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Allowance for Doubtful Accounts" sheetId="13" state="visible" r:id="rId13"/>
    <sheet xmlns:r="http://schemas.openxmlformats.org/officeDocument/2006/relationships" name="Debt and Financing Arrangements" sheetId="14" state="visible" r:id="rId14"/>
    <sheet xmlns:r="http://schemas.openxmlformats.org/officeDocument/2006/relationships" name="Equity" sheetId="15" state="visible" r:id="rId15"/>
    <sheet xmlns:r="http://schemas.openxmlformats.org/officeDocument/2006/relationships" name="Energy Suppl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 Pla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Information (Tables)" sheetId="22" state="visible" r:id="rId22"/>
    <sheet xmlns:r="http://schemas.openxmlformats.org/officeDocument/2006/relationships" name="Allowance for Doubtful Accoun_2" sheetId="23" state="visible" r:id="rId23"/>
    <sheet xmlns:r="http://schemas.openxmlformats.org/officeDocument/2006/relationships" name="Debt and Financing Arrangemen_2" sheetId="24" state="visible" r:id="rId24"/>
    <sheet xmlns:r="http://schemas.openxmlformats.org/officeDocument/2006/relationships" name="Equity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Retirement Benefit Plans (Tabl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egment Information - Significa" sheetId="38" state="visible" r:id="rId38"/>
    <sheet xmlns:r="http://schemas.openxmlformats.org/officeDocument/2006/relationships" name="Allowance for Doubtful Accoun_3" sheetId="39" state="visible" r:id="rId39"/>
    <sheet xmlns:r="http://schemas.openxmlformats.org/officeDocument/2006/relationships" name="Activity in Company's Allowance" sheetId="40" state="visible" r:id="rId40"/>
    <sheet xmlns:r="http://schemas.openxmlformats.org/officeDocument/2006/relationships" name="Debt and Financing Arrangemen_3" sheetId="41" state="visible" r:id="rId41"/>
    <sheet xmlns:r="http://schemas.openxmlformats.org/officeDocument/2006/relationships" name="Debt and Financing Arrangemen_4" sheetId="42" state="visible" r:id="rId42"/>
    <sheet xmlns:r="http://schemas.openxmlformats.org/officeDocument/2006/relationships" name="Debt and Financing Arrangemen_5" sheetId="43" state="visible" r:id="rId43"/>
    <sheet xmlns:r="http://schemas.openxmlformats.org/officeDocument/2006/relationships" name="Debt and Financing Arrangemen_6" sheetId="44" state="visible" r:id="rId44"/>
    <sheet xmlns:r="http://schemas.openxmlformats.org/officeDocument/2006/relationships" name="Debt and Financing Arrangemen_7" sheetId="45" state="visible" r:id="rId45"/>
    <sheet xmlns:r="http://schemas.openxmlformats.org/officeDocument/2006/relationships" name="Debt and Financing Arrangemen_8" sheetId="46" state="visible" r:id="rId46"/>
    <sheet xmlns:r="http://schemas.openxmlformats.org/officeDocument/2006/relationships" name="Debt and Financing Arrangemen_9" sheetId="47" state="visible" r:id="rId47"/>
    <sheet xmlns:r="http://schemas.openxmlformats.org/officeDocument/2006/relationships" name="Debt and Financing Arrangeme_10" sheetId="48" state="visible" r:id="rId48"/>
    <sheet xmlns:r="http://schemas.openxmlformats.org/officeDocument/2006/relationships" name="Debt and Financing Arrangeme_11" sheetId="49" state="visible" r:id="rId49"/>
    <sheet xmlns:r="http://schemas.openxmlformats.org/officeDocument/2006/relationships" name="Equity - Additional Information" sheetId="50" state="visible" r:id="rId50"/>
    <sheet xmlns:r="http://schemas.openxmlformats.org/officeDocument/2006/relationships" name="Equity - Restricted Shares Issu" sheetId="51" state="visible" r:id="rId51"/>
    <sheet xmlns:r="http://schemas.openxmlformats.org/officeDocument/2006/relationships" name="Equity - Restricted Stock Units" sheetId="52" state="visible" r:id="rId52"/>
    <sheet xmlns:r="http://schemas.openxmlformats.org/officeDocument/2006/relationships" name="Equity - Reconciliation of Basi" sheetId="53" state="visible" r:id="rId53"/>
    <sheet xmlns:r="http://schemas.openxmlformats.org/officeDocument/2006/relationships" name="Equity - Weighted Average Non V" sheetId="54" state="visible" r:id="rId54"/>
    <sheet xmlns:r="http://schemas.openxmlformats.org/officeDocument/2006/relationships" name="Energy Supply - Additional Info"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Income Taxes - Provisions for F" sheetId="59" state="visible" r:id="rId59"/>
    <sheet xmlns:r="http://schemas.openxmlformats.org/officeDocument/2006/relationships" name="Income Taxes - Differences Betw" sheetId="60" state="visible" r:id="rId60"/>
    <sheet xmlns:r="http://schemas.openxmlformats.org/officeDocument/2006/relationships" name="Income Taxes - Deferred Tax Ass" sheetId="61" state="visible" r:id="rId61"/>
    <sheet xmlns:r="http://schemas.openxmlformats.org/officeDocument/2006/relationships" name="Income Taxes - Additional Infor" sheetId="62" state="visible" r:id="rId62"/>
    <sheet xmlns:r="http://schemas.openxmlformats.org/officeDocument/2006/relationships" name="Retirement Benefit Plans - Key " sheetId="63" state="visible" r:id="rId63"/>
    <sheet xmlns:r="http://schemas.openxmlformats.org/officeDocument/2006/relationships" name="Retirement Benefit Plans - Addi" sheetId="64" state="visible" r:id="rId64"/>
    <sheet xmlns:r="http://schemas.openxmlformats.org/officeDocument/2006/relationships" name="Retirement Benefit Plans - Comp" sheetId="65" state="visible" r:id="rId65"/>
    <sheet xmlns:r="http://schemas.openxmlformats.org/officeDocument/2006/relationships" name="Retirement Benefit Plans - Summ" sheetId="66" state="visible" r:id="rId66"/>
    <sheet xmlns:r="http://schemas.openxmlformats.org/officeDocument/2006/relationships" name="Retirement Benefit Plans - Empl" sheetId="67" state="visible" r:id="rId67"/>
    <sheet xmlns:r="http://schemas.openxmlformats.org/officeDocument/2006/relationships" name="Retirement Benefit Plans - Esti" sheetId="68" state="visible" r:id="rId68"/>
    <sheet xmlns:r="http://schemas.openxmlformats.org/officeDocument/2006/relationships" name="Retirement Benefit Plans - Actu" sheetId="69" state="visible" r:id="rId69"/>
    <sheet xmlns:r="http://schemas.openxmlformats.org/officeDocument/2006/relationships" name="Retirement Benefit Plans - Asse" sheetId="70" state="visible" r:id="rId70"/>
    <sheet xmlns:r="http://schemas.openxmlformats.org/officeDocument/2006/relationships" name="Retirement Benefit Plans - As_2"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00_);_(&quot;$ &quot;(#,##0.000)"/>
    <numFmt numFmtId="171" formatCode="#,##0.00000%_);(#,##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UNITIL CORPORATION</t>
        </is>
      </c>
      <c r="C12" s="4" t="inlineStr">
        <is>
          <t xml:space="preserve"> </t>
        </is>
      </c>
      <c r="D12" s="4" t="inlineStr">
        <is>
          <t xml:space="preserve"> </t>
        </is>
      </c>
    </row>
    <row r="13">
      <c r="A13" s="4" t="inlineStr">
        <is>
          <t>Entity Central Index Key</t>
        </is>
      </c>
      <c r="B13" s="4" t="inlineStr">
        <is>
          <t>0000755001</t>
        </is>
      </c>
      <c r="C13" s="4" t="inlineStr">
        <is>
          <t xml:space="preserve"> </t>
        </is>
      </c>
      <c r="D13" s="4" t="inlineStr">
        <is>
          <t xml:space="preserve"> </t>
        </is>
      </c>
    </row>
    <row r="14">
      <c r="A14" s="4" t="inlineStr">
        <is>
          <t>Entity File Number</t>
        </is>
      </c>
      <c r="B14" s="4" t="inlineStr">
        <is>
          <t>1-8858</t>
        </is>
      </c>
      <c r="C14" s="4" t="inlineStr">
        <is>
          <t xml:space="preserve"> </t>
        </is>
      </c>
      <c r="D14" s="4" t="inlineStr">
        <is>
          <t xml:space="preserve"> </t>
        </is>
      </c>
    </row>
    <row r="15">
      <c r="A15" s="4" t="inlineStr">
        <is>
          <t>Entity Tax Identification Number</t>
        </is>
      </c>
      <c r="B15" s="4" t="inlineStr">
        <is>
          <t>02-0381573</t>
        </is>
      </c>
      <c r="C15" s="4" t="inlineStr">
        <is>
          <t xml:space="preserve"> </t>
        </is>
      </c>
      <c r="D15" s="4" t="inlineStr">
        <is>
          <t xml:space="preserve"> </t>
        </is>
      </c>
    </row>
    <row r="16">
      <c r="A16" s="4" t="inlineStr">
        <is>
          <t>Entity Incorporation, State or Country Code</t>
        </is>
      </c>
      <c r="B16" s="4" t="inlineStr">
        <is>
          <t>NH</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6 Liberty Lane West</t>
        </is>
      </c>
      <c r="C24" s="4" t="inlineStr">
        <is>
          <t xml:space="preserve"> </t>
        </is>
      </c>
      <c r="D24" s="4" t="inlineStr">
        <is>
          <t xml:space="preserve"> </t>
        </is>
      </c>
    </row>
    <row r="25">
      <c r="A25" s="4" t="inlineStr">
        <is>
          <t>Entity Address, City or Town</t>
        </is>
      </c>
      <c r="B25" s="4" t="inlineStr">
        <is>
          <t>Hampton</t>
        </is>
      </c>
      <c r="C25" s="4" t="inlineStr">
        <is>
          <t xml:space="preserve"> </t>
        </is>
      </c>
      <c r="D25" s="4" t="inlineStr">
        <is>
          <t xml:space="preserve"> </t>
        </is>
      </c>
    </row>
    <row r="26">
      <c r="A26" s="4" t="inlineStr">
        <is>
          <t>Entity Address, Postal Zip Code</t>
        </is>
      </c>
      <c r="B26" s="4" t="inlineStr">
        <is>
          <t>03842-1720</t>
        </is>
      </c>
      <c r="C26" s="4" t="inlineStr">
        <is>
          <t xml:space="preserve"> </t>
        </is>
      </c>
      <c r="D26" s="4" t="inlineStr">
        <is>
          <t xml:space="preserve"> </t>
        </is>
      </c>
    </row>
    <row r="27">
      <c r="A27" s="4" t="inlineStr">
        <is>
          <t>Entity Address, State or Province</t>
        </is>
      </c>
      <c r="B27" s="4" t="inlineStr">
        <is>
          <t>NH</t>
        </is>
      </c>
      <c r="C27" s="4" t="inlineStr">
        <is>
          <t xml:space="preserve"> </t>
        </is>
      </c>
      <c r="D27" s="4" t="inlineStr">
        <is>
          <t xml:space="preserve"> </t>
        </is>
      </c>
    </row>
    <row r="28">
      <c r="A28" s="4" t="inlineStr">
        <is>
          <t>City Area Code</t>
        </is>
      </c>
      <c r="B28" s="4" t="inlineStr">
        <is>
          <t>603</t>
        </is>
      </c>
      <c r="C28" s="4" t="inlineStr">
        <is>
          <t xml:space="preserve"> </t>
        </is>
      </c>
      <c r="D28" s="4" t="inlineStr">
        <is>
          <t xml:space="preserve"> </t>
        </is>
      </c>
    </row>
    <row r="29">
      <c r="A29" s="4" t="inlineStr">
        <is>
          <t>Local Phone Number</t>
        </is>
      </c>
      <c r="B29" s="4" t="inlineStr">
        <is>
          <t>772-0775</t>
        </is>
      </c>
      <c r="C29" s="4" t="inlineStr">
        <is>
          <t xml:space="preserve"> </t>
        </is>
      </c>
      <c r="D29" s="4" t="inlineStr">
        <is>
          <t xml:space="preserve"> </t>
        </is>
      </c>
    </row>
    <row r="30">
      <c r="A30" s="4" t="inlineStr">
        <is>
          <t>Trading Symbol</t>
        </is>
      </c>
      <c r="B30" s="4" t="inlineStr">
        <is>
          <t>UTL</t>
        </is>
      </c>
      <c r="C30" s="4" t="inlineStr">
        <is>
          <t xml:space="preserve"> </t>
        </is>
      </c>
      <c r="D30" s="4" t="inlineStr">
        <is>
          <t xml:space="preserve"> </t>
        </is>
      </c>
    </row>
    <row r="31">
      <c r="A31" s="4" t="inlineStr">
        <is>
          <t>Security Exchange Name</t>
        </is>
      </c>
      <c r="B31" s="4" t="inlineStr">
        <is>
          <t>NYSE</t>
        </is>
      </c>
      <c r="C31" s="4" t="inlineStr">
        <is>
          <t xml:space="preserve"> </t>
        </is>
      </c>
      <c r="D31" s="4" t="inlineStr">
        <is>
          <t xml:space="preserve"> </t>
        </is>
      </c>
    </row>
    <row r="32">
      <c r="A32" s="4" t="inlineStr">
        <is>
          <t>Entity Common Stock, Shares Outstanding</t>
        </is>
      </c>
      <c r="B32" s="4" t="inlineStr">
        <is>
          <t xml:space="preserve"> </t>
        </is>
      </c>
      <c r="C32" s="5" t="n">
        <v>16245554</v>
      </c>
      <c r="D32" s="4" t="inlineStr">
        <is>
          <t xml:space="preserve"> </t>
        </is>
      </c>
    </row>
    <row r="33">
      <c r="A33" s="4" t="inlineStr">
        <is>
          <t>Title of 12(b) Security</t>
        </is>
      </c>
      <c r="B33" s="4" t="inlineStr">
        <is>
          <t>Common Stock</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819534612</v>
      </c>
    </row>
    <row r="35">
      <c r="A35" s="4" t="inlineStr">
        <is>
          <t>Entity Well-known Seasoned Issuer</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Portions of the Proxy Statement relating to the 2025 Unitil Corporation Annual Meeting of Shareholders to be held on April 30 , 2025 are incorporated by reference into Part III of this Report.</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Boston, MA</t>
        </is>
      </c>
      <c r="C41" s="4" t="inlineStr">
        <is>
          <t xml:space="preserve"> </t>
        </is>
      </c>
      <c r="D41" s="4" t="inlineStr">
        <is>
          <t xml:space="preserve"> </t>
        </is>
      </c>
    </row>
    <row r="42">
      <c r="A42" s="4" t="inlineStr">
        <is>
          <t>Auditor Opinion</t>
        </is>
      </c>
      <c r="B42" s="4" t="inlineStr">
        <is>
          <t xml:space="preserve">We have audited the accompanying consolidated balance sheets of Unitil Corporation and subsidiaries (the "Company") as of December 31, 2024 and 2023, the related consolidated statements of earnings, changes in common stock equity, and cash flows, for each of the three years in the period ended December 31, 2024, and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COSO.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Unitil Resources, Inc. (Unitil Resources).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the distribution utilities). Granite State is an interstate natural gas transmission pipeline company, operating 85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but ceased being the wholesale supplier of Unitil Energy with the implementation of industry restructuring and divested its long-term power supply contracts. Unitil also has three other wholly-owned subsidiaries: Unitil Service, Unitil Resources and Unitil Realty.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sources is the Company’s wholly-owned non-regulated subsidiary, which currently does not have any activity. Unitil Realty owns and manages the Company’s corporate office in Hampton, New Hampshire and leases this facility to Unitil Service under a long-term lease arrangement. Unitil Realty also owns land for future use in Kingston, New Hampshire. On January 31, 2025, Unitil Corporation acquired Bangor Natural Gas Company, a natural gas distribution utility. Basis of Presentation Principles of Consolidation - The Company’s consolidated financial statements include the accounts of Unitil and all of its wholly-owned subsidiaries and all intercompany transactions are eliminated in consolidation. Use of Estimates - The preparation of financial statements in conformity with generally accepted accounting principles in the United States of America (GAAP) requires the Company to make estimates and assumptions that affect the reported amounts of assets and liabilities, and requires disclosure of contingent assets and liabilities at the date of the financial statements, and the reported amounts of revenues and expenses during the reporting period. Actual results could differ from those estimates. Fair Value - The Financial Accounting Standards Board (FASB) Codification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SB Codification include: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 Utility Revenue Recognition - Electric Operating Revenues and Gas Operating Revenues consist of billed and unbilled revenue and revenue from rate adjustment mechanisms. Billed and unbilled revenue includes delivery revenue and pass-through revenue, recognized according to tariffs approved by federal and state regulatory commissions which determine the amount of revenue the Company will record for these items. Revenue from rate adjustment mechanisms is accrued revenue, recognized in connection with rate adjustment mechanisms, and authorized by regulators for recognition in the current period for future cash recoveries from, or credits to, customers.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 as the Company has the ability to adjust rates in the future as a result of past activities or completed events. The rate adjustment mechanisms meet the criteria within ASC 980. In cases where allowable costs are greater than operating revenues billed in the current period for the individual rate adjustment mechanism additional operating revenue is recognized. In cases where allowable costs are less than operating revenues billed in the current period for the individual rate adjustment mechanism, operating revenue is reduced. ASC 606 requires the Company to disclose separately the amount of revenues from contracts with customers and alternative revenue program revenues. In the following tables, revenue is classified by the types of goods/services rendered and market/customer type.
Twelve Months Ended
December 31, 2024
Electric and Gas Operating Revenues (millions): Electric Gas Total
Billed and Unbilled Revenue:
Residential $ 135.0 $ 92.6 $ 227.6
Commercial &amp; Industrial 103.4 133.5 236.9
Other 10.4 9.7 20.1
Total Billed and Unbilled Revenue 248.8 235.8 484.6
Rate Adjustment Mechanism Revenue ( 0.5 ) 10.7 10.2
Total Electric and Gas Operating Revenues $ 248.3 $ 246.5 $ 494.8
Twelve Months Ended
December 31, 2023
Electric and Gas Operating Revenues (millions): Electric Gas Total
Billed and Unbilled Revenue:
Residential $ 181.6 $ 98.8 $ 280.4
Commercial &amp; Industrial 120.1 146.9 267.0
Other 10.0 8.1 18.1
Total Billed and Unbilled Revenue 311.7 253.8 565.5
Rate Adjustment Mechanism Revenue ( 5.2 ) ( 3.2 ) ( 8.4 )
Total Electric and Gas Operating Revenues $ 306.5 $ 250.6 $ 557.1
Twelve Months Ended
December 31, 2022
Electric and Gas Operating Revenues (millions): Electric Gas Total
Billed and Unbilled Revenue:
Residential $ 159.9 $ 98.2 $ 258.1
Commercial &amp; Industrial 112.6 153.8 266.4
Other 17.7 11.3 29.0
Total Billed and Unbilled Revenue 290.2 263.3 553.5
Rate Adjustment Mechanism Revenue 7.7 2.0 9.7
Total Electric and Gas Operating Revenues $ 297.9 $ 265.3 $ 563.2 Revenue decoupling is the term given to the elimination of the dependency of a utility’s distribution revenue on the volume of electricity or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and other authorized adjustments that the Company files with the MDPU and NHPUC. Fitchburg has been subject to revenue decoupling since 2011. Unitil Energy has been subject to revenue decoupling since June 1, 2022. As a result of Unitil Energy now being subject to revenue decoupling, as of June 1, 2022, revenue decoupling now applies to substantially all of Unitil’s total annual electric sales volumes. Substantially all of Northern Utilities’ gas sales volumes in New Hampshire have been subject to decoupling since August 1, 2022. The Company's electric and gas sales in New Hampshire and Massachusetts are now largely decoupled. Northern Utilities’ gas sales volumes in Maine are not subject to revenue decoupling. The Company bills its customers for sales tax in Massachusetts and Maine. These taxes are remitted to the appropriate departments of revenue in each state and are excluded from revenues on the Company’s Consolidated Statements of Earnings. Depreciation and Amortization - Depreciation expense is calculated on a group straight-line basis based on the useful lives of assets, and judgment is involved when estimating the useful lives of certain assets. The Company conducts independent depreciation studies on a periodic basis as part of the regulatory ratemaking process and considers the results presented in these studies in determining the useful lives of the Company’s fixed assets. A change in the estimated useful lives of these assets could have a material effect on the Company’s consolidated financial statements. Provisions for depreciation were equivalent to the following composite rates, based on the average depreciable property balances at the beginning and end of each year: 2024 - 3.49 %, 2023 - 3.33 % and 2022 - 3.26 %. Stock-based Employee Compensation - Unitil accounts for stock-based employee compensation using the fair value method (See Note 5 Equity). Income Taxes - The Company is subject to Federal and State income taxes as well as various other business taxes. The Company’s process for determining income tax amounts involves estimating the Company’s current tax liabilities as well as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ASB Codification guidance on Income Taxes. The Company classifies penalties and interest expense related to income tax liabilities as income tax expense and interest expense, respectively, in the Consolidated Statements of Earning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In December 2023, the FASB issued ASU 2023-09, Income Taxes - Improvements to Income Tax Disclosures (ASU 2023-09). ASU 2023-09 establishes new income tax disclosure requirements in addition to modifying and eliminating certain existing requirements. The amendments in ASU 2023-09 are effective for annual periods beginning after December 15, 2024, with early adoption permitted. The Company does not expect this new guidance to have a material effect on the Company’s Consolidated Financial Statements. Dividends - The Company’s dividend policy is reviewed periodically by the Board. The amount and timing of all dividend payments is subject to the discretion of the Board and will depend upon business conditions, results of operations, financial conditions and other factors. For the year ended December 31, 2024, the Company paid quarterly dividends of $ 0.425 per share, resulting in an annualized dividend rate of $ 1.70 per common share. For the years ended December 31, 2023 and 2022, the Company paid quarterly dividends of $ 0.405 and $ 0.39 per common share, respectively, resulting in annualized dividend rates of $ 1.62 and $ 1.56 per common share, respectively. At a January 2025 meeting of the Board, the Board declared a quarterly dividend on the Company’s common stock of $ 0.45 per share, an increase of $ 0.025 per share on a quarterly basis, resulting in an increase in the effective annualized dividend rate to $ 1.80 per share from $ 1.70 per share. Cash and Cash Equivalents - 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less credit amounts that are based on the Company’s credit rating. On December 31, 2024 and 2023, the Unitil subsidiaries had deposited $ 5.0 million and $ 3.3 million, respectively, to satisfy their ISO-NE obligations. 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to customer account balances and management’s assessment of current and expected economic conditions, customer trends, or other factors. The Company also calculates the amount of written-off receivables that are recoverable through regulatory rate reconciling mechanisms. The Company’s distribution utilities are authorized by regulators to recover the costs of the energy commodity portion of bad debts through rate mechanisms. Also, the electric and gas divisions of Fitchburg are authorized to recover through rates past due amounts associated with protected hardship accounts. Evaluating the adequacy of the allowance for doubtful accounts requires judgment about the assumptions used in the analysis. The Company’s experience has been that the assumptions used in evaluating the adequacy of the allowance for doubtful accounts have proven to be reasonably accurate. (See Note 3 Allowance for Doubtful Accounts). Accounts Receivable, Net includes $ 2.3 million and $ 2.3 million of the Allowance for Doubtful Accounts at December 31, 2024 and December 31, 2023, respectively. Unbilled Revenues, net (a component of Accrued Revenue) includes $ 0.1 million and $ 0.1 million of the Allowance for Doubtful Accounts at December 31, 2024 and December 31, 2023, respectively. Accrued Revenue - Accrued Revenue includes the current portion of Regulatory Assets (see “Regulatory Accounting”) and unbilled revenues (see “Utility Revenue Recognition”). The following table shows the components of Accrued Revenue as of December 31, 2024 and 2023.
December 31,
Accrued Revenue (millions) 2024 2023
Regulatory Assets—Current $ 70.1 $ 56.5
Unbilled Revenues 7.3 6.9
Total Accrued Revenue $ 77.4 $ 63.4 Exchange Gas Receivable - Northern Utilities and Fitchburg have gas exchange and storage agreements whereby natural gas purchases during the months of April through October are delivered to a third party. The third party delivers natural gas back to the Company during the months of November through March. The exchange and storage gas volumes are recorded at weighted average cost. The following table shows the components of Exchange Gas Receivable as of December 31, 2024 and 2023.
December 31,
Exchange Gas Receivable (millions) 2024 2023
Northern Utilities $ 6.0 $ 8.6
Fitchburg 0.4 0.8
Total Exchange Gas Receivable $ 6.4 $ 9.4 Gas Inventory - The Company uses the weighted average cost methodology to value natural gas inventory. The following table shows the components of Gas Inventory as of December 31, 2024 and 2023.
December 31,
Gas Inventory (millions) 2024 2023
Natural Gas $ 0.2 $ 0.3
Propane 0.4 0.3
Liquefied Natural Gas &amp; Other 0.5 0.4
Total Gas Inventory $ 1.1 $ 1.0 The Company also has an inventory of Materials and Supplies in the amounts of $ 14.2 million and $ 13.5 million as of December 31, 2024 and December 31, 2023, respectively. These amounts are recorded at weighted average cost. Utility Plant - The cost of additions to Utility Plant and the cost of renewals and betterments are capitalized. Cost of additions consists of labor, materials, services and certain indirect construction costs, including an allowance for funds used during construction (AFUDC). The average interest rates applied to AFUDC were 6.22 %, 5.48 % and 2.50 % in 2024, 2023 and 2022, respectively.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December 31, 2024 and 2023, the Company has recorded cost of removal amounts of $ 139.2 million and $ 126.3 million, respectively, that have been collected in depreciation rates but have not yet been expended, and which represent regulatory liabilities. These amounts are recorded on the Consolidated Balance Sheets in Cost of Removal Obligations. Regulatory Accounting - The Company’s principal business is the distribution of electricity and natural gas by the three distribution utilities: Unitil Energy, Fitchburg and Northern Utilities. Unitil Energy and Fitchburg are subject to regulation by the FERC. Fitchburg is also regulated by the Massachusetts Department of Public Utilities (MDPU), Unitil Energy is regulated by the New Hampshire Public Utilities Commission (NHPUC) and Northern Utilities is regulated by the Maine Public Utilities Commission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The electric and gas divisions of Fitchburg are authorized to recover through rates past due amounts associated with hardship accounts that are protected from shut-off. As of December 31, 2024 and December 31, 2023, the Company has recorded $ 7.9 million and $ 6.0 million, respectively, of hardship accounts in Regulatory Assets. These amounts are included in “Other Deferred Charges” in the following table. The Company currently receives recovery in rates or expects to receive recovery of these hardship accounts in future rate cases.
December 31,
Regulatory Assets consist of the following (millions) 2024 2023
Retirement Benefits $ 14.4 $ 29.8
Energy Supply &amp; Other Rate Adjustment Mechanisms 65.4 52.4
Deferred Storm Charges 8.3 9.2
Environmental 9.4 6.1
Income Taxes 0.4 1.1
Other Deferred Charges 14.1 11.0
Total Regulatory Assets 112.0 109.6
Less: Current Portion of Regulatory Assets (1) 70.1 56.5
Regulatory Assets—noncurrent $ 41.9 $ 53.1 (1) Reflects amounts included in Accrued Revenue on the Company’s Consolidated Balance Sheets.
December 31,
Regulatory Liabilities consist of the following (millions) 2024 2023
Rate Adjustment Mechanisms $ 13.6 $ 9.3
Income Taxes 50.4 38.6
Total Regulatory Liabilities 64.0 47.9
Less: Current Portion of Regulatory Liabilities 17.2 13.5
Regulatory Liabilities—noncurrent $ 46.8 $ 34.4 Generally, the Company receives a return on investment on its regulated assets for which a cash outflow has been made. Included in Regulatory Assets as of December 31, 2024 are $ 7.1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Leases - The Company records assets and liabilities on the balance sheet for all leases with terms longer than 12 months. Leases are classified as either finance or operating, with classification affecting the pattern of expense recognition in the income statement. The Company has elected the practical expedient to not separate non-lease components from lease components and instead to account for both as a single lease component. The Company’s accounting policy election for leases with a lease term of 12 months or less is to recognize the lease payments as lease expense in the Consolidated Statements of Earnings on a straight-line basis over the lease term. See additional discussion in the “Leases” section of Note 4 (Debt and Financing Arrangements). Derivatives - The Company’s regulated energy subsidiaries enter into energy supply contracts to serve their electric and gas customers. The Company follows a procedure for determining whether each contract qualifies as a derivative instrument under the guidance provided by the FASB Codification on Derivatives and Hedging. For each contract, the Company reviews and documents the key terms of the contract. Based on those terms and any additional relevant components of the contract, the Company determines and documents whether the contract qualifies as a derivative instrument as defined in the FASB Codification. The Company has determined that its energy supply contracts either do not qualify as a derivative instrument under the guidance set forth in the FASB Codification, have been elected as normal purchase, or have contingencies that have not yet been met in order to establish a notional amount. Fitchburg has entered into power purchase agreements for which contingencies exist (see “Fitchburg – Massachusetts RFP’s” section of Note 7 (Commitments and Contingencies)). Until these contingencies are satisfied, these contracts will not qualify for derivative accounting. The Company believes that the power purchase obligations under these long-term contracts will have a material effect on the contractual obligations of Fitchburg. Investments in Marketable Securities - The Company maintains a trust through which it invests in a money market fund and a fixed income fund. These funds are intended to satisfy obligations under the Company’s Supplemental Executive Retirement Plan (SERP). See additional discussion of the SERP in Note 9 Retirement Benefit Plans. At December 31, 2024 and 2023, the fair value of the Company’s investments in these trading securities, which are recorded on the Consolidated Balance Sheets in Other Assets, were $ 6.3 million and $ 6.0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Income) Expense, Net.
December 31,
Fair Value of Marketable Securities (millions) 2024 2023
Money Market Funds $ 2.5 $ 2.0
Fixed Income Funds 3.8 4.0
Total Marketable Securities $ 6.3 $ 6.0 The Company also sponsors the Unitil Corporation Deferred Compensation Plan (the DC Plan). The DC Plan is a non-qualified deferred compensation plan that provides a vehicle for participants to accumulate tax-deferred savings to supplement retirement income. The DC Plan, which was effective January 1, 2019,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December 31, 2024 and 2023, the fair value of the Company’s investments in these trading securities related to the DC Plan, which are recorded on the Consolidated Balance Sheets in Other Assets, were $ 2.2 million and $ 1.3 million, respectively. These investments are valued based on quoted prices from active markets and are categorized in Level 1 as they are actively traded and no valuation adjustments have been applied. Changes in the fair value of these investments are recorded in Other (Income) Expense, Net.
December 31,
Fair Value of Marketable Securities (millions) 2024 2023
Equity Funds $ 2.0 $ 1.1
Fixed Income Funds 0.1 0.1
Money Market Funds 0.1 0.1
Total Marketable Securities $ 2.2 $ 1.3 Energy Supply Obligations— The following discussion and table summarize the nature and amounts of the items recorded as Energy Supply Obligations on the Company’s Consolidated Balance Sheets.
December 31,
Energy Supply Obligations consist of the following (millions) 2024 2023
Renewable Energy Portfolio Standards $ 4.0 $ 6.4
Exchange Gas Obligation 6.0 8.6
Total Energy Supply Obligations $ 10.0 $ 15.0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defer costs for RPS compliance which are recorded within Accrued Revenue with a corresponding liability in Energy Supply Obligations on the Company’s Consolidated Balance Sheets. ﻿ Fitchburg has entered into long-term renewable contracts for the purchase of clean energy and/or RECs pursuant to Massachusetts legislation. The generating facilities associated with ten of these contracts have been constructed and are now operating. Three approved contracts are currently under development. These include long-term contracts filed with the MDPU in 2018, two for offshore wind generation (totaling 1,200 MW) and one for imported hydroelectric power and associated transmission, all three of which were approved in 2019. Four offshore wind contracts, totaling 2,400 MW, previously solicited for pursuant to the Green Communities Act and approved by the MDPU in 2021 and 2022, were subsequently terminated in 2023. In compliance with the Green Communities Act as amended by the Energy Diversity Act and the Act Driving Clean Energ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4" t="inlineStr">
        <is>
          <t>Segment Information</t>
        </is>
      </c>
      <c r="B3" s="4" t="inlineStr">
        <is>
          <t xml:space="preserve">Note 2: Segment Information The Company’s Chief Operating Decision Maker (CODM), consists of the Company’s Chairman and Chief Executive Officer, President and Chief Administrative Officer, Chief Financial Officer, and Chief Accounting Officer. These individuals assess financial performance and make decisions, including the allocation of resources to the various operating segments, based on meeting with the managers of each segment and through their review of reports and analyses that are regularly provided to the CODM. The CODM uses Net Income Applicable to Common Shares for each segment predominantly in the annual budget and forecasting process. The CODM considers budget-to-actual variances on a quarterly basis when making decisions about the allocation of operating and capital resources to each segment. Unitil reports two operating and reportable segments: utility electric operations and utility gas operation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Unitil Energy and the electric division of Fitchburg are included in the electric segment. Northern Utilities and the gas division of Fitchburg are included in the gas segment. Unitil Energy, Fitchburg and Northern Utilities have a well-diversified customer mix and are not dependent on a single customer, or a few customers, for their electric and natural gas sales. Granite State is an interstate natural gas transmission pipeline company, operating 85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mission services provided to Northern Utilities and, to a lesser extent, third-party marketers. Granite State is included in the utility gas operations segment. Unitil Corp. (the holding company), and Unitil Resources are included in the “Other” category (ASC 280-10-50-15). The holding company has no operating income of its own. The earnings of the holding company are principally derived from income earned on short-term investments. Unitil Resources is the Company’s wholly-owned non-regulated subsidiary and currently does not have any activity. Unitil Service provides centralized management and administrative services, including information systems management and financial record keeping to support the affiliated Unitil companies. Unitil Realty owns certain real estate, principally the Company’s corporate headquarters in Hampton, New Hampshire and land for future use in Kingston, New Hampshire. Unitil Service’s and Unitil Realty’s costs are allocated to the Electric and Gas segments based on cost allocation factors. The segments follow the same accounting policies as described in the Summary of Significant Accounting Policies. Intrasegment sales take place at cost and the effects of all intrasegment and/or intercompany transactions are eliminated in the consolidated financial statements. Segment profit or loss is based on Net Income Applicable to Common Shares. Expenses used to determine operating income before taxes are charged directly to each segment or are allocated based on cost allocation factors included in rate applications approved by the FERC, NHPUC, MDPU, and MPUC. Assets allocated to each segment are based upon specific identification of such assets provided by Company records. The following tables provide significant segment financial data for the years ended December 31, 2024, 2023 and 2022 (millions):
Year Ended December 31, 2024 Electric Gas Total Reportable Segments Other Total
Total Operating Revenues $ 248.3 $ 246.5 $ 494.8 $ — $ 494.8
Energy Supply Costs 141.0 79.6 220.6 — 220.6
Operation and Maintenance 34.9 41.7 76.6 1.0 77.6
Depreciation and Amortization 29.3 46.8 76.1 — 76.1
Other Segment Expenses (Income) 12.9 17.3 30.2 ( 0.1 ) 30.1
Interest Income ( 3.6 ) ( 4.6 ) ( 8.2 ) ( 0.2 ) ( 8.4 )
Interest Expense 13.4 23.7 37.1 0.6 37.7
Provision for Income Taxes 3.8 11.2 15.0 ( 1.0 ) 14.0
Net Income Attributable to Commons Shares 16.6 30.8 47.4 ( 0.3 ) 47.1
Segment Assets 647.2 1,115.3 1,762.5 32.0 1,794.5
Capital Expenditures 61.8 103.9 165.7 4.2 169.9
Year Ended December 31, 2023
Total Operating Revenues $ 306.5 $ 250.6 $ 557.1 $ — $ 557.1
Energy Supply Costs 202.4 96.1 298.5 — 298.5
Operation and Maintenance 34.5 40.7 75.2 0.4 75.6
Depreciation &amp; Amortization Expense 26.0 40.4 66.4 1.0 67.4
Other Segment Expenses (Income) 13.1 16.9 30.0 ( 1.5 ) 28.5
Interest Income ( 2.6 ) ( 2.4 ) ( 5.0 ) ( 1.2 ) ( 6.2 )
Interest Expense 11.2 20.7 31.9 3.0 34.9
Provision for Income Taxes 4.0 9.4 13.4 ( 0.2 ) 13.2
Segment Profit (Loss) 17.9 28.8 46.7 ( 1.5 ) 45.2
Segment Assets 612.6 1,031.8 1,644.4 26.0 1,670.4
Capital Expenditures 44.2 92.7 136.9 4.1 141.0
Year Ended December 31, 2022
Total Operating Revenues $ 297.9 $ 265.3 $ 563.2 $ — $ 563.2
Energy Supply Costs 199.1 121.4 320.5 — 320.5
Operation and Maintenance 33.5 40.1 73.6 0.1 73.7
Depreciation &amp; Amortization Expense 25.4 36.3 61.7 0.9 62.6
Other Segment Expenses (Income) 12.9 17.0 29.9 ( 1.6 ) 28.3
Interest Income ( 0.9 ) ( 1.0 ) ( 1.9 ) ( 0.9 ) ( 2.8 )
Interest Expense 9.1 16.8 25.9 2.4 28.3
Provision for Income Taxes 3.1 8.2 11.3 ( 0.1 ) 11.2
Segment Profit (Loss) 15.7 26.5 42.2 ( 0.8 ) 41.4
Segment Assets 580.9 988.8 1,569.7 20.7 1,590.4
Capital Expenditures 33.8 87.6 121.4 0.7 1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Dec. 31, 2024</t>
        </is>
      </c>
    </row>
    <row r="3">
      <c r="A3" s="3" t="inlineStr">
        <is>
          <t>Allowance For Doubtful Accounts [Abstract]</t>
        </is>
      </c>
      <c r="B3" s="4" t="inlineStr">
        <is>
          <t xml:space="preserve"> </t>
        </is>
      </c>
    </row>
    <row r="4">
      <c r="A4" s="4" t="inlineStr">
        <is>
          <t>Allowance for Doubtful Accounts</t>
        </is>
      </c>
      <c r="B4" s="4" t="inlineStr">
        <is>
          <t xml:space="preserve">Note 3: Allowance for Doubtful Accounts Unitil’s distribution utilities are authorized by regulators to recover the costs of their energy commodity portion of bad debts through rate mechanisms. In 2024, 2023 and 2022, the Company recorded provisions for the energy commodity portion of bad debts of $ 1.6 million, $ 3.8 million and $ 3.8 million, respectively. These provisions were recognized in Cost of Electric Sales and Cost of Gas Sales expense as the associated electric and gas utility revenues were billed. Cost of Electric Sales and Cost of Gas Sales costs are recovered from customers through periodic rate reconciling mechanisms. Also, the electric and gas divisions of Fitchburg are authorized to recover through rates past due amounts associated with hardship accounts that are protected from shut-off. As of December 31, 2024 and 2023, the Company has recorded $ 7.9 million and $ 6.0 million, respectively, of hardship accounts in Regulatory Assets. The Company currently receives recovery in rates or expects to receive recovery of these hardship accounts in future rate cases. Accounts Receivable, Net includes $ 2.3 million and $ 2.3 million of the Allowance for Doubtful Accounts at December 31, 2024 and December 31, 2023, respectively. Unbilled Revenues, net (a component of Accrued Revenue) includes $ 0.1 million and $ 0.1 million of the Allowance for Doubtful Accounts at December 31, 2024 and December 31, 2023, respectively. The following table shows the balances and activity in the Company’s Allowance for Doubtful Accounts for 2024, 2023 and 2022 (millions): ALLOWANCE FOR DOUBTFUL ACCOUNTS
Balance at Provision Recoveries Accounts Regulatory Balance at
Year Ended December 31, 2024
Electric $ 1.5 $ 2.0 $ 0.2 $ 2.3 $ — $ 1.4
Gas 0.9 2.3 0.3 2.5 — 1.0
$ 2.4 $ 4.3 $ 0.5 $ 4.8 $ — $ 2.4
Year Ended December 31, 2023
Electric $ 1.6 $ 3.6 $ 0.2 $ 3.9 $ — $ 1.5
Gas 1.0 2.8 0.4 3.3 — 0.9
$ 2.6 $ 6.4 $ 0.6 $ 7.2 $ — $ 2.4
Year Ended December 31, 2022
Electric $ 2.0 $ 4.2 $ 0.3 $ 4.4 $ ( 0.5 ) $ 1.6
Gas 1.3 2.5 0.6 3.2 ( 0.2 ) 1.0
$ 3.3 $ 6.7 $ 0.9 $ 7.6 $ ( 0.7 )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 xml:space="preserve">Note 4: Debt and Financing Arrangements The Company funds a portion of its operations through the issuance of long-term debt, and short-term borrowings under its revolving Credit Facility. The Company’s subsidiaries conduct a portion of their operations in leased facilities and lease some of their machinery, vehicles and office equipment. Long-Term Debt and Interest Expense Long-Term Debt Structure and Covenants - The debt agreements for Unitil and its utility subsidiaries, Unitil Energy, Fitchburg, Northern Utilities, and Granite State, contain various covenants and restrictions. These agreements do not contain any covenants or restrictions pertaining to the maintenance of financial ratios or the issuance of short-term debt. These agreements do contain covenants relating to, among other things, the issuance of additional long-term debt, cross-default provisions and business combinations. The long-term debt of Unitil is issued under Unsecured Promissory Notes with negative pledge provisions. The long-term debt’s negative pledge provisions contain restrictions which, among other things, limit the incursion of additional long-term debt. Accordingly, in order for Unitil to issue new long-term debt, the covenants of the existing long-term agreement(s) must be satisfied, including that Unitil has total funded indebtedness less than 70 % of total capitalization, and earnings available for interest equal to at least two times the interest charges for funded indebtedness. Each future senior long-term debt issuance of Unitil will rank pari passu with all other senior unsecured long-term debt issuances. The Unitil long-term debt agreement requires that if Unitil defaults on any other future long-term debt agreement(s), it would constitute a default under Unitil’s present long-term debt agreement. Furthermore, the default provisions are triggered by the defaults of certain Unitil subsidiaries or certain other actions against Unitil subsidiaries. Substantially all of the property of Unitil Energy is subject to liens of indenture under which First Mortgage Bonds (FMB) have been issued. In order to issue new FMB, the customary covenants of the existing Unitil Energy Indenture Agreement must be met, including that Unitil Energy have sufficient available net bondable plant to issue the securities and earnings available for interest charges equal to at least two times the annual interest requirement. The Unitil Energy agreements further require that if Unitil Energy defaults on any Unitil Energy FMB, it would constitute a default for all Unitil Energy FMB. The Unitil Energy default provisions are not triggered by the actions or defaults of Unitil or its other subsidiaries. All of the long-term debt of Fitchburg, Northern Utilities and Granite State are issued under Unsecured Promissory Notes with negative pledge provisions. Each issue of long-term debt ranks pari passu with its other senior unsecured long-term debt within that subsidiary. The long-term debt’s negative pledge provisions contain restrictions which, among other things, limit the incursion of additional long-term debt. Accordingly, in order for Fitchburg, Northern Utilities or Granite State to issue new long-term debt, the covenants of the existing long-term agreements of that subsidiary must be satisfied, including that the subsidiary have total funded indebtedness less than 65 % of total capitalization. Additionally, to issue new long-term debt, Fitchburg must maintain earnings available for interest equal to at least two times the interest charges for funded indebtedness. As with the Unitil Energy agreements, the Fitchburg, Northern Utilities and Granite State long-term debt agreements each require that if that subsidiary defaults on any of its own long-term debt agreements, it would constitute a default under all of that subsidiary’s long-term debt agreements. None of the Fitchburg, Northern Utilities and Granite State default provisions are triggered by the actions or defaults of Unitil or any of its other subsidiaries. The Unitil, Unitil Energy, Fitchburg, Northern Utilities and Granite State long-term debt instruments and agreements contain covenants restricting the ability of each company to incur liens and to enter into sale and leaseback transactions, and restricting the ability of each company to consolidate with, to merge with or into, or to sell or otherwise dispose of all or substantially all of its assets. Unitil Energy, Fitchburg, Northern Utilities and Granite State pay common dividends to their sole common shareholder, Unitil Corporation and these common dividends are the primary source of cash for the payment of dividends to Unitil’s common shareholders. The long-term debt issued by the Company and its subsidiaries contains certain covenants that determine the amount that the Company and each of these subsidiary companies has available to pay for dividends. As of December 31, 2024, in accordance with the covenants, these subsidiary companies had a combined amount of $ 459.8 million available for the payment of dividends and Unitil Corporation had $ 250.6 million available for the payment of dividends. As of December 31, 2024, the Company’s balance in Retained Earnings was $ 171.1 million. Therefore, there were no restrictions on the Company’s Retained Earnings at December 31, 2024 for the payment of dividends. Issuance of Long-Term Debt - O n July 6, 2023, Fitchburg issued $ 12.0 million of Notes due July 2, 2033 at 5.70 % and $ 13.0 million of Notes due July 2, 2053 at 5.96 %. Fitchburg used the net proceeds from these offerings to refinance existing debt and for general corporate purposes. Approximately $ 0.2 million of costs associated with this issuance were recorded as a reduction of Long-Term Debt for presentation purposes on the Consolidated Balance Sheet in the third quarter of 2023. On August 21, 2024, Unitil Corporation issued $ 20.0 million of Notes due 2034 at 5.99 %. Fitchburg issued $ 12.5 million of Notes due 2034 at 5.54 % and $ 12.5 million of Notes due 2044 at 5.99 %. Unitil Energy issued $ 40.0 million of Bonds due 2054 at 5.69 %. Northern Utilities issued $ 25.0 million of Notes due 2034 at 5.54 % and $ 15.0 million of Notes due 2039 at 5.74 %. Granite State issued $ 10.0 million of Notes due 2034 at 5.74 %. The Company used the net proceeds from these offerings to refinance existing debt and for general corporate purposes. Approximately $ 1.0 million of costs associated with this issuance were recorded as a reduction of Long-Term Debt for presentation purposes on the Consolidated Balance Sheet in the third quarter of 2024. Debt Repayment - The total aggregate amount of debt repayments relating to bond issues and normal scheduled long-term debt repayments amounted to $ 4.9 million, $ 6.9 million and $ 10.4 million in 2024, 2023, and 2022, respectively. The aggregate amount of bond repayment requirements and normal scheduled long-term debt repayments for each of the five years following 2024 is: 2025 – $ 4.9 million; 2026 – $ 37.9 million; 2027 – $ 55.7 million; 2028 – $ 10.7 million; 2029 – $ 43.7 million and thereafter $ 494.2 million. Fair Value of Long-Term Debt - Currently, the Company believes that there is no active market in the Company’s debt securities, which have all been sold through private placements. If there were an active market for the Company’s debt securities, the fair value of the Company’s long-term debt would be estimated based on the quoted market prices for the same or similar issues, or on the current rates offered to the Company for debt of the same remaining maturities. The fair value of the Company’s long-term debt is estimated using Level 2 inputs (valuations based on quoted prices available in active markets for similar assets or liabilities, quoted prices for identical or similar assets or liabilities in inactive markets,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
December 31,
Estimated Fair Value of Long-Term Debt (millions) 2024 2023
Estimated Fair Value of Long-Term Debt $ 598.9 $ 470.5 Details on long-term debt at December 31, 2024 and 2023 are shown below:
December 31,
Long-Term Debt (millions) 2024 2023
Unitil Corporation:
3.70 % Senior Notes, Due August 1, 2026 $ 30.0 $ 30.0
3.43 % Senior Notes, Due December 18, 2029 30.0 30.0
5.99 % Senior Notes, Due August 21, 2034 20.0 —
Unitil Energy First Mortgage Bonds:
6.96 % Senior Secured Notes, Due September 1, 2028 8.0 10.0
8.00 % Senior Secured Notes, Due May 1, 2031 10.5 12.0
6.32 % Senior Secured Notes, Due September 15, 2036 15.0 15.0
3.58 % Senior Secured Notes, Due September 15, 2040 27.5 27.5
4.18 % Senior Secured Notes, Due November 30, 2048 30.0 30.0
5.69 % Senior Secured Notes, Due August 21, 2054 40.0 —
Fitchburg:
3.52 % Senior Notes, Due November 1, 2027 10.0 10.0
7.37 % Senior Notes, Due January 15, 2029 6.0 7.2
5.90 % Senior Notes, Due December 15, 2030 15.0 15.0
7.98 % Senior Notes, Due June 1, 2031 14.0 14.0
5.70 % Senior Notes, Due July 2, 2033 12.0 12.0
5.54 % Senior Notes, Due August 21, 2034 12.5 —
3.78 % Senior Notes, Due September 15, 2040 27.5 27.5
5.99 % Senior Notes, Due August 21, 2044 12.5 —
4.32 % Senior Notes, Due November 1, 2047 15.0 15.0
5.96 % Senior Notes, Due July 2, 2053 13.0 13.0
Northern Utilities:
3.52 % Senior Notes, Due November 1, 2027 20.0 20.0
5.54 % Senior Notes, Due August 21, 2034 25.0 —
7.72 % Senior Notes, Due December 3, 2038 50.0 50.0
5.74 % Senior Notes, Due August 21, 2039 15.0 —
3.78 % Senior Notes, Due September 15, 2040 40.0 40.0
4.42 % Senior Notes, Due October 15, 2044 50.0 50.0
4.32 % Senior Notes, Due November 1, 2047 30.0 30.0
4.04 % Senior Notes, Due September 12, 2049 40.0 40.0
Granite State:
3.72 % Senior Notes, Due November 1, 2027 15.0 15.0
5.74 % Senior Notes, Due August 21, 2034 10.0 —
Unitil Realty Corp.:
2.64 % Senior Secured Notes, Due December 18, 2030 3.8 4.0
Total Long-Term Debt 647.3 517.2
Less: Unamortized Debt Issuance Costs 4.0 3.2
Total Long-Term Debt, net of Unamortized Debt Issuance Costs 643.3 514.0
Less: Current Portion (1) 4.9 4.9
Total Long-Term Debt, Less Current Portion $ 638.4 $ 509.1 (1) The Current Portion of Long-Term Debt includes sinking fund payments. Interest Expense, Net— Interest expense is presented in the financial statements net of interest income. Interest expense is mainly comprised of interest on long-term debt and short-term borrowings. In addition, certain reconciling rate mechanisms used by the Company’s distribution operating utilities give rise to regulatory assets and regulatory liabilities on which interest is calculated. Unitil’s utility subsidiaries operate a number of reconciling rate mechanisms to recover specifically identified costs on a pass-through basis. These reconciling rate mechanisms track costs and revenue on a monthly basis. In any given month, this monthly tracking and reconciling process will produce either an under-collected or an over-collected balance of costs. In accordance with the distribution utilities’ rate tariffs, interest is accrued on these balances and will produce either interest income or interest expense. Consistent with regulatory precedent, interest income is recorded on an under-collection of costs, which creates a regulatory asset to be recovered in future periods when rates are reset. Interest expense is recorded on an over-collection of costs, which creates a regulatory liability to be refunded in future periods when rates are reset. A summary of interest expense and interest income is provided in the following table:
Interest Expense, Net (millions) 2024 2023 2022
Interest Expense
Long-Term Debt $ 27.8 $ 24.7 $ 24.7
Short-Term Debt 8.4 9.2 3.0
Regulatory Liabilities &amp; Other 1.5 1.0 0.6
Subtotal Interest Expense 37.7 34.9 28.3
Interest Income
Regulatory Assets ( 4.1 ) ( 3.3 ) ( 1.0 )
AFUDC (1) and Other ( 4.3 ) ( 2.9 ) ( 1.8 )
Subtotal Interest Income ( 8.4 ) ( 6.2 ) ( 2.8 )
Total Interest Expense, Net $ 29.3 $ 28.7 $ 25.5 (1) AFUDC—Allowance for Funds Used During Construction Credit Arrangements On September 29, 2022, the Company entered into a Third Amended and Restated Credit Agreement with a syndicate of lenders (collectively, the “Credit Facility”), which amended and restated in its entirety the prior credit facility. On January 29, 2025, the Company entered into an amendment to the Credit Facility, which (among other things) increased the borrowing limit under the Credit Facility from $ 200 million to $ 275 million and extended the term of the Credit Facility from September 29, 2027 until September 29, 2028. Unitil may borrow under the Credit Facility until September 29, 2028, subje ct to two one-year extensions under certain circumstances. The Credit Facility has a borrowing limit of $ 275 million ($ 200 million as of December 31, 2024), which includes a $ 25 million sublimit for the issuance of standby letters of credit . Unitil may increase the borrowing limit under the Credit Facility by up to $ 75 million under certain circumstances. T he Credit Facility generally provides Unitil with the ability to elect that borrowings under the Credit Facility bear interest under several options, including a daily fluctuating rate equal to (a) the forward-looking secured overnight financing rate (as administered by the Federal Reserve Bank of New York) term rate with a term equivalent to one month beginning on that date, plus (b) 0.1000 %, plus (c) a margin of 1.125 % to 1.375 % (based on Unitil’s credit rating). The Company generally utilizes the Credit Facility for cash management purposes related to its short-term operating activities and may use the Credit Facility for certain acquisition financing. Total gross borrowings were $ 308.4 million and $ 327.2 million for the years ended December 31, 2024 and December 31, 2023, respectively. Total gross repayments were $ 364.6 million and $ 281.2 million for the years ended December 31, 2024 and December 31, 2023, respectively. The following table details the borrowing limits, amounts outstanding and amounts available under the revolving Credit Facility as of December 31, 2024 and December 31, 2023:
December 31,
Revolving Credit Facility (millions) 2024 2023
Limit $ 200.0 $ 200.0
Short-Term Borrowings Outstanding $ 105.8 $ 162.0
Available $ 94.2 $ 38.0 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 tested on a quarterly basis. At December 31, 2024 and December 31, 2023, the Company was in compliance with the covenants contained in the Credit Facility in effect on that date. The Company believes it has sufficient sources of working capital to fund its operations. The weighted average interest rates on all short-term borrowings were 6.5 %, 6.4 %, and 3.3 % during 2024, 2023, and 2022, respectively.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 7.8 million of natural gas storage inventory and corresponding obligations at December 31, 2024, related to these asset management agreements. The amount of natural gas inventory released in December 2024, which was payable in January 2025, was $ 1.8 million and was recorded in Accounts Payable at December 31, 2024. Contractual Obligations The following table lists the Company’s contractual obligations for long-term debt as of December 31, 2024.
Payments Due by Period
Long-Term Debt Contractual Obligations (millions) as of December 31, 2024 Total 2025 2026 2027 2028 2029 2030 &amp; Beyond
Long-Term Debt $ 647.3 $ 4.9 $ 37.9 $ 55.7 $ 10.8 $ 43.8 $ 494.2
Interest on Long-Term Debt 452.0 32.1 31.8 30.0 27.6 26.9 303.6
Total $ 1,099.3 $ 37.0 $ 69.7 $ 85.7 $ 38.4 $ 70.7 $ 797.8 Leases Unitil’s subsidiaries lease some of their vehicles, machinery and office equipment under both capital and operating lease arrangements. Total rental expense under operating leases charged to operations for the years ended December 31, 2024, 2023 and 2022 amounted to $ 2.2 million, $ 2.1 million and $ 1.8 million respectively. The balance sheet classification of the Company’s lease obligations was as follows:
December 31,
Lease Obligations (millions) 2024 2023
Operating Lease Obligations:
Operating Lease Obligations (current portion) $ 1.8 $ 1.9
Operating Lease Obligations (long-term portion) 4.9 3.7
Total Operating Lease Obligations 6.7 5.6
Capital Lease Obligations:
Other Current Liabilities (current portion) 0.1 0.1
Other Noncurrent Liabilities (long-term portion) 0.4 0.4
Total Capital Lease Obligations 0.5 0.5
Total Lease Obligations $ 7.2 $ 6.1 Cash paid for amounts included in the measurement of operating lease obligations for the twelve months ended December 31, 2024 and 2023 was $ 2.2 million and $ 2.1 million, respectively and was included in Cash Provided by Operating Activities on the Consolidated Statements of Cash Flows. Assets under capital leases amounted to approximately $ 0.6 million and $ 0.7 million as of December 31, 2024 and 2023, respectively, less accumulated amortization of $ 0.1 million and $ 0.2 million, respectively and are included in Net Utility Plant on the Company’s Consolidated Balance Sheets. The following table is a schedule of future operating lease payment obligations and future minimum lease payments under capital leases as of December 31, 2024. The payments for operating leases consist of $ 1.8 million of current operating lease obligations and $ 4.9 million of noncurrent operating lease obligations on the Company’s Consolidated Balance Sheets as of December 31, 2024. The payments for capital leases consist of $ 0.1 million of current Capital Lease Obligations, which are included in Other Current Liabilities, and $ 0.4 million of noncurrent Capital Lease Obligations, which are included in Other Noncurrent Liabilities, on the Company’s Consolidated Balance Sheets as of December 31, 2024.
Lease Payments ($000’s) Year Ending December 31, Operating Capital
2025 $ 2,137 $ 154
2026 1,819 145
2027 1,519 131
2028 958 45
2029 628 22
2030-2034 404 —
Total Payments 7,465 497
Less: Interest 788 41
Amount of Lease Obligations Recorded on Consolidated Balance Sheets $ 6,677 $ 456 Operating lease obligations are based on the net present value of the remaining lease payments over the remaining lease term. In determining the present value of lease payments, the Company used the interest rate stated in each lease agreement. As of December 31, 2024, the weighted average remaining lease term is 4.2 years and the weighted average operating discount rate used to determine the operating lease obligations was 5.1 %. As of December 31, 2023, the weighted average remaining lease term was 3.7 years and the weighted average operating discount rate used to determine the operating lease obligations was 4.4 %. Guarantees The Company provides limited guarantees on certain energy and natural gas storage management contracts entered into by the distribution utilities. The Company’s policy is to limit the duration of these guarantees. As of December 31, 2024, there were no guarantee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5: Equity The Company has common stock outstanding and one of the Company’s subsidiaries has preferred stock outstanding. Common Stock The Company’s common stock trades on the New York Stock Exchange under the symbol “UTL”. The Company had 16,192,345 and 16,116,724 shares of common stock outstanding at December 31, 2024 and December 31, 2023, respectively. The Company has 25,000,000 shares of common stock authorized as of December 31, 2024 and December 31, 2023. Dividend Reinvestment and Stock Purchase Plan— During 2024, the Company sold 19,510 shares of its common stock, at an average price of $ 54.40 per share, in connection with its Dividend Reinvestment and Stock Purchase Plan (DRP) and its 401(k) plans resulting in net proceeds of $ 1.1 million. The DRP provides participants in the plan a method for investing cash dividends on the Company’s common stock and cash payments in additional shares of the Company’s common stock. During 2023 and 2022, the Company raised $ 1.1 million and $ 1.0 million, respectively, through the issuance of 21,321 and 18,853 shares, respectively, of its common stock in connection with its DRP and 401(k) plans. Common Shares Repurchased, Cancelled and Retired— Pursuant to the written trading plan under Rule 10b5-1 under the Securities Exchange Act of 1934, as amended (the Exchange Act), adopted by the Company on May 1, 2014 (trading plan), until October 3, 2023, the Company periodically repurchased shares of its common stock on the open market related to the stock portion of the annual retainer for the members of the Company’s Board of Directors. Until December 1, 2018, the Company also periodically repurchased shares of its common stock on the open market related to Employee Length of Service Awards. On May 31, 2024, the Company’s 2023 trading plan terminated in accordance with its terms. The Company did not adopt a new written trading plan under Rule 10b5-1 and does not anticipate doing so in the near term. (See Part II, Item 5, for additional information). During 2024, 2023 and 2022, the Company repurchased zero , 14,680 and 9,449 shares of its common stock, respectively, pursuant to the Rule 10b5-1 trading plan. The expense recognized by the Company for these repurchases was zero , $ 0.6 million, and $ 0.4 million in 2024, 2023 and 2022, respectively. During 2024, 2023 and 2022, the Company did not cancel or retire any of its common stock. Stock-Based Compensation Plans— Unitil maintains a stock-based compensation plan. The Company accounts for its stock-based compensation plan in accordance with the provisions of the FASB Codification and measures compensation costs at fair value at the grant date. Stock Plan— The Company maintains the Unitil Corporation Third Amended and Restated 2003 Stock Plan (as amended, the “Stock Plan”). Participants in the Stock Plan are selected by the Compensation Committee of the Board of Directors to receive awards under the Stock Plan, including: (i) awards of restricted shares that vest based on time (Time Restricted Shares); (ii) awards of restricted shares that vest based on performance (Performance Restricted Shares), effective January 24, 2023; or (iii) awards of restricted stock units (Restricted Stock Units). The Compensation Committee has the authority to determine the sizes of awards; determine the terms and conditions of awards in a manner consistent with the Stock Plan; construe and interpret the Stock Plan and any agreement or instrument entered into under the Stock Plan as they apply to participants; establish, amend, or waive rules and regulations for the Stock Plan’s administration as they apply to participants; and, subject to the provisions of the Stock Plan, amend the terms and conditions of any outstanding award to the extent such terms and conditions are within the discretion of the Compensation Committee as provided for in the Stock Plan. On April 19, 2012 and May 1, 2024, the Company’s shareholders approved amendments to the Stock Plan to, among other things, increase the maximum number of shares of common stock available for awards to plan participants. The maximum number of shares available for awards to participants under the Stock Plan was 677,500 as of March 31, 2024, and was increased on May 1, 2024 to 1,027,500 . The maximum number of shares that may be awarded in any one calendar year to any one participant is 20,000 . In the event of certain changes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Time Restricted Shares Outstanding awards of Time Restricted Shares fully vest over a period of four years at a rate of 25 % each year. During the vesting period, dividends on Time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vesting period, the Time Restricted Shares are subject to forfeiture if the participant ceases to be employed by the Company other than due to the participant’s death, disability or retirement. Time Restricted Shares issued in the years ended 2022, 2023, and 2024 in conjunction with the Stock Plan are presented in the following table:
Issuance Date Shares Aggregate
1/25/22 36,770 $ 1.7
1/24/23 18,770 $ 1.0
1/30/24 22,680 $ 1.1 There were 34,417 and 36,483 non-vested Time Restricted Shares under the Stock Plan as of December 31, 2024 and 2023, respectively. The weighted average grant date fair value of these shares was $ 48.84 per share and $ 46.94 per share, respectively. The compensation expense associated with the issuance of Time Restricted Shares under the Stock Plan is being recorded over the vesting period and was $ 1.4 million, $ 1.4 million and $ 2.1 million in 2024, 2023 and 2022, respectively. At December 31, 2024, there was approximately $ 0.8 million of total unrecognized compensation cost for Time Restricted Shares under the Stock Plan which is expected to be recognized over approximately 2.4 years. During 2024, there were 354 Time Restricted Shares forfeited and zero Time Restricted Shares cancelled under the Stock Plan. On January 28, 2025, there were 26,430 Time Restricted Shares issued under the Stock Plan with an aggregate market value of $ 1.4 million. Performance Restricted Shares Outstanding awards of Performance Restricted Shares vest after a performance period of three years based on the attainment of certain goals set by the Compensation Committee at the beginning of the performance period. If goals are met, awards of Performance Restricted Shares may vest fully; if goals are exceeded, awards of Performance Restricted Shares may vest fully and additional shares of common stock may be awarded; if goals are not met, a portion of the Performance Restricted Shares may vest and/or all or a portion of the Performance Restricted Shares may be forfeited. During the performance period, dividends on Performance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performance period, the Performance Restricted Shares are subject to forfeiture if the participant ceases to be employed by the Company other than due to the participant’s death, disability or retirement. Initial awards of Performance Restricted Shares were granted January 24, 2023. No Performance Restricted Shares were awarded in 2022. Performance Restricted Shares issued in the years ended 2023 and 2024 in conjunction with the Stock Plan are presented in the following table:
Issuance Date Shares Aggregate
1/24/23 18,770 $ 1.0
1/30/24 22,680 $ 1.1 There were 44,449 non-vested Performance Restricted Shares under the Stock Plan as of December 31, 2024. The weighted average grant date fair value of these shares was $ 50.26 p er share. The compensation expense associated with the issuance of Performance Restricted Shares under the Stock Plan is being recognized over the vesting period and wa s $ 1.0 million and $ 0.5 million i n 2024 and 2023, respectively. At December 31, 2024, there was approximately $ 1.5 million of total unrecognized compensation cost for Performance Restricted Shares under the Stock Plan which is expected to be recognized over approximately 1.7 years. During 2024, there were 250 Performance Restricted Shares forfeited and zero Performance Restricted Shares cancelled under the Stock Plan. On January 28, 2025, there were 26,430 Performance Restricted Shares issued under the Stock Plan with an aggregate market value of $ 1.4 million. Restricted Stock Units Restricted Stock Units, which are issued to members of the Company’s Board of Directors, earn dividend equivalents and will generally be settled by payment to each Director as soon as practicable following the Director’s separation from service to the Company. The Restricted Stock Units will be paid such that the Director will receive (i) 70 % of the shares of the Company’s common stock underlying the restricted stock units and (ii) cash in an amount equal to the fair market value of 30 % of the shares of the Company’s common stock underlying the Restricted Stock Units. The equity portion of Restricted Stock Units activity during 2024 and 2023 in conjunction with the Stock Plan are presented in the following table:
Restricted Stock Units (Equity Portion)
2024 2023
Units Weighted Units Weighted
Beginning Restricted Stock Units 33,375 $ 42.73 43,799 $ 40.17
Restricted Stock Units Granted 2,215 $ 60.02 2,646 $ 42.31
Dividend Equivalents Earned 1,046 $ 55.77 1,442 $ 50.53
Restricted Stock Units Settled — $ — ( 14,512 ) $ 35.69
Ending Restricted Stock Units 36,636 $ 44.15 33,375 $ 42.73 Other Noncurrent Liabilities on the Company’s Consolidated Balance Sheets as of December 31, 2024 and 2023 include $ 0.9 million and $ 0.8 million, respectively, representing the fair value of liabilities associated with the portion of fully vested RSUs that will be settled in cash. Preferred Stock There were $ 0.2 million, or 1,727 shares, of Unitil Energy’s 6.00 % Series Preferred Stock outstanding as of December 31, 2024 and December 31, 2023. There were less than $ 0.1 million of total dividends declared on Preferred Stock in each of the twelve month periods ended December 31, 2024 and December 31, 2023, respectively. Earnings Per Share The following table reconciles basic and diluted earnings per share (EPS).
(Millions except shares and per share data) 2024 2023 2022
Earnings Available to Common Shareholders $ 47.1 $ 45.2 $ 41.4
Weighted Average Common Shares Outstanding—Basic (000’s) 16,098 16,045 15,991
Plus: Diluted Effect of Incremental Shares (000’s) 11 8 5
Weighted Average Common Shares Outstanding—Diluted (000’s) 16,109 16,053 15,996
Earnings per Share—Basic and Diluted $ 2.93 $ 2.82 $ 2.59 The following table shows the number of weighted average non-vested restricted shares that were not included in the above computation of EPS because the effect would have been antidilutive.
2024 2023 2022
Weighted Average Non-Vested Restricted Shares Not Included in EPS Computation 6,675 12,204 12,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nergy Supply</t>
        </is>
      </c>
      <c r="B1" s="2" t="inlineStr">
        <is>
          <t>12 Months Ended</t>
        </is>
      </c>
    </row>
    <row r="2">
      <c r="B2" s="2" t="inlineStr">
        <is>
          <t>Dec. 31, 2024</t>
        </is>
      </c>
    </row>
    <row r="3">
      <c r="A3" s="3" t="inlineStr">
        <is>
          <t>Energy Supply [Abstract]</t>
        </is>
      </c>
      <c r="B3" s="4" t="inlineStr">
        <is>
          <t xml:space="preserve"> </t>
        </is>
      </c>
    </row>
    <row r="4">
      <c r="A4" s="4" t="inlineStr">
        <is>
          <t>Energy Supply</t>
        </is>
      </c>
      <c r="B4" s="4" t="inlineStr">
        <is>
          <t xml:space="preserve">Note 6: Energy Supply ELECTRIC POWER SUPPLY Fitchburg, Unitil Energy, and Unitil Power each are members of the New England Power Pool (NEPOOL) and participate in the Independent System Operator—New England (ISO-NE) markets for the purpose of facilitating wholesale electric power supply transactions, which are necessary to serve Unitil’s electric customers with their supply of electricity. Unitil’s customers in both New Hampshire and Massachusetts are entitled to purchase their electric supply from competitive third-party suppliers. As of December 2024, 89% of Unitil’s largest New Hampshire customers, representing 25% of Unitil’s New Hampshire electric kilowatt-hour (kWh) sales, and 100% of Unitil’s largest Massachusetts customers, representing 30% of Unitil’s Massachusetts electric kWh sales, purchased their electric power supply in the competitive market. Additionally, cities and towns in Massachusetts may, with approval from the MDPU, implement municipal aggregations whereby the municipality purchases electric power on behalf of all citizens and businesses that do not opt out of the aggregation. The Towns of Lunenburg, Townsend, Ashby, and the City of Fitchburg have active municipal aggregations. Customers in these four town’s represent 99.8% of Fitchburg’s customer base. In New Hampshire, a majority of residential and small commercial customers purchase their electric supply through Community Choice Aggregations (CCA) and retail electric suppliers. As of December 2024, the percentage of residential customers purchasing electricity from a third-party supplier or CCA increased to 68% from nearly 22% in December 2023. There are currently 14 communities with active aggregations, representing 73% of Unitil’s customer base in New Hampshire. In Massachusetts, as of December 2024, 75% of Unitil’s residential customers in Massachusetts purchased their electricity from a CCA or third-party supplier which is up from 75% in 2023. Regulated Electric Power Supply To provide regulated electric supply service to their customers, Unitil’s electric distribution utilities enter into load-following wholesale electric power supply contracts to purchase electric supply from various wholesale suppliers. Unitil Energy currently has power supply contracts with various wholesale suppliers for the provision of Default Service to its customers. Currently, with approval of the NHPUC, Unitil Energy purchases Default Service power supply contracts for small, medium and large customers every six months for 90 % of the supply requirements. 10 % of supply requirements are procured via direct market purchases from ISO-New England. Fitchburg typically maintains power supply contracts with various wholesale suppliers for the provision of Basic Service electric supply. Pursuant to MDPU policy, Basic Service power supply contracts for residential and for small and medium general service customers are acquired every six months, are 12 months in duration and provide 50 % of the supply requirements. On June 13, 2012, the MDPU approved Fitchburg’s request to discontinue the procurement process for Fitchburg’s large customers and become the load-serving entity for these customers. As such, Fitchburg procures electric power supply for large account customers directly through ISO-NE’s markets. The Company experienced a failed solicitation in its November 2024 solicitation, which results in Fitchburg self-supplying 50 % of its load requirements for the February through July 2025 period. The failed solicitation was due to a combination of lack of bidders and excessively high-priced bids, which the Company rejected. The implications of the failed solicitation result in 50 % of wholesale supply charges settling at the real-time energy price. The failed solicitation has no impact on the ability to provide default energy service to Fitchburg’s customers. The Company reconciles and recovers these supply expenses in its rates at cost on a pass through basis and therefore changes in approved expenses do not affect earnings. The NHPUC and MDPU regularly review alternatives to their procurement policy for all electric distribution companies, and currently have open investigations in procurements processes, which may lead to future changes in this regulated power supply procurement structure. Regional Electric Transmission and Power Markets Fitchburg, Unitil Energy and Unitil Power, as well as virtually all New England electric utilities, are participants in the ISO-NE markets. ISO-NE is the Regional Transmission Organization (RTO) in New England. The purpose of ISO-NE is to assure reliable operation of the bulk power system in the most economical manner for the region. Substantially all operation and dispatching of electric generation and bulk transmission capacity in New England are performed on a regional basis. The ISO-NE tariff imposes generating capacity and reserve obligations, and provides for the use of major transmission facilities and associated support payments. The most notable benefits of the ISO-NE are coordinated, reliable power system operation and a supportive business environment for the development of competitive electric markets. Electric Power Supply Divestiture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 companies have a continuing obligation to submit regulatory filings that demonstrate their compliance with regulatory mandates and provide for timely recovery of costs in accordance with their approved restructuring plans. NATURAL GAS SUPPLY Unitil purchases and manages gas supply for customers served by Northern Utilities in Maine and New Hampshire, and by Fitchburg in Massachusetts. Northern Utilities’ Commercial and Industrial (C&amp;I) customers are entitled to purchase their natural gas supply from third-party gas suppliers. Many of Northern Utilities’ large, and some of its medium, C&amp;I customers purchase their gas supply from third-party suppliers. Most small C&amp;I customers, and all residential customers, purchase their gas supply from Northern Utilities under regulated rates and tariffs. As of December 2024, 74% of Unitil’s largest New Hampshire gas customers, representing 40% of Unitil’s New Hampshire gas therm sales, and 62% of Unitil’s largest Maine customers, representing 22% of Unitil’s Maine gas therm sales, purchased their gas supply from a third-party supplier. Fitchburg’s residential and C&amp;I business customers are entitled to purchase their natural gas supply from third-party gas suppliers. Many of Fitchburg’s large, and some of its medium, C&amp;I customers, purchase their gas supply from third-party suppliers. Most of Fitchburg’s residential and small C&amp;I customers continue to purchase their supplies at regulated rates from Fitchburg. As of December 2024, 78% of Unitil’s largest Massachusetts gas customers, representing 30% of Unitil’s Massachusetts gas therm sales, purchased their gas supply from third-party suppliers. The approved costs associated with natural gas supplied to customers who do not contract with third-party suppliers are recovered on a pass-through basis through periodically adjusted rates, and are included in Cost of Gas Sales in the Consolidated Statements of Earnings. Regulated Natural Gas Supply Northern Utilities purchases the majority of its natural gas from U.S. domestic and Canadian suppliers largely under contracts of one year or less, and on occasion from producers and marketers on the spot market. Northern Utilities arranges for gas transportation and delivery to its system through its own long-term contracts with various interstate pipeline and storage facilities, through peaking supply contracts delivered to its system, or in the case of liquefied natural gas (LNG), via trucking of supplies to storage facilities within Northern Utilities’ service territory. Northern Utilities has available under firm contract 85,500 million British Thermal Units (MMBtu) per day of year-round and an additional 44,000 MMBtu of winter seasonal transportation capacity to its distribution facilities, and 6.3 billion cubic feet (BCF) of underground storage. As a supplement to pipeline natural gas, Northern Utilities owns an LNG storage and vaporization facility. This plant is used principally during peak load periods to augment the supply of pipeline natural gas. Fitchburg purchases natural gas under contracts from producers and marketers largely under contracts of one year or less, and occasionally on the spot market. Fitchburg arranges for gas transportation and delivery to its system through its own long-term contracts with Tennessee Gas Pipeline, through peaking supply contracts delivered to its system, or in the case of LNG or liquefied propane gas (LPG), via trucking of supplies to storage facilities within Fitchburg’s service territory. Fitchburg has available under firm contract 14,439 MMBtu per day of year-round transportation and 0.4 BCF of underground storage capacity to its distribution facilities. As a supplement to pipeline natural gas, Fitchburg owns a propane air gas plant and an LNG storage and vaporization facility. These plants are used principally during peak load periods to augment the supply of pipeline natural g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Regulatory Matters Overview— Unitil’s distribution utilities deliver electricity and/or natural gas to customers in the Company’s service territories at rates established under traditional cost of service regulation. Under this regulatory structure, Unitil Energy, Fitchburg, and Northern Utilities are provided the opportunity to recover the cost of providing distribution service to their customers based on a representative test year, in addition to earning a return on their capital investment in utility assets. Unitil Energy, Northern Utilities' New Hampshire division, and Fitchburg’s electric and gas divisions operate under revenue decoupling mechanisms. Most of Unitil’s customers are entitled to purchase their electric or natural gas supplies from third-party suppliers. For Northern Utilities, only business customers are entitled to purchase their natural gas supplies from third-party suppliers at this time. Most small and medium-sized customers, however, continue to purchase such supplies through Unitil Energy, Fitchburg and Northern Utilities as the providers of basic or default service energy supply. Unitil Energy, Fitchburg and Northern Utilities purchase electricity or natural gas for basic or default service from unaffiliated wholesale suppliers and recover the actual costs of these supplies, without profit or markup, through reconciling, pass-through rate mechanisms that are periodically adjusted. The MDPU, the NHPUC and the MPUC each have continued to approve these reconciling rate mechanisms which allow Fitchburg, Unitil Energy and Northern Utilities to recover their actual wholesale energy costs for electric power and natural gas. Rate Case Activity Northern Utilities - Base Rates - Maine - On September 20, 2023, the MPUC issued an order approving a Stipulation filed on August 31, 2023, between Northern Utilities and the Office of the Public Advocate which resolved all matters in the base rate filing made by Northern Utilities with the MPUC on May 1, 2023. The order approves an increase in distribution revenues of $ 7.6 million effective October 1, 2023. The order reflects a return on equity of 9.35 %, an equity ratio of 52.01 %, and a weighted average cost of capital of 7.22 %. Northern Utilities - Targeted Infrastructure Replacement Adjustment (TIRA) - Maine - The settlement in Northern Utilities’ Maine division’s 2013 rate case authorized the Company to implement a TIRA rate mechanism to adjust base distribution rates annually to recover the revenue requirements associated with targeted investments in gas distribution system infrastructure replacement and upgrade projects, including the Company’s Cast Iron Replacement Program (CIRP). In its Final Order issued on February 28, 2018 for Northern Utilities’ 2017 base rate case, the MPUC approved an extension of the TIRA mechanism for an additional eight-year period, which will allow for annual rate adjustments through the end of the CIRP program. The Company’s most recent request under the TIRA mechanism, to increase annual base rates by $ 2.4 million for 2023 eligible facilities, was filed with the MPUC on April 24, 202 4. On April 30, 2024, the MPUC issued an order approving the filing, for rates effective May 1, 2024. Northern Utilities - Base Rates - New Hampshire - On July 20, 2022, the NHPUC issued an Order in the distribution base rate case filed with the NHPUC on August 2, 2021 by Northern Utilities. The Order approved a comprehensive Settlement Agreement between the Company, the New Hampshire Department of Energy (DOE), and the Office of the Consumer Advocate (OCA). As provided in the Settlement Agreement, in addition to authorizing an increase to permanent distribution rates of $ 6.1 million, effective August 1, 2022, the Order (1) approved a revenue decoupling mechanism and (2) allowed for a step adjustment effective September 1, 2022 covering the additional revenue requirement resulting from changes in Net Plant in Service associated with non-growth investments for the period January 1, 2021, through December 31, 2021. This distribution base rate case reflected the Company’s operating costs and investments in utility plant for a test year ended December 31, 2020 as adjusted for known and measurable changes. The Order provided for a return on equity of 9.3 % and a capital structure reflecting 52 % equity and 48 % long-term debt. The increase in permanent rates was reconciled back to October 1, 2021, the effective date of temporary rates previously approved in this docket. On June 8, 2022, the Company filed for its step increase of approximately $ 1.6 million of annual revenue, for rates effective as of September 1, 2022, to recover eligible 2021 capital investments. On August 31, 2022, the NHPUC approved the Company’s filing. Unitil Energy - Base Rates - On May 3, 2022, the NHPUC issued an Order in the distribution base rate case filed with the NHPUC on April 2, 2021 by Unitil Energy. The Order approved, in part, a comprehensive Settlement Agreement between the Company, the New Hampshire DOE, the OCA, the New Hampshire Department of Environmental Services, Clean Energy New Hampshire, and ChargePoint, Inc. In addition to authorizing an increase to permanent distribution rates of $ 6.3 million, effective June 1, 2022, the Order approved the following components of the Settlement Agreement: (1) a multi-year rate plan, (2) a revenue decoupling mechanism, (3) time-of-use rates, (4) resiliency programs to support the Company’s commitment to reliability, and (5) other rate design and tariff changes. On May 10, 2022, the Company filed a request for clarification with the NHPUC to clarify that the authorized revenue requirement should exclude expenses related to the Company’s proposed Arrearage Management Program (AMP), which was not approved in the Order. On May 12, 2022, the Commission issued an Order, which clarified that because the Company will not incur the expenses associated with the AMP, those costs should be removed from the revenue requirement, and that the adjusted increase of $ 5.9 million will result in reasonable rates. The increase in permanent rates was reconciled back to June 1, 2021, the effective date of temporary rates previously approved in this docket. This distribution base rate case reflected the Company’s operating costs and investments in utility plant for a test year ended December 31, 2020 as adjusted for known and measurable changes. The Order provided for a return on equity of 9.2 % and a capital structure reflecting 52 % equity and 48 % long-term debt. On July 28, 2022, the NHPUC approved the Company’s first step increase of approximately $ 1.3 million of annual revenue to recover eligible 2021 capital investments, effective August 1, 2022. On May 31, 2023, the NHPUC approved the Company’s second and final step adjustment increase of approximately $ 1.2 million to recover eligible 2022 capital investments, effective June 1, 2023. Fitchburg - Base Rates - Electric - Fitchburg’s base rates are decoupled and subject to an annual revenue decoupling adjustment mechanism, which includes a cap on the amount that rates may be increased in any year. In addition, Fitchburg has an annual capital cost recovery mechanism to recover the revenue requirement associated with certain capital additions. On July 26, 2023, the MDPU issued an Order approving the Company's cumulative revenue requirement of $ 3.1 million associated with its 2019-2021 capital expenditures. On September 11, 2024, the MDPU issued a final order approving the cumulative revenue requirement of $ 3.5 million associated with its 2019-2022 capital expenditures. On November 1, 2024, Fitchburg filed its cumulative revenue requirement of $ 0.5 million associated with its 2023 capital expenditures, which reflects the transfer of capital expenditures associated with its 2019-2023 year investments into base distribution rates effective July 1, 2024. On December 23, 2024, the MDPU approved recovery through its capital cost recovery mechanism effective January 1, 2025. On August 17, 2023, Fitchburg filed a petition with the MDPU seeking approval for a $ 6.8 million increase to base distribution rates, with new rates to be effective July 1, 2024. Fitchburg also requested, among other things, approval for a performance-based ratemaking (PBR) plan for up to a five-year term and continuation of its revenue decoupling mechanism. On June 28, 2024, the MDPU issued an Order providing for a $ 4.7 million increase to base rates, effective July 1, 2024. This includes a transfer of $ 2.2 million in costs from certain reconciling mechanisms to base distribution rates. In addition to authorizing an increase to base rates, the Order approved a PBR plan for up to a five-year term and continuation of the Company’s revenue decoupling mechanism. The Order provided for a return on equity of 9.4 % and a capital structure reflecting 52 % equity and 48 % long-term debt. On July 5, 2024, the Company filed its compliance tariff filing and made further revisions as directed by the MDPU on July 15, 2024. On July 16, 2024 the MDPU approved its revised compliance filing. Part of the transfer of revenues from reconciling mechanisms to base rates included $ 0.8 million of pension/PBOP revenues. In its Order, the MDPU found that allowing the Company to recover pension and PBOP expense through its Pension/PBOP Adjustment mechanism is no longer warranted. Instead, the MDPU concluded that these expenses should be recovered in base distribution rates, the mechanism should be discontinued and any unrecovered expenses existing as of the effective date of new rates will be recovered over two years. On July 18, 2024, the Company filed a Motion for Reconsideration and Recalculation in connection with this issue. The motion specifically requested that the MDPU reconsider its decision to require the Company to absorb $ 1.4 million in negative excess accumulated deferred income taxes (ADIT) because the effect of the Order was to inappropriately claw back amounts that were previously approved by the MDPU for recovery from customers. On November 26, 2024, the MDPU issued an Order on the Company’s motion holding, in part, that Pension/PBOP expenses shall be recovered in base distribution rates. On December 9, 2024 the Company filed an appeal with Massachusetts Supreme Judicial Court requesting that it reverse and remand the final decision issued by the MDPU on June 28, 2024 along with the MDPU’s decision on reconsideration, issued November 26, 2024, unlawfully denying the Company’s recovery of approximately $ 1.4 million of negative, excess ADIT. The amount of $ 1.4 million is disaggregated between the Company’s gas division ($ 0.6 million) and the electric division ($ 0.8 million). This motion is pending. The ruling on November 26, 2024 approved certain other recalculations, resulting in an additional increase to electric base rates of $ 0.1 million effective December 1, 2024. Fitchburg - Base Rates - Gas - On August 17, 2023, Fitchburg filed a petition with the MDPU seeking approval for a $ 10.9 million increase to base distribution rates, with new rates anticipated to be effective July 1, 2024. Fitchburg proposed to transfer $ 4.2 million in revenue requirements recovered through its Gas System Enhancement Program to base distribution rates. Net of these transfers, the proposed overall increase to distribution revenues is $ 6.7 million. As part of this filing, Fitchburg is requesting approval for a PBR plan for up to a five-year term and continuation of its revenue decoupling mechanism. On June 28, 2024, the MDPU issued an Order providing for a $ 10.1 million increase to base rates, effective July 1, 2024. This includes a transfer of $ 4.9 million in costs from certain reconciling mechanisms to base distribution rates. In addition to authorizing an increase to base rates, the Order approved a PBR plan for up to a five-year term. The order approves continuation of the Company’s revenue decoupling mechanism but changes the structure from a revenue per customer benchmark to a total revenue cap. The Order provided for a return on equity of 9.4 % and a capital structure reflecting 52 % equity and 48 % long-term debt. On July 5, 2024, the Company filed its compliance tariff filing and made further revisions as directed by the MDPU on July 15, 2024. On July 16, 2024 the MDPU approved its revised compliance filing. Part of the transfer of revenues from reconciling mechanisms to base rates included $ 0.9 million of pension/PBOP revenues. In its order, the MDPU found that allowing the Company to recover pension and PBOP expense through its Pension/PBOP Adjustment mechanism is no longer warranted. Instead, the MDPU concluded that these expenses should be recovered in base distribution rates, the mechanism should be discontinued and any unrecovered expenses existing as of the effective date of new rates will be recovered over two years. On July 18, 2024, the Company filed a Motion for Reconsideration and Recalculation in connection with this issue. The motion specifically requested that the MDPU reconsider its decision to require the Company to absorb $ 1.4 million in negative excess accumulated deferred income taxes (ADIT) because the effect of the Order was to inappropriately claw back amounts that were previously approved by the MDPU for recovery from customers. On November 26, 2024, the MDPU issued an Order on the Company’s motion holding, in part, that Pension/PBOP expenses shall be recovered in base distribution rates. On December 9, 2024 the Company filed an appeal with Massachusetts Supreme Judicial Court requesting that it reverse and remand the final decision issued by the MDPU on June 28, 2024 along with the MDPU’s decision on reconsideration, issued November 26, 2024, unlawfully denying the Company’s recovery of approximately $ 1.4 million of negative, excess ADIT. The amount of $ 1.4 million is disaggregated between the Company’s Gas Division ($ 0.6 million) and the Electric Division ($ 0.8 million). This motion is pending. The ruling on November 26, 2024 approved certain other recalculations, resulting in an additional increase to gas base rates of $ 0.1 million effective December 1, 2024. Fitchburg - Gas System Enhancement Program - Pursuant to statute and MDPU order, Fitchburg has an approved Gas System Enhancement Plan tariff through which it may recover certain gas infrastructure replacement and safety related investment costs, subject to an annual cap. Under the plan, the Company is required to make two annual filings with the MDPU: a forward-looking filing for the subsequent construction year, to be filed on or before October 31; and a filing, submitted on or before May 1, of final project documentation for projects completed during the prior year, demonstrating substantial compliance with its plan in effect for that year and showing that project costs were reasonably and prudently incurred. Fitchburg’s forward-looking cumulative revenue requirement filing submitted on October 31, 2023 requested recovery of approximately $ 6.4 million, and received final approval on April 30, 2024, effective May 1, 2024. On July 15, 2024 the Company reduced the approved recovery of $ 6.4 million to $ 4.0 million to reflect the transfer of recovery of capital expenditures associated with its 2019-2022 year investments into base distribution rates effective July 1, 2024, as well as the impact of the base distribution rate case on forward looking revenue requirements. The MDPU approved the request on July 16, 2024. The Company’s most recent forward-looking cumulative revenue requirement filing, filed on October 31, 2024, requested recovery of approximately $ 3.5 million associated with 2023-2025 year investments. This matter remains pending. Granite State - Base Rates - On August 24, 2021, the FERC accepted Granite State’s first limited Section 4 rate adjustment pursuant to the Settlement Agreement, for an annual revenue increase of $ 0.1 million, effective September 1, 2021. On August 19, 2022, the FERC accepted Granite State’s second limited Section 4 rate adjustment pursuant to the Settlement Agreement, for an annual revenue increase of $ 0.3 million, effective September 1, 2022. O n July 27, 2023, Granite State filed its third and final limited Section 4 rate adjustment pursuant to the Settlement Agreement, for an annual revenue i ncrease of $ 1.0 million, effective September 1, 2023. On August 22, 2023, the FERC approved this filing. On October 4, 2024, Granite State filed an uncontested rate settlement with the FERC which provides for an increase in annual revenues of $ 3.0 million, effective November 1, 2024. The Settlement Agreement permits the filing of limited Section 4 rate adjustments for capital cost projects eligible for cost recovery in 2025, 2026, and 2027, and sets forth an overall cap of $ 29.9 million on the capital costs recoverable under such filings. Under the Settlement Agreement, Granite State may not file a new general rate case earlier than April 30, 2028 with rates to be effective no earlier than September 1, 2028 based on a test year ending no earlier than December 31, 2027. On November 25, 2024, the FERC approved Granite State’s filing. Other Matters Unitil Energy - Proposal to Construct Utility-Scale Solar Facility - On October 31, 2022, Unitil Energy submitted a petition to the NHPUC for review of Unitil Energy’s proposal to construct, own, and operate a 4.99 MW utility-scale photovoltaic generating facility, which was subsequently revised to a 4.88 MW facility. On May 1, 2023, the NHPUC issued an Order approving the Company's petition. On February 5, 2024, the NH Department of Environmental Services (NHDES) issued an Alteration of Terrain Permit for the project. On February 9, 2024, NHDES issued a Wetland and Non-Site Specific Permit for the project. On February 14, 2024, the United States Army Corps of Engineers issued a NH General Permit for the project. The Company has commenced site work for the project. Unitil Energy - Major Storm Cost Reserve Recovery - On April 26, 2024, Unitil Energy filed a request with the NHPUC to increase its Storm Reserve Adjustment Factor effective June 1, 2024. The increase would allow the Company to recover the under-collected Major Storm Cost Reserve (MSCR) balance as of December 31, 2023 of approximately $ 3.7 million plus $ 0.2 million of projected carrying costs over a three-year period. On May 31, 2024, the NHPUC approved the Company’s request, subject to further investigation and reconciliation. On November 14, 2024, the NHPUC granted final approval. Fitchburg - Grid Modernization - On July 1, 2021, Fitchburg submitted its Grid Modernization Plan (GMP) to the MDPU. The GMP includes a five-year strategic plan, including a plan for the full deployment of advanced metering functionality, and a four-year short-term investment plan, which focuses on foundational investments to facilitate the interconnection and integration of distributed energy resources, optimizing system performance through command and control and self-healing measures, and optimizing system demand by facilitating consumer price-responsiveness. On October 7, 2022, the MDPU issued a “Track 1” Order approving a budget cap of $ 9.3 million through 2025 for previously deployed or preauthorized grid modernization investments. On November 30, 2022, the MDPU issued its “Track 2” Order addressing new technologies and Advanced Metering Infrastructure (AMI) proposals. The MDPU preauthorizes a four-year $ 1.5 million budget for Fitchburg’s additional grid-facing investments. Any spending over the total budget cap is not eligible for targeted cost recovery through its Grid Modernization Factor (GMF), and instead, may be recovered by the Company in a base distribution rate proceeding subsequent to a prudency finding by the MDPU in a GMF filing or term review Order. The MDPU also preauthorized the Company’s AMI meter replacement investments, with a budget of $ 11.2 million through 2025. Additionally, the MDPU provided preliminary approval for the Company’s customer engagement and experience and data sharing platform investments, with a combined budget of $ 2.3 million through 2025. The Company may recover eligible costs incurred for preauthorized grid-facing investments and customer-facing investments that will be made during the 2022-2025 GMP term through the GMFs, subject to certain modifications to the Company’s GMF tariff and a final prudence review. On March 31, 2023, the Company submitted an AMI opt-out tariff with full support of proposed opt-out fees in compliance with the Track 2 Order. The MDPU approved the tariff on April 7, 2023. On April 24, 2023, Fitchburg submitted its 2022 Grid Modernization Plan Annual Report to the MDPU. Among other things, the Company explained a modification to its implementation of the AMI plan that the MDPU preauthorized in D.P.U. 21-82. Due to a discontinuation of the meter technology upon which the Company’s initial AMI plan relied, the Company reported that it will need to replace its meters with a new meter technology and to implement a new communications system. On May 31, 2023, the MDPU issued an Order indicating its intent to explore the impact of the discontinuation and determine the appropriate next steps outside the GMF proceeding. On April 15, 2024, the Company submitted its annual Grid Modernization Filing seeking recovery of costs related to grid modernization investments placed into service in 2023. In connection with this filing, the Company submitted a request for preauthorization of communications systems and head end system investments that will be implemented in connection with the Company’s advanced metering infrastructure replacement project. The matter remains pending. Fitchburg - Grid Modernization Cost Recovery Factor - On April 15, 2023, Fitchburg filed its GMF rate adjustment and reconciliation filing for recovery of the costs incurred as a result of implementing the Company’s 2022-2025 GMP, approved by the MDPU in Orders dated October 7, 2022 and November 30, 2022. On May 31, 2023, the MDPU approved, subject to further investigation and reconciliation, the cumulative recovery of $ 1.0 million associated with the Company’s 2022 GMP revenue requirement, effective June 1, 2023. The MDPU conducted a hearing on September 26, 2023 regarding the Company’s pending GMF filings and Grid Modernization Term Report. The matter remains pending. On April 15, 2024, Fitchburg filed its GMF rate adjustment and reconciliation filing for recovery of the costs incurred as a result of implementing the Company’s 2022-2025 GMP. On May 31, 2024, the MDPU approved, subject to further investigation and reconciliation, the cumulative recovery of $ 1.3 million associated with its 2023 revenue requirement, effective June 1, 2024. On June 28, 2024, the MDPU issued an Order in Fitchburg’s electric base rate case providing for the transfer of $ 1.6 million meter-related costs from base distribution rates to the GMF, effective July 1, 2024. Fitchburg - Investigation into the role of gas LDCs to achieve Commonwealth 2050 climate goals - The MDPU has opened an investigation to examine the role of Massachusetts gas local distribution companies (LDCs) in helping the Commonwealth achieve its 2050 climate goal of net-zero greenhouse gas (GHG) emissions. In its Order opening the inquiry, the MDPU stated it is required to consider new policies and structures as the Commonwealth reduces reliance on fossil fuels, including natural gas, which may require LDCs to make significant changes to their planning processes and business models. The LDCs, including Fitchburg, engaged an independent consultant to conduct a study and prepare a report (Consultant Report), including a detailed study of each LDC, that analyzes the feasibility of all identified pathways to help the Commonwealth achieve its net-zero GHG goal. The study includes an examination of the potential pathways identified in the 2050 Decarbonization Roadmap developed by the Massachusetts Executive Office of Energy and Environmental Affairs, in consultation with the Massachusetts Department of Environmental Protection and the Massachusetts Department of Energy Resources (DOER). On December 6, 2023, the MDPU issued an Order announcing a regulatory framework intended to set forth its role and that of the LDCs in helping the Commonwealth achieve its target of net-zero GHG emissions by 2050. In this proceeding, the MDPU reviewed eight potential decarbonization “pathways” and six regulatory design recommendations intended to facilitate the Commonwealth’s transition. The MDPU made no specific findings as to a preferred pathway or technology, but did make specific findings regarding regulatory design recommendations. The MDPU emphasized that the Order is not intended to jeopardize the rate recovery of existing investments in natural gas infrastructure by Fitchburg. As part of future cost recovery proposals, LDCs will bear the burden of demonstrating that non-gas pipeline alternatives (NPAs) were adequately considered and found to be non-viable or cost prohibitive to receive full cost recovery of investments. The MDPU further found that the “clean energy transition” will require coordinated planning between LDCs and electric distribution companies, monitoring progress through LDC reporting, and aligning existing MDPU practices with climate targets. To that end, the MDPU ordered the LDCs to submit individual Climate Compliance Plans (CCP) every five years beginning in 2025, and to propose climate compliance performance metrics in upcoming performance-based regulation filings, ensuring a proactive approach to achieving climate targets. The first CCP is due April 1, 2025. On December 29, 2023, the LDCs filed a Joint Motion for Clarification and Extension of Judicial Appeal Period. The Joint Motion requests clarification of three issues: (1) the MDPU’s directive concerning the NPAs analysis; (2) the timetable for establishing ‘incentives and disincentives’ for progress toward compliance with Climate Act mandates as part of a PBR framework and achievement of approved Climate Compliance Plans; and (3) the methodology for emissions reduction accounting for Climate Compliance Plans, with particular attention to Scope 1 and Scope 3 emissions accounting. On April 2, 2024, the Commission issued an Order on the LDCs’ Joint Motion. In its Order, the MDPU clarified, among other things, that NPA analyses should be applied at the project level to all investment decisions going forward, and should be considered at project planning stage; that pending an approved NPA framework, LDCs should make all reasonable efforts to incorporate NPA analyses into investment decisions; and that LDCs will have the burden to demonstrate the prudence of implementing a traditional project instead of a NPA. The MDPU did not expressly exempt any category of project from the NPA analysis requirement. Fitchburg - Electric Sector Modernization Plan - Pursuant to M.G.L. c. 164 § 92B, Fitchburg submitted a draft Electric Sector Modernization Plan (ESMP) to the statutorily created Massachusetts Grid Modernization Advisory Council (Council) for the Council’s review, input, and recommendations. The ESMP is a plan intended to upgrade the Company’s distribution system to enable and accommodate increased distributed energy resources (DERs) and electrification technologies, improve grid reliability and resiliency, and assist the Commonwealth in achieving climate goals, among other objectives. The Council provided recommendations on the ESMP in November 2023. The Company submitted its final ESMP to the MDPU on January 29, 2024. The Company concurrently submitted a proposal to recover, among other things, incremental costs associated with ESMP investments through an annual reconciling rate adjustment mechanism. On February 20, 2024, the MDPU issued an interlocutory order finding in part that “to the extent that the MDPU determines that accelerated cost recovery through annual reconciling mechanisms for proposed investments identified in the ESMPs is appropriate, we anticipate establishing the appropriate parameters for those mechanisms through a separate phase of these proceedings to be conducted after August 29, 2024.” On August 29, 2024, the MDPU issued a final order approving Fitchburg’s ESMP. Among other directives, the Order directs Fitchburg and other Massachusetts electric distribution companies (EDCs) to conduct a stakeholder process related to long term system planning related to forecasted DER interconnection and sets forth the criteria for biannual reports. The MDPU found it appropriate to allow Fitchburg and the other EDCs a short-term targeted cost recovery mechanism for ESMP costs. On December 18, 2024 Fitchburg filed a model ESMP tariff and a company-specific exemplar ESMP mechanism tariff, which describes the parameters of cost-recovery in the second phase of this proceeding. This matter remains pending. Fitchburg - Electric Vehicle (EV) Proceeding - On December 30, 2022, the MDPU issued an order approving Fitchburg’s five-year EV program with a $ 1.0 million budget consisting of: (1) public infrastructure offering ($ 0.5 million); (2) Electric Vehicle Supply Equipment (EVSE) incentives for residential segment ($ 0.3 million); and (3) marketing and outreach ($ 0.2 million). The Company may shift spending between program segments and between years over the five-year term of its program, subject to a 15% cap. Any spending above the approved EV program budget or above the 15% cap for each program segment is not eligible for targeted cost recovery through the GMF and, instead, may be recovered in a base distribution rate proceeding subsequent to a prudency finding by the MDPU. The MDPU’s Order directs the Companies to submit annual reports that document their performance and these reports are due on or before May 15th of each year. The MDPU accepted the Company’s Demand Charge Alternative proposal and directed implementation within six months. The Demand Charge Alternative is offered for a ten-year period beginning July 1, 2023 with tiered rates to separately-metered EV general delivery service customers. The MDPU also accepted the Company’s proposed residential EV TOU rate, effective April 1, 2023. In June 2023, the MDPU convened an EV stakeholder process to finalize EV program performance metrics. On April 3, 2023, the electric companies filed comments on the MDPU’s proposed metrics. On December 15, 2023, the MDPU approved EV performance metrics. Following that approval, the MDPU required the electric companies to develop a joint state-wide program evaluation plan for MDPU approval and stakeholder input. On May 15, 2024, Fitchburg submitted its first annual report on the performance of its EV Program, and along with the other Massachusetts EDCs, a proposed statewide program evaluation plan for MDPU approval and stakeholder input. On September 30, 2024, the MDPU stamp approved the Joint Statewide Electric Vehicle Program Evaluation Plan. In addition, on October 1, 2024 the MDPU approved Fitchburg’s request for a supplemental budget increase to engage a consultant to assist with the Joint Statewide Electric Vehicle Program Evaluation Plan. On December 20, 2024, the Company submitted a request for approval to modify certain aspects of the public, residential, and income eligible offers of its EV program. Fitchburg does not anticipate any rate changes resulting from this filing, which is currently pending before the MDPU. Fitchburg - Storm Cost Deferral Petition - On November 2, 2023, Fitchburg filed a request with the MDPU to increase its Storm Reserve Adjustment Factor effective January 1, 2024. The increase would allow the Company to recover approximately $ 4.8 million of costs of repairing damage to its electrical system plus $ 1.4 million of projected carrying costs resulting from the January and March 2023 winter storms over a five-year period. On December 19, 2023, the MDPU allowed the associated rate increase to become effective on January 1, 2024, subject to further investigation and reconciliation. This matter remains pending before the MDPU. Fitchburg- Approval of Gas Supply Agreement with Constellation LNG - On February 16, 2024, Fitchburg filed a petition with the MDPU for approval of a six year agreement with Constellation LNG for the purchase of natural gas in the liquid or vapor form for the period June 1, 2024 through May 31, 2030 heating seasons. This request is for the approval of two contracts, the first for up to 3,400 Dth per day of natural g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 Income Taxes Provisions for Federal and State Income Taxes reflected as operating expenses in the accompanying consolidated statements of earnings for the years ended December 31, 2024, 2023, and 2022 are shown in the following table:
(in millions)
2024 2023 2022
Current Income Tax Provision
Federal $ 0.4 $ 4.3 $ —
State 0.4 1.5 0.2
Total Current Income Taxes $ 0.8 $ 5.8 $ 0.2
Deferred Income Tax Provision
Federal $ 8.6 $ 4.8 $ 6.6
State 4.6 2.6 4.4
Total Deferred Income Taxes 13.2 7.4 11.0
Total Income Tax Expense $ 14.0 $ 13.2 $ 11.2 The differences between the Company’s provisions for Income Taxes and the provisions calculated at the statutory federal tax rate, expressed in percentages, are shown in the following table:
2024 2023 2022
Statutory Federal Income Tax Rate 21 % 21 % 21 %
Income Tax Effects of:
State Income Taxes, net 6 % 6 % 6 %
Utility Plant Differences ( 5 )% ( 5 )% ( 6 )%
Other, net 1 % 1 % — %
Effective Income Tax Rate 23 % 23 % 21 % Temporary differences which gave rise to deferred tax assets and liabilities in 2024 and 2023 are shown in the following table:
Temporary Differences (in millions) 2024 2023
Deferred Tax Assets
Retirement Benefit Obligations $ 6.1 $ 11.2
Regulatory Assets &amp; Liabilities 5.6 —
Net Operating Loss Carryforwards 2.3 0.1
Tax Credit Carryforwards 2.0 1.3
Other, net 2.5 1.3
Total Deferred Tax Assets $ 18.5 $ 13.9
Deferred Tax Liabilities
Utility Plant Differences 203.6 $ 180.3
Regulatory Assets &amp; Liabilities — 8.9
Other, net 1.0 0.8
Total Deferred Tax Liabilities 204.6 190.0
Net Deferred Tax Liabilities $ 186.1 $ 176.1 Under the Company’s Tax Sharing Agreement (the Agreement) which was approved upon the formation of Unitil as a public utility holding company,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has evaluated its tax positions at December 31, 2024 in accordance with the FASB Codification, and has concluded that no adjustment for recognition, de-recognition, settlement or foreseeable future events to any tax liabilities or assets as defined by the FASB Codification is required. The Company remains subject to examination by Maine, Massachusetts, and New Hampshire tax authorities for the tax periods ended December 31, 2023; December 31, 2022; and December 31, 2021. Income tax filings for the year ended December 31, 2023 have been filed with the IRS, Massachusetts Department of Revenue, the Maine Revenue Service, and the New Hampshire Department of Revenue Administration. In the Company’s federal tax returns for the year ended December 31, 2023 which were filed with the IRS in October 2024, the Company generated federal Net Operating Loss Carryforward (NOLC) assets of $ 2.9 million increasing the total amount of NOLC to $ 7.3 million to offset future years income. As of December 31, 2024, the Company recognized the utilization of approximately $ 6.6 million of the NOLC asset and $ 1.3 million of federal tax credits available to offset current taxes payable. In addition, at December 31, 2024, the Company had $ 1.6 million of cumulative state tax credit carryforwards to offset future income taxes payable. If unused, the Company’s state tax credit carryforwards will begin to expire in 2027. On April 14, 2023, the IRS issued Revenue Procedure 2023-15 that provides a safe harbor method of accounting that taxpayers may use to determine whether to deduct or capitalize expenditures to repair, maintain, replace, or improve natural gas transmission and distribution property. Under the revenue procedure, the method of accounting will depend on the property’s classification as linear transmission property, linear distribution property, or non-linear property. The revenue procedure may be adopted in tax years ending after May 1, 2023. The Company elected a change in its tax accounting method on the 2023 consolidated tax return. In August 2022, the Inflation Reduction Act of 2022 (IRA) was signed into law. The IRA included new taxes on corporations, including the Corporate Alternative Minimum Tax (AMT) and the Excise Tax on Repurchase of Corporate Stock. The AMT is equal to 15 % of a corporation’s adjusted financial statement income (AFSI). The AMT applies to companies that have a three year average AFSI of greater than $ 1 billion. The IRA also extended and modified certain renewable energy related credits. The Company has evaluated the IRA provisions and determined that they do not have a material effect on the Company’s financial statements as of December 31, 2024. In December 2017, the Tax Cuts and Jobs Act (TCJA), which included a reduction of the corporate federal income tax rate to 21 % effective January 1, 2018, was signed into law. In accordance with FASB Codification Topic 740, the Company revalued its Accumulated Deferred Income Taxes (ADIT) and recorded a net liability in the amount of $ 48.9 million at December 31, 2017. The Company expects to flow through to customers $ 47.1 million of excess ADIT in utility base rates. The benefit of protected excess ADIT amounts will be subject to flow back to customers in utility rates according to the Average Rate Assumption Method (ARAM). The Company estimates the ARAM flow back period for protected and unprotected excess ADIT to be between fifteen and twenty years over the remaining life of the related utility plant. As of December 31, 2024, the Company flowed back $ 11.2 million to customers in its Massachusetts, Maine, New Hampshire and federal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 xml:space="preserve">Note 9: Retirement Benefit Plans The Company sponsors the following retirement benefit plans to provide certain pension and post-retirement benefits for its retirees and current employees as follows: • The Unitil Corporation Retirement Plan (Pension Plan)—The Pension Plan is a defined benefit pension plan. Under the Pension Plan, retirement benefits are based upon an employee’s level of compensation and length of service. Effective January 1, 2010, the Pension Plan was closed to new non-union employees. For union employees, the Pension Plan was closed on various dates between December 31, 2010 and June 1, 2013, depending on the various Collective Bargaining Agreements of each union. • The Unitil Retiree Health and Welfare Benefits Plan (PBOP Plan)—The PBOP Plan provides health care and life insurance benefits to retirees. The Company has established Voluntary Employee Benefit Trusts, into which it funds contributions to the PBOP Plan. • The Unitil Corporation Supplemental Executive Retirement Plan (SERP)—The SERP is a non-qualified retirement plan, with participation limited to executives selected by the Board of Directors. The following table includes the key assumptions used in determining the Company’s benefit plan costs and obligations:
2024 2023 2022
Used to Determine Plan costs for years ended December 31:
Discount Rate 5.00 % 5.25 % 2.85 %
Rate of Compensation Increase 3.00 % 3.00 % 3.00 %
Expected Long-term rate of return on plan assets 7.50 % 7.50 % 7.50 %
Used to Determine Benefit Obligations at December 31:
Discount Rate 5.60 % 5.00 % 5.25 %
Rate of Compensation Increase 3.00 % 3.00 % 3.00 % The health care cost trend rate used to determine plan costs for 2024 for pre-65 retirees is 8.00 %, with an ultimate rate of 4.50 % in 2033 , and for post-65 retirees, the health care cost trend rate is 6.00 %, with an ultimate rate of 4.50 % in 2033 . The health care cost trend rate used to determine plan costs for 2023 for pre-65 retirees was 8.00 %, with an ultimate rate of 4.50 % in 2030 , and for post-65 retirees, the health care cost trend rate was 6.25 %, with an ultimate rate of 4.50 % in 2030 . The health care cost trend rate used to determine plan costs for 2022 for both pre-65 retirees and post-65 retirees was 6.20 %, with an ultimate rate of 4.50 % in 2029 . The health care cost trend rate used to determine benefit obligations at December 31, 2024 for pre-65 retirees is 8.50 %, with an ultimate rate of 4.50 % in 2034 , and for post-65 retirees, the health care cost trend rate is 7.50 %, with an ultimate rate of 4.50 % in 2034 . The health care cost trend rate used to determine benefit obligations at December 31, 2023 for pre-65 retirees was 8.00%, with an ultimate rate of 4.50% in 2033, and for post-65 retirees, the health care cost trend rate was 6.00%, with an ultimate rate of 4.50% in 2033. The health care cost trend rate used to determine benefit obligations at December 31, 2022 for pre-65 retirees was 8.00 %, with an ultimate rate of 4.50 % in 2030 , and for post-65 retirees, the health care cost trend rate was 6.25 %, with an ultimate rate of 4.50 % in 2030 . The Discount Rate assumptions used in determining retirement plan costs and retirement plan obligations are based on an assessment of current market conditions using high quality corporate bond interest rate indices and pension yield curves. For 2024, a change in the discount rate of 0.25 % would have resulted in an increase or decrease of approximately $ 450,800 in the Net Periodic Benefit Cost (NPBC). The Rate of Compensation Increase assumption used for 2024 was based on the expected long-term increase in compensation costs for personnel covered by the plans. The following table provides the components of the Company’s Retirement plan costs (000’s):
Pension Plan PBOP Plan SERP
2024 2023 2022 2024 2023 2022 2024 2023 2022
Service Cost $ 1,990 $ 2,091 $ 3,165 $ 1,988 $ 1,493 $ 2,890 $ 216 $ 250 $ 273
Interest Cost 7,546 7,480 5,486 3,269 2,899 3,194 723 754 472
Expected Return on Plan Assets ( 10,597 ) ( 10,689 ) ( 10,883 ) ( 3,877 ) ( 3,408 ) ( 3,415 ) — — —
Prior Service Cost Amortization 323 356 356 — 794 1,092 10 55 55
Actuarial Loss Amortization 1,446 — 5,507 ( 874 ) ( 1,464 ) 1,020 — — 794
Sub-total 708 ( 762 ) 3,631 506 314 4,781 949 1,059 1,594
Amounts Capitalized or Deferred 227 1,598 ( 1,085 ) 191 555 ( 2,388 ) ( 295 ) ( 327 ) ( 472 )
NPBC Recognized $ 935 $ 836 $ 2,546 $ 697 $ 869 $ 2,393 $ 654 $ 732 $ 1,122 The Company bases the actuarial determination of pension expense on a market-related valuation of assets, which reduces year-to-year volatility. This market-related valuation recognizes investment gains or losses over a three-year period from the year in which they occur. Investment gains or losses for this purpose are the difference between the expected return calculated using the market-related value of assets and the actual return based on the fair value of assets. Since the market-related value of assets recognizes gains or losses over a three-year period, the future value of the market-related assets will be affected as previously deferred gains or losses are recognized. Had the Company used the fair value of assets instead of the market-related value, pension expense for the years 2024, 2023 and 2022 would have been $ 1.8 million, $ 2.8 million and $ 2.4 million respectively, prior to amounts capitalized or deferred. The following table represents information on the plans’ assets, projected benefit obligations (PBO), and funded status (000’s):
Pension Plan PBOP Plan SERP
Change in Plan Assets: 2024 2023 2024 2023 2024 2023
Plan Assets at Beginning of Year $ 137,893 $ 126,098 $ 51,892 $ 44,770 $ — $ —
Actual Return on Plan Assets 15,146 16,822 6,224 6,865 — —
Employer Contributions 3,758 3,850 2,552 2,790 679 665
Participant Contributions — — 260 234 — —
Benefits Paid ( 7,823 ) ( 8,877 ) ( 2,526 ) ( 2,767 ) ( 679 ) ( 665 )
Plan Assets at End of Year $ 148,974 $ 137,893 $ 58,402 $ 51,892 $ - $ -
Change in PBO:
PBO at Beginning of Year $ 154,567 $ 146,953 $ 66,691 $ 56,510 $ 14,854 $ 14,810
Service Cost 1,990 2,091 1,988 1,493 216 250
Interest Cost 7,546 7,480 3,269 2,899 723 754
Participant Contributions — — 260 234 — —
Benefits Paid ( 7,823 ) ( 8,877 ) ( 2,526 ) ( 2,767 ) ( 679 ) ( 665 )
Actuarial (Gain) or Loss ( 7,724 ) 6,920 2,525 8,322 ( 2,367 ) ( 295 )
PBO at End of Year $ 148,556 $ 154,567 $ 72,207 $ 66,691 $ 12,747 $ 14,854
Funded Status: Assets vs PBO $ 418 $ ( 16,674 ) $ ( 13,805 ) $ ( 14,799 ) $ ( 12,747 ) $ ( 14,854 ) The decrease in the PBO for the Pension and SERP plans as of December 31, 2024 compared to December 31, 2023 primarily reflects an increase in the assumed discount rate as of December 31, 2024 and normal changes in service cost, interest cost and demographic data. The increase in the PBO for the PBOP plan as of December 31, 2024 compared to December 31, 2023 primarily reflects an increase in medical costs and normal changes in service cost, interest cost and demographic data, partially offset by an increase in the assumed discount rate as of December 31, 2024. The funded status of the Pension, PBOP and SERP Plans is calculated based on the difference between the benefit obligation and the fair value of plan assets and is recorded on the balance sheets as an asset or a liability. Because the Company recovers the retiree benefit costs from customers through rates, regulatory assets are recorded in lieu of an adjustment to Accumulated Other Comprehensive Income/(Loss). The Company has recorded on its consolidated balance sheets as a liability the underfunded status of its and its subsidiaries’ retirement benefit obligations based on the projected benefit obligation. The Company has recognized Regulatory Assets, net of deferred tax benefits, of $ 14.4 million and $ 29.8 million at December 31, 2024 and 2023, respectively, to account for the future collection of these plan obligations in electric and gas rates. These amounts are recovered primarily over the average remaining service periods or life expectancies of employees covered by the benefit plans. The Accumulated Benefit Obligation (ABO) is required to be disclosed for all plans where the ABO is in excess of plan assets. The difference between the PBO and the ABO is that the PBO includes projected compensation increases. The ABO for the Pension Plan was $ 141.6 million and $ 146.3 million as of December 31, 2024 and 2023, respectively. The ABO for the SERP was $ 12.4 million and $ 14.4 million as of December 31, 2024 and 2023, respectively. For the PBOP Plan, the ABO and PBO are the same. (See Note 1 (Summary of Significant Accounting Policies) for further discussion of SERP funding.) The Company, along with its subsidiaries, expects to continue to make contributions to its Pension Plan in 2025 and future years at minimum required and discretionary funding levels consistent with the amounts recovered in the distribution utilities’ rates for these Pension Plan costs. The following table represents employer contributions, participant contributions and benefit payments (000’s).
Pension Plan PBOP Plan SERP
2024 2023 2022 2024 2023 2022 2024 2023 2022
Employer Contributions $ 3,758 $ 3,850 $ 3,800 $ 2,552 $ 2,790 $ 12,153 $ 679 $ 665 $ 637
Participant Contributions $ — $ — $ — $ 260 $ 234 $ 279 $ — $ — $ —
Benefit Payments $ 7,823 $ 8,877 $ 9,724 $ 2,526 $ ( 2,767 ) $ 3,503 $ 679 $ 665 $ 637 The following table represents estimated future benefit payments (000’s).
Estimated Future Benefit Payments
Pension PBOP SERP
2025 $ 8,701 $ 3,532 $ 678
2026 9,214 3,896 677
2027 10,259 4,128 676
2028 10,388 4,235 1,168
2029 10,759 4,619 1,160
2030-2034 57,528 23,650 5,620 The Expected Long-Term Rate of Return on Pension Plan assets assumption used by the Company is developed based on input from actuaries and investment managers. The Company’s Expected Long-Term Rate of Return on Pension Plan assets is based on target investment allocation of 54 % in common stock equities, 42 % in fixed income securities and 4 % in real estate securities. The Company’s Expected Long-Term Rate of Return on PBOP Plan assets is based on target investment allocation of 55 % in common stock equities and 45 % in fixed income securities. The actual investment allocations are shown in the following tables.
Pension Plan Target Actual Allocation at
2025 2024 2023 2022
Equity Funds 54 % 53 % 57 % 53 %
Debt Funds 42 % 41 % 36 % 38 %
Real Estate Fund 4 % 5 % 6 % 7 %
Other (1) — 1 % 1 % 2 %
Total 100 % 100 % 100 % (1) Represents investments being held in cash equivalents as of December 31, 2024, December 31, 2023 and December 31, 2022 pending payment of benefits.
PBOP Plan Target Actual Allocation at
2025 2024 2023 2022
Equity Funds 55 % 56 % 56 % 55 %
Debt Funds 45 % 44 % 44 % 45 %
Total 100 % 100 % 100 % The combination of these target allocations and expected returns resulted in the overall assumed long-term rate of return of 7.50 % for 2024. The Company evaluates the actuarial assumptions, including the expected rate of return, at least annually. The primary financial objective of the plans is to earn their expected long-term returns without assuming undue risks of funded status volatility. The target rate of return for the Plans has been based upon an analysis of historical returns supplemented with an economic and structural review for each asset class. Following is a description of the valuation methodologies used for assets measured at fair value. There have been no changes in the methodologies used at December 31, 2024 and 2023. Please also see Note 1 (Summary of Significant Accounting Policies) for a discussion of the Company’s fair value accounting policy. Equity, Fixed Income, Index and Asset Allocation Funds These investments are valued based on quoted prices from active markets. These securities are categorized in Level 1 as they are actively traded and no valuation adjustments have been applied. Cash Equivalents These investments are valued at cost, which approximates fair value, and are categorized in Level 1. Real Estate Fund These investments are valued at net asset value per unit based on a combination of market- and income-based models utilizing market discount rates, projected cash flows and the estimated value into perpetuity. In accordance with FASB Codification Topic 820, “Fair Value Measurement”, these investments have not been classified in the fair value hierarchy. The fair value amounts presented in the tables below for the Real Estate Fund are intended to permit reconciliation of the fair value hierarchy to the “Plan Assets at End of Year” line item shown in the “Change in Plan Assets” table above. Assets measured at fair value on a recurring basis for the Pension Plan as of December 31, 2024 and 2023 are as follows (000’s):
Fair Value Measurements at Reporting Date Using
Description Balance as of Quoted Significant Significant
2024
Pension Plan Assets:
Mutual Funds:
Equity Funds $ 78,407 $ 78,407 $ — $ —
Fixed Income Funds 61,741 61,741 — —
Total Mutual Funds 140,148 140,148 — —
Cash Equivalents 1,504 1,504
Total Assets in the Fair Value Hierarchy $ 141,652 $ 141,652 $ — $ —
Real Estate Fund–Measured at Net Asset Value 7,322
Total Assets $ 148,974
2023
Pension Plan Assets:
Mutual Funds:
Equity Funds $ 78,522 $ 78,522 $ — $ —
Fixed Income Funds 49,359 49,359 — —
Total Mutual Funds 127,881 127,881 — —
Cash Equivalents 2,266 2,266
Total Assets in the Fair Value Hierarchy $ 130,147 $ 130,147 $ — $ —
Real Estate Fund–Measured at Net Asset Value 7,746
Total Assets $ 137,893 Redemptions of the Real Estate Fund are subject to a sixty-five day notice period and the fund is valued quarterly. There are no unfunded commitments. Assets measured at fair value on a recurring basis for the PBOP Plan as of December 31, 2024 and 2023 are as follows (000’s):
Fair Value Measurements at Reporting Date Using
Description Balance as of Quoted Significant Significant
2024
PBOP Plan Assets:
Mutual Funds:
Fixed Income Funds $ 25,908 $ 25,908 $ — $ —
Equity Funds 32,494 32,494 — —
Total Assets $ 58,402 $ 58,402 $ — $ —
2023
PBOP Plan Assets:
Mutual Funds:
Fixed Income Funds $ 23,025 $ 23,025 $ — $ —
Equity Funds 28,867 28,867 — —
Total Assets $ 51,892 $ 51,892 $ — $ — Employee 401(k) Tax Deferred Savings Plan— The Company sponsors the Unitil Corporation Tax Deferred Savings and Investment Plan (the 401(k) Plan) under Section 401(k) of the Internal Revenue Code and covering substantially all of the Company’s employees. Participants may elect to defer current compensation by contributing to the plan. Employees may direct, at their sole discretion, the investment of their savings plan balances (both the employer and employee portions) into a variety of investment options, including a Company common stock fund. The Company’s contributions to the 401(k) Plan were $ 4.5 million, $ 4.0 million and $ 3.5 million for the years ended December 31, 2024,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494.8</v>
      </c>
      <c r="C4" s="7" t="n">
        <v>557.1</v>
      </c>
      <c r="D4" s="7" t="n">
        <v>563.2</v>
      </c>
    </row>
    <row r="5">
      <c r="A5" s="3" t="inlineStr">
        <is>
          <t>Operating Expenses:</t>
        </is>
      </c>
      <c r="B5" s="4" t="inlineStr">
        <is>
          <t xml:space="preserve"> </t>
        </is>
      </c>
      <c r="C5" s="4" t="inlineStr">
        <is>
          <t xml:space="preserve"> </t>
        </is>
      </c>
      <c r="D5" s="4" t="inlineStr">
        <is>
          <t xml:space="preserve"> </t>
        </is>
      </c>
    </row>
    <row r="6">
      <c r="A6" s="4" t="inlineStr">
        <is>
          <t>Operation and Maintenance</t>
        </is>
      </c>
      <c r="B6" s="8" t="n">
        <v>77.59999999999999</v>
      </c>
      <c r="C6" s="8" t="n">
        <v>75.59999999999999</v>
      </c>
      <c r="D6" s="8" t="n">
        <v>73.7</v>
      </c>
    </row>
    <row r="7">
      <c r="A7" s="4" t="inlineStr">
        <is>
          <t>Depreciation and Amortization</t>
        </is>
      </c>
      <c r="B7" s="8" t="n">
        <v>76.09999999999999</v>
      </c>
      <c r="C7" s="8" t="n">
        <v>67.40000000000001</v>
      </c>
      <c r="D7" s="8" t="n">
        <v>62.6</v>
      </c>
    </row>
    <row r="8">
      <c r="A8" s="4" t="inlineStr">
        <is>
          <t>Taxes Other Than Income Taxes</t>
        </is>
      </c>
      <c r="B8" s="8" t="n">
        <v>29.9</v>
      </c>
      <c r="C8" s="8" t="n">
        <v>28.5</v>
      </c>
      <c r="D8" s="8" t="n">
        <v>25.9</v>
      </c>
    </row>
    <row r="9">
      <c r="A9" s="4" t="inlineStr">
        <is>
          <t>Total Operating Expenses</t>
        </is>
      </c>
      <c r="B9" s="8" t="n">
        <v>404.2</v>
      </c>
      <c r="C9" s="5" t="n">
        <v>470</v>
      </c>
      <c r="D9" s="8" t="n">
        <v>482.7</v>
      </c>
    </row>
    <row r="10">
      <c r="A10" s="4" t="inlineStr">
        <is>
          <t>Operating Income</t>
        </is>
      </c>
      <c r="B10" s="8" t="n">
        <v>90.59999999999999</v>
      </c>
      <c r="C10" s="8" t="n">
        <v>87.09999999999999</v>
      </c>
      <c r="D10" s="8" t="n">
        <v>80.5</v>
      </c>
    </row>
    <row r="11">
      <c r="A11" s="4" t="inlineStr">
        <is>
          <t>Interest Expense, Net</t>
        </is>
      </c>
      <c r="B11" s="8" t="n">
        <v>29.3</v>
      </c>
      <c r="C11" s="8" t="n">
        <v>28.7</v>
      </c>
      <c r="D11" s="8" t="n">
        <v>25.5</v>
      </c>
    </row>
    <row r="12">
      <c r="A12" s="4" t="inlineStr">
        <is>
          <t>Other Expense (Income), Net</t>
        </is>
      </c>
      <c r="B12" s="8" t="n">
        <v>0.2</v>
      </c>
      <c r="C12" s="5" t="n">
        <v>0</v>
      </c>
      <c r="D12" s="8" t="n">
        <v>2.4</v>
      </c>
    </row>
    <row r="13">
      <c r="A13" s="4" t="inlineStr">
        <is>
          <t>Income Before Income Taxes</t>
        </is>
      </c>
      <c r="B13" s="8" t="n">
        <v>61.1</v>
      </c>
      <c r="C13" s="8" t="n">
        <v>58.4</v>
      </c>
      <c r="D13" s="8" t="n">
        <v>52.6</v>
      </c>
    </row>
    <row r="14">
      <c r="A14" s="4" t="inlineStr">
        <is>
          <t>Provision for Income Taxes</t>
        </is>
      </c>
      <c r="B14" s="5" t="n">
        <v>14</v>
      </c>
      <c r="C14" s="8" t="n">
        <v>13.2</v>
      </c>
      <c r="D14" s="8" t="n">
        <v>11.2</v>
      </c>
    </row>
    <row r="15">
      <c r="A15" s="4" t="inlineStr">
        <is>
          <t>Net Income Applicable to Common Shares</t>
        </is>
      </c>
      <c r="B15" s="7" t="n">
        <v>47.1</v>
      </c>
      <c r="C15" s="7" t="n">
        <v>45.2</v>
      </c>
      <c r="D15" s="7" t="n">
        <v>41.4</v>
      </c>
    </row>
    <row r="16">
      <c r="A16" s="4" t="inlineStr">
        <is>
          <t>Earnings per Common Share - Basic</t>
        </is>
      </c>
      <c r="B16" s="9" t="n">
        <v>2.93</v>
      </c>
      <c r="C16" s="9" t="n">
        <v>2.82</v>
      </c>
      <c r="D16" s="9" t="n">
        <v>2.59</v>
      </c>
    </row>
    <row r="17">
      <c r="A17" s="4" t="inlineStr">
        <is>
          <t>Earnings per Common Share - Diluted</t>
        </is>
      </c>
      <c r="B17" s="9" t="n">
        <v>2.93</v>
      </c>
      <c r="C17" s="9" t="n">
        <v>2.82</v>
      </c>
      <c r="D17" s="9" t="n">
        <v>2.59</v>
      </c>
    </row>
    <row r="18">
      <c r="A18" s="4" t="inlineStr">
        <is>
          <t>Weighted Average Common Shares Outstanding - Basic</t>
        </is>
      </c>
      <c r="B18" s="5" t="n">
        <v>16098</v>
      </c>
      <c r="C18" s="5" t="n">
        <v>16045</v>
      </c>
      <c r="D18" s="5" t="n">
        <v>15991</v>
      </c>
    </row>
    <row r="19">
      <c r="A19" s="4" t="inlineStr">
        <is>
          <t>Weighted Average Common Shares Outstanding - Diluted</t>
        </is>
      </c>
      <c r="B19" s="5" t="n">
        <v>16109</v>
      </c>
      <c r="C19" s="5" t="n">
        <v>16053</v>
      </c>
      <c r="D19" s="5" t="n">
        <v>15996</v>
      </c>
    </row>
    <row r="20">
      <c r="A20" s="4" t="inlineStr">
        <is>
          <t>Electric</t>
        </is>
      </c>
      <c r="B20" s="4" t="inlineStr">
        <is>
          <t xml:space="preserve"> </t>
        </is>
      </c>
      <c r="C20" s="4" t="inlineStr">
        <is>
          <t xml:space="preserve"> </t>
        </is>
      </c>
      <c r="D20" s="4" t="inlineStr">
        <is>
          <t xml:space="preserve"> </t>
        </is>
      </c>
    </row>
    <row r="21">
      <c r="A21" s="3" t="inlineStr">
        <is>
          <t>Operating Revenues:</t>
        </is>
      </c>
      <c r="B21" s="4" t="inlineStr">
        <is>
          <t xml:space="preserve"> </t>
        </is>
      </c>
      <c r="C21" s="4" t="inlineStr">
        <is>
          <t xml:space="preserve"> </t>
        </is>
      </c>
      <c r="D21" s="4" t="inlineStr">
        <is>
          <t xml:space="preserve"> </t>
        </is>
      </c>
    </row>
    <row r="22">
      <c r="A22" s="4" t="inlineStr">
        <is>
          <t>Total Operating Revenues</t>
        </is>
      </c>
      <c r="B22" s="7" t="n">
        <v>248.3</v>
      </c>
      <c r="C22" s="7" t="n">
        <v>306.5</v>
      </c>
      <c r="D22" s="7" t="n">
        <v>297.9</v>
      </c>
    </row>
    <row r="23">
      <c r="A23" s="3" t="inlineStr">
        <is>
          <t>Operating Expenses:</t>
        </is>
      </c>
      <c r="B23" s="4" t="inlineStr">
        <is>
          <t xml:space="preserve"> </t>
        </is>
      </c>
      <c r="C23" s="4" t="inlineStr">
        <is>
          <t xml:space="preserve"> </t>
        </is>
      </c>
      <c r="D23" s="4" t="inlineStr">
        <is>
          <t xml:space="preserve"> </t>
        </is>
      </c>
    </row>
    <row r="24">
      <c r="A24" s="4" t="inlineStr">
        <is>
          <t>Cost of Sales</t>
        </is>
      </c>
      <c r="B24" s="5" t="n">
        <v>141</v>
      </c>
      <c r="C24" s="8" t="n">
        <v>202.4</v>
      </c>
      <c r="D24" s="8" t="n">
        <v>199.1</v>
      </c>
    </row>
    <row r="25">
      <c r="A25" s="4" t="inlineStr">
        <is>
          <t>Gas</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Total Operating Revenues</t>
        </is>
      </c>
      <c r="B27" s="8" t="n">
        <v>246.5</v>
      </c>
      <c r="C27" s="8" t="n">
        <v>250.6</v>
      </c>
      <c r="D27" s="8" t="n">
        <v>265.3</v>
      </c>
    </row>
    <row r="28">
      <c r="A28" s="3" t="inlineStr">
        <is>
          <t>Operating Expenses:</t>
        </is>
      </c>
      <c r="B28" s="4" t="inlineStr">
        <is>
          <t xml:space="preserve"> </t>
        </is>
      </c>
      <c r="C28" s="4" t="inlineStr">
        <is>
          <t xml:space="preserve"> </t>
        </is>
      </c>
      <c r="D28" s="4" t="inlineStr">
        <is>
          <t xml:space="preserve"> </t>
        </is>
      </c>
    </row>
    <row r="29">
      <c r="A29" s="4" t="inlineStr">
        <is>
          <t>Cost of Sales</t>
        </is>
      </c>
      <c r="B29" s="7" t="n">
        <v>79.59999999999999</v>
      </c>
      <c r="C29" s="7" t="n">
        <v>96.09999999999999</v>
      </c>
      <c r="D29" s="7" t="n">
        <v>12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Unitil Resources, Inc. (Unitil Resources).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the distribution utilities). Granite State is an interstate natural gas transmission pipeline company, operating 85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but ceased being the wholesale supplier of Unitil Energy with the implementation of industry restructuring and divested its long-term power supply contracts. Unitil also has three other wholly-owned subsidiaries: Unitil Service, Unitil Resources and Unitil Realty.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sources is the Company’s wholly-owned non-regulated subsidiary, which currently does not have any activity. Unitil Realty owns and manages the Company’s corporate office in Hampton, New Hampshire and leases this facility to Unitil Service under a long-term lease arrangement. Unitil Realty also owns land for future use in Kingston, New Hampshire. On January 31, 2025, Unitil Corporation acquired Bangor Natural Gas Company, a natural gas distribution utility.</t>
        </is>
      </c>
    </row>
    <row r="5">
      <c r="A5" s="4" t="inlineStr">
        <is>
          <t>Principles of Consolidation</t>
        </is>
      </c>
      <c r="B5" s="4" t="inlineStr">
        <is>
          <t xml:space="preserve">Principles of Consolidation - The Company’s consolidated financial statements include the accounts of Unitil and all of its wholly-owned subsidiaries and all intercompany transactions are eliminated in consolidation. </t>
        </is>
      </c>
    </row>
    <row r="6">
      <c r="A6" s="4" t="inlineStr">
        <is>
          <t>Use of Estimates</t>
        </is>
      </c>
      <c r="B6" s="4" t="inlineStr">
        <is>
          <t xml:space="preserve">Use of Estimates - The preparation of financial statements in conformity with generally accepted accounting principles in the United States of America (GAAP) requires the Company to make estimates and assumptions that affect the reported amounts of assets and liabilities, and requires disclosure of contingent assets and liabilities at the date of the financial statements, and the reported amounts of revenues and expenses during the reporting period. Actual results could differ from those estimates. </t>
        </is>
      </c>
    </row>
    <row r="7">
      <c r="A7" s="4" t="inlineStr">
        <is>
          <t>Fair Value</t>
        </is>
      </c>
      <c r="B7" s="4" t="inlineStr">
        <is>
          <t xml:space="preserve">Fair Value - The Financial Accounting Standards Board (FASB) Codification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SB Codification include: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 </t>
        </is>
      </c>
    </row>
    <row r="8">
      <c r="A8" s="4" t="inlineStr">
        <is>
          <t>Utility Revenue Recognition</t>
        </is>
      </c>
      <c r="B8" s="4" t="inlineStr">
        <is>
          <t xml:space="preserve">Utility Revenue Recognition - Electric Operating Revenues and Gas Operating Revenues consist of billed and unbilled revenue and revenue from rate adjustment mechanisms. Billed and unbilled revenue includes delivery revenue and pass-through revenue, recognized according to tariffs approved by federal and state regulatory commissions which determine the amount of revenue the Company will record for these items. Revenue from rate adjustment mechanisms is accrued revenue, recognized in connection with rate adjustment mechanisms, and authorized by regulators for recognition in the current period for future cash recoveries from, or credits to, customers.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estimated each month based on estimated customer usage by class and applicable customer rates, taking into account current and historical weather data, assumptions pertaining to metering patterns, billing cycle statistics, and other estimates and assumption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ccounting Standards Codification (ASC) 606. Revenue recognized in connection with rate adjustment mechanisms is consistent with the definition of alternative revenue programs in ASC 980, as the Company has the ability to adjust rates in the future as a result of past activities or completed events. The rate adjustment mechanisms meet the criteria within ASC 980. In cases where allowable costs are greater than operating revenues billed in the current period for the individual rate adjustment mechanism additional operating revenue is recognized. In cases where allowable costs are less than operating revenues billed in the current period for the individual rate adjustment mechanism, operating revenue is reduced. ASC 606 requires the Company to disclose separately the amount of revenues from contracts with customers and alternative revenue program revenues. In the following tables, revenue is classified by the types of goods/services rendered and market/customer type.
Twelve Months Ended
December 31, 2024
Electric and Gas Operating Revenues (millions): Electric Gas Total
Billed and Unbilled Revenue:
Residential $ 135.0 $ 92.6 $ 227.6
Commercial &amp; Industrial 103.4 133.5 236.9
Other 10.4 9.7 20.1
Total Billed and Unbilled Revenue 248.8 235.8 484.6
Rate Adjustment Mechanism Revenue ( 0.5 ) 10.7 10.2
Total Electric and Gas Operating Revenues $ 248.3 $ 246.5 $ 494.8
Twelve Months Ended
December 31, 2023
Electric and Gas Operating Revenues (millions): Electric Gas Total
Billed and Unbilled Revenue:
Residential $ 181.6 $ 98.8 $ 280.4
Commercial &amp; Industrial 120.1 146.9 267.0
Other 10.0 8.1 18.1
Total Billed and Unbilled Revenue 311.7 253.8 565.5
Rate Adjustment Mechanism Revenue ( 5.2 ) ( 3.2 ) ( 8.4 )
Total Electric and Gas Operating Revenues $ 306.5 $ 250.6 $ 557.1
Twelve Months Ended
December 31, 2022
Electric and Gas Operating Revenues (millions): Electric Gas Total
Billed and Unbilled Revenue:
Residential $ 159.9 $ 98.2 $ 258.1
Commercial &amp; Industrial 112.6 153.8 266.4
Other 17.7 11.3 29.0
Total Billed and Unbilled Revenue 290.2 263.3 553.5
Rate Adjustment Mechanism Revenue 7.7 2.0 9.7
Total Electric and Gas Operating Revenues $ 297.9 $ 265.3 $ 563.2 Revenue decoupling is the term given to the elimination of the dependency of a utility’s distribution revenue on the volume of electricity or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and other authorized adjustments that the Company files with the MDPU and NHPUC. Fitchburg has been subject to revenue decoupling since 2011. Unitil Energy has been subject to revenue decoupling since June 1, 2022. As a result of Unitil Energy now being subject to revenue decoupling, as of June 1, 2022, revenue decoupling now applies to substantially all of Unitil’s total annual electric sales volumes. Substantially all of Northern Utilities’ gas sales volumes in New Hampshire have been subject to decoupling since August 1, 2022. The Company's electric and gas sales in New Hampshire and Massachusetts are now largely decoupled. Northern Utilities’ gas sales volumes in Maine are not subject to revenue decoupling. The Company bills its customers for sales tax in Massachusetts and Maine. These taxes are remitted to the appropriate departments of revenue in each state and are excluded from revenues on the Company’s Consolidated Statements of Earnings. </t>
        </is>
      </c>
    </row>
    <row r="9">
      <c r="A9" s="4" t="inlineStr">
        <is>
          <t>Depreciation and Amortization</t>
        </is>
      </c>
      <c r="B9" s="4" t="inlineStr">
        <is>
          <t xml:space="preserve">Depreciation and Amortization - Depreciation expense is calculated on a group straight-line basis based on the useful lives of assets, and judgment is involved when estimating the useful lives of certain assets. The Company conducts independent depreciation studies on a periodic basis as part of the regulatory ratemaking process and considers the results presented in these studies in determining the useful lives of the Company’s fixed assets. A change in the estimated useful lives of these assets could have a material effect on the Company’s consolidated financial statements. Provisions for depreciation were equivalent to the following composite rates, based on the average depreciable property balances at the beginning and end of each year: 2024 - 3.49 %, 2023 - 3.33 % and 2022 - 3.26 %. </t>
        </is>
      </c>
    </row>
    <row r="10">
      <c r="A10" s="4" t="inlineStr">
        <is>
          <t>Stock-based Employee Compensation</t>
        </is>
      </c>
      <c r="B10" s="4" t="inlineStr">
        <is>
          <t xml:space="preserve">Stock-based Employee Compensation - Unitil accounts for stock-based employee compensation using the fair value method (See Note 5 Equity). </t>
        </is>
      </c>
    </row>
    <row r="11">
      <c r="A11" s="4" t="inlineStr">
        <is>
          <t>Income Taxes</t>
        </is>
      </c>
      <c r="B11" s="4" t="inlineStr">
        <is>
          <t>Income Taxes - The Company is subject to Federal and State income taxes as well as various other business taxes. The Company’s process for determining income tax amounts involves estimating the Company’s current tax liabilities as well as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ASB Codification guidance on Income Taxes. The Company classifies penalties and interest expense related to income tax liabilities as income tax expense and interest expense, respectively, in the Consolidated Statements of Earning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In December 2023, the FASB issued ASU 2023-09, Income Taxes - Improvements to Income Tax Disclosures (ASU 2023-09). ASU 2023-09 establishes new income tax disclosure requirements in addition to modifying and eliminating certain existing requirements. The amendments in ASU 2023-09 are effective for annual periods beginning after December 15, 2024, with early adoption permitted. The Company does not expect this new guidance to have a material effect on the Company’s Consolidated Financial Statements.</t>
        </is>
      </c>
    </row>
    <row r="12">
      <c r="A12" s="4" t="inlineStr">
        <is>
          <t>Dividends</t>
        </is>
      </c>
      <c r="B12" s="4" t="inlineStr">
        <is>
          <t xml:space="preserve">Dividends - The Company’s dividend policy is reviewed periodically by the Board. The amount and timing of all dividend payments is subject to the discretion of the Board and will depend upon business conditions, results of operations, financial conditions and other factors. For the year ended December 31, 2024, the Company paid quarterly dividends of $ 0.425 per share, resulting in an annualized dividend rate of $ 1.70 per common share. For the years ended December 31, 2023 and 2022, the Company paid quarterly dividends of $ 0.405 and $ 0.39 per common share, respectively, resulting in annualized dividend rates of $ 1.62 and $ 1.56 per common share, respectively. At a January 2025 meeting of the Board, the Board declared a quarterly dividend on the Company’s common stock of $ 0.45 per share, an increase of $ 0.025 per share on a quarterly basis, resulting in an increase in the effective annualized dividend rate to $ 1.80 per share from $ 1.70 per share. </t>
        </is>
      </c>
    </row>
    <row r="13">
      <c r="A13" s="4" t="inlineStr">
        <is>
          <t>Cash and Cash Equivalents</t>
        </is>
      </c>
      <c r="B13" s="4" t="inlineStr">
        <is>
          <t xml:space="preserve">Cash and Cash Equivalents - Cash and Cash Equivalents includes all cash and cash equivalents to which the Company has legal title. Cash equivalents include short-term investments with original maturities of three months or less and interest bearing deposits. The Company’s cash and cash equivalents are held at financial institutions and at times may exceed federally insured limits. The Company has not experienced any losses in such accounts. Under the Independent System Operator—New England (ISO-NE) Financial Assurance Policy (Policy), Unitil’s subsidiaries Unitil Energy, Fitchburg and Unitil Power are required to provide assurance of their ability to satisfy their obligations to ISO-NE. Under this Policy, Unitil’s subsidiaries provide cash deposits covering approximately 2-1/2 months of outstanding obligations, less credit amounts that are based on the Company’s credit rating. On December 31, 2024 and 2023, the Unitil subsidiaries had deposited $ 5.0 million and $ 3.3 million, respectively, to satisfy their ISO-NE obligations. </t>
        </is>
      </c>
    </row>
    <row r="14">
      <c r="A14" s="4" t="inlineStr">
        <is>
          <t>Allowance for Doubtful Accounts</t>
        </is>
      </c>
      <c r="B14" s="4" t="inlineStr">
        <is>
          <t xml:space="preserve">Allowance for Doubtful Accounts - The Company recognizes a provision for doubtful accounts that reflects the Company’s estimate of expected credit losses for electric and gas utility service accounts receivable. The allowance for doubtful accounts is calculated by applying a historical loss rate to customer account balances and management’s assessment of current and expected economic conditions, customer trends, or other factors. The Company also calculates the amount of written-off receivables that are recoverable through regulatory rate reconciling mechanisms. The Company’s distribution utilities are authorized by regulators to recover the costs of the energy commodity portion of bad debts through rate mechanisms. Also, the electric and gas divisions of Fitchburg are authorized to recover through rates past due amounts associated with protected hardship accounts. Evaluating the adequacy of the allowance for doubtful accounts requires judgment about the assumptions used in the analysis. The Company’s experience has been that the assumptions used in evaluating the adequacy of the allowance for doubtful accounts have proven to be reasonably accurate. (See Note 3 Allowance for Doubtful Accounts). Accounts Receivable, Net includes $ 2.3 million and $ 2.3 million of the Allowance for Doubtful Accounts at December 31, 2024 and December 31, 2023, respectively. Unbilled Revenues, net (a component of Accrued Revenue) includes $ 0.1 million and $ 0.1 million of the Allowance for Doubtful Accounts at December 31, 2024 and December 31, 2023, respectively. </t>
        </is>
      </c>
    </row>
    <row r="15">
      <c r="A15" s="4" t="inlineStr">
        <is>
          <t>Accrued Revenue</t>
        </is>
      </c>
      <c r="B15" s="4" t="inlineStr">
        <is>
          <t xml:space="preserve">Accrued Revenue - Accrued Revenue includes the current portion of Regulatory Assets (see “Regulatory Accounting”) and unbilled revenues (see “Utility Revenue Recognition”). The following table shows the components of Accrued Revenue as of December 31, 2024 and 2023.
December 31,
Accrued Revenue (millions) 2024 2023
Regulatory Assets—Current $ 70.1 $ 56.5
Unbilled Revenues 7.3 6.9
Total Accrued Revenue $ 77.4 $ 63.4 </t>
        </is>
      </c>
    </row>
    <row r="16">
      <c r="A16" s="4" t="inlineStr">
        <is>
          <t>Exchange Gas Receivable</t>
        </is>
      </c>
      <c r="B16" s="4" t="inlineStr">
        <is>
          <t xml:space="preserve">Exchange Gas Receivable - Northern Utilities and Fitchburg have gas exchange and storage agreements whereby natural gas purchases during the months of April through October are delivered to a third party. The third party delivers natural gas back to the Company during the months of November through March. The exchange and storage gas volumes are recorded at weighted average cost. The following table shows the components of Exchange Gas Receivable as of December 31, 2024 and 2023.
December 31,
Exchange Gas Receivable (millions) 2024 2023
Northern Utilities $ 6.0 $ 8.6
Fitchburg 0.4 0.8
Total Exchange Gas Receivable $ 6.4 $ 9.4 </t>
        </is>
      </c>
    </row>
    <row r="17">
      <c r="A17" s="4" t="inlineStr">
        <is>
          <t>Gas Inventory</t>
        </is>
      </c>
      <c r="B17" s="4" t="inlineStr">
        <is>
          <t xml:space="preserve">Gas Inventory - The Company uses the weighted average cost methodology to value natural gas inventory. The following table shows the components of Gas Inventory as of December 31, 2024 and 2023.
December 31,
Gas Inventory (millions) 2024 2023
Natural Gas $ 0.2 $ 0.3
Propane 0.4 0.3
Liquefied Natural Gas &amp; Other 0.5 0.4
Total Gas Inventory $ 1.1 $ 1.0 The Company also has an inventory of Materials and Supplies in the amounts of $ 14.2 million and $ 13.5 million as of December 31, 2024 and December 31, 2023, respectively. These amounts are recorded at weighted average cost. </t>
        </is>
      </c>
    </row>
    <row r="18">
      <c r="A18" s="4" t="inlineStr">
        <is>
          <t>Utility Plant</t>
        </is>
      </c>
      <c r="B18" s="4" t="inlineStr">
        <is>
          <t xml:space="preserve">Utility Plant - The cost of additions to Utility Plant and the cost of renewals and betterments are capitalized. Cost of additions consists of labor, materials, services and certain indirect construction costs, including an allowance for funds used during construction (AFUDC). The average interest rates applied to AFUDC were 6.22 %, 5.48 % and 2.50 % in 2024, 2023 and 2022, respectively.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December 31, 2024 and 2023, the Company has recorded cost of removal amounts of $ 139.2 million and $ 126.3 million, respectively, that have been collected in depreciation rates but have not yet been expended, and which represent regulatory liabilities. These amounts are recorded on the Consolidated Balance Sheets in Cost of Removal Obligations. </t>
        </is>
      </c>
    </row>
    <row r="19">
      <c r="A19" s="4" t="inlineStr">
        <is>
          <t>Regulatory Accounting</t>
        </is>
      </c>
      <c r="B19" s="4" t="inlineStr">
        <is>
          <t xml:space="preserve">Regulatory Accounting - The Company’s principal business is the distribution of electricity and natural gas by the three distribution utilities: Unitil Energy, Fitchburg and Northern Utilities. Unitil Energy and Fitchburg are subject to regulation by the FERC. Fitchburg is also regulated by the Massachusetts Department of Public Utilities (MDPU), Unitil Energy is regulated by the New Hampshire Public Utilities Commission (NHPUC) and Northern Utilities is regulated by the Maine Public Utilities Commission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The electric and gas divisions of Fitchburg are authorized to recover through rates past due amounts associated with hardship accounts that are protected from shut-off. As of December 31, 2024 and December 31, 2023, the Company has recorded $ 7.9 million and $ 6.0 million, respectively, of hardship accounts in Regulatory Assets. These amounts are included in “Other Deferred Charges” in the following table. The Company currently receives recovery in rates or expects to receive recovery of these hardship accounts in future rate cases.
December 31,
Regulatory Assets consist of the following (millions) 2024 2023
Retirement Benefits $ 14.4 $ 29.8
Energy Supply &amp; Other Rate Adjustment Mechanisms 65.4 52.4
Deferred Storm Charges 8.3 9.2
Environmental 9.4 6.1
Income Taxes 0.4 1.1
Other Deferred Charges 14.1 11.0
Total Regulatory Assets 112.0 109.6
Less: Current Portion of Regulatory Assets (1) 70.1 56.5
Regulatory Assets—noncurrent $ 41.9 $ 53.1 (1) Reflects amounts included in Accrued Revenue on the Company’s Consolidated Balance Sheets.
December 31,
Regulatory Liabilities consist of the following (millions) 2024 2023
Rate Adjustment Mechanisms $ 13.6 $ 9.3
Income Taxes 50.4 38.6
Total Regulatory Liabilities 64.0 47.9
Less: Current Portion of Regulatory Liabilities 17.2 13.5
Regulatory Liabilities—noncurrent $ 46.8 $ 34.4 Generally, the Company receives a return on investment on its regulated assets for which a cash outflow has been made. Included in Regulatory Assets as of December 31, 2024 are $ 7.1 million of environmental costs, rate case costs and other expenditures to be recovered over varying periods in the next seven years. Regulators have authorized recovery of these expenditures, but without a return. Regulatory commissions can reach different conclusions about the recovery of costs, which can have a material effe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t>
        </is>
      </c>
    </row>
    <row r="20">
      <c r="A20" s="4" t="inlineStr">
        <is>
          <t>Leases</t>
        </is>
      </c>
      <c r="B20" s="4" t="inlineStr">
        <is>
          <t xml:space="preserve">Leases - The Company records assets and liabilities on the balance sheet for all leases with terms longer than 12 months. Leases are classified as either finance or operating, with classification affecting the pattern of expense recognition in the income statement. The Company has elected the practical expedient to not separate non-lease components from lease components and instead to account for both as a single lease component. The Company’s accounting policy election for leases with a lease term of 12 months or less is to recognize the lease payments as lease expense in the Consolidated Statements of Earnings on a straight-line basis over the lease term. See additional discussion in the “Leases” section of Note 4 (Debt and Financing Arrangements). </t>
        </is>
      </c>
    </row>
    <row r="21">
      <c r="A21" s="4" t="inlineStr">
        <is>
          <t>Derivatives</t>
        </is>
      </c>
      <c r="B21" s="4" t="inlineStr">
        <is>
          <t xml:space="preserve">Derivatives - The Company’s regulated energy subsidiaries enter into energy supply contracts to serve their electric and gas customers. The Company follows a procedure for determining whether each contract qualifies as a derivative instrument under the guidance provided by the FASB Codification on Derivatives and Hedging. For each contract, the Company reviews and documents the key terms of the contract. Based on those terms and any additional relevant components of the contract, the Company determines and documents whether the contract qualifies as a derivative instrument as defined in the FASB Codification. The Company has determined that its energy supply contracts either do not qualify as a derivative instrument under the guidance set forth in the FASB Codification, have been elected as normal purchase, or have contingencies that have not yet been met in order to establish a notional amount. Fitchburg has entered into power purchase agreements for which contingencies exist (see “Fitchburg – Massachusetts RFP’s” section of Note 7 (Commitments and Contingencies)). Until these contingencies are satisfied, these contracts will not qualify for derivative accounting. The Company believes that the power purchase obligations under these long-term contracts will have a material effect on the contractual obligations of Fitchburg. </t>
        </is>
      </c>
    </row>
    <row r="22">
      <c r="A22" s="4" t="inlineStr">
        <is>
          <t>Investments in Marketable Securities</t>
        </is>
      </c>
      <c r="B22" s="4" t="inlineStr">
        <is>
          <t xml:space="preserve">Investments in Marketable Securities - The Company maintains a trust through which it invests in a money market fund and a fixed income fund. These funds are intended to satisfy obligations under the Company’s Supplemental Executive Retirement Plan (SERP). See additional discussion of the SERP in Note 9 Retirement Benefit Plans. At December 31, 2024 and 2023, the fair value of the Company’s investments in these trading securities, which are recorded on the Consolidated Balance Sheets in Other Assets, were $ 6.3 million and $ 6.0 million, respectively, as shown in the following table. These investments are valued based on quoted prices from active markets and are categorized in Level 1 as they are actively traded and no valuation adjustments have been applied. Changes in the fair value of these investments are recorded in Other (Income) Expense, Net.
December 31,
Fair Value of Marketable Securities (millions) 2024 2023
Money Market Funds $ 2.5 $ 2.0
Fixed Income Funds 3.8 4.0
Total Marketable Securities $ 6.3 $ 6.0 The Company also sponsors the Unitil Corporation Deferred Compensation Plan (the DC Plan). The DC Plan is a non-qualified deferred compensation plan that provides a vehicle for participants to accumulate tax-deferred savings to supplement retirement income. The DC Plan, which was effective January 1, 2019, is open to senior management or other highly compensated employees as determined by the Company’s Board of Directors, and may also be used for recruitment and retention purposes for newly hired senior executives. The DC Plan design mirrors the Company’s Tax Deferred Savings and Investment Plan formula, but provides for contributions on compensation above the IRS limit, which will allow participants to defer up to 85% of base salary, and up to 85% of any cash incentive for retirement. The Company may also elect to make discretionary contributions on behalf of any participant in an amount determined by the Company’s Board of Directors. A trust has been established to invest the funds associated with the DC Plan. At December 31, 2024 and 2023, the fair value of the Company’s investments in these trading securities related to the DC Plan, which are recorded on the Consolidated Balance Sheets in Other Assets, were $ 2.2 million and $ 1.3 million, respectively. These investments are valued based on quoted prices from active markets and are categorized in Level 1 as they are actively traded and no valuation adjustments have been applied. Changes in the fair value of these investments are recorded in Other (Income) Expense, Net.
December 31,
Fair Value of Marketable Securities (millions) 2024 2023
Equity Funds $ 2.0 $ 1.1
Fixed Income Funds 0.1 0.1
Money Market Funds 0.1 0.1
Total Marketable Securities $ 2.2 $ 1.3 </t>
        </is>
      </c>
    </row>
    <row r="23">
      <c r="A23" s="4" t="inlineStr">
        <is>
          <t>Energy Supply Obligations</t>
        </is>
      </c>
      <c r="B23" s="4" t="inlineStr">
        <is>
          <t xml:space="preserve">Energy Supply Obligations— The following discussion and table summarize the nature and amounts of the items recorded as Energy Supply Obligations on the Company’s Consolidated Balance Sheets.
December 31,
Energy Supply Obligations consist of the following (millions) 2024 2023
Renewable Energy Portfolio Standards $ 4.0 $ 6.4
Exchange Gas Obligation 6.0 8.6
Total Energy Supply Obligations $ 10.0 $ 15.0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defer costs for RPS compliance which are recorded within Accrued Revenue with a corresponding liability in Energy Supply Obligations on the Company’s Consolidated Balance Sheets. ﻿ Fitchburg has entered into long-term renewable contracts for the purchase of clean energy and/or RECs pursuant to Massachusetts legislation. The generating facilities associated with ten of these contracts have been constructed and are now operating. Three approved contracts are currently under development. These include long-term contracts filed with the MDPU in 2018, two for offshore wind generation (totaling 1,200 MW) and one for imported hydroelectric power and associated transmission, all three of which were approved in 2019. Four offshore wind contracts, totaling 2,400 MW, previously solicited for pursuant to the Green Communities Act and approved by the MDPU in 2021 and 2022, were subsequently terminated in 2023. In compliance with the Green Communities Act as amended by the Energy Diversity Act and the Act Driving Clean Energy and Offshore Wind in coordination with the other electric distribution companies (EDCs) in Massachusetts, on August 30, 2023 the Company issued a fourth offshore wind Request for Proposal seeking to procure at least 400 MW and up to the maximum amount remaining of the statutory requirement. The EDCs received bids for Offshore Wind Generation from three developers as part of a multi-state solicitation with Rhode Island and Connecticut and on September 6, 2024, the Department of Energy Resources selected a portfolio of projects totaling 2,678 MW from three projects. The EDCs have commenced contract negotiations which are scheduled to be completed in March 2025. Fitchburg recovers the costs associated with long-term renewable contracts on a fully reconciling basis through a MDPU-approved cost recovery mechanism, and has received remuneration for entering into them. In December 2024, the Massachusetts Legislature approved “ An Act promoting a clean energy grid, advancing equity, and protecting ratepayers” which among other provisions, extends the period for long-term renewable contracts up to 30 years and directs the EDCs to “jointly and competitively solicit proposals for energy storage systems and enter into cost-effective long-term contracts equal to, in the aggregate, approximately 5,000 megawatts of energy storage systems not later than July 31, 2030.” The first solicitation will be for approximately 1,500 megawatts of mid-duration storage to be procured by July 31, 2025.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t>
        </is>
      </c>
    </row>
    <row r="24">
      <c r="A24" s="4" t="inlineStr">
        <is>
          <t>Retirement Benefit Obligations</t>
        </is>
      </c>
      <c r="B24" s="4" t="inlineStr">
        <is>
          <t xml:space="preserve">Retirement Benefit Obligations - The Company sponsors the Pension Plan, which is a defined benefit pension plan. Effective January 1, 2010, the Pension Plan was closed to new non-union employees. For union employees, the Pension Plan was closed on various dates between December 31, 2010 and June 1, 2013, depending on the various Collective Bargaining Agreements of each union. The Company also sponsors a non-qualified retirement plan, the SERP, covering certain executives of the Company, and an employee 401(k) savings plan. Additionally, the Company sponsors the PBOP Plan, primarily to provide health care and life insurance benefits to retired employees. The Company records on its balance sheets as an asset or liability the overfunded or underfunded status of its retirement benefit obligations (RBO) based on the projected benefit obligations. The Company has recognized a corresponding Regulatory Asset, reflecting ultimate recovery from customers through rates. The regulatory asset (or regulatory liability) is amortized as the actuarial gains and losses and prior service cost are amortized to net periodic benefit cost for the Pension and PBOP plans. All amounts are remeasured annually. (See Note 9 Retirement Benefit Plans). </t>
        </is>
      </c>
    </row>
    <row r="25">
      <c r="A25" s="4" t="inlineStr">
        <is>
          <t>Commitments and Contingencies</t>
        </is>
      </c>
      <c r="B25" s="4" t="inlineStr">
        <is>
          <t xml:space="preserve">Commitments and Contingencies - The Company’s accounting policy is to record and/or disclose commitments and contingencies in accordance with the FASB Codification as it applies to an existing condition, situation, or set of circumstances involving uncertainty as to possible loss that will ultimately be resolved when one or more future events occur or fail to occur. As of December 31, 2024, the Company is not aware of any material commitments or contingencies other than those disclosed in Note 7 (Commitments and Contingencies). </t>
        </is>
      </c>
    </row>
    <row r="26">
      <c r="A26" s="4" t="inlineStr">
        <is>
          <t>Environmental Matters</t>
        </is>
      </c>
      <c r="B26" s="4" t="inlineStr">
        <is>
          <t>Environmental Matters - The Company’s past and present operations include activities that are generally subject to extensive federal and state environmental laws and regulations. The Company has recovered or will recover substantially all of the costs of the environmental remediation work performed to date from customers or from its insurance carriers. The Company believes it is in compliance with all applicable environmental and safety laws and regulations, and the Company believes that as of December 31, 2024, there are no material losses that would require additional liability reserves to be recorded other than those disclosed in Note 7 (Commitments and Contingencies). Changes in future environmental compliance regulations or in future cost estimates of environmental remediation costs could have a material effect on the Company’s financial position if those amounts are not recoverable in regulatory rate mechanisms.</t>
        </is>
      </c>
    </row>
    <row r="27">
      <c r="A27" s="4" t="inlineStr">
        <is>
          <t>Recently Issued Pronouncements</t>
        </is>
      </c>
      <c r="B27" s="4" t="inlineStr">
        <is>
          <t>Recently Issued Pronouncements - In November 2023, the FASB issued ASU 2023-07, Segment Reporting – Improvements to Reportable Segment Disclosures (ASU 2023-07). The amendments in ASU 2023-07 are intended to improve reportable segment disclosure requirements, primarily through enhanced disclosures about significant segment expenses. The amendments in ASU 2023-07 are effective for fiscal years beginning after December 15, 2023 and interim periods within fiscal years beginning after December 15, 2024, with early adoption permitted. The Company adopted this new guidance for the year-ended December 31, 2024 and it did not have a material effect on the Company’s Consolidated Financial Statements (See Note 2: Segment Information).</t>
        </is>
      </c>
    </row>
    <row r="28">
      <c r="A28" s="4" t="inlineStr">
        <is>
          <t>Subsequent Events</t>
        </is>
      </c>
      <c r="B28" s="4" t="inlineStr">
        <is>
          <t>Subsequent Events - The Company evaluates all events or transactions through the date of the related filing. During the period through the date of this filing, the Company did not have any material subsequent events that would result in adjustment to or disclosure in its Consolidated Financial Statements, except for the closing of the Company’s acquisition of Bangor Natural Gas Company (Bangor) and the amendment to the Company’s revolving credit facility. See below for the discussion on Bangor and see Note 4, Debt and Financing Arrangements for a discussion on the amendment to the Company’s revolving credit facility.</t>
        </is>
      </c>
    </row>
    <row r="29">
      <c r="A29" s="4" t="inlineStr">
        <is>
          <t>Acquisition of Bangor Natural Gas Company</t>
        </is>
      </c>
      <c r="B29" s="4" t="inlineStr">
        <is>
          <t>Acquisition of Bangor Natural Gas Company - On July 8, 2024, Unitil entered into a Stock Purchase Agreement (the “Purchase Agreement”) among the Company, PHC Utilities, Inc. (the “Seller”), and, with respect to certain portions of the Purchase Agreement, Hearthstone Utilities, Inc., d/b/a Hope Companies, Inc. (the “Parent”). The Seller is a subsidiary of the Parent. Pursuant to, and subject to the terms and conditions of, the Purchase Agreement, the Company agreed to acquire all of the issued and outstanding shares of capital stock of Bangor from the Seller (the “Acquisition”) for $ 70.9 million in cash, subject to certain adjustments as provided in the Purchase Agreement. The MPUC issued an order on December 18, 2024 ap proving the merger of Bangor into Unitil. The transaction closed on January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Components of Gas and Electric Operating Revenue</t>
        </is>
      </c>
      <c r="B3" s="4" t="inlineStr">
        <is>
          <t xml:space="preserve">In the following tables, revenue is classified by the types of goods/services rendered and market/customer type.
Twelve Months Ended
December 31, 2024
Electric and Gas Operating Revenues (millions): Electric Gas Total
Billed and Unbilled Revenue:
Residential $ 135.0 $ 92.6 $ 227.6
Commercial &amp; Industrial 103.4 133.5 236.9
Other 10.4 9.7 20.1
Total Billed and Unbilled Revenue 248.8 235.8 484.6
Rate Adjustment Mechanism Revenue ( 0.5 ) 10.7 10.2
Total Electric and Gas Operating Revenues $ 248.3 $ 246.5 $ 494.8
Twelve Months Ended
December 31, 2023
Electric and Gas Operating Revenues (millions): Electric Gas Total
Billed and Unbilled Revenue:
Residential $ 181.6 $ 98.8 $ 280.4
Commercial &amp; Industrial 120.1 146.9 267.0
Other 10.0 8.1 18.1
Total Billed and Unbilled Revenue 311.7 253.8 565.5
Rate Adjustment Mechanism Revenue ( 5.2 ) ( 3.2 ) ( 8.4 )
Total Electric and Gas Operating Revenues $ 306.5 $ 250.6 $ 557.1
Twelve Months Ended
December 31, 2022
Electric and Gas Operating Revenues (millions): Electric Gas Total
Billed and Unbilled Revenue:
Residential $ 159.9 $ 98.2 $ 258.1
Commercial &amp; Industrial 112.6 153.8 266.4
Other 17.7 11.3 29.0
Total Billed and Unbilled Revenue 290.2 263.3 553.5
Rate Adjustment Mechanism Revenue 7.7 2.0 9.7
Total Electric and Gas Operating Revenues $ 297.9 $ 265.3 $ 563.2 </t>
        </is>
      </c>
    </row>
    <row r="4">
      <c r="A4" s="4" t="inlineStr">
        <is>
          <t>Components of Accrued Revenue</t>
        </is>
      </c>
      <c r="B4" s="4" t="inlineStr">
        <is>
          <t xml:space="preserve">The following table shows the components of Accrued Revenue as of December 31, 2024 and 2023.
December 31,
Accrued Revenue (millions) 2024 2023
Regulatory Assets—Current $ 70.1 $ 56.5
Unbilled Revenues 7.3 6.9
Total Accrued Revenue $ 77.4 $ 63.4 </t>
        </is>
      </c>
    </row>
    <row r="5">
      <c r="A5" s="4" t="inlineStr">
        <is>
          <t>Components of Exchange Gas Receivable</t>
        </is>
      </c>
      <c r="B5" s="4" t="inlineStr">
        <is>
          <t xml:space="preserve">The following table shows the components of Exchange Gas Receivable as of December 31, 2024 and 2023.
December 31,
Exchange Gas Receivable (millions) 2024 2023
Northern Utilities $ 6.0 $ 8.6
Fitchburg 0.4 0.8
Total Exchange Gas Receivable $ 6.4 $ 9.4 </t>
        </is>
      </c>
    </row>
    <row r="6">
      <c r="A6" s="4" t="inlineStr">
        <is>
          <t>Components of Gas Inventory</t>
        </is>
      </c>
      <c r="B6" s="4" t="inlineStr">
        <is>
          <t xml:space="preserve">The following table shows the components of Gas Inventory as of December 31, 2024 and 2023.
December 31,
Gas Inventory (millions) 2024 2023
Natural Gas $ 0.2 $ 0.3
Propane 0.4 0.3
Liquefied Natural Gas &amp; Other 0.5 0.4
Total Gas Inventory $ 1.1 $ 1.0 </t>
        </is>
      </c>
    </row>
    <row r="7">
      <c r="A7" s="4" t="inlineStr">
        <is>
          <t>Regulatory Assets</t>
        </is>
      </c>
      <c r="B7" s="4" t="inlineStr">
        <is>
          <t xml:space="preserve">The Company currently receives recovery in rates or expects to receive recovery of these hardship accounts in future rate cases.
December 31,
Regulatory Assets consist of the following (millions) 2024 2023
Retirement Benefits $ 14.4 $ 29.8
Energy Supply &amp; Other Rate Adjustment Mechanisms 65.4 52.4
Deferred Storm Charges 8.3 9.2
Environmental 9.4 6.1
Income Taxes 0.4 1.1
Other Deferred Charges 14.1 11.0
Total Regulatory Assets 112.0 109.6
Less: Current Portion of Regulatory Assets (1) 70.1 56.5
Regulatory Assets—noncurrent $ 41.9 $ 53.1 (1) Reflects amounts included in Accrued Revenue on the Company’s Consolidated Balance Sheets. </t>
        </is>
      </c>
    </row>
    <row r="8">
      <c r="A8" s="4" t="inlineStr">
        <is>
          <t>Regulatory Liabilities</t>
        </is>
      </c>
      <c r="B8" s="4" t="inlineStr">
        <is>
          <t xml:space="preserve">December 31,
Regulatory Liabilities consist of the following (millions) 2024 2023
Rate Adjustment Mechanisms $ 13.6 $ 9.3
Income Taxes 50.4 38.6
Total Regulatory Liabilities 64.0 47.9
Less: Current Portion of Regulatory Liabilities 17.2 13.5
Regulatory Liabilities—noncurrent $ 46.8 $ 34.4 </t>
        </is>
      </c>
    </row>
    <row r="9">
      <c r="A9" s="4" t="inlineStr">
        <is>
          <t>Fair Value of Marketable Securities</t>
        </is>
      </c>
      <c r="B9" s="4" t="inlineStr">
        <is>
          <t xml:space="preserve">Changes in the fair value of these investments are recorded in Other (Income) Expense, Net.
December 31,
Fair Value of Marketable Securities (millions) 2024 2023
Money Market Funds $ 2.5 $ 2.0
Fixed Income Funds 3.8 4.0
Total Marketable Securities $ 6.3 $ 6.0 </t>
        </is>
      </c>
    </row>
    <row r="10">
      <c r="A10" s="4" t="inlineStr">
        <is>
          <t>Components of Energy Supply Obligations</t>
        </is>
      </c>
      <c r="B10" s="4" t="inlineStr">
        <is>
          <t xml:space="preserve">The following discussion and table summarize the nature and amounts of the items recorded as Energy Supply Obligations on the Company’s Consolidated Balance Sheets.
December 31,
Energy Supply Obligations consist of the following (millions) 2024 2023
Renewable Energy Portfolio Standards $ 4.0 $ 6.4
Exchange Gas Obligation 6.0 8.6
Total Energy Supply Obligations $ 10.0 $ 15.0 </t>
        </is>
      </c>
    </row>
    <row r="11">
      <c r="A11" s="4" t="inlineStr">
        <is>
          <t>Deferred Compensation Plan [Member]</t>
        </is>
      </c>
      <c r="B11" s="4" t="inlineStr">
        <is>
          <t xml:space="preserve"> </t>
        </is>
      </c>
    </row>
    <row r="12">
      <c r="A12" s="4" t="inlineStr">
        <is>
          <t>Fair Value of Marketable Securities</t>
        </is>
      </c>
      <c r="B12" s="4" t="inlineStr">
        <is>
          <t xml:space="preserve">Changes in the fair value of these investments are recorded in Other (Income) Expense, Net.
December 31,
Fair Value of Marketable Securities (millions) 2024 2023
Equity Funds $ 2.0 $ 1.1
Fixed Income Funds 0.1 0.1
Money Market Funds 0.1 0.1
Total Marketable Securities $ 2.2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4</t>
        </is>
      </c>
    </row>
    <row r="3">
      <c r="A3" s="4" t="inlineStr">
        <is>
          <t>Significant Segment Financial Data</t>
        </is>
      </c>
      <c r="B3" s="4" t="inlineStr">
        <is>
          <t xml:space="preserve">The following tables provide significant segment financial data for the years ended December 31, 2024, 2023 and 2022 (millions):
Year Ended December 31, 2024 Electric Gas Total Reportable Segments Other Total
Total Operating Revenues $ 248.3 $ 246.5 $ 494.8 $ — $ 494.8
Energy Supply Costs 141.0 79.6 220.6 — 220.6
Operation and Maintenance 34.9 41.7 76.6 1.0 77.6
Depreciation and Amortization 29.3 46.8 76.1 — 76.1
Other Segment Expenses (Income) 12.9 17.3 30.2 ( 0.1 ) 30.1
Interest Income ( 3.6 ) ( 4.6 ) ( 8.2 ) ( 0.2 ) ( 8.4 )
Interest Expense 13.4 23.7 37.1 0.6 37.7
Provision for Income Taxes 3.8 11.2 15.0 ( 1.0 ) 14.0
Net Income Attributable to Commons Shares 16.6 30.8 47.4 ( 0.3 ) 47.1
Segment Assets 647.2 1,115.3 1,762.5 32.0 1,794.5
Capital Expenditures 61.8 103.9 165.7 4.2 169.9
Year Ended December 31, 2023
Total Operating Revenues $ 306.5 $ 250.6 $ 557.1 $ — $ 557.1
Energy Supply Costs 202.4 96.1 298.5 — 298.5
Operation and Maintenance 34.5 40.7 75.2 0.4 75.6
Depreciation &amp; Amortization Expense 26.0 40.4 66.4 1.0 67.4
Other Segment Expenses (Income) 13.1 16.9 30.0 ( 1.5 ) 28.5
Interest Income ( 2.6 ) ( 2.4 ) ( 5.0 ) ( 1.2 ) ( 6.2 )
Interest Expense 11.2 20.7 31.9 3.0 34.9
Provision for Income Taxes 4.0 9.4 13.4 ( 0.2 ) 13.2
Segment Profit (Loss) 17.9 28.8 46.7 ( 1.5 ) 45.2
Segment Assets 612.6 1,031.8 1,644.4 26.0 1,670.4
Capital Expenditures 44.2 92.7 136.9 4.1 141.0
Year Ended December 31, 2022
Total Operating Revenues $ 297.9 $ 265.3 $ 563.2 $ — $ 563.2
Energy Supply Costs 199.1 121.4 320.5 — 320.5
Operation and Maintenance 33.5 40.1 73.6 0.1 73.7
Depreciation &amp; Amortization Expense 25.4 36.3 61.7 0.9 62.6
Other Segment Expenses (Income) 12.9 17.0 29.9 ( 1.6 ) 28.3
Interest Income ( 0.9 ) ( 1.0 ) ( 1.9 ) ( 0.9 ) ( 2.8 )
Interest Expense 9.1 16.8 25.9 2.4 28.3
Provision for Income Taxes 3.1 8.2 11.3 ( 0.1 ) 11.2
Segment Profit (Loss) 15.7 26.5 42.2 ( 0.8 ) 41.4
Segment Assets 580.9 988.8 1,569.7 20.7 1,590.4
Capital Expenditures 33.8 87.6 121.4 0.7 1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Dec. 31, 2024</t>
        </is>
      </c>
    </row>
    <row r="3">
      <c r="A3" s="3" t="inlineStr">
        <is>
          <t>Allowance For Doubtful Accounts [Abstract]</t>
        </is>
      </c>
      <c r="B3" s="4" t="inlineStr">
        <is>
          <t xml:space="preserve"> </t>
        </is>
      </c>
    </row>
    <row r="4">
      <c r="A4" s="4" t="inlineStr">
        <is>
          <t>Allowance for Doubtful Accounts</t>
        </is>
      </c>
      <c r="B4" s="4" t="inlineStr">
        <is>
          <t xml:space="preserve">The following table shows the balances and activity in the Company’s Allowance for Doubtful Accounts for 2024, 2023 and 2022 (millions): ALLOWANCE FOR DOUBTFUL ACCOUNTS
Balance at Provision Recoveries Accounts Regulatory Balance at
Year Ended December 31, 2024
Electric $ 1.5 $ 2.0 $ 0.2 $ 2.3 $ — $ 1.4
Gas 0.9 2.3 0.3 2.5 — 1.0
$ 2.4 $ 4.3 $ 0.5 $ 4.8 $ — $ 2.4
Year Ended December 31, 2023
Electric $ 1.6 $ 3.6 $ 0.2 $ 3.9 $ — $ 1.5
Gas 1.0 2.8 0.4 3.3 — 0.9
$ 2.6 $ 6.4 $ 0.6 $ 7.2 $ — $ 2.4
Year Ended December 31, 2022
Electric $ 2.0 $ 4.2 $ 0.3 $ 4.4 $ ( 0.5 ) $ 1.6
Gas 1.3 2.5 0.6 3.2 ( 0.2 ) 1.0
$ 3.3 $ 6.7 $ 0.9 $ 7.6 $ ( 0.7 )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12 Months Ended</t>
        </is>
      </c>
    </row>
    <row r="2">
      <c r="B2" s="2" t="inlineStr">
        <is>
          <t>Dec. 31, 2024</t>
        </is>
      </c>
    </row>
    <row r="3">
      <c r="A3" s="4" t="inlineStr">
        <is>
          <t>Details on Long Term Debt</t>
        </is>
      </c>
      <c r="B3" s="4" t="inlineStr">
        <is>
          <t>Details on long-term debt at December 31, 2024 and 2023 are shown below:
December 31,
Long-Term Debt (millions) 2024 2023
Unitil Corporation:
3.70 % Senior Notes, Due August 1, 2026 $ 30.0 $ 30.0
3.43 % Senior Notes, Due December 18, 2029 30.0 30.0
5.99 % Senior Notes, Due August 21, 2034 20.0 —
Unitil Energy First Mortgage Bonds:
6.96 % Senior Secured Notes, Due September 1, 2028 8.0 10.0
8.00 % Senior Secured Notes, Due May 1, 2031 10.5 12.0
6.32 % Senior Secured Notes, Due September 15, 2036 15.0 15.0
3.58 % Senior Secured Notes, Due September 15, 2040 27.5 27.5
4.18 % Senior Secured Notes, Due November 30, 2048 30.0 30.0
5.69 % Senior Secured Notes, Due August 21, 2054 40.0 —
Fitchburg:
3.52 % Senior Notes, Due November 1, 2027 10.0 10.0
7.37 % Senior Notes, Due January 15, 2029 6.0 7.2
5.90 % Senior Notes, Due December 15, 2030 15.0 15.0
7.98 % Senior Notes, Due June 1, 2031 14.0 14.0
5.70 % Senior Notes, Due July 2, 2033 12.0 12.0
5.54 % Senior Notes, Due August 21, 2034 12.5 —
3.78 % Senior Notes, Due September 15, 2040 27.5 27.5
5.99 % Senior Notes, Due August 21, 2044 12.5 —
4.32 % Senior Notes, Due November 1, 2047 15.0 15.0
5.96 % Senior Notes, Due July 2, 2053 13.0 13.0
Northern Utilities:
3.52 % Senior Notes, Due November 1, 2027 20.0 20.0
5.54 % Senior Notes, Due August 21, 2034 25.0 —
7.72 % Senior Notes, Due December 3, 2038 50.0 50.0
5.74 % Senior Notes, Due August 21, 2039 15.0 —
3.78 % Senior Notes, Due September 15, 2040 40.0 40.0
4.42 % Senior Notes, Due October 15, 2044 50.0 50.0
4.32 % Senior Notes, Due November 1, 2047 30.0 30.0
4.04 % Senior Notes, Due September 12, 2049 40.0 40.0
Granite State:
3.72 % Senior Notes, Due November 1, 2027 15.0 15.0
5.74 % Senior Notes, Due August 21, 2034 10.0 —
Unitil Realty Corp.:
2.64 % Senior Secured Notes, Due December 18, 2030 3.8 4.0
Total Long-Term Debt 647.3 517.2
Less: Unamortized Debt Issuance Costs 4.0 3.2
Total Long-Term Debt, net of Unamortized Debt Issuance Costs 643.3 514.0
Less: Current Portion (1) 4.9 4.9
Total Long-Term Debt, Less Current Portion $ 638.4 $ 509.1 The Current Portion of Long-Term Debt includes sinking fund payments.</t>
        </is>
      </c>
    </row>
    <row r="4">
      <c r="A4" s="4" t="inlineStr">
        <is>
          <t>Fair Value of Long Term Debt</t>
        </is>
      </c>
      <c r="B4" s="4" t="inlineStr">
        <is>
          <t xml:space="preserve">December 31,
Estimated Fair Value of Long-Term Debt (millions) 2024 2023
Estimated Fair Value of Long-Term Debt $ 598.9 $ 470.5 </t>
        </is>
      </c>
    </row>
    <row r="5">
      <c r="A5" s="4" t="inlineStr">
        <is>
          <t>Summary of Interest Expense and Interest Income</t>
        </is>
      </c>
      <c r="B5" s="4" t="inlineStr">
        <is>
          <t xml:space="preserve">A summary of interest expense and interest income is provided in the following table:
Interest Expense, Net (millions) 2024 2023 2022
Interest Expense
Long-Term Debt $ 27.8 $ 24.7 $ 24.7
Short-Term Debt 8.4 9.2 3.0
Regulatory Liabilities &amp; Other 1.5 1.0 0.6
Subtotal Interest Expense 37.7 34.9 28.3
Interest Income
Regulatory Assets ( 4.1 ) ( 3.3 ) ( 1.0 )
AFUDC (1) and Other ( 4.3 ) ( 2.9 ) ( 1.8 )
Subtotal Interest Income ( 8.4 ) ( 6.2 ) ( 2.8 )
Total Interest Expense, Net $ 29.3 $ 28.7 $ 25.5 (1) AFUDC—Allowance for Funds Used During Construction </t>
        </is>
      </c>
    </row>
    <row r="6">
      <c r="A6" s="4" t="inlineStr">
        <is>
          <t>Borrowing Limits Amounts Outstanding and Amounts Available under Credit Facility</t>
        </is>
      </c>
      <c r="B6" s="4" t="inlineStr">
        <is>
          <t xml:space="preserve">December 31,
Revolving Credit Facility (millions) 2024 2023
Limit $ 200.0 $ 200.0
Short-Term Borrowings Outstanding $ 105.8 $ 162.0
Available $ 94.2 $ 38.0 </t>
        </is>
      </c>
    </row>
    <row r="7">
      <c r="A7" s="4" t="inlineStr">
        <is>
          <t>Summary of Company's Contractual Obligations for Log-term Debt</t>
        </is>
      </c>
      <c r="B7" s="4" t="inlineStr">
        <is>
          <t xml:space="preserve">The following table lists the Company’s contractual obligations for long-term debt as of December 31, 2024.
Payments Due by Period
Long-Term Debt Contractual Obligations (millions) as of December 31, 2024 Total 2025 2026 2027 2028 2029 2030 &amp; Beyond
Long-Term Debt $ 647.3 $ 4.9 $ 37.9 $ 55.7 $ 10.8 $ 43.8 $ 494.2
Interest on Long-Term Debt 452.0 32.1 31.8 30.0 27.6 26.9 303.6
Total $ 1,099.3 $ 37.0 $ 69.7 $ 85.7 $ 38.4 $ 70.7 $ 797.8 </t>
        </is>
      </c>
    </row>
    <row r="8">
      <c r="A8" s="4" t="inlineStr">
        <is>
          <t>Classification of the Company Lease Obligations</t>
        </is>
      </c>
      <c r="B8" s="4" t="inlineStr">
        <is>
          <t xml:space="preserve">The balance sheet classification of the Company’s lease obligations was as follows:
December 31,
Lease Obligations (millions) 2024 2023
Operating Lease Obligations:
Operating Lease Obligations (current portion) $ 1.8 $ 1.9
Operating Lease Obligations (long-term portion) 4.9 3.7
Total Operating Lease Obligations 6.7 5.6
Capital Lease Obligations:
Other Current Liabilities (current portion) 0.1 0.1
Other Noncurrent Liabilities (long-term portion) 0.4 0.4
Total Capital Lease Obligations 0.5 0.5
Total Lease Obligations $ 7.2 $ 6.1 </t>
        </is>
      </c>
    </row>
    <row r="9">
      <c r="A9" s="4" t="inlineStr">
        <is>
          <t>Future Operating Lease Payment Obligations and Future Minimum Lease Payments under Capital Leases</t>
        </is>
      </c>
      <c r="B9" s="4" t="inlineStr">
        <is>
          <t xml:space="preserve">The following table is a schedule of future operating lease payment obligations and future minimum lease payments under capital leases as of December 31, 2024. The payments for operating leases consist of $ 1.8 million of current operating lease obligations and $ 4.9 million of noncurrent operating lease obligations on the Company’s Consolidated Balance Sheets as of December 31, 2024. The payments for capital leases consist of $ 0.1 million of current Capital Lease Obligations, which are included in Other Current Liabilities, and $ 0.4 million of noncurrent Capital Lease Obligations, which are included in Other Noncurrent Liabilities, on the Company’s Consolidated Balance Sheets as of December 31, 2024.
Lease Payments ($000’s) Year Ending December 31, Operating Capital
2025 $ 2,137 $ 154
2026 1,819 145
2027 1,519 131
2028 958 45
2029 628 22
2030-2034 404 —
Total Payments 7,465 497
Less: Interest 788 41
Amount of Lease Obligations Recorded on Consolidated Balance Sheets $ 6,677 $ 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Table Text Block Supplement [Abstract]</t>
        </is>
      </c>
      <c r="B3" s="4" t="inlineStr">
        <is>
          <t xml:space="preserve"> </t>
        </is>
      </c>
    </row>
    <row r="4">
      <c r="A4" s="4" t="inlineStr">
        <is>
          <t>Restricted Shares Issued in Conjunction with Stock Plan</t>
        </is>
      </c>
      <c r="B4" s="4" t="inlineStr">
        <is>
          <t>Time Restricted Shares issued in the years ended 2022, 2023, and 2024 in conjunction with the Stock Plan are presented in the following table:
Issuance Date Shares Aggregate
1/25/22 36,770 $ 1.7
1/24/23 18,770 $ 1.0
1/30/24 22,680 $ 1.1
Issuance Date Shares Aggregate
1/24/23 18,770 $ 1.0
1/30/24 22,680 $ 1.1</t>
        </is>
      </c>
    </row>
    <row r="5">
      <c r="A5" s="4" t="inlineStr">
        <is>
          <t>Restricted Stock Units Issued</t>
        </is>
      </c>
      <c r="B5" s="4" t="inlineStr">
        <is>
          <t xml:space="preserve">The equity portion of Restricted Stock Units activity during 2024 and 2023 in conjunction with the Stock Plan are presented in the following table:
Restricted Stock Units (Equity Portion)
2024 2023
Units Weighted Units Weighted
Beginning Restricted Stock Units 33,375 $ 42.73 43,799 $ 40.17
Restricted Stock Units Granted 2,215 $ 60.02 2,646 $ 42.31
Dividend Equivalents Earned 1,046 $ 55.77 1,442 $ 50.53
Restricted Stock Units Settled — $ — ( 14,512 ) $ 35.69
Ending Restricted Stock Units 36,636 $ 44.15 33,375 $ 42.73 </t>
        </is>
      </c>
    </row>
    <row r="6">
      <c r="A6" s="4" t="inlineStr">
        <is>
          <t>Reconciliation of Basic and Diluted Earnings Per Share</t>
        </is>
      </c>
      <c r="B6" s="4" t="inlineStr">
        <is>
          <t xml:space="preserve">The following table reconciles basic and diluted earnings per share (EPS).
(Millions except shares and per share data) 2024 2023 2022
Earnings Available to Common Shareholders $ 47.1 $ 45.2 $ 41.4
Weighted Average Common Shares Outstanding—Basic (000’s) 16,098 16,045 15,991
Plus: Diluted Effect of Incremental Shares (000’s) 11 8 5
Weighted Average Common Shares Outstanding—Diluted (000’s) 16,109 16,053 15,996
Earnings per Share—Basic and Diluted $ 2.93 $ 2.82 $ 2.59 </t>
        </is>
      </c>
    </row>
    <row r="7">
      <c r="A7" s="4" t="inlineStr">
        <is>
          <t>Weighted Average Non Vested Restricted Shares Excluded from Computation of Earnings Per Share</t>
        </is>
      </c>
      <c r="B7" s="4" t="inlineStr">
        <is>
          <t xml:space="preserve">The following table shows the number of weighted average non-vested restricted shares that were not included in the above computation of EPS because the effect would have been antidilutive.
2024 2023 2022
Weighted Average Non-Vested Restricted Shares Not Included in EPS Computation 6,675 12,204 12,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as And Electric Supply Contractual Obligations</t>
        </is>
      </c>
      <c r="B4" s="4" t="inlineStr">
        <is>
          <t xml:space="preserve">The following table lists the Company’s known specified gas and electric supply contractual obligations as of December 31, 2024.
Payments Due by Period
Gas and Electric Supply Contractual Obligations (millions) as of December 31, 2024 Total 2025 2026 2027 2028 2029 2030 &amp; Beyond
Gas Supply Contracts $ 742.4 $ 82.2 $ 71.9 $ 70.1 $ 65.2 $ 58.9 $ 394.1
Electric Supply Contracts 11.5 1.4 1.4 1.4 1.3 1.0 5.0
Total $ 753.9 $ 83.6 $ 73.3 $ 71.5 $ 66.5 $ 59.9 $ 399.1 </t>
        </is>
      </c>
    </row>
    <row r="5">
      <c r="A5" s="4" t="inlineStr">
        <is>
          <t>Environmental Obligations Recognized by Company</t>
        </is>
      </c>
      <c r="B5" s="4" t="inlineStr">
        <is>
          <t xml:space="preserve">The following table sets forth a summary of changes in the Company’s liability for Environmental Obligations for the years-ended December 31, 2024 and 2023.
December 31,
Environmental Obligations (millions) 2024 2023
Total Balance at Beginning of Period $ 4.6 $ 4.4
Additions 3.6 0.7
Less: Payments / Reductions 0.4 0.5
Total Balance at End of Period 7.8 4.6
Less: Current Portion 0.7 0.6
Noncurrent Balance at End of Period $ 7.1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s for Federal and State Income Taxes</t>
        </is>
      </c>
      <c r="B4" s="4" t="inlineStr">
        <is>
          <t xml:space="preserve">Provisions for Federal and State Income Taxes reflected as operating expenses in the accompanying consolidated statements of earnings for the years ended December 31, 2024, 2023, and 2022 are shown in the following table:
(in millions)
2024 2023 2022
Current Income Tax Provision
Federal $ 0.4 $ 4.3 $ —
State 0.4 1.5 0.2
Total Current Income Taxes $ 0.8 $ 5.8 $ 0.2
Deferred Income Tax Provision
Federal $ 8.6 $ 4.8 $ 6.6
State 4.6 2.6 4.4
Total Deferred Income Taxes 13.2 7.4 11.0
Total Income Tax Expense $ 14.0 $ 13.2 $ 11.2 </t>
        </is>
      </c>
    </row>
    <row r="5">
      <c r="A5" s="4" t="inlineStr">
        <is>
          <t>Differences Between Provisions for Income Taxes and Provisions Calculated at Statutory Federal Tax Rate</t>
        </is>
      </c>
      <c r="B5" s="4" t="inlineStr">
        <is>
          <t>The differences between the Company’s provisions for Income Taxes and the provisions calculated at the statutory federal tax rate, expressed in percentages, are shown in the following table:
2024 2023 2022
Statutory Federal Income Tax Rate 21 % 21 % 21 %
Income Tax Effects of:
State Income Taxes, net 6 % 6 % 6 %
Utility Plant Differences ( 5 )% ( 5 )% ( 6 )%
Other, net 1 % 1 % — %
Effective Income Tax Rate 23 % 23 % 21 %</t>
        </is>
      </c>
    </row>
    <row r="6">
      <c r="A6" s="4" t="inlineStr">
        <is>
          <t>Deferred Tax Assets and Liabilities</t>
        </is>
      </c>
      <c r="B6" s="4" t="inlineStr">
        <is>
          <t xml:space="preserve">Temporary differences which gave rise to deferred tax assets and liabilities in 2024 and 2023 are shown in the following table:
Temporary Differences (in millions) 2024 2023
Deferred Tax Assets
Retirement Benefit Obligations $ 6.1 $ 11.2
Regulatory Assets &amp; Liabilities 5.6 —
Net Operating Loss Carryforwards 2.3 0.1
Tax Credit Carryforwards 2.0 1.3
Other, net 2.5 1.3
Total Deferred Tax Assets $ 18.5 $ 13.9
Deferred Tax Liabilities
Utility Plant Differences 203.6 $ 180.3
Regulatory Assets &amp; Liabilities — 8.9
Other, net 1.0 0.8
Total Deferred Tax Liabilities 204.6 190.0
Net Deferred Tax Liabilities $ 186.1 $ 1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4</t>
        </is>
      </c>
    </row>
    <row r="3">
      <c r="A3" s="4" t="inlineStr">
        <is>
          <t>Key Weighted Average Assumptions Used in Determining Benefit Plan Costs and Obligations</t>
        </is>
      </c>
      <c r="B3" s="4" t="inlineStr">
        <is>
          <t>The following table includes the key assumptions used in determining the Company’s benefit plan costs and obligations:
2024 2023 2022
Used to Determine Plan costs for years ended December 31:
Discount Rate 5.00 % 5.25 % 2.85 %
Rate of Compensation Increase 3.00 % 3.00 % 3.00 %
Expected Long-term rate of return on plan assets 7.50 % 7.50 % 7.50 %
Used to Determine Benefit Obligations at December 31:
Discount Rate 5.60 % 5.00 % 5.25 %
Rate of Compensation Increase 3.00 % 3.00 % 3.00 %</t>
        </is>
      </c>
    </row>
    <row r="4">
      <c r="A4" s="4" t="inlineStr">
        <is>
          <t>Components of Retirement Plan Costs</t>
        </is>
      </c>
      <c r="B4" s="4" t="inlineStr">
        <is>
          <t xml:space="preserve">The following table provides the components of the Company’s Retirement plan costs (000’s):
Pension Plan PBOP Plan SERP
2024 2023 2022 2024 2023 2022 2024 2023 2022
Service Cost $ 1,990 $ 2,091 $ 3,165 $ 1,988 $ 1,493 $ 2,890 $ 216 $ 250 $ 273
Interest Cost 7,546 7,480 5,486 3,269 2,899 3,194 723 754 472
Expected Return on Plan Assets ( 10,597 ) ( 10,689 ) ( 10,883 ) ( 3,877 ) ( 3,408 ) ( 3,415 ) — — —
Prior Service Cost Amortization 323 356 356 — 794 1,092 10 55 55
Actuarial Loss Amortization 1,446 — 5,507 ( 874 ) ( 1,464 ) 1,020 — — 794
Sub-total 708 ( 762 ) 3,631 506 314 4,781 949 1,059 1,594
Amounts Capitalized or Deferred 227 1,598 ( 1,085 ) 191 555 ( 2,388 ) ( 295 ) ( 327 ) ( 472 )
NPBC Recognized $ 935 $ 836 $ 2,546 $ 697 $ 869 $ 2,393 $ 654 $ 732 $ 1,122 </t>
        </is>
      </c>
    </row>
    <row r="5">
      <c r="A5" s="4" t="inlineStr">
        <is>
          <t>Plans' Assets, Projected Benefit Obligations (PBO), and Funded Status</t>
        </is>
      </c>
      <c r="B5" s="4" t="inlineStr">
        <is>
          <t>The following table represents information on the plans’ assets, projected benefit obligations (PBO), and funded status (000’s):
Pension Plan PBOP Plan SERP
Change in Plan Assets: 2024 2023 2024 2023 2024 2023
Plan Assets at Beginning of Year $ 137,893 $ 126,098 $ 51,892 $ 44,770 $ — $ —
Actual Return on Plan Assets 15,146 16,822 6,224 6,865 — —
Employer Contributions 3,758 3,850 2,552 2,790 679 665
Participant Contributions — — 260 234 — —
Benefits Paid ( 7,823 ) ( 8,877 ) ( 2,526 ) ( 2,767 ) ( 679 ) ( 665 )
Plan Assets at End of Year $ 148,974 $ 137,893 $ 58,402 $ 51,892 $ - $ -
Change in PBO:
PBO at Beginning of Year $ 154,567 $ 146,953 $ 66,691 $ 56,510 $ 14,854 $ 14,810
Service Cost 1,990 2,091 1,988 1,493 216 250
Interest Cost 7,546 7,480 3,269 2,899 723 754
Participant Contributions — — 260 234 — —
Benefits Paid ( 7,823 ) ( 8,877 ) ( 2,526 ) ( 2,767 ) ( 679 ) ( 665 )
Actuarial (Gain) or Loss ( 7,724 ) 6,920 2,525 8,322 ( 2,367 ) ( 295 )
PBO at End of Year $ 148,556 $ 154,567 $ 72,207 $ 66,691 $ 12,747 $ 14,854
Funded Status: Assets vs PBO $ 418 $ ( 16,674 ) $ ( 13,805 ) $ ( 14,799 ) $ ( 12,747 ) $ ( 14,854 )</t>
        </is>
      </c>
    </row>
    <row r="6">
      <c r="A6" s="4" t="inlineStr">
        <is>
          <t>Employer Contributions, Participant Contributions and Benefit Payments</t>
        </is>
      </c>
      <c r="B6" s="4" t="inlineStr">
        <is>
          <t xml:space="preserve">The following table represents employer contributions, participant contributions and benefit payments (000’s).
Pension Plan PBOP Plan SERP
2024 2023 2022 2024 2023 2022 2024 2023 2022
Employer Contributions $ 3,758 $ 3,850 $ 3,800 $ 2,552 $ 2,790 $ 12,153 $ 679 $ 665 $ 637
Participant Contributions $ — $ — $ — $ 260 $ 234 $ 279 $ — $ — $ —
Benefit Payments $ 7,823 $ 8,877 $ 9,724 $ 2,526 $ ( 2,767 ) $ 3,503 $ 679 $ 665 $ 637 </t>
        </is>
      </c>
    </row>
    <row r="7">
      <c r="A7" s="4" t="inlineStr">
        <is>
          <t>Estimated Future Benefit Payments</t>
        </is>
      </c>
      <c r="B7" s="4" t="inlineStr">
        <is>
          <t xml:space="preserve">The following table represents estimated future benefit payments (000’s).
Estimated Future Benefit Payments
Pension PBOP SERP
2025 $ 8,701 $ 3,532 $ 678
2026 9,214 3,896 677
2027 10,259 4,128 676
2028 10,388 4,235 1,168
2029 10,759 4,619 1,160
2030-2034 57,528 23,650 5,620 </t>
        </is>
      </c>
    </row>
    <row r="8">
      <c r="A8" s="4" t="inlineStr">
        <is>
          <t>Pension Plans</t>
        </is>
      </c>
      <c r="B8" s="4" t="inlineStr">
        <is>
          <t xml:space="preserve"> </t>
        </is>
      </c>
    </row>
    <row r="9">
      <c r="A9" s="4" t="inlineStr">
        <is>
          <t>Schedule of Allocation of Plan Assets</t>
        </is>
      </c>
      <c r="B9" s="4" t="inlineStr">
        <is>
          <t xml:space="preserve">The actual investment allocations are shown in the following tables.
Pension Plan Target Actual Allocation at
2025 2024 2023 2022
Equity Funds 54 % 53 % 57 % 53 %
Debt Funds 42 % 41 % 36 % 38 %
Real Estate Fund 4 % 5 % 6 % 7 %
Other (1) — 1 % 1 % 2 %
Total 100 % 100 % 100 % Represents investments being held in cash equivalents as of December 31, 2024, December 31, 2023 and December 31, 2022 pending payment of benefits. Assets measured at fair value on a recurring basis for the Pension Plan as of December 31, 2024 and 2023 are as follows (000’s):
Fair Value Measurements at Reporting Date Using
Description Balance as of Quoted Significant Significant
2024
Pension Plan Assets:
Mutual Funds:
Equity Funds $ 78,407 $ 78,407 $ — $ —
Fixed Income Funds 61,741 61,741 — —
Total Mutual Funds 140,148 140,148 — —
Cash Equivalents 1,504 1,504
Total Assets in the Fair Value Hierarchy $ 141,652 $ 141,652 $ — $ —
Real Estate Fund–Measured at Net Asset Value 7,322
Total Assets $ 148,974
2023
Pension Plan Assets:
Mutual Funds:
Equity Funds $ 78,522 $ 78,522 $ — $ —
Fixed Income Funds 49,359 49,359 — —
Total Mutual Funds 127,881 127,881 — —
Cash Equivalents 2,266 2,266
Total Assets in the Fair Value Hierarchy $ 130,147 $ 130,147 $ — $ —
Real Estate Fund–Measured at Net Asset Value 7,746
Total Assets $ 137,893 </t>
        </is>
      </c>
    </row>
    <row r="10">
      <c r="A10" s="4" t="inlineStr">
        <is>
          <t>Retirement Benefits</t>
        </is>
      </c>
      <c r="B10" s="4" t="inlineStr">
        <is>
          <t xml:space="preserve"> </t>
        </is>
      </c>
    </row>
    <row r="11">
      <c r="A11" s="4" t="inlineStr">
        <is>
          <t>Schedule of Allocation of Plan Assets</t>
        </is>
      </c>
      <c r="B11" s="4" t="inlineStr">
        <is>
          <t xml:space="preserve">The actual investment allocations are shown in the following tables.
PBOP Plan Target Actual Allocation at
2025 2024 2023 2022
Equity Funds 55 % 56 % 56 % 55 %
Debt Funds 45 % 44 % 44 % 45 %
Total 100 % 100 % 100 % Assets measured at fair value on a recurring basis for the PBOP Plan as of December 31, 2024 and 2023 are as follows (000’s):
Fair Value Measurements at Reporting Date Using
Description Balance as of Quoted Significant Significant
2024
PBOP Plan Assets:
Mutual Funds:
Fixed Income Funds $ 25,908 $ 25,908 $ — $ —
Equity Funds 32,494 32,494 — —
Total Assets $ 58,402 $ 58,402 $ — $ —
2023
PBOP Plan Assets:
Mutual Funds:
Fixed Income Funds $ 23,025 $ 23,025 $ — $ —
Equity Funds 28,867 28,867 — —
Total Assets $ 51,892 $ 51,892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2" customWidth="1" min="2" max="2"/>
    <col width="25" customWidth="1" min="3" max="3"/>
    <col width="57" customWidth="1" min="4" max="4"/>
    <col width="33" customWidth="1" min="5" max="5"/>
    <col width="33" customWidth="1" min="6" max="6"/>
    <col width="22" customWidth="1" min="7" max="7"/>
  </cols>
  <sheetData>
    <row r="1">
      <c r="A1" s="1" t="inlineStr">
        <is>
          <t>Summary of Significant Accounting Policies - Additional Information (Detail) $ / shares in Units, $ in Millions</t>
        </is>
      </c>
      <c r="B1" s="2" t="inlineStr">
        <is>
          <t>1 Months Ended</t>
        </is>
      </c>
      <c r="C1" s="2" t="inlineStr">
        <is>
          <t>12 Months Ended</t>
        </is>
      </c>
    </row>
    <row r="2">
      <c r="B2" s="2" t="inlineStr">
        <is>
          <t>Dec. 31, 2024 USD ($) Megawatts</t>
        </is>
      </c>
      <c r="C2" s="2" t="inlineStr">
        <is>
          <t>Dec. 31, 2025 $ / shares</t>
        </is>
      </c>
      <c r="D2" s="2" t="inlineStr">
        <is>
          <t>Dec. 31, 2024 USD ($) Megawatts Subsidiary mi $ / shares</t>
        </is>
      </c>
      <c r="E2" s="2" t="inlineStr">
        <is>
          <t>Dec. 31, 2023 USD ($) $ / shares</t>
        </is>
      </c>
      <c r="F2" s="2" t="inlineStr">
        <is>
          <t>Dec. 31, 2022 USD ($) $ / shares</t>
        </is>
      </c>
      <c r="G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ngth Of Pipeline | mi</t>
        </is>
      </c>
      <c r="B4" s="4" t="inlineStr">
        <is>
          <t xml:space="preserve"> </t>
        </is>
      </c>
      <c r="C4" s="4" t="inlineStr">
        <is>
          <t xml:space="preserve"> </t>
        </is>
      </c>
      <c r="D4" s="5" t="n">
        <v>85</v>
      </c>
      <c r="E4" s="4" t="inlineStr">
        <is>
          <t xml:space="preserve"> </t>
        </is>
      </c>
      <c r="F4" s="4" t="inlineStr">
        <is>
          <t xml:space="preserve"> </t>
        </is>
      </c>
      <c r="G4" s="4" t="inlineStr">
        <is>
          <t xml:space="preserve"> </t>
        </is>
      </c>
    </row>
    <row r="5">
      <c r="A5" s="4" t="inlineStr">
        <is>
          <t>Cost of removal obligation</t>
        </is>
      </c>
      <c r="B5" s="7" t="n">
        <v>139.2</v>
      </c>
      <c r="C5" s="4" t="inlineStr">
        <is>
          <t xml:space="preserve"> </t>
        </is>
      </c>
      <c r="D5" s="7" t="n">
        <v>139.2</v>
      </c>
      <c r="E5" s="7" t="n">
        <v>126.3</v>
      </c>
      <c r="F5" s="4" t="inlineStr">
        <is>
          <t xml:space="preserve"> </t>
        </is>
      </c>
      <c r="G5" s="4" t="inlineStr">
        <is>
          <t xml:space="preserve"> </t>
        </is>
      </c>
    </row>
    <row r="6">
      <c r="A6" s="4" t="inlineStr">
        <is>
          <t>Regulatory assets</t>
        </is>
      </c>
      <c r="B6" s="5" t="n">
        <v>112</v>
      </c>
      <c r="C6" s="4" t="inlineStr">
        <is>
          <t xml:space="preserve"> </t>
        </is>
      </c>
      <c r="D6" s="5" t="n">
        <v>112</v>
      </c>
      <c r="E6" s="8" t="n">
        <v>109.6</v>
      </c>
      <c r="F6" s="4" t="inlineStr">
        <is>
          <t xml:space="preserve"> </t>
        </is>
      </c>
      <c r="G6" s="4" t="inlineStr">
        <is>
          <t xml:space="preserve"> </t>
        </is>
      </c>
    </row>
    <row r="7">
      <c r="A7" s="4" t="inlineStr">
        <is>
          <t>Investments in trading securities</t>
        </is>
      </c>
      <c r="B7" s="7" t="n">
        <v>6.3</v>
      </c>
      <c r="C7" s="4" t="inlineStr">
        <is>
          <t xml:space="preserve"> </t>
        </is>
      </c>
      <c r="D7" s="7" t="n">
        <v>6.3</v>
      </c>
      <c r="E7" s="5" t="n">
        <v>6</v>
      </c>
      <c r="F7" s="4" t="inlineStr">
        <is>
          <t xml:space="preserve"> </t>
        </is>
      </c>
      <c r="G7" s="4" t="inlineStr">
        <is>
          <t xml:space="preserve"> </t>
        </is>
      </c>
    </row>
    <row r="8">
      <c r="A8" s="4" t="inlineStr">
        <is>
          <t>Long-Term Renewable Contracts</t>
        </is>
      </c>
      <c r="B8" s="4" t="inlineStr">
        <is>
          <t xml:space="preserve"> </t>
        </is>
      </c>
      <c r="C8" s="4" t="inlineStr">
        <is>
          <t xml:space="preserve"> </t>
        </is>
      </c>
      <c r="D8" s="10" t="n">
        <v>0.3</v>
      </c>
      <c r="E8" s="4" t="inlineStr">
        <is>
          <t xml:space="preserve"> </t>
        </is>
      </c>
      <c r="F8" s="4" t="inlineStr">
        <is>
          <t xml:space="preserve"> </t>
        </is>
      </c>
      <c r="G8" s="4" t="inlineStr">
        <is>
          <t xml:space="preserve"> </t>
        </is>
      </c>
    </row>
    <row r="9">
      <c r="A9" s="4" t="inlineStr">
        <is>
          <t>Energy storage systems | Megawatts</t>
        </is>
      </c>
      <c r="B9" s="5"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d-Duration Storage | Megawatts</t>
        </is>
      </c>
      <c r="B10" s="5" t="n">
        <v>1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ubsidiaries | Subsidiary</t>
        </is>
      </c>
      <c r="B11" s="4" t="inlineStr">
        <is>
          <t xml:space="preserve"> </t>
        </is>
      </c>
      <c r="C11" s="4" t="inlineStr">
        <is>
          <t xml:space="preserve"> </t>
        </is>
      </c>
      <c r="D11" s="5" t="n">
        <v>3</v>
      </c>
      <c r="E11" s="4" t="inlineStr">
        <is>
          <t xml:space="preserve"> </t>
        </is>
      </c>
      <c r="F11" s="4" t="inlineStr">
        <is>
          <t xml:space="preserve"> </t>
        </is>
      </c>
      <c r="G11" s="4" t="inlineStr">
        <is>
          <t xml:space="preserve"> </t>
        </is>
      </c>
    </row>
    <row r="12">
      <c r="A12" s="4" t="inlineStr">
        <is>
          <t>Allowance for doubtful accounts</t>
        </is>
      </c>
      <c r="B12" s="7" t="n">
        <v>2.4</v>
      </c>
      <c r="C12" s="4" t="inlineStr">
        <is>
          <t xml:space="preserve"> </t>
        </is>
      </c>
      <c r="D12" s="7" t="n">
        <v>2.4</v>
      </c>
      <c r="E12" s="7" t="n">
        <v>2.4</v>
      </c>
      <c r="F12" s="7" t="n">
        <v>2.6</v>
      </c>
      <c r="G12" s="7" t="n">
        <v>3.3</v>
      </c>
    </row>
    <row r="13">
      <c r="A13" s="4" t="inlineStr">
        <is>
          <t>Depreciation rate based on average depreciable property balance</t>
        </is>
      </c>
      <c r="B13" s="4" t="inlineStr">
        <is>
          <t xml:space="preserve"> </t>
        </is>
      </c>
      <c r="C13" s="4" t="inlineStr">
        <is>
          <t xml:space="preserve"> </t>
        </is>
      </c>
      <c r="D13" s="11" t="n">
        <v>0.0349</v>
      </c>
      <c r="E13" s="11" t="n">
        <v>0.0333</v>
      </c>
      <c r="F13" s="11" t="n">
        <v>0.0326</v>
      </c>
      <c r="G13" s="4" t="inlineStr">
        <is>
          <t xml:space="preserve"> </t>
        </is>
      </c>
    </row>
    <row r="14">
      <c r="A14" s="4" t="inlineStr">
        <is>
          <t>Dividends per Common Share | $ / shares</t>
        </is>
      </c>
      <c r="B14" s="4" t="inlineStr">
        <is>
          <t xml:space="preserve"> </t>
        </is>
      </c>
      <c r="C14" s="4" t="inlineStr">
        <is>
          <t xml:space="preserve"> </t>
        </is>
      </c>
      <c r="D14" s="7" t="n">
        <v>1.7</v>
      </c>
      <c r="E14" s="9" t="n">
        <v>1.62</v>
      </c>
      <c r="F14" s="9" t="n">
        <v>1.56</v>
      </c>
      <c r="G14" s="4" t="inlineStr">
        <is>
          <t xml:space="preserve"> </t>
        </is>
      </c>
    </row>
    <row r="15">
      <c r="A15" s="4" t="inlineStr">
        <is>
          <t>Increase in dividend declared amount per share | $ / shares</t>
        </is>
      </c>
      <c r="B15" s="4" t="inlineStr">
        <is>
          <t xml:space="preserve"> </t>
        </is>
      </c>
      <c r="C15" s="4" t="inlineStr">
        <is>
          <t xml:space="preserve"> </t>
        </is>
      </c>
      <c r="D15" s="7" t="n">
        <v>1.7</v>
      </c>
      <c r="E15" s="4" t="inlineStr">
        <is>
          <t xml:space="preserve"> </t>
        </is>
      </c>
      <c r="F15" s="4" t="inlineStr">
        <is>
          <t xml:space="preserve"> </t>
        </is>
      </c>
      <c r="G15" s="4" t="inlineStr">
        <is>
          <t xml:space="preserve"> </t>
        </is>
      </c>
    </row>
    <row r="16">
      <c r="A16" s="4" t="inlineStr">
        <is>
          <t>Weighted average cost inventory amount</t>
        </is>
      </c>
      <c r="B16" s="8" t="n">
        <v>1.1</v>
      </c>
      <c r="C16" s="4" t="inlineStr">
        <is>
          <t xml:space="preserve"> </t>
        </is>
      </c>
      <c r="D16" s="7" t="n">
        <v>1.1</v>
      </c>
      <c r="E16" s="6" t="n">
        <v>1</v>
      </c>
      <c r="F16" s="4" t="inlineStr">
        <is>
          <t xml:space="preserve"> </t>
        </is>
      </c>
      <c r="G16" s="4" t="inlineStr">
        <is>
          <t xml:space="preserve"> </t>
        </is>
      </c>
    </row>
    <row r="17">
      <c r="A17" s="4" t="inlineStr">
        <is>
          <t>Average Interest Rate On Debt</t>
        </is>
      </c>
      <c r="B17" s="4" t="inlineStr">
        <is>
          <t xml:space="preserve"> </t>
        </is>
      </c>
      <c r="C17" s="4" t="inlineStr">
        <is>
          <t xml:space="preserve"> </t>
        </is>
      </c>
      <c r="D17" s="11" t="n">
        <v>0.0622</v>
      </c>
      <c r="E17" s="11" t="n">
        <v>0.0548</v>
      </c>
      <c r="F17" s="11" t="n">
        <v>0.025</v>
      </c>
      <c r="G17" s="4" t="inlineStr">
        <is>
          <t xml:space="preserve"> </t>
        </is>
      </c>
    </row>
    <row r="18">
      <c r="A18" s="4" t="inlineStr">
        <is>
          <t>Other Deferred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ulatory assets</t>
        </is>
      </c>
      <c r="B20" s="8" t="n">
        <v>14.1</v>
      </c>
      <c r="C20" s="4" t="inlineStr">
        <is>
          <t xml:space="preserve"> </t>
        </is>
      </c>
      <c r="D20" s="7" t="n">
        <v>14.1</v>
      </c>
      <c r="E20" s="6" t="n">
        <v>11</v>
      </c>
      <c r="F20" s="4" t="inlineStr">
        <is>
          <t xml:space="preserve"> </t>
        </is>
      </c>
      <c r="G20" s="4" t="inlineStr">
        <is>
          <t xml:space="preserve"> </t>
        </is>
      </c>
    </row>
    <row r="21">
      <c r="A21" s="4" t="inlineStr">
        <is>
          <t>Electric and Gas Di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Price of Acquisition, Expected</t>
        </is>
      </c>
      <c r="B23" s="4" t="inlineStr">
        <is>
          <t xml:space="preserve"> </t>
        </is>
      </c>
      <c r="C23" s="4" t="inlineStr">
        <is>
          <t xml:space="preserve"> </t>
        </is>
      </c>
      <c r="D23" s="8" t="n">
        <v>70.90000000000001</v>
      </c>
      <c r="E23" s="4" t="inlineStr">
        <is>
          <t xml:space="preserve"> </t>
        </is>
      </c>
      <c r="F23" s="4" t="inlineStr">
        <is>
          <t xml:space="preserve"> </t>
        </is>
      </c>
      <c r="G23" s="4" t="inlineStr">
        <is>
          <t xml:space="preserve"> </t>
        </is>
      </c>
    </row>
    <row r="24">
      <c r="A24" s="4" t="inlineStr">
        <is>
          <t>Materials And Suppl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cost inventory amount</t>
        </is>
      </c>
      <c r="B26" s="8" t="n">
        <v>14.2</v>
      </c>
      <c r="C26" s="4" t="inlineStr">
        <is>
          <t xml:space="preserve"> </t>
        </is>
      </c>
      <c r="D26" s="8" t="n">
        <v>14.2</v>
      </c>
      <c r="E26" s="8" t="n">
        <v>13.5</v>
      </c>
      <c r="F26" s="4" t="inlineStr">
        <is>
          <t xml:space="preserve"> </t>
        </is>
      </c>
      <c r="G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in dividend declared amount per share | $ / shares</t>
        </is>
      </c>
      <c r="B29" s="4" t="inlineStr">
        <is>
          <t xml:space="preserve"> </t>
        </is>
      </c>
      <c r="C29" s="7" t="n">
        <v>1.8</v>
      </c>
      <c r="D29" s="4" t="inlineStr">
        <is>
          <t xml:space="preserve"> </t>
        </is>
      </c>
      <c r="E29" s="4" t="inlineStr">
        <is>
          <t xml:space="preserve"> </t>
        </is>
      </c>
      <c r="F29" s="4" t="inlineStr">
        <is>
          <t xml:space="preserve"> </t>
        </is>
      </c>
      <c r="G29" s="4" t="inlineStr">
        <is>
          <t xml:space="preserve"> </t>
        </is>
      </c>
    </row>
    <row r="30">
      <c r="A30" s="4" t="inlineStr">
        <is>
          <t>Unbilled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doubtful accounts</t>
        </is>
      </c>
      <c r="B32" s="8" t="n">
        <v>0.1</v>
      </c>
      <c r="C32" s="4" t="inlineStr">
        <is>
          <t xml:space="preserve"> </t>
        </is>
      </c>
      <c r="D32" s="8" t="n">
        <v>0.1</v>
      </c>
      <c r="E32" s="8" t="n">
        <v>0.1</v>
      </c>
      <c r="F32" s="4" t="inlineStr">
        <is>
          <t xml:space="preserve"> </t>
        </is>
      </c>
      <c r="G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doubtful accounts</t>
        </is>
      </c>
      <c r="B35" s="8" t="n">
        <v>2.3</v>
      </c>
      <c r="C35" s="4" t="inlineStr">
        <is>
          <t xml:space="preserve"> </t>
        </is>
      </c>
      <c r="D35" s="7" t="n">
        <v>2.3</v>
      </c>
      <c r="E35" s="8" t="n">
        <v>2.3</v>
      </c>
      <c r="F35" s="4" t="inlineStr">
        <is>
          <t xml:space="preserve"> </t>
        </is>
      </c>
      <c r="G35" s="4" t="inlineStr">
        <is>
          <t xml:space="preserve"> </t>
        </is>
      </c>
    </row>
    <row r="36">
      <c r="A36" s="4" t="inlineStr">
        <is>
          <t>Ut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ubsidiaries | Subsidiary</t>
        </is>
      </c>
      <c r="B38" s="4" t="inlineStr">
        <is>
          <t xml:space="preserve"> </t>
        </is>
      </c>
      <c r="C38" s="4" t="inlineStr">
        <is>
          <t xml:space="preserve"> </t>
        </is>
      </c>
      <c r="D38" s="5" t="n">
        <v>3</v>
      </c>
      <c r="E38" s="4" t="inlineStr">
        <is>
          <t xml:space="preserve"> </t>
        </is>
      </c>
      <c r="F38" s="4" t="inlineStr">
        <is>
          <t xml:space="preserve"> </t>
        </is>
      </c>
      <c r="G38" s="4" t="inlineStr">
        <is>
          <t xml:space="preserve"> </t>
        </is>
      </c>
    </row>
    <row r="39">
      <c r="A39" s="4" t="inlineStr">
        <is>
          <t>Unitil Service; Unitil Realty; and Unitil Resour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ubsidiaries | Subsidiary</t>
        </is>
      </c>
      <c r="B41" s="4" t="inlineStr">
        <is>
          <t xml:space="preserve"> </t>
        </is>
      </c>
      <c r="C41" s="4" t="inlineStr">
        <is>
          <t xml:space="preserve"> </t>
        </is>
      </c>
      <c r="D41" s="5" t="n">
        <v>3</v>
      </c>
      <c r="E41" s="4" t="inlineStr">
        <is>
          <t xml:space="preserve"> </t>
        </is>
      </c>
      <c r="F41" s="4" t="inlineStr">
        <is>
          <t xml:space="preserve"> </t>
        </is>
      </c>
      <c r="G41" s="4" t="inlineStr">
        <is>
          <t xml:space="preserve"> </t>
        </is>
      </c>
    </row>
    <row r="42">
      <c r="A42" s="4" t="inlineStr">
        <is>
          <t>Fitchburg Gas and Electric Light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ergy storage systems | Megawatts</t>
        </is>
      </c>
      <c r="B44" s="4" t="inlineStr">
        <is>
          <t xml:space="preserve"> </t>
        </is>
      </c>
      <c r="C44" s="4" t="inlineStr">
        <is>
          <t xml:space="preserve"> </t>
        </is>
      </c>
      <c r="D44" s="5" t="n">
        <v>5000</v>
      </c>
      <c r="E44" s="4" t="inlineStr">
        <is>
          <t xml:space="preserve"> </t>
        </is>
      </c>
      <c r="F44" s="4" t="inlineStr">
        <is>
          <t xml:space="preserve"> </t>
        </is>
      </c>
      <c r="G44" s="4" t="inlineStr">
        <is>
          <t xml:space="preserve"> </t>
        </is>
      </c>
    </row>
    <row r="45">
      <c r="A45" s="4" t="inlineStr">
        <is>
          <t>Mid-Duration Storage | Megawatts</t>
        </is>
      </c>
      <c r="B45" s="4" t="inlineStr">
        <is>
          <t xml:space="preserve"> </t>
        </is>
      </c>
      <c r="C45" s="4" t="inlineStr">
        <is>
          <t xml:space="preserve"> </t>
        </is>
      </c>
      <c r="D45" s="5" t="n">
        <v>1500</v>
      </c>
      <c r="E45" s="4" t="inlineStr">
        <is>
          <t xml:space="preserve"> </t>
        </is>
      </c>
      <c r="F45" s="4" t="inlineStr">
        <is>
          <t xml:space="preserve"> </t>
        </is>
      </c>
      <c r="G45" s="4" t="inlineStr">
        <is>
          <t xml:space="preserve"> </t>
        </is>
      </c>
    </row>
    <row r="46">
      <c r="A46" s="4" t="inlineStr">
        <is>
          <t>Fitchburg Gas and Electric Light Company | Electric and Gas Division | Other Deferred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Hardship accounts in regulatory assets</t>
        </is>
      </c>
      <c r="B48" s="8" t="n">
        <v>7.9</v>
      </c>
      <c r="C48" s="4" t="inlineStr">
        <is>
          <t xml:space="preserve"> </t>
        </is>
      </c>
      <c r="D48" s="7" t="n">
        <v>7.9</v>
      </c>
      <c r="E48" s="6" t="n">
        <v>6</v>
      </c>
      <c r="F48" s="4" t="inlineStr">
        <is>
          <t xml:space="preserve"> </t>
        </is>
      </c>
      <c r="G48" s="4" t="inlineStr">
        <is>
          <t xml:space="preserve"> </t>
        </is>
      </c>
    </row>
    <row r="49">
      <c r="A49" s="4" t="inlineStr">
        <is>
          <t>Quarterly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ividends per Common Share | $ / shares</t>
        </is>
      </c>
      <c r="B51" s="4" t="inlineStr">
        <is>
          <t xml:space="preserve"> </t>
        </is>
      </c>
      <c r="C51" s="4" t="inlineStr">
        <is>
          <t xml:space="preserve"> </t>
        </is>
      </c>
      <c r="D51" s="12" t="n">
        <v>0.425</v>
      </c>
      <c r="E51" s="12" t="n">
        <v>0.405</v>
      </c>
      <c r="F51" s="9" t="n">
        <v>0.39</v>
      </c>
      <c r="G51" s="4" t="inlineStr">
        <is>
          <t xml:space="preserve"> </t>
        </is>
      </c>
    </row>
    <row r="52">
      <c r="A52" s="4" t="inlineStr">
        <is>
          <t>Quarterly Payment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dividend paid per share | $ / shares</t>
        </is>
      </c>
      <c r="B54" s="4" t="inlineStr">
        <is>
          <t xml:space="preserve"> </t>
        </is>
      </c>
      <c r="C54" s="13" t="n">
        <v>0.45</v>
      </c>
      <c r="D54" s="4" t="inlineStr">
        <is>
          <t xml:space="preserve"> </t>
        </is>
      </c>
      <c r="E54" s="4" t="inlineStr">
        <is>
          <t xml:space="preserve"> </t>
        </is>
      </c>
      <c r="F54" s="4" t="inlineStr">
        <is>
          <t xml:space="preserve"> </t>
        </is>
      </c>
      <c r="G54" s="4" t="inlineStr">
        <is>
          <t xml:space="preserve"> </t>
        </is>
      </c>
    </row>
    <row r="55">
      <c r="A55" s="4" t="inlineStr">
        <is>
          <t>Increase in dividend declared amount per share | $ / shares</t>
        </is>
      </c>
      <c r="B55" s="4" t="inlineStr">
        <is>
          <t xml:space="preserve"> </t>
        </is>
      </c>
      <c r="C55" s="12" t="n">
        <v>0.025</v>
      </c>
      <c r="D55" s="4" t="inlineStr">
        <is>
          <t xml:space="preserve"> </t>
        </is>
      </c>
      <c r="E55" s="4" t="inlineStr">
        <is>
          <t xml:space="preserve"> </t>
        </is>
      </c>
      <c r="F55" s="4" t="inlineStr">
        <is>
          <t xml:space="preserve"> </t>
        </is>
      </c>
      <c r="G55" s="4" t="inlineStr">
        <is>
          <t xml:space="preserve"> </t>
        </is>
      </c>
    </row>
    <row r="56">
      <c r="A56" s="4" t="inlineStr">
        <is>
          <t>Environmental and Rate Case Costs and Other Expenditures | Recovered over the next seve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gulatory assets</t>
        </is>
      </c>
      <c r="B58" s="8" t="n">
        <v>7.1</v>
      </c>
      <c r="C58" s="4" t="inlineStr">
        <is>
          <t xml:space="preserve"> </t>
        </is>
      </c>
      <c r="D58" s="7" t="n">
        <v>7.1</v>
      </c>
      <c r="E58" s="4" t="inlineStr">
        <is>
          <t xml:space="preserve"> </t>
        </is>
      </c>
      <c r="F58" s="4" t="inlineStr">
        <is>
          <t xml:space="preserve"> </t>
        </is>
      </c>
      <c r="G58" s="4" t="inlineStr">
        <is>
          <t xml:space="preserve"> </t>
        </is>
      </c>
    </row>
    <row r="59">
      <c r="A59" s="4" t="inlineStr">
        <is>
          <t>ISO-NE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Deposits</t>
        </is>
      </c>
      <c r="B61" s="6" t="n">
        <v>5</v>
      </c>
      <c r="C61" s="4" t="inlineStr">
        <is>
          <t xml:space="preserve"> </t>
        </is>
      </c>
      <c r="D61" s="6" t="n">
        <v>5</v>
      </c>
      <c r="E61" s="7" t="n">
        <v>3.3</v>
      </c>
      <c r="F61" s="4" t="inlineStr">
        <is>
          <t xml:space="preserve"> </t>
        </is>
      </c>
      <c r="G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ase term</t>
        </is>
      </c>
      <c r="B64" s="4" t="inlineStr">
        <is>
          <t>12 months</t>
        </is>
      </c>
      <c r="C64" s="4" t="inlineStr">
        <is>
          <t xml:space="preserve"> </t>
        </is>
      </c>
      <c r="D64" s="4" t="inlineStr">
        <is>
          <t>12 months</t>
        </is>
      </c>
      <c r="E64" s="4" t="inlineStr">
        <is>
          <t xml:space="preserve"> </t>
        </is>
      </c>
      <c r="F64" s="4" t="inlineStr">
        <is>
          <t xml:space="preserve"> </t>
        </is>
      </c>
      <c r="G64" s="4" t="inlineStr">
        <is>
          <t xml:space="preserve"> </t>
        </is>
      </c>
    </row>
    <row r="65">
      <c r="A65" s="4" t="inlineStr">
        <is>
          <t>Deferred Compensation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vestments in trading securities</t>
        </is>
      </c>
      <c r="B67" s="7" t="n">
        <v>2.2</v>
      </c>
      <c r="C67" s="4" t="inlineStr">
        <is>
          <t xml:space="preserve"> </t>
        </is>
      </c>
      <c r="D67" s="7" t="n">
        <v>2.2</v>
      </c>
      <c r="E67" s="7" t="n">
        <v>1.3</v>
      </c>
      <c r="F67" s="4" t="inlineStr">
        <is>
          <t xml:space="preserve"> </t>
        </is>
      </c>
      <c r="G67" s="4" t="inlineStr">
        <is>
          <t xml:space="preserve"> </t>
        </is>
      </c>
    </row>
  </sheetData>
  <mergeCells count="2">
    <mergeCell ref="A1:A2"/>
    <mergeCell ref="C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6.3</v>
      </c>
      <c r="D3" s="7" t="n">
        <v>6.5</v>
      </c>
    </row>
    <row r="4">
      <c r="A4" s="4" t="inlineStr">
        <is>
          <t>Accounts Receivable, Net</t>
        </is>
      </c>
      <c r="C4" s="5" t="n">
        <v>75</v>
      </c>
      <c r="D4" s="5" t="n">
        <v>75</v>
      </c>
    </row>
    <row r="5">
      <c r="A5" s="4" t="inlineStr">
        <is>
          <t>Accrued Revenue</t>
        </is>
      </c>
      <c r="C5" s="8" t="n">
        <v>77.40000000000001</v>
      </c>
      <c r="D5" s="8" t="n">
        <v>63.4</v>
      </c>
    </row>
    <row r="6">
      <c r="A6" s="4" t="inlineStr">
        <is>
          <t>Exchange Gas Receivable</t>
        </is>
      </c>
      <c r="C6" s="8" t="n">
        <v>6.4</v>
      </c>
      <c r="D6" s="8" t="n">
        <v>9.4</v>
      </c>
    </row>
    <row r="7">
      <c r="A7" s="4" t="inlineStr">
        <is>
          <t>Gas Inventory</t>
        </is>
      </c>
      <c r="C7" s="8" t="n">
        <v>1.1</v>
      </c>
      <c r="D7" s="5" t="n">
        <v>1</v>
      </c>
    </row>
    <row r="8">
      <c r="A8" s="4" t="inlineStr">
        <is>
          <t>Materials and Supplies</t>
        </is>
      </c>
      <c r="C8" s="8" t="n">
        <v>14.2</v>
      </c>
      <c r="D8" s="8" t="n">
        <v>13.5</v>
      </c>
    </row>
    <row r="9">
      <c r="A9" s="4" t="inlineStr">
        <is>
          <t>Prepayments and Other</t>
        </is>
      </c>
      <c r="C9" s="8" t="n">
        <v>8.4</v>
      </c>
      <c r="D9" s="8" t="n">
        <v>8.300000000000001</v>
      </c>
    </row>
    <row r="10">
      <c r="A10" s="4" t="inlineStr">
        <is>
          <t>Total Current Assets</t>
        </is>
      </c>
      <c r="C10" s="8" t="n">
        <v>188.8</v>
      </c>
      <c r="D10" s="8" t="n">
        <v>177.1</v>
      </c>
    </row>
    <row r="11">
      <c r="A11" s="3" t="inlineStr">
        <is>
          <t>Utility Plant:</t>
        </is>
      </c>
      <c r="C11" s="4" t="inlineStr">
        <is>
          <t xml:space="preserve"> </t>
        </is>
      </c>
      <c r="D11" s="4" t="inlineStr">
        <is>
          <t xml:space="preserve"> </t>
        </is>
      </c>
    </row>
    <row r="12">
      <c r="A12" s="4" t="inlineStr">
        <is>
          <t>Electric</t>
        </is>
      </c>
      <c r="C12" s="8" t="n">
        <v>699.4</v>
      </c>
      <c r="D12" s="8" t="n">
        <v>654.9</v>
      </c>
    </row>
    <row r="13">
      <c r="A13" s="4" t="inlineStr">
        <is>
          <t>Gas</t>
        </is>
      </c>
      <c r="C13" s="8" t="n">
        <v>1189.9</v>
      </c>
      <c r="D13" s="8" t="n">
        <v>1117.6</v>
      </c>
    </row>
    <row r="14">
      <c r="A14" s="4" t="inlineStr">
        <is>
          <t>Common</t>
        </is>
      </c>
      <c r="C14" s="5" t="n">
        <v>69</v>
      </c>
      <c r="D14" s="5" t="n">
        <v>70</v>
      </c>
    </row>
    <row r="15">
      <c r="A15" s="4" t="inlineStr">
        <is>
          <t>Construction Work in Progress</t>
        </is>
      </c>
      <c r="C15" s="8" t="n">
        <v>92.90000000000001</v>
      </c>
      <c r="D15" s="8" t="n">
        <v>65.3</v>
      </c>
    </row>
    <row r="16">
      <c r="A16" s="4" t="inlineStr">
        <is>
          <t>Utility Plant</t>
        </is>
      </c>
      <c r="C16" s="8" t="n">
        <v>2051.2</v>
      </c>
      <c r="D16" s="8" t="n">
        <v>1907.8</v>
      </c>
    </row>
    <row r="17">
      <c r="A17" s="4" t="inlineStr">
        <is>
          <t>Less: Accumulated Depreciation</t>
        </is>
      </c>
      <c r="C17" s="8" t="n">
        <v>511.6</v>
      </c>
      <c r="D17" s="8" t="n">
        <v>486.9</v>
      </c>
    </row>
    <row r="18">
      <c r="A18" s="4" t="inlineStr">
        <is>
          <t>Net Utility Plant</t>
        </is>
      </c>
      <c r="C18" s="8" t="n">
        <v>1539.6</v>
      </c>
      <c r="D18" s="8" t="n">
        <v>1420.9</v>
      </c>
    </row>
    <row r="19">
      <c r="A19" s="3" t="inlineStr">
        <is>
          <t>Other Noncurrent Assets:</t>
        </is>
      </c>
      <c r="C19" s="4" t="inlineStr">
        <is>
          <t xml:space="preserve"> </t>
        </is>
      </c>
      <c r="D19" s="4" t="inlineStr">
        <is>
          <t xml:space="preserve"> </t>
        </is>
      </c>
    </row>
    <row r="20">
      <c r="A20" s="4" t="inlineStr">
        <is>
          <t>Regulatory Assets</t>
        </is>
      </c>
      <c r="C20" s="8" t="n">
        <v>41.9</v>
      </c>
      <c r="D20" s="8" t="n">
        <v>53.1</v>
      </c>
    </row>
    <row r="21">
      <c r="A21" s="4" t="inlineStr">
        <is>
          <t>Operating Lease Right of Use Assets</t>
        </is>
      </c>
      <c r="C21" s="8" t="n">
        <v>6.7</v>
      </c>
      <c r="D21" s="8" t="n">
        <v>5.6</v>
      </c>
    </row>
    <row r="22">
      <c r="A22" s="4" t="inlineStr">
        <is>
          <t>Other Assets</t>
        </is>
      </c>
      <c r="C22" s="8" t="n">
        <v>17.5</v>
      </c>
      <c r="D22" s="8" t="n">
        <v>13.7</v>
      </c>
    </row>
    <row r="23">
      <c r="A23" s="4" t="inlineStr">
        <is>
          <t>Total Other Noncurrent Assets</t>
        </is>
      </c>
      <c r="C23" s="8" t="n">
        <v>66.09999999999999</v>
      </c>
      <c r="D23" s="8" t="n">
        <v>72.40000000000001</v>
      </c>
    </row>
    <row r="24">
      <c r="A24" s="4" t="inlineStr">
        <is>
          <t>TOTAL ASSETS</t>
        </is>
      </c>
      <c r="C24" s="8" t="n">
        <v>1794.5</v>
      </c>
      <c r="D24" s="8" t="n">
        <v>1670.4</v>
      </c>
    </row>
    <row r="25">
      <c r="A25" s="3" t="inlineStr">
        <is>
          <t>Current Liabilities:</t>
        </is>
      </c>
      <c r="C25" s="4" t="inlineStr">
        <is>
          <t xml:space="preserve"> </t>
        </is>
      </c>
      <c r="D25" s="4" t="inlineStr">
        <is>
          <t xml:space="preserve"> </t>
        </is>
      </c>
    </row>
    <row r="26">
      <c r="A26" s="4" t="inlineStr">
        <is>
          <t>Accounts Payable</t>
        </is>
      </c>
      <c r="C26" s="8" t="n">
        <v>49.7</v>
      </c>
      <c r="D26" s="8" t="n">
        <v>47.7</v>
      </c>
    </row>
    <row r="27">
      <c r="A27" s="4" t="inlineStr">
        <is>
          <t>Short-Term Debt</t>
        </is>
      </c>
      <c r="C27" s="8" t="n">
        <v>105.8</v>
      </c>
      <c r="D27" s="5" t="n">
        <v>162</v>
      </c>
    </row>
    <row r="28">
      <c r="A28" s="4" t="inlineStr">
        <is>
          <t>Long-Term Debt, Current Portion</t>
        </is>
      </c>
      <c r="B28" s="4" t="inlineStr">
        <is>
          <t>[1]</t>
        </is>
      </c>
      <c r="C28" s="8" t="n">
        <v>4.9</v>
      </c>
      <c r="D28" s="8" t="n">
        <v>4.9</v>
      </c>
    </row>
    <row r="29">
      <c r="A29" s="4" t="inlineStr">
        <is>
          <t>Regulatory Liabilities</t>
        </is>
      </c>
      <c r="C29" s="8" t="n">
        <v>17.2</v>
      </c>
      <c r="D29" s="8" t="n">
        <v>13.5</v>
      </c>
    </row>
    <row r="30">
      <c r="A30" s="4" t="inlineStr">
        <is>
          <t>Energy Supply Obligations</t>
        </is>
      </c>
      <c r="C30" s="5" t="n">
        <v>10</v>
      </c>
      <c r="D30" s="5" t="n">
        <v>15</v>
      </c>
    </row>
    <row r="31">
      <c r="A31" s="4" t="inlineStr">
        <is>
          <t>Environmental Obligations</t>
        </is>
      </c>
      <c r="C31" s="8" t="n">
        <v>0.7</v>
      </c>
      <c r="D31" s="8" t="n">
        <v>0.6</v>
      </c>
    </row>
    <row r="32">
      <c r="A32" s="4" t="inlineStr">
        <is>
          <t>Operating Lease Obligations</t>
        </is>
      </c>
      <c r="C32" s="8" t="n">
        <v>1.8</v>
      </c>
      <c r="D32" s="8" t="n">
        <v>1.9</v>
      </c>
    </row>
    <row r="33">
      <c r="A33" s="4" t="inlineStr">
        <is>
          <t>Interest Payable</t>
        </is>
      </c>
      <c r="C33" s="8" t="n">
        <v>8.4</v>
      </c>
      <c r="D33" s="5" t="n">
        <v>6</v>
      </c>
    </row>
    <row r="34">
      <c r="A34" s="4" t="inlineStr">
        <is>
          <t>Taxes Payable</t>
        </is>
      </c>
      <c r="C34" s="5" t="n">
        <v>0</v>
      </c>
      <c r="D34" s="8" t="n">
        <v>1.9</v>
      </c>
    </row>
    <row r="35">
      <c r="A35" s="4" t="inlineStr">
        <is>
          <t>Other Current Liabilities</t>
        </is>
      </c>
      <c r="C35" s="8" t="n">
        <v>30.2</v>
      </c>
      <c r="D35" s="8" t="n">
        <v>23.8</v>
      </c>
    </row>
    <row r="36">
      <c r="A36" s="4" t="inlineStr">
        <is>
          <t>Total Current Liabilities</t>
        </is>
      </c>
      <c r="C36" s="8" t="n">
        <v>228.7</v>
      </c>
      <c r="D36" s="8" t="n">
        <v>277.3</v>
      </c>
    </row>
    <row r="37">
      <c r="A37" s="3" t="inlineStr">
        <is>
          <t>Noncurrent Liabilities:</t>
        </is>
      </c>
      <c r="C37" s="4" t="inlineStr">
        <is>
          <t xml:space="preserve"> </t>
        </is>
      </c>
      <c r="D37" s="4" t="inlineStr">
        <is>
          <t xml:space="preserve"> </t>
        </is>
      </c>
    </row>
    <row r="38">
      <c r="A38" s="4" t="inlineStr">
        <is>
          <t>Retirement Benefit Obligations</t>
        </is>
      </c>
      <c r="C38" s="8" t="n">
        <v>25.5</v>
      </c>
      <c r="D38" s="8" t="n">
        <v>45.6</v>
      </c>
    </row>
    <row r="39">
      <c r="A39" s="4" t="inlineStr">
        <is>
          <t>Deferred Income Taxes, Net</t>
        </is>
      </c>
      <c r="C39" s="8" t="n">
        <v>186.1</v>
      </c>
      <c r="D39" s="8" t="n">
        <v>176.1</v>
      </c>
    </row>
    <row r="40">
      <c r="A40" s="4" t="inlineStr">
        <is>
          <t>Cost of Removal Obligations</t>
        </is>
      </c>
      <c r="C40" s="8" t="n">
        <v>139.2</v>
      </c>
      <c r="D40" s="8" t="n">
        <v>126.3</v>
      </c>
    </row>
    <row r="41">
      <c r="A41" s="4" t="inlineStr">
        <is>
          <t>Regulatory Liabilities</t>
        </is>
      </c>
      <c r="C41" s="8" t="n">
        <v>46.8</v>
      </c>
      <c r="D41" s="8" t="n">
        <v>34.4</v>
      </c>
    </row>
    <row r="42">
      <c r="A42" s="4" t="inlineStr">
        <is>
          <t>Environmental Obligations</t>
        </is>
      </c>
      <c r="C42" s="8" t="n">
        <v>7.1</v>
      </c>
      <c r="D42" s="5" t="n">
        <v>4</v>
      </c>
    </row>
    <row r="43">
      <c r="A43" s="4" t="inlineStr">
        <is>
          <t>Operating Lease Obligations</t>
        </is>
      </c>
      <c r="C43" s="8" t="n">
        <v>4.9</v>
      </c>
      <c r="D43" s="8" t="n">
        <v>3.7</v>
      </c>
    </row>
    <row r="44">
      <c r="A44" s="4" t="inlineStr">
        <is>
          <t>Other Noncurrent Liabilities</t>
        </is>
      </c>
      <c r="C44" s="8" t="n">
        <v>5.3</v>
      </c>
      <c r="D44" s="8" t="n">
        <v>4.6</v>
      </c>
    </row>
    <row r="45">
      <c r="A45" s="4" t="inlineStr">
        <is>
          <t>Total Noncurrent Liabilities</t>
        </is>
      </c>
      <c r="C45" s="8" t="n">
        <v>414.9</v>
      </c>
      <c r="D45" s="8" t="n">
        <v>394.7</v>
      </c>
    </row>
    <row r="46">
      <c r="A46" s="3" t="inlineStr">
        <is>
          <t>Capitalization:</t>
        </is>
      </c>
      <c r="C46" s="4" t="inlineStr">
        <is>
          <t xml:space="preserve"> </t>
        </is>
      </c>
      <c r="D46" s="4" t="inlineStr">
        <is>
          <t xml:space="preserve"> </t>
        </is>
      </c>
    </row>
    <row r="47">
      <c r="A47" s="4" t="inlineStr">
        <is>
          <t>Long-Term Debt, Less Current Portion</t>
        </is>
      </c>
      <c r="C47" s="8" t="n">
        <v>638.4</v>
      </c>
      <c r="D47" s="8" t="n">
        <v>509.1</v>
      </c>
    </row>
    <row r="48">
      <c r="A48" s="3" t="inlineStr">
        <is>
          <t>Stockholders' Equity:</t>
        </is>
      </c>
      <c r="C48" s="4" t="inlineStr">
        <is>
          <t xml:space="preserve"> </t>
        </is>
      </c>
      <c r="D48" s="4" t="inlineStr">
        <is>
          <t xml:space="preserve"> </t>
        </is>
      </c>
    </row>
    <row r="49">
      <c r="A49" s="4" t="inlineStr">
        <is>
          <t>Common Equity (No par value, Authorized 25,000,000 Shares; Outstanding 16,192,345 and 16,116,724 Shares as of respective dates)</t>
        </is>
      </c>
      <c r="C49" s="8" t="n">
        <v>341.2</v>
      </c>
      <c r="D49" s="8" t="n">
        <v>337.6</v>
      </c>
    </row>
    <row r="50">
      <c r="A50" s="4" t="inlineStr">
        <is>
          <t>Retained Earnings</t>
        </is>
      </c>
      <c r="C50" s="8" t="n">
        <v>171.1</v>
      </c>
      <c r="D50" s="8" t="n">
        <v>151.5</v>
      </c>
    </row>
    <row r="51">
      <c r="A51" s="4" t="inlineStr">
        <is>
          <t>Total Common Stock Equity</t>
        </is>
      </c>
      <c r="C51" s="8" t="n">
        <v>512.3</v>
      </c>
      <c r="D51" s="8" t="n">
        <v>489.1</v>
      </c>
    </row>
    <row r="52">
      <c r="A52" s="4" t="inlineStr">
        <is>
          <t>Preferred Stock</t>
        </is>
      </c>
      <c r="C52" s="8" t="n">
        <v>0.2</v>
      </c>
      <c r="D52" s="8" t="n">
        <v>0.2</v>
      </c>
    </row>
    <row r="53">
      <c r="A53" s="4" t="inlineStr">
        <is>
          <t>Total Stockholders' Equity</t>
        </is>
      </c>
      <c r="C53" s="8" t="n">
        <v>512.5</v>
      </c>
      <c r="D53" s="8" t="n">
        <v>489.3</v>
      </c>
    </row>
    <row r="54">
      <c r="A54" s="4" t="inlineStr">
        <is>
          <t>Total Capitalization</t>
        </is>
      </c>
      <c r="C54" s="8" t="n">
        <v>1150.9</v>
      </c>
      <c r="D54" s="8" t="n">
        <v>998.4</v>
      </c>
    </row>
    <row r="55">
      <c r="A55" s="4" t="inlineStr">
        <is>
          <t>Commitments and Contingencies (Note 7)</t>
        </is>
      </c>
      <c r="C55" s="4" t="inlineStr">
        <is>
          <t xml:space="preserve"> </t>
        </is>
      </c>
      <c r="D55" s="4" t="inlineStr">
        <is>
          <t xml:space="preserve"> </t>
        </is>
      </c>
    </row>
    <row r="56">
      <c r="A56" s="4" t="inlineStr">
        <is>
          <t>TOTAL LIABILITIES AND CAPITALIZATION</t>
        </is>
      </c>
      <c r="C56" s="7" t="n">
        <v>1794.5</v>
      </c>
      <c r="D56" s="7" t="n">
        <v>1670.4</v>
      </c>
    </row>
    <row r="57"/>
    <row r="58">
      <c r="A58" s="4" t="inlineStr">
        <is>
          <t xml:space="preserve">[1] The Current Portion of Long-Term Debt includes sinking fund payments. </t>
        </is>
      </c>
    </row>
  </sheetData>
  <mergeCells count="3">
    <mergeCell ref="A1:B1"/>
    <mergeCell ref="A57:C57"/>
    <mergeCell ref="A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Gas and Electric Operating Revenue (Detail) - USD ($) $ in Millions</t>
        </is>
      </c>
      <c r="B1" s="2" t="inlineStr">
        <is>
          <t>12 Months Ended</t>
        </is>
      </c>
    </row>
    <row r="2">
      <c r="B2" s="2" t="inlineStr">
        <is>
          <t>Dec. 31, 2024</t>
        </is>
      </c>
      <c r="C2" s="2" t="inlineStr">
        <is>
          <t>Dec. 31, 2023</t>
        </is>
      </c>
      <c r="D2" s="2" t="inlineStr">
        <is>
          <t>Dec. 31, 2022</t>
        </is>
      </c>
    </row>
    <row r="3">
      <c r="A3" s="3" t="inlineStr">
        <is>
          <t>Operating Revenues [Line Items]</t>
        </is>
      </c>
      <c r="B3" s="4" t="inlineStr">
        <is>
          <t xml:space="preserve"> </t>
        </is>
      </c>
      <c r="C3" s="4" t="inlineStr">
        <is>
          <t xml:space="preserve"> </t>
        </is>
      </c>
      <c r="D3" s="4" t="inlineStr">
        <is>
          <t xml:space="preserve"> </t>
        </is>
      </c>
    </row>
    <row r="4">
      <c r="A4" s="4" t="inlineStr">
        <is>
          <t>Total Gas and Electric Operating Revenues</t>
        </is>
      </c>
      <c r="B4" s="7" t="n">
        <v>494.8</v>
      </c>
      <c r="C4" s="7" t="n">
        <v>557.1</v>
      </c>
      <c r="D4" s="7" t="n">
        <v>563.2</v>
      </c>
    </row>
    <row r="5">
      <c r="A5" s="4" t="inlineStr">
        <is>
          <t>Billed and Unbilled Revenue</t>
        </is>
      </c>
      <c r="B5" s="4" t="inlineStr">
        <is>
          <t xml:space="preserve"> </t>
        </is>
      </c>
      <c r="C5" s="4" t="inlineStr">
        <is>
          <t xml:space="preserve"> </t>
        </is>
      </c>
      <c r="D5" s="4" t="inlineStr">
        <is>
          <t xml:space="preserve"> </t>
        </is>
      </c>
    </row>
    <row r="6">
      <c r="A6" s="3" t="inlineStr">
        <is>
          <t>Operating Revenues [Line Items]</t>
        </is>
      </c>
      <c r="B6" s="4" t="inlineStr">
        <is>
          <t xml:space="preserve"> </t>
        </is>
      </c>
      <c r="C6" s="4" t="inlineStr">
        <is>
          <t xml:space="preserve"> </t>
        </is>
      </c>
      <c r="D6" s="4" t="inlineStr">
        <is>
          <t xml:space="preserve"> </t>
        </is>
      </c>
    </row>
    <row r="7">
      <c r="A7" s="4" t="inlineStr">
        <is>
          <t>Total Gas and Electric Operating Revenues</t>
        </is>
      </c>
      <c r="B7" s="8" t="n">
        <v>484.6</v>
      </c>
      <c r="C7" s="8" t="n">
        <v>565.5</v>
      </c>
      <c r="D7" s="8" t="n">
        <v>553.5</v>
      </c>
    </row>
    <row r="8">
      <c r="A8" s="4" t="inlineStr">
        <is>
          <t>Rate Adjustment Mechanism Revenue</t>
        </is>
      </c>
      <c r="B8" s="4" t="inlineStr">
        <is>
          <t xml:space="preserve"> </t>
        </is>
      </c>
      <c r="C8" s="4" t="inlineStr">
        <is>
          <t xml:space="preserve"> </t>
        </is>
      </c>
      <c r="D8" s="4" t="inlineStr">
        <is>
          <t xml:space="preserve"> </t>
        </is>
      </c>
    </row>
    <row r="9">
      <c r="A9" s="3" t="inlineStr">
        <is>
          <t>Operating Revenues [Line Items]</t>
        </is>
      </c>
      <c r="B9" s="4" t="inlineStr">
        <is>
          <t xml:space="preserve"> </t>
        </is>
      </c>
      <c r="C9" s="4" t="inlineStr">
        <is>
          <t xml:space="preserve"> </t>
        </is>
      </c>
      <c r="D9" s="4" t="inlineStr">
        <is>
          <t xml:space="preserve"> </t>
        </is>
      </c>
    </row>
    <row r="10">
      <c r="A10" s="4" t="inlineStr">
        <is>
          <t>Total Gas and Electric Operating Revenues</t>
        </is>
      </c>
      <c r="B10" s="8" t="n">
        <v>10.2</v>
      </c>
      <c r="C10" s="8" t="n">
        <v>-8.4</v>
      </c>
      <c r="D10" s="8" t="n">
        <v>9.699999999999999</v>
      </c>
    </row>
    <row r="11">
      <c r="A11" s="4" t="inlineStr">
        <is>
          <t>Gas Segment</t>
        </is>
      </c>
      <c r="B11" s="4" t="inlineStr">
        <is>
          <t xml:space="preserve"> </t>
        </is>
      </c>
      <c r="C11" s="4" t="inlineStr">
        <is>
          <t xml:space="preserve"> </t>
        </is>
      </c>
      <c r="D11" s="4" t="inlineStr">
        <is>
          <t xml:space="preserve"> </t>
        </is>
      </c>
    </row>
    <row r="12">
      <c r="A12" s="3" t="inlineStr">
        <is>
          <t>Operating Revenues [Line Items]</t>
        </is>
      </c>
      <c r="B12" s="4" t="inlineStr">
        <is>
          <t xml:space="preserve"> </t>
        </is>
      </c>
      <c r="C12" s="4" t="inlineStr">
        <is>
          <t xml:space="preserve"> </t>
        </is>
      </c>
      <c r="D12" s="4" t="inlineStr">
        <is>
          <t xml:space="preserve"> </t>
        </is>
      </c>
    </row>
    <row r="13">
      <c r="A13" s="4" t="inlineStr">
        <is>
          <t>Total Gas and Electric Operating Revenues</t>
        </is>
      </c>
      <c r="B13" s="8" t="n">
        <v>246.5</v>
      </c>
      <c r="C13" s="8" t="n">
        <v>250.6</v>
      </c>
      <c r="D13" s="8" t="n">
        <v>265.3</v>
      </c>
    </row>
    <row r="14">
      <c r="A14" s="4" t="inlineStr">
        <is>
          <t>Gas Segment | Billed and Unbilled Revenue</t>
        </is>
      </c>
      <c r="B14" s="4" t="inlineStr">
        <is>
          <t xml:space="preserve"> </t>
        </is>
      </c>
      <c r="C14" s="4" t="inlineStr">
        <is>
          <t xml:space="preserve"> </t>
        </is>
      </c>
      <c r="D14" s="4" t="inlineStr">
        <is>
          <t xml:space="preserve"> </t>
        </is>
      </c>
    </row>
    <row r="15">
      <c r="A15" s="3" t="inlineStr">
        <is>
          <t>Operating Revenues [Line Items]</t>
        </is>
      </c>
      <c r="B15" s="4" t="inlineStr">
        <is>
          <t xml:space="preserve"> </t>
        </is>
      </c>
      <c r="C15" s="4" t="inlineStr">
        <is>
          <t xml:space="preserve"> </t>
        </is>
      </c>
      <c r="D15" s="4" t="inlineStr">
        <is>
          <t xml:space="preserve"> </t>
        </is>
      </c>
    </row>
    <row r="16">
      <c r="A16" s="4" t="inlineStr">
        <is>
          <t>Total Gas and Electric Operating Revenues</t>
        </is>
      </c>
      <c r="B16" s="8" t="n">
        <v>235.8</v>
      </c>
      <c r="C16" s="8" t="n">
        <v>253.8</v>
      </c>
      <c r="D16" s="8" t="n">
        <v>263.3</v>
      </c>
    </row>
    <row r="17">
      <c r="A17" s="4" t="inlineStr">
        <is>
          <t>Gas Segment | Rate Adjustment Mechanism Revenue</t>
        </is>
      </c>
      <c r="B17" s="4" t="inlineStr">
        <is>
          <t xml:space="preserve"> </t>
        </is>
      </c>
      <c r="C17" s="4" t="inlineStr">
        <is>
          <t xml:space="preserve"> </t>
        </is>
      </c>
      <c r="D17" s="4" t="inlineStr">
        <is>
          <t xml:space="preserve"> </t>
        </is>
      </c>
    </row>
    <row r="18">
      <c r="A18" s="3" t="inlineStr">
        <is>
          <t>Operating Revenues [Line Items]</t>
        </is>
      </c>
      <c r="B18" s="4" t="inlineStr">
        <is>
          <t xml:space="preserve"> </t>
        </is>
      </c>
      <c r="C18" s="4" t="inlineStr">
        <is>
          <t xml:space="preserve"> </t>
        </is>
      </c>
      <c r="D18" s="4" t="inlineStr">
        <is>
          <t xml:space="preserve"> </t>
        </is>
      </c>
    </row>
    <row r="19">
      <c r="A19" s="4" t="inlineStr">
        <is>
          <t>Total Gas and Electric Operating Revenues</t>
        </is>
      </c>
      <c r="B19" s="8" t="n">
        <v>10.7</v>
      </c>
      <c r="C19" s="8" t="n">
        <v>-3.2</v>
      </c>
      <c r="D19" s="5" t="n">
        <v>2</v>
      </c>
    </row>
    <row r="20">
      <c r="A20" s="4" t="inlineStr">
        <is>
          <t>Electric</t>
        </is>
      </c>
      <c r="B20" s="4" t="inlineStr">
        <is>
          <t xml:space="preserve"> </t>
        </is>
      </c>
      <c r="C20" s="4" t="inlineStr">
        <is>
          <t xml:space="preserve"> </t>
        </is>
      </c>
      <c r="D20" s="4" t="inlineStr">
        <is>
          <t xml:space="preserve"> </t>
        </is>
      </c>
    </row>
    <row r="21">
      <c r="A21" s="3" t="inlineStr">
        <is>
          <t>Operating Revenues [Line Items]</t>
        </is>
      </c>
      <c r="B21" s="4" t="inlineStr">
        <is>
          <t xml:space="preserve"> </t>
        </is>
      </c>
      <c r="C21" s="4" t="inlineStr">
        <is>
          <t xml:space="preserve"> </t>
        </is>
      </c>
      <c r="D21" s="4" t="inlineStr">
        <is>
          <t xml:space="preserve"> </t>
        </is>
      </c>
    </row>
    <row r="22">
      <c r="A22" s="4" t="inlineStr">
        <is>
          <t>Total Gas and Electric Operating Revenues</t>
        </is>
      </c>
      <c r="B22" s="8" t="n">
        <v>248.3</v>
      </c>
      <c r="C22" s="8" t="n">
        <v>306.5</v>
      </c>
      <c r="D22" s="8" t="n">
        <v>297.9</v>
      </c>
    </row>
    <row r="23">
      <c r="A23" s="4" t="inlineStr">
        <is>
          <t>Electric | Billed and Unbilled Revenue</t>
        </is>
      </c>
      <c r="B23" s="4" t="inlineStr">
        <is>
          <t xml:space="preserve"> </t>
        </is>
      </c>
      <c r="C23" s="4" t="inlineStr">
        <is>
          <t xml:space="preserve"> </t>
        </is>
      </c>
      <c r="D23" s="4" t="inlineStr">
        <is>
          <t xml:space="preserve"> </t>
        </is>
      </c>
    </row>
    <row r="24">
      <c r="A24" s="3" t="inlineStr">
        <is>
          <t>Operating Revenues [Line Items]</t>
        </is>
      </c>
      <c r="B24" s="4" t="inlineStr">
        <is>
          <t xml:space="preserve"> </t>
        </is>
      </c>
      <c r="C24" s="4" t="inlineStr">
        <is>
          <t xml:space="preserve"> </t>
        </is>
      </c>
      <c r="D24" s="4" t="inlineStr">
        <is>
          <t xml:space="preserve"> </t>
        </is>
      </c>
    </row>
    <row r="25">
      <c r="A25" s="4" t="inlineStr">
        <is>
          <t>Total Gas and Electric Operating Revenues</t>
        </is>
      </c>
      <c r="B25" s="8" t="n">
        <v>248.8</v>
      </c>
      <c r="C25" s="8" t="n">
        <v>311.7</v>
      </c>
      <c r="D25" s="8" t="n">
        <v>290.2</v>
      </c>
    </row>
    <row r="26">
      <c r="A26" s="4" t="inlineStr">
        <is>
          <t>Electric | Rate Adjustment Mechanism Revenue</t>
        </is>
      </c>
      <c r="B26" s="4" t="inlineStr">
        <is>
          <t xml:space="preserve"> </t>
        </is>
      </c>
      <c r="C26" s="4" t="inlineStr">
        <is>
          <t xml:space="preserve"> </t>
        </is>
      </c>
      <c r="D26" s="4" t="inlineStr">
        <is>
          <t xml:space="preserve"> </t>
        </is>
      </c>
    </row>
    <row r="27">
      <c r="A27" s="3" t="inlineStr">
        <is>
          <t>Operating Revenues [Line Items]</t>
        </is>
      </c>
      <c r="B27" s="4" t="inlineStr">
        <is>
          <t xml:space="preserve"> </t>
        </is>
      </c>
      <c r="C27" s="4" t="inlineStr">
        <is>
          <t xml:space="preserve"> </t>
        </is>
      </c>
      <c r="D27" s="4" t="inlineStr">
        <is>
          <t xml:space="preserve"> </t>
        </is>
      </c>
    </row>
    <row r="28">
      <c r="A28" s="4" t="inlineStr">
        <is>
          <t>Total Gas and Electric Operating Revenues</t>
        </is>
      </c>
      <c r="B28" s="8" t="n">
        <v>-0.5</v>
      </c>
      <c r="C28" s="8" t="n">
        <v>-5.2</v>
      </c>
      <c r="D28" s="8" t="n">
        <v>7.7</v>
      </c>
    </row>
    <row r="29">
      <c r="A29" s="4" t="inlineStr">
        <is>
          <t>Residential | Billed and Unbilled Revenue</t>
        </is>
      </c>
      <c r="B29" s="4" t="inlineStr">
        <is>
          <t xml:space="preserve"> </t>
        </is>
      </c>
      <c r="C29" s="4" t="inlineStr">
        <is>
          <t xml:space="preserve"> </t>
        </is>
      </c>
      <c r="D29" s="4" t="inlineStr">
        <is>
          <t xml:space="preserve"> </t>
        </is>
      </c>
    </row>
    <row r="30">
      <c r="A30" s="3" t="inlineStr">
        <is>
          <t>Operating Revenues [Line Items]</t>
        </is>
      </c>
      <c r="B30" s="4" t="inlineStr">
        <is>
          <t xml:space="preserve"> </t>
        </is>
      </c>
      <c r="C30" s="4" t="inlineStr">
        <is>
          <t xml:space="preserve"> </t>
        </is>
      </c>
      <c r="D30" s="4" t="inlineStr">
        <is>
          <t xml:space="preserve"> </t>
        </is>
      </c>
    </row>
    <row r="31">
      <c r="A31" s="4" t="inlineStr">
        <is>
          <t>Total Gas and Electric Operating Revenues</t>
        </is>
      </c>
      <c r="B31" s="8" t="n">
        <v>227.6</v>
      </c>
      <c r="C31" s="8" t="n">
        <v>280.4</v>
      </c>
      <c r="D31" s="8" t="n">
        <v>258.1</v>
      </c>
    </row>
    <row r="32">
      <c r="A32" s="4" t="inlineStr">
        <is>
          <t>Residential | Gas Segment | Billed and Unbilled Revenue</t>
        </is>
      </c>
      <c r="B32" s="4" t="inlineStr">
        <is>
          <t xml:space="preserve"> </t>
        </is>
      </c>
      <c r="C32" s="4" t="inlineStr">
        <is>
          <t xml:space="preserve"> </t>
        </is>
      </c>
      <c r="D32" s="4" t="inlineStr">
        <is>
          <t xml:space="preserve"> </t>
        </is>
      </c>
    </row>
    <row r="33">
      <c r="A33" s="3" t="inlineStr">
        <is>
          <t>Operating Revenues [Line Items]</t>
        </is>
      </c>
      <c r="B33" s="4" t="inlineStr">
        <is>
          <t xml:space="preserve"> </t>
        </is>
      </c>
      <c r="C33" s="4" t="inlineStr">
        <is>
          <t xml:space="preserve"> </t>
        </is>
      </c>
      <c r="D33" s="4" t="inlineStr">
        <is>
          <t xml:space="preserve"> </t>
        </is>
      </c>
    </row>
    <row r="34">
      <c r="A34" s="4" t="inlineStr">
        <is>
          <t>Total Gas and Electric Operating Revenues</t>
        </is>
      </c>
      <c r="B34" s="8" t="n">
        <v>92.59999999999999</v>
      </c>
      <c r="C34" s="8" t="n">
        <v>98.8</v>
      </c>
      <c r="D34" s="8" t="n">
        <v>98.2</v>
      </c>
    </row>
    <row r="35">
      <c r="A35" s="4" t="inlineStr">
        <is>
          <t>Residential | Electric | Billed and Unbilled Revenue</t>
        </is>
      </c>
      <c r="B35" s="4" t="inlineStr">
        <is>
          <t xml:space="preserve"> </t>
        </is>
      </c>
      <c r="C35" s="4" t="inlineStr">
        <is>
          <t xml:space="preserve"> </t>
        </is>
      </c>
      <c r="D35" s="4" t="inlineStr">
        <is>
          <t xml:space="preserve"> </t>
        </is>
      </c>
    </row>
    <row r="36">
      <c r="A36" s="3" t="inlineStr">
        <is>
          <t>Operating Revenues [Line Items]</t>
        </is>
      </c>
      <c r="B36" s="4" t="inlineStr">
        <is>
          <t xml:space="preserve"> </t>
        </is>
      </c>
      <c r="C36" s="4" t="inlineStr">
        <is>
          <t xml:space="preserve"> </t>
        </is>
      </c>
      <c r="D36" s="4" t="inlineStr">
        <is>
          <t xml:space="preserve"> </t>
        </is>
      </c>
    </row>
    <row r="37">
      <c r="A37" s="4" t="inlineStr">
        <is>
          <t>Total Gas and Electric Operating Revenues</t>
        </is>
      </c>
      <c r="B37" s="5" t="n">
        <v>135</v>
      </c>
      <c r="C37" s="8" t="n">
        <v>181.6</v>
      </c>
      <c r="D37" s="8" t="n">
        <v>159.9</v>
      </c>
    </row>
    <row r="38">
      <c r="A38" s="4" t="inlineStr">
        <is>
          <t>C&amp;I | Billed and Unbilled Revenue</t>
        </is>
      </c>
      <c r="B38" s="4" t="inlineStr">
        <is>
          <t xml:space="preserve"> </t>
        </is>
      </c>
      <c r="C38" s="4" t="inlineStr">
        <is>
          <t xml:space="preserve"> </t>
        </is>
      </c>
      <c r="D38" s="4" t="inlineStr">
        <is>
          <t xml:space="preserve"> </t>
        </is>
      </c>
    </row>
    <row r="39">
      <c r="A39" s="3" t="inlineStr">
        <is>
          <t>Operating Revenues [Line Items]</t>
        </is>
      </c>
      <c r="B39" s="4" t="inlineStr">
        <is>
          <t xml:space="preserve"> </t>
        </is>
      </c>
      <c r="C39" s="4" t="inlineStr">
        <is>
          <t xml:space="preserve"> </t>
        </is>
      </c>
      <c r="D39" s="4" t="inlineStr">
        <is>
          <t xml:space="preserve"> </t>
        </is>
      </c>
    </row>
    <row r="40">
      <c r="A40" s="4" t="inlineStr">
        <is>
          <t>Total Gas and Electric Operating Revenues</t>
        </is>
      </c>
      <c r="B40" s="8" t="n">
        <v>236.9</v>
      </c>
      <c r="C40" s="5" t="n">
        <v>267</v>
      </c>
      <c r="D40" s="8" t="n">
        <v>266.4</v>
      </c>
    </row>
    <row r="41">
      <c r="A41" s="4" t="inlineStr">
        <is>
          <t>C&amp;I | Gas Segment | Billed and Unbilled Revenue</t>
        </is>
      </c>
      <c r="B41" s="4" t="inlineStr">
        <is>
          <t xml:space="preserve"> </t>
        </is>
      </c>
      <c r="C41" s="4" t="inlineStr">
        <is>
          <t xml:space="preserve"> </t>
        </is>
      </c>
      <c r="D41" s="4" t="inlineStr">
        <is>
          <t xml:space="preserve"> </t>
        </is>
      </c>
    </row>
    <row r="42">
      <c r="A42" s="3" t="inlineStr">
        <is>
          <t>Operating Revenues [Line Items]</t>
        </is>
      </c>
      <c r="B42" s="4" t="inlineStr">
        <is>
          <t xml:space="preserve"> </t>
        </is>
      </c>
      <c r="C42" s="4" t="inlineStr">
        <is>
          <t xml:space="preserve"> </t>
        </is>
      </c>
      <c r="D42" s="4" t="inlineStr">
        <is>
          <t xml:space="preserve"> </t>
        </is>
      </c>
    </row>
    <row r="43">
      <c r="A43" s="4" t="inlineStr">
        <is>
          <t>Total Gas and Electric Operating Revenues</t>
        </is>
      </c>
      <c r="B43" s="8" t="n">
        <v>133.5</v>
      </c>
      <c r="C43" s="8" t="n">
        <v>146.9</v>
      </c>
      <c r="D43" s="8" t="n">
        <v>153.8</v>
      </c>
    </row>
    <row r="44">
      <c r="A44" s="4" t="inlineStr">
        <is>
          <t>C&amp;I | Electric | Billed and Unbilled Revenue</t>
        </is>
      </c>
      <c r="B44" s="4" t="inlineStr">
        <is>
          <t xml:space="preserve"> </t>
        </is>
      </c>
      <c r="C44" s="4" t="inlineStr">
        <is>
          <t xml:space="preserve"> </t>
        </is>
      </c>
      <c r="D44" s="4" t="inlineStr">
        <is>
          <t xml:space="preserve"> </t>
        </is>
      </c>
    </row>
    <row r="45">
      <c r="A45" s="3" t="inlineStr">
        <is>
          <t>Operating Revenues [Line Items]</t>
        </is>
      </c>
      <c r="B45" s="4" t="inlineStr">
        <is>
          <t xml:space="preserve"> </t>
        </is>
      </c>
      <c r="C45" s="4" t="inlineStr">
        <is>
          <t xml:space="preserve"> </t>
        </is>
      </c>
      <c r="D45" s="4" t="inlineStr">
        <is>
          <t xml:space="preserve"> </t>
        </is>
      </c>
    </row>
    <row r="46">
      <c r="A46" s="4" t="inlineStr">
        <is>
          <t>Total Gas and Electric Operating Revenues</t>
        </is>
      </c>
      <c r="B46" s="8" t="n">
        <v>103.4</v>
      </c>
      <c r="C46" s="8" t="n">
        <v>120.1</v>
      </c>
      <c r="D46" s="8" t="n">
        <v>112.6</v>
      </c>
    </row>
    <row r="47">
      <c r="A47" s="4" t="inlineStr">
        <is>
          <t>Other | Billed and Unbilled Revenue</t>
        </is>
      </c>
      <c r="B47" s="4" t="inlineStr">
        <is>
          <t xml:space="preserve"> </t>
        </is>
      </c>
      <c r="C47" s="4" t="inlineStr">
        <is>
          <t xml:space="preserve"> </t>
        </is>
      </c>
      <c r="D47" s="4" t="inlineStr">
        <is>
          <t xml:space="preserve"> </t>
        </is>
      </c>
    </row>
    <row r="48">
      <c r="A48" s="3" t="inlineStr">
        <is>
          <t>Operating Revenues [Line Items]</t>
        </is>
      </c>
      <c r="B48" s="4" t="inlineStr">
        <is>
          <t xml:space="preserve"> </t>
        </is>
      </c>
      <c r="C48" s="4" t="inlineStr">
        <is>
          <t xml:space="preserve"> </t>
        </is>
      </c>
      <c r="D48" s="4" t="inlineStr">
        <is>
          <t xml:space="preserve"> </t>
        </is>
      </c>
    </row>
    <row r="49">
      <c r="A49" s="4" t="inlineStr">
        <is>
          <t>Total Gas and Electric Operating Revenues</t>
        </is>
      </c>
      <c r="B49" s="8" t="n">
        <v>20.1</v>
      </c>
      <c r="C49" s="8" t="n">
        <v>18.1</v>
      </c>
      <c r="D49" s="5" t="n">
        <v>29</v>
      </c>
    </row>
    <row r="50">
      <c r="A50" s="4" t="inlineStr">
        <is>
          <t>Other | Gas Segment | Billed and Unbilled Revenue</t>
        </is>
      </c>
      <c r="B50" s="4" t="inlineStr">
        <is>
          <t xml:space="preserve"> </t>
        </is>
      </c>
      <c r="C50" s="4" t="inlineStr">
        <is>
          <t xml:space="preserve"> </t>
        </is>
      </c>
      <c r="D50" s="4" t="inlineStr">
        <is>
          <t xml:space="preserve"> </t>
        </is>
      </c>
    </row>
    <row r="51">
      <c r="A51" s="3" t="inlineStr">
        <is>
          <t>Operating Revenues [Line Items]</t>
        </is>
      </c>
      <c r="B51" s="4" t="inlineStr">
        <is>
          <t xml:space="preserve"> </t>
        </is>
      </c>
      <c r="C51" s="4" t="inlineStr">
        <is>
          <t xml:space="preserve"> </t>
        </is>
      </c>
      <c r="D51" s="4" t="inlineStr">
        <is>
          <t xml:space="preserve"> </t>
        </is>
      </c>
    </row>
    <row r="52">
      <c r="A52" s="4" t="inlineStr">
        <is>
          <t>Total Gas and Electric Operating Revenues</t>
        </is>
      </c>
      <c r="B52" s="8" t="n">
        <v>9.699999999999999</v>
      </c>
      <c r="C52" s="8" t="n">
        <v>8.1</v>
      </c>
      <c r="D52" s="8" t="n">
        <v>11.3</v>
      </c>
    </row>
    <row r="53">
      <c r="A53" s="4" t="inlineStr">
        <is>
          <t>Other | Electric | Billed and Unbilled Revenue</t>
        </is>
      </c>
      <c r="B53" s="4" t="inlineStr">
        <is>
          <t xml:space="preserve"> </t>
        </is>
      </c>
      <c r="C53" s="4" t="inlineStr">
        <is>
          <t xml:space="preserve"> </t>
        </is>
      </c>
      <c r="D53" s="4" t="inlineStr">
        <is>
          <t xml:space="preserve"> </t>
        </is>
      </c>
    </row>
    <row r="54">
      <c r="A54" s="3" t="inlineStr">
        <is>
          <t>Operating Revenues [Line Items]</t>
        </is>
      </c>
      <c r="B54" s="4" t="inlineStr">
        <is>
          <t xml:space="preserve"> </t>
        </is>
      </c>
      <c r="C54" s="4" t="inlineStr">
        <is>
          <t xml:space="preserve"> </t>
        </is>
      </c>
      <c r="D54" s="4" t="inlineStr">
        <is>
          <t xml:space="preserve"> </t>
        </is>
      </c>
    </row>
    <row r="55">
      <c r="A55" s="4" t="inlineStr">
        <is>
          <t>Total Gas and Electric Operating Revenues</t>
        </is>
      </c>
      <c r="B55" s="7" t="n">
        <v>10.4</v>
      </c>
      <c r="C55" s="6" t="n">
        <v>10</v>
      </c>
      <c r="D55" s="7" t="n">
        <v>17.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mponents of Accrued Revenue (Detail) - USD ($) $ in Millions</t>
        </is>
      </c>
      <c r="C1" s="2" t="inlineStr">
        <is>
          <t>Dec. 31, 2024</t>
        </is>
      </c>
      <c r="D1" s="2" t="inlineStr">
        <is>
          <t>Dec. 31, 2023</t>
        </is>
      </c>
    </row>
    <row r="2">
      <c r="A2" s="3" t="inlineStr">
        <is>
          <t>Deferred Revenue Arrangement [Line Items]</t>
        </is>
      </c>
      <c r="C2" s="4" t="inlineStr">
        <is>
          <t xml:space="preserve"> </t>
        </is>
      </c>
      <c r="D2" s="4" t="inlineStr">
        <is>
          <t xml:space="preserve"> </t>
        </is>
      </c>
    </row>
    <row r="3">
      <c r="A3" s="4" t="inlineStr">
        <is>
          <t>Regulatory Assets – Current</t>
        </is>
      </c>
      <c r="B3" s="4" t="inlineStr">
        <is>
          <t>[1]</t>
        </is>
      </c>
      <c r="C3" s="7" t="n">
        <v>70.09999999999999</v>
      </c>
      <c r="D3" s="7" t="n">
        <v>56.5</v>
      </c>
    </row>
    <row r="4">
      <c r="A4" s="4" t="inlineStr">
        <is>
          <t>Total Accrued Revenue</t>
        </is>
      </c>
      <c r="C4" s="8" t="n">
        <v>77.40000000000001</v>
      </c>
      <c r="D4" s="8" t="n">
        <v>63.4</v>
      </c>
    </row>
    <row r="5">
      <c r="A5" s="4" t="inlineStr">
        <is>
          <t>Unbilled Revenues</t>
        </is>
      </c>
      <c r="C5" s="4" t="inlineStr">
        <is>
          <t xml:space="preserve"> </t>
        </is>
      </c>
      <c r="D5" s="4" t="inlineStr">
        <is>
          <t xml:space="preserve"> </t>
        </is>
      </c>
    </row>
    <row r="6">
      <c r="A6" s="3" t="inlineStr">
        <is>
          <t>Deferred Revenue Arrangement [Line Items]</t>
        </is>
      </c>
      <c r="C6" s="4" t="inlineStr">
        <is>
          <t xml:space="preserve"> </t>
        </is>
      </c>
      <c r="D6" s="4" t="inlineStr">
        <is>
          <t xml:space="preserve"> </t>
        </is>
      </c>
    </row>
    <row r="7">
      <c r="A7" s="4" t="inlineStr">
        <is>
          <t>Regulatory Assets – Current</t>
        </is>
      </c>
      <c r="C7" s="8" t="n">
        <v>7.3</v>
      </c>
      <c r="D7" s="8" t="n">
        <v>6.9</v>
      </c>
    </row>
    <row r="8">
      <c r="A8" s="4" t="inlineStr">
        <is>
          <t>Regulatory Assets</t>
        </is>
      </c>
      <c r="C8" s="4" t="inlineStr">
        <is>
          <t xml:space="preserve"> </t>
        </is>
      </c>
      <c r="D8" s="4" t="inlineStr">
        <is>
          <t xml:space="preserve"> </t>
        </is>
      </c>
    </row>
    <row r="9">
      <c r="A9" s="3" t="inlineStr">
        <is>
          <t>Deferred Revenue Arrangement [Line Items]</t>
        </is>
      </c>
      <c r="C9" s="4" t="inlineStr">
        <is>
          <t xml:space="preserve"> </t>
        </is>
      </c>
      <c r="D9" s="4" t="inlineStr">
        <is>
          <t xml:space="preserve"> </t>
        </is>
      </c>
    </row>
    <row r="10">
      <c r="A10" s="4" t="inlineStr">
        <is>
          <t>Regulatory Assets – Current</t>
        </is>
      </c>
      <c r="C10" s="7" t="n">
        <v>70.09999999999999</v>
      </c>
      <c r="D10" s="7" t="n">
        <v>56.5</v>
      </c>
    </row>
    <row r="11"/>
    <row r="12">
      <c r="A12" s="4" t="inlineStr">
        <is>
          <t>[1] Reflects amounts included in Accrued Revenue on the Company’s Consolidated Balance Sheets.</t>
        </is>
      </c>
    </row>
  </sheetData>
  <mergeCells count="3">
    <mergeCell ref="A1:B1"/>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Exchange Gas Receivable (Detail) - USD ($) $ in Millions</t>
        </is>
      </c>
      <c r="B1" s="2" t="inlineStr">
        <is>
          <t>Dec. 31, 2024</t>
        </is>
      </c>
      <c r="C1" s="2" t="inlineStr">
        <is>
          <t>Dec. 31, 2023</t>
        </is>
      </c>
    </row>
    <row r="2">
      <c r="A2" s="3" t="inlineStr">
        <is>
          <t>Receivables [Line Items]</t>
        </is>
      </c>
      <c r="B2" s="4" t="inlineStr">
        <is>
          <t xml:space="preserve"> </t>
        </is>
      </c>
      <c r="C2" s="4" t="inlineStr">
        <is>
          <t xml:space="preserve"> </t>
        </is>
      </c>
    </row>
    <row r="3">
      <c r="A3" s="4" t="inlineStr">
        <is>
          <t>Total Exchange Gas Receivable</t>
        </is>
      </c>
      <c r="B3" s="7" t="n">
        <v>6.4</v>
      </c>
      <c r="C3" s="7" t="n">
        <v>9.4</v>
      </c>
    </row>
    <row r="4">
      <c r="A4" s="4" t="inlineStr">
        <is>
          <t>Northern Utilities Inc</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Total Exchange Gas Receivable</t>
        </is>
      </c>
      <c r="B6" s="5" t="n">
        <v>6</v>
      </c>
      <c r="C6" s="8" t="n">
        <v>8.6</v>
      </c>
    </row>
    <row r="7">
      <c r="A7" s="4" t="inlineStr">
        <is>
          <t>Fitchburg</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Total Exchange Gas Receivable</t>
        </is>
      </c>
      <c r="B9" s="7" t="n">
        <v>0.4</v>
      </c>
      <c r="C9" s="7" t="n">
        <v>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Gas Inventory (Detail) - USD ($) $ in Millions</t>
        </is>
      </c>
      <c r="B1" s="2" t="inlineStr">
        <is>
          <t>Dec. 31, 2024</t>
        </is>
      </c>
      <c r="C1" s="2" t="inlineStr">
        <is>
          <t>Dec. 31, 2023</t>
        </is>
      </c>
    </row>
    <row r="2">
      <c r="A2" s="3" t="inlineStr">
        <is>
          <t>Public Utilities, Inventory [Line Items]</t>
        </is>
      </c>
      <c r="B2" s="4" t="inlineStr">
        <is>
          <t xml:space="preserve"> </t>
        </is>
      </c>
      <c r="C2" s="4" t="inlineStr">
        <is>
          <t xml:space="preserve"> </t>
        </is>
      </c>
    </row>
    <row r="3">
      <c r="A3" s="4" t="inlineStr">
        <is>
          <t>Weighted average cost inventory amount</t>
        </is>
      </c>
      <c r="B3" s="7" t="n">
        <v>1.1</v>
      </c>
      <c r="C3" s="6" t="n">
        <v>1</v>
      </c>
    </row>
    <row r="4">
      <c r="A4" s="4" t="inlineStr">
        <is>
          <t>Liquefied Natural Gas &amp; Other</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Weighted average cost inventory amount</t>
        </is>
      </c>
      <c r="B6" s="8" t="n">
        <v>0.5</v>
      </c>
      <c r="C6" s="8" t="n">
        <v>0.4</v>
      </c>
    </row>
    <row r="7">
      <c r="A7" s="4" t="inlineStr">
        <is>
          <t>Natural Gas</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Weighted average cost inventory amount</t>
        </is>
      </c>
      <c r="B9" s="8" t="n">
        <v>0.2</v>
      </c>
      <c r="C9" s="8" t="n">
        <v>0.3</v>
      </c>
    </row>
    <row r="10">
      <c r="A10" s="4" t="inlineStr">
        <is>
          <t>Propane</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Weighted average cost inventory amount</t>
        </is>
      </c>
      <c r="B12" s="7" t="n">
        <v>0.4</v>
      </c>
      <c r="C12" s="7" t="n">
        <v>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Regulatory Assets (Detail) - USD ($) $ in Millions</t>
        </is>
      </c>
      <c r="C1" s="2" t="inlineStr">
        <is>
          <t>Dec. 31, 2024</t>
        </is>
      </c>
      <c r="D1" s="2" t="inlineStr">
        <is>
          <t>Dec. 31, 2023</t>
        </is>
      </c>
    </row>
    <row r="2">
      <c r="A2" s="3" t="inlineStr">
        <is>
          <t>Regulatory Asset [Line Items]</t>
        </is>
      </c>
      <c r="C2" s="4" t="inlineStr">
        <is>
          <t xml:space="preserve"> </t>
        </is>
      </c>
      <c r="D2" s="4" t="inlineStr">
        <is>
          <t xml:space="preserve"> </t>
        </is>
      </c>
    </row>
    <row r="3">
      <c r="A3" s="4" t="inlineStr">
        <is>
          <t>Total Regulatory Assets</t>
        </is>
      </c>
      <c r="C3" s="6" t="n">
        <v>112</v>
      </c>
      <c r="D3" s="7" t="n">
        <v>109.6</v>
      </c>
    </row>
    <row r="4">
      <c r="A4" s="4" t="inlineStr">
        <is>
          <t>Less: Current Portion of Regulatory Assets</t>
        </is>
      </c>
      <c r="B4" s="4" t="inlineStr">
        <is>
          <t>[1]</t>
        </is>
      </c>
      <c r="C4" s="8" t="n">
        <v>70.09999999999999</v>
      </c>
      <c r="D4" s="8" t="n">
        <v>56.5</v>
      </c>
    </row>
    <row r="5">
      <c r="A5" s="4" t="inlineStr">
        <is>
          <t>Regulatory Assets—noncurrent</t>
        </is>
      </c>
      <c r="C5" s="8" t="n">
        <v>41.9</v>
      </c>
      <c r="D5" s="8" t="n">
        <v>53.1</v>
      </c>
    </row>
    <row r="6">
      <c r="A6" s="4" t="inlineStr">
        <is>
          <t>Environmental Matters</t>
        </is>
      </c>
      <c r="C6" s="4" t="inlineStr">
        <is>
          <t xml:space="preserve"> </t>
        </is>
      </c>
      <c r="D6" s="4" t="inlineStr">
        <is>
          <t xml:space="preserve"> </t>
        </is>
      </c>
    </row>
    <row r="7">
      <c r="A7" s="3" t="inlineStr">
        <is>
          <t>Regulatory Asset [Line Items]</t>
        </is>
      </c>
      <c r="C7" s="4" t="inlineStr">
        <is>
          <t xml:space="preserve"> </t>
        </is>
      </c>
      <c r="D7" s="4" t="inlineStr">
        <is>
          <t xml:space="preserve"> </t>
        </is>
      </c>
    </row>
    <row r="8">
      <c r="A8" s="4" t="inlineStr">
        <is>
          <t>Total Regulatory Assets</t>
        </is>
      </c>
      <c r="C8" s="8" t="n">
        <v>9.4</v>
      </c>
      <c r="D8" s="8" t="n">
        <v>6.1</v>
      </c>
    </row>
    <row r="9">
      <c r="A9" s="4" t="inlineStr">
        <is>
          <t>Other Deferred Charges</t>
        </is>
      </c>
      <c r="C9" s="4" t="inlineStr">
        <is>
          <t xml:space="preserve"> </t>
        </is>
      </c>
      <c r="D9" s="4" t="inlineStr">
        <is>
          <t xml:space="preserve"> </t>
        </is>
      </c>
    </row>
    <row r="10">
      <c r="A10" s="3" t="inlineStr">
        <is>
          <t>Regulatory Asset [Line Items]</t>
        </is>
      </c>
      <c r="C10" s="4" t="inlineStr">
        <is>
          <t xml:space="preserve"> </t>
        </is>
      </c>
      <c r="D10" s="4" t="inlineStr">
        <is>
          <t xml:space="preserve"> </t>
        </is>
      </c>
    </row>
    <row r="11">
      <c r="A11" s="4" t="inlineStr">
        <is>
          <t>Total Regulatory Assets</t>
        </is>
      </c>
      <c r="C11" s="8" t="n">
        <v>14.1</v>
      </c>
      <c r="D11" s="5" t="n">
        <v>11</v>
      </c>
    </row>
    <row r="12">
      <c r="A12" s="4" t="inlineStr">
        <is>
          <t>Retirement Benefits</t>
        </is>
      </c>
      <c r="C12" s="4" t="inlineStr">
        <is>
          <t xml:space="preserve"> </t>
        </is>
      </c>
      <c r="D12" s="4" t="inlineStr">
        <is>
          <t xml:space="preserve"> </t>
        </is>
      </c>
    </row>
    <row r="13">
      <c r="A13" s="3" t="inlineStr">
        <is>
          <t>Regulatory Asset [Line Items]</t>
        </is>
      </c>
      <c r="C13" s="4" t="inlineStr">
        <is>
          <t xml:space="preserve"> </t>
        </is>
      </c>
      <c r="D13" s="4" t="inlineStr">
        <is>
          <t xml:space="preserve"> </t>
        </is>
      </c>
    </row>
    <row r="14">
      <c r="A14" s="4" t="inlineStr">
        <is>
          <t>Total Regulatory Assets</t>
        </is>
      </c>
      <c r="C14" s="8" t="n">
        <v>14.4</v>
      </c>
      <c r="D14" s="8" t="n">
        <v>29.8</v>
      </c>
    </row>
    <row r="15">
      <c r="A15" s="4" t="inlineStr">
        <is>
          <t>Deferred Storm Charges</t>
        </is>
      </c>
      <c r="C15" s="4" t="inlineStr">
        <is>
          <t xml:space="preserve"> </t>
        </is>
      </c>
      <c r="D15" s="4" t="inlineStr">
        <is>
          <t xml:space="preserve"> </t>
        </is>
      </c>
    </row>
    <row r="16">
      <c r="A16" s="3" t="inlineStr">
        <is>
          <t>Regulatory Asset [Line Items]</t>
        </is>
      </c>
      <c r="C16" s="4" t="inlineStr">
        <is>
          <t xml:space="preserve"> </t>
        </is>
      </c>
      <c r="D16" s="4" t="inlineStr">
        <is>
          <t xml:space="preserve"> </t>
        </is>
      </c>
    </row>
    <row r="17">
      <c r="A17" s="4" t="inlineStr">
        <is>
          <t>Total Regulatory Assets</t>
        </is>
      </c>
      <c r="C17" s="8" t="n">
        <v>8.300000000000001</v>
      </c>
      <c r="D17" s="8" t="n">
        <v>9.199999999999999</v>
      </c>
    </row>
    <row r="18">
      <c r="A18" s="4" t="inlineStr">
        <is>
          <t>Income Taxes</t>
        </is>
      </c>
      <c r="C18" s="4" t="inlineStr">
        <is>
          <t xml:space="preserve"> </t>
        </is>
      </c>
      <c r="D18" s="4" t="inlineStr">
        <is>
          <t xml:space="preserve"> </t>
        </is>
      </c>
    </row>
    <row r="19">
      <c r="A19" s="3" t="inlineStr">
        <is>
          <t>Regulatory Asset [Line Items]</t>
        </is>
      </c>
      <c r="C19" s="4" t="inlineStr">
        <is>
          <t xml:space="preserve"> </t>
        </is>
      </c>
      <c r="D19" s="4" t="inlineStr">
        <is>
          <t xml:space="preserve"> </t>
        </is>
      </c>
    </row>
    <row r="20">
      <c r="A20" s="4" t="inlineStr">
        <is>
          <t>Total Regulatory Assets</t>
        </is>
      </c>
      <c r="C20" s="8" t="n">
        <v>0.4</v>
      </c>
      <c r="D20" s="8" t="n">
        <v>1.1</v>
      </c>
    </row>
    <row r="21">
      <c r="A21" s="4" t="inlineStr">
        <is>
          <t>Energy Supply &amp; Other Rate Adjustment Mechanisms</t>
        </is>
      </c>
      <c r="C21" s="4" t="inlineStr">
        <is>
          <t xml:space="preserve"> </t>
        </is>
      </c>
      <c r="D21" s="4" t="inlineStr">
        <is>
          <t xml:space="preserve"> </t>
        </is>
      </c>
    </row>
    <row r="22">
      <c r="A22" s="3" t="inlineStr">
        <is>
          <t>Regulatory Asset [Line Items]</t>
        </is>
      </c>
      <c r="C22" s="4" t="inlineStr">
        <is>
          <t xml:space="preserve"> </t>
        </is>
      </c>
      <c r="D22" s="4" t="inlineStr">
        <is>
          <t xml:space="preserve"> </t>
        </is>
      </c>
    </row>
    <row r="23">
      <c r="A23" s="4" t="inlineStr">
        <is>
          <t>Total Regulatory Assets</t>
        </is>
      </c>
      <c r="C23" s="7" t="n">
        <v>65.40000000000001</v>
      </c>
      <c r="D23" s="7" t="n">
        <v>52.4</v>
      </c>
    </row>
    <row r="24"/>
    <row r="25">
      <c r="A25" s="4" t="inlineStr">
        <is>
          <t>[1] Reflects amounts included in Accrued Revenue on the Company’s Consolidated Balance Sheets.</t>
        </is>
      </c>
    </row>
  </sheetData>
  <mergeCells count="3">
    <mergeCell ref="A1:B1"/>
    <mergeCell ref="A24:C24"/>
    <mergeCell ref="A25:C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gulatory Liabilities (Detail) - USD ($) $ in Millions</t>
        </is>
      </c>
      <c r="B1" s="2" t="inlineStr">
        <is>
          <t>Dec. 31, 2024</t>
        </is>
      </c>
      <c r="C1" s="2" t="inlineStr">
        <is>
          <t>Dec. 31, 2023</t>
        </is>
      </c>
      <c r="D1" s="2" t="inlineStr">
        <is>
          <t>Dec. 31, 2017</t>
        </is>
      </c>
    </row>
    <row r="2">
      <c r="A2" s="3" t="inlineStr">
        <is>
          <t>Regulatory Liability [Line Items]</t>
        </is>
      </c>
      <c r="B2" s="4" t="inlineStr">
        <is>
          <t xml:space="preserve"> </t>
        </is>
      </c>
      <c r="C2" s="4" t="inlineStr">
        <is>
          <t xml:space="preserve"> </t>
        </is>
      </c>
      <c r="D2" s="4" t="inlineStr">
        <is>
          <t xml:space="preserve"> </t>
        </is>
      </c>
    </row>
    <row r="3">
      <c r="A3" s="4" t="inlineStr">
        <is>
          <t>Total Regulatory Liabilities</t>
        </is>
      </c>
      <c r="B3" s="6" t="n">
        <v>64</v>
      </c>
      <c r="C3" s="7" t="n">
        <v>47.9</v>
      </c>
      <c r="D3" s="4" t="inlineStr">
        <is>
          <t xml:space="preserve"> </t>
        </is>
      </c>
    </row>
    <row r="4">
      <c r="A4" s="4" t="inlineStr">
        <is>
          <t>Less: Current Portion of Regulatory Liabilities</t>
        </is>
      </c>
      <c r="B4" s="8" t="n">
        <v>17.2</v>
      </c>
      <c r="C4" s="8" t="n">
        <v>13.5</v>
      </c>
      <c r="D4" s="4" t="inlineStr">
        <is>
          <t xml:space="preserve"> </t>
        </is>
      </c>
    </row>
    <row r="5">
      <c r="A5" s="4" t="inlineStr">
        <is>
          <t>Regulatory Liabilities-noncurrent</t>
        </is>
      </c>
      <c r="B5" s="8" t="n">
        <v>46.8</v>
      </c>
      <c r="C5" s="8" t="n">
        <v>34.4</v>
      </c>
      <c r="D5" s="4" t="inlineStr">
        <is>
          <t xml:space="preserve"> </t>
        </is>
      </c>
    </row>
    <row r="6">
      <c r="A6" s="4" t="inlineStr">
        <is>
          <t>Rate Adjustment Mechanisms</t>
        </is>
      </c>
      <c r="B6" s="4" t="inlineStr">
        <is>
          <t xml:space="preserve"> </t>
        </is>
      </c>
      <c r="C6" s="4" t="inlineStr">
        <is>
          <t xml:space="preserve"> </t>
        </is>
      </c>
      <c r="D6" s="4" t="inlineStr">
        <is>
          <t xml:space="preserve"> </t>
        </is>
      </c>
    </row>
    <row r="7">
      <c r="A7" s="3" t="inlineStr">
        <is>
          <t>Regulatory Liability [Line Items]</t>
        </is>
      </c>
      <c r="B7" s="4" t="inlineStr">
        <is>
          <t xml:space="preserve"> </t>
        </is>
      </c>
      <c r="C7" s="4" t="inlineStr">
        <is>
          <t xml:space="preserve"> </t>
        </is>
      </c>
      <c r="D7" s="4" t="inlineStr">
        <is>
          <t xml:space="preserve"> </t>
        </is>
      </c>
    </row>
    <row r="8">
      <c r="A8" s="4" t="inlineStr">
        <is>
          <t>Total Regulatory Liabilities</t>
        </is>
      </c>
      <c r="B8" s="8" t="n">
        <v>13.6</v>
      </c>
      <c r="C8" s="8" t="n">
        <v>9.300000000000001</v>
      </c>
      <c r="D8" s="4" t="inlineStr">
        <is>
          <t xml:space="preserve"> </t>
        </is>
      </c>
    </row>
    <row r="9">
      <c r="A9" s="4" t="inlineStr">
        <is>
          <t>Income Taxes</t>
        </is>
      </c>
      <c r="B9" s="4" t="inlineStr">
        <is>
          <t xml:space="preserve"> </t>
        </is>
      </c>
      <c r="C9" s="4" t="inlineStr">
        <is>
          <t xml:space="preserve"> </t>
        </is>
      </c>
      <c r="D9" s="4" t="inlineStr">
        <is>
          <t xml:space="preserve"> </t>
        </is>
      </c>
    </row>
    <row r="10">
      <c r="A10" s="3" t="inlineStr">
        <is>
          <t>Regulatory Liability [Line Items]</t>
        </is>
      </c>
      <c r="B10" s="4" t="inlineStr">
        <is>
          <t xml:space="preserve"> </t>
        </is>
      </c>
      <c r="C10" s="4" t="inlineStr">
        <is>
          <t xml:space="preserve"> </t>
        </is>
      </c>
      <c r="D10" s="4" t="inlineStr">
        <is>
          <t xml:space="preserve"> </t>
        </is>
      </c>
    </row>
    <row r="11">
      <c r="A11" s="4" t="inlineStr">
        <is>
          <t>Total Regulatory Liabilities</t>
        </is>
      </c>
      <c r="B11" s="7" t="n">
        <v>50.4</v>
      </c>
      <c r="C11" s="7" t="n">
        <v>38.6</v>
      </c>
      <c r="D11" s="7" t="n">
        <v>4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Marketable Securities (Detail) - USD ($) $ in Million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Trading Securities</t>
        </is>
      </c>
      <c r="B3" s="7" t="n">
        <v>6.3</v>
      </c>
      <c r="C3" s="6" t="n">
        <v>6</v>
      </c>
    </row>
    <row r="4">
      <c r="A4" s="4" t="inlineStr">
        <is>
          <t>Deferred Compensation Plan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rading Securities</t>
        </is>
      </c>
      <c r="B6" s="8" t="n">
        <v>2.2</v>
      </c>
      <c r="C6" s="8" t="n">
        <v>1.3</v>
      </c>
    </row>
    <row r="7">
      <c r="A7" s="4" t="inlineStr">
        <is>
          <t>Fair Value, Inputs, 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rading Securities</t>
        </is>
      </c>
      <c r="B9" s="8" t="n">
        <v>6.3</v>
      </c>
      <c r="C9" s="5" t="n">
        <v>6</v>
      </c>
    </row>
    <row r="10">
      <c r="A10" s="4" t="inlineStr">
        <is>
          <t>Fair Value, Inputs, Level 1 | Deferred Compensation Plan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rading Securities</t>
        </is>
      </c>
      <c r="B12" s="8" t="n">
        <v>2.2</v>
      </c>
      <c r="C12" s="8" t="n">
        <v>1.3</v>
      </c>
    </row>
    <row r="13">
      <c r="A13" s="4" t="inlineStr">
        <is>
          <t>Fair Value, Inputs, Level 1 | Equity Funds | Deferred Compensation Plan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Trading Securities</t>
        </is>
      </c>
      <c r="B15" s="5" t="n">
        <v>2</v>
      </c>
      <c r="C15" s="8" t="n">
        <v>1.1</v>
      </c>
    </row>
    <row r="16">
      <c r="A16" s="4" t="inlineStr">
        <is>
          <t>Fair Value, Inputs, Level 1 | Money Market Fun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rading Securities</t>
        </is>
      </c>
      <c r="B18" s="8" t="n">
        <v>2.5</v>
      </c>
      <c r="C18" s="5" t="n">
        <v>2</v>
      </c>
    </row>
    <row r="19">
      <c r="A19" s="4" t="inlineStr">
        <is>
          <t>Fair Value, Inputs, Level 1 | Money Market Funds | Deferred Compensation Plan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Trading Securities</t>
        </is>
      </c>
      <c r="B21" s="8" t="n">
        <v>0.1</v>
      </c>
      <c r="C21" s="8" t="n">
        <v>0.1</v>
      </c>
    </row>
    <row r="22">
      <c r="A22" s="4" t="inlineStr">
        <is>
          <t>Fair Value, Inputs, Level 1 | Fixed Income Fund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Trading Securities</t>
        </is>
      </c>
      <c r="B24" s="8" t="n">
        <v>3.8</v>
      </c>
      <c r="C24" s="5" t="n">
        <v>4</v>
      </c>
    </row>
    <row r="25">
      <c r="A25" s="4" t="inlineStr">
        <is>
          <t>Fair Value, Inputs, Level 1 | Fixed Income Funds | Deferred Compensation Plan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Trading Securities</t>
        </is>
      </c>
      <c r="B27" s="7" t="n">
        <v>0.1</v>
      </c>
      <c r="C27" s="7"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Energy Supply Obligations (Detail) - USD ($) $ in Millions</t>
        </is>
      </c>
      <c r="B1" s="2" t="inlineStr">
        <is>
          <t>Dec. 31, 2024</t>
        </is>
      </c>
      <c r="C1" s="2" t="inlineStr">
        <is>
          <t>Dec. 31, 2023</t>
        </is>
      </c>
    </row>
    <row r="2">
      <c r="A2" s="3" t="inlineStr">
        <is>
          <t>Contractual Obligation [Line Items]</t>
        </is>
      </c>
      <c r="B2" s="4" t="inlineStr">
        <is>
          <t xml:space="preserve"> </t>
        </is>
      </c>
      <c r="C2" s="4" t="inlineStr">
        <is>
          <t xml:space="preserve"> </t>
        </is>
      </c>
    </row>
    <row r="3">
      <c r="A3" s="4" t="inlineStr">
        <is>
          <t>Energy Supply Obligations-Current</t>
        </is>
      </c>
      <c r="B3" s="6" t="n">
        <v>10</v>
      </c>
      <c r="C3" s="6" t="n">
        <v>15</v>
      </c>
    </row>
    <row r="4">
      <c r="A4" s="4" t="inlineStr">
        <is>
          <t>Renewable Energy Portfolio Standards</t>
        </is>
      </c>
      <c r="B4" s="4" t="inlineStr">
        <is>
          <t xml:space="preserve"> </t>
        </is>
      </c>
      <c r="C4" s="4" t="inlineStr">
        <is>
          <t xml:space="preserve"> </t>
        </is>
      </c>
    </row>
    <row r="5">
      <c r="A5" s="3" t="inlineStr">
        <is>
          <t>Contractual Obligation [Line Items]</t>
        </is>
      </c>
      <c r="B5" s="4" t="inlineStr">
        <is>
          <t xml:space="preserve"> </t>
        </is>
      </c>
      <c r="C5" s="4" t="inlineStr">
        <is>
          <t xml:space="preserve"> </t>
        </is>
      </c>
    </row>
    <row r="6">
      <c r="A6" s="4" t="inlineStr">
        <is>
          <t>Energy Supply Obligations-Current</t>
        </is>
      </c>
      <c r="B6" s="5" t="n">
        <v>4</v>
      </c>
      <c r="C6" s="8" t="n">
        <v>6.4</v>
      </c>
    </row>
    <row r="7">
      <c r="A7" s="4" t="inlineStr">
        <is>
          <t>Exchange Gas Obligation</t>
        </is>
      </c>
      <c r="B7" s="4" t="inlineStr">
        <is>
          <t xml:space="preserve"> </t>
        </is>
      </c>
      <c r="C7" s="4" t="inlineStr">
        <is>
          <t xml:space="preserve"> </t>
        </is>
      </c>
    </row>
    <row r="8">
      <c r="A8" s="3" t="inlineStr">
        <is>
          <t>Contractual Obligation [Line Items]</t>
        </is>
      </c>
      <c r="B8" s="4" t="inlineStr">
        <is>
          <t xml:space="preserve"> </t>
        </is>
      </c>
      <c r="C8" s="4" t="inlineStr">
        <is>
          <t xml:space="preserve"> </t>
        </is>
      </c>
    </row>
    <row r="9">
      <c r="A9" s="4" t="inlineStr">
        <is>
          <t>Energy Supply Obligations-Current</t>
        </is>
      </c>
      <c r="B9" s="6" t="n">
        <v>6</v>
      </c>
      <c r="C9" s="7" t="n">
        <v>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ignificant Segment Financial Data (Detail)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on and Maintenance</t>
        </is>
      </c>
      <c r="B4" s="7" t="n">
        <v>77.59999999999999</v>
      </c>
      <c r="C4" s="7" t="n">
        <v>75.59999999999999</v>
      </c>
      <c r="D4" s="7" t="n">
        <v>73.7</v>
      </c>
    </row>
    <row r="5">
      <c r="A5" s="4" t="inlineStr">
        <is>
          <t>Depreciation and Amortization</t>
        </is>
      </c>
      <c r="B5" s="8" t="n">
        <v>76.09999999999999</v>
      </c>
      <c r="C5" s="8" t="n">
        <v>67.40000000000001</v>
      </c>
      <c r="D5" s="8" t="n">
        <v>62.6</v>
      </c>
    </row>
    <row r="6">
      <c r="A6" s="4" t="inlineStr">
        <is>
          <t>Interest Income</t>
        </is>
      </c>
      <c r="B6" s="8" t="n">
        <v>-8.4</v>
      </c>
      <c r="C6" s="8" t="n">
        <v>-6.2</v>
      </c>
      <c r="D6" s="8" t="n">
        <v>-2.8</v>
      </c>
    </row>
    <row r="7">
      <c r="A7" s="4" t="inlineStr">
        <is>
          <t>Interest Expense</t>
        </is>
      </c>
      <c r="B7" s="8" t="n">
        <v>37.7</v>
      </c>
      <c r="C7" s="8" t="n">
        <v>34.9</v>
      </c>
      <c r="D7" s="8" t="n">
        <v>28.3</v>
      </c>
    </row>
    <row r="8">
      <c r="A8" s="4" t="inlineStr">
        <is>
          <t>Provision for Income Taxes</t>
        </is>
      </c>
      <c r="B8" s="5" t="n">
        <v>14</v>
      </c>
      <c r="C8" s="8" t="n">
        <v>13.2</v>
      </c>
      <c r="D8" s="8" t="n">
        <v>11.2</v>
      </c>
    </row>
    <row r="9">
      <c r="A9" s="4" t="inlineStr">
        <is>
          <t>Segment Assets</t>
        </is>
      </c>
      <c r="B9" s="8" t="n">
        <v>1794.5</v>
      </c>
      <c r="C9" s="8" t="n">
        <v>1670.4</v>
      </c>
      <c r="D9" s="4" t="inlineStr">
        <is>
          <t xml:space="preserve"> </t>
        </is>
      </c>
    </row>
    <row r="10">
      <c r="A10" s="4" t="inlineStr">
        <is>
          <t>Capital Expenditures</t>
        </is>
      </c>
      <c r="B10" s="8" t="n">
        <v>169.9</v>
      </c>
      <c r="C10" s="5" t="n">
        <v>141</v>
      </c>
      <c r="D10" s="8" t="n">
        <v>122.1</v>
      </c>
    </row>
    <row r="11">
      <c r="A11" s="4" t="inlineStr">
        <is>
          <t>Operating Segments [Member] | Electric</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Total Operating Revenues</t>
        </is>
      </c>
      <c r="B13" s="8" t="n">
        <v>248.3</v>
      </c>
      <c r="C13" s="8" t="n">
        <v>306.5</v>
      </c>
      <c r="D13" s="8" t="n">
        <v>297.9</v>
      </c>
    </row>
    <row r="14">
      <c r="A14" s="4" t="inlineStr">
        <is>
          <t>Energy Supply Costs</t>
        </is>
      </c>
      <c r="B14" s="5" t="n">
        <v>141</v>
      </c>
      <c r="C14" s="8" t="n">
        <v>202.4</v>
      </c>
      <c r="D14" s="8" t="n">
        <v>199.1</v>
      </c>
    </row>
    <row r="15">
      <c r="A15" s="4" t="inlineStr">
        <is>
          <t>Operation and Maintenance</t>
        </is>
      </c>
      <c r="B15" s="8" t="n">
        <v>34.9</v>
      </c>
      <c r="C15" s="8" t="n">
        <v>34.5</v>
      </c>
      <c r="D15" s="8" t="n">
        <v>33.5</v>
      </c>
    </row>
    <row r="16">
      <c r="A16" s="4" t="inlineStr">
        <is>
          <t>Depreciation and Amortization</t>
        </is>
      </c>
      <c r="B16" s="8" t="n">
        <v>29.3</v>
      </c>
      <c r="C16" s="5" t="n">
        <v>26</v>
      </c>
      <c r="D16" s="8" t="n">
        <v>25.4</v>
      </c>
    </row>
    <row r="17">
      <c r="A17" s="4" t="inlineStr">
        <is>
          <t>Other Segment Expenses (Income)</t>
        </is>
      </c>
      <c r="B17" s="8" t="n">
        <v>12.9</v>
      </c>
      <c r="C17" s="8" t="n">
        <v>13.1</v>
      </c>
      <c r="D17" s="8" t="n">
        <v>12.9</v>
      </c>
    </row>
    <row r="18">
      <c r="A18" s="4" t="inlineStr">
        <is>
          <t>Interest Income</t>
        </is>
      </c>
      <c r="B18" s="8" t="n">
        <v>-3.6</v>
      </c>
      <c r="C18" s="8" t="n">
        <v>-2.6</v>
      </c>
      <c r="D18" s="8" t="n">
        <v>-0.9</v>
      </c>
    </row>
    <row r="19">
      <c r="A19" s="4" t="inlineStr">
        <is>
          <t>Interest Expense</t>
        </is>
      </c>
      <c r="B19" s="8" t="n">
        <v>13.4</v>
      </c>
      <c r="C19" s="8" t="n">
        <v>11.2</v>
      </c>
      <c r="D19" s="8" t="n">
        <v>9.1</v>
      </c>
    </row>
    <row r="20">
      <c r="A20" s="4" t="inlineStr">
        <is>
          <t>Provision for Income Taxes</t>
        </is>
      </c>
      <c r="B20" s="8" t="n">
        <v>3.8</v>
      </c>
      <c r="C20" s="5" t="n">
        <v>4</v>
      </c>
      <c r="D20" s="8" t="n">
        <v>3.1</v>
      </c>
    </row>
    <row r="21">
      <c r="A21" s="4" t="inlineStr">
        <is>
          <t>Net Income Attributable to Commons Shares</t>
        </is>
      </c>
      <c r="B21" s="8" t="n">
        <v>16.6</v>
      </c>
      <c r="C21" s="8" t="n">
        <v>17.9</v>
      </c>
      <c r="D21" s="8" t="n">
        <v>15.7</v>
      </c>
    </row>
    <row r="22">
      <c r="A22" s="4" t="inlineStr">
        <is>
          <t>Segment Assets</t>
        </is>
      </c>
      <c r="B22" s="8" t="n">
        <v>647.2</v>
      </c>
      <c r="C22" s="8" t="n">
        <v>612.6</v>
      </c>
      <c r="D22" s="8" t="n">
        <v>580.9</v>
      </c>
    </row>
    <row r="23">
      <c r="A23" s="4" t="inlineStr">
        <is>
          <t>Capital Expenditures</t>
        </is>
      </c>
      <c r="B23" s="8" t="n">
        <v>61.8</v>
      </c>
      <c r="C23" s="8" t="n">
        <v>44.2</v>
      </c>
      <c r="D23" s="8" t="n">
        <v>33.8</v>
      </c>
    </row>
    <row r="24">
      <c r="A24" s="4" t="inlineStr">
        <is>
          <t>Operating Segments [Member] | Gas Segment</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Total Operating Revenues</t>
        </is>
      </c>
      <c r="B26" s="8" t="n">
        <v>246.5</v>
      </c>
      <c r="C26" s="8" t="n">
        <v>250.6</v>
      </c>
      <c r="D26" s="8" t="n">
        <v>265.3</v>
      </c>
    </row>
    <row r="27">
      <c r="A27" s="4" t="inlineStr">
        <is>
          <t>Energy Supply Costs</t>
        </is>
      </c>
      <c r="B27" s="8" t="n">
        <v>79.59999999999999</v>
      </c>
      <c r="C27" s="8" t="n">
        <v>96.09999999999999</v>
      </c>
      <c r="D27" s="8" t="n">
        <v>121.4</v>
      </c>
    </row>
    <row r="28">
      <c r="A28" s="4" t="inlineStr">
        <is>
          <t>Operation and Maintenance</t>
        </is>
      </c>
      <c r="B28" s="8" t="n">
        <v>41.7</v>
      </c>
      <c r="C28" s="8" t="n">
        <v>40.7</v>
      </c>
      <c r="D28" s="8" t="n">
        <v>40.1</v>
      </c>
    </row>
    <row r="29">
      <c r="A29" s="4" t="inlineStr">
        <is>
          <t>Depreciation and Amortization</t>
        </is>
      </c>
      <c r="B29" s="8" t="n">
        <v>46.8</v>
      </c>
      <c r="C29" s="8" t="n">
        <v>40.4</v>
      </c>
      <c r="D29" s="8" t="n">
        <v>36.3</v>
      </c>
    </row>
    <row r="30">
      <c r="A30" s="4" t="inlineStr">
        <is>
          <t>Other Segment Expenses (Income)</t>
        </is>
      </c>
      <c r="B30" s="8" t="n">
        <v>17.3</v>
      </c>
      <c r="C30" s="8" t="n">
        <v>16.9</v>
      </c>
      <c r="D30" s="5" t="n">
        <v>17</v>
      </c>
    </row>
    <row r="31">
      <c r="A31" s="4" t="inlineStr">
        <is>
          <t>Interest Income</t>
        </is>
      </c>
      <c r="B31" s="8" t="n">
        <v>-4.6</v>
      </c>
      <c r="C31" s="8" t="n">
        <v>-2.4</v>
      </c>
      <c r="D31" s="5" t="n">
        <v>-1</v>
      </c>
    </row>
    <row r="32">
      <c r="A32" s="4" t="inlineStr">
        <is>
          <t>Interest Expense</t>
        </is>
      </c>
      <c r="B32" s="8" t="n">
        <v>23.7</v>
      </c>
      <c r="C32" s="8" t="n">
        <v>20.7</v>
      </c>
      <c r="D32" s="8" t="n">
        <v>16.8</v>
      </c>
    </row>
    <row r="33">
      <c r="A33" s="4" t="inlineStr">
        <is>
          <t>Provision for Income Taxes</t>
        </is>
      </c>
      <c r="B33" s="8" t="n">
        <v>11.2</v>
      </c>
      <c r="C33" s="8" t="n">
        <v>9.4</v>
      </c>
      <c r="D33" s="8" t="n">
        <v>8.199999999999999</v>
      </c>
    </row>
    <row r="34">
      <c r="A34" s="4" t="inlineStr">
        <is>
          <t>Net Income Attributable to Commons Shares</t>
        </is>
      </c>
      <c r="B34" s="8" t="n">
        <v>30.8</v>
      </c>
      <c r="C34" s="8" t="n">
        <v>28.8</v>
      </c>
      <c r="D34" s="8" t="n">
        <v>26.5</v>
      </c>
    </row>
    <row r="35">
      <c r="A35" s="4" t="inlineStr">
        <is>
          <t>Segment Assets</t>
        </is>
      </c>
      <c r="B35" s="8" t="n">
        <v>1115.3</v>
      </c>
      <c r="C35" s="8" t="n">
        <v>1031.8</v>
      </c>
      <c r="D35" s="8" t="n">
        <v>988.8</v>
      </c>
    </row>
    <row r="36">
      <c r="A36" s="4" t="inlineStr">
        <is>
          <t>Capital Expenditures</t>
        </is>
      </c>
      <c r="B36" s="8" t="n">
        <v>103.9</v>
      </c>
      <c r="C36" s="8" t="n">
        <v>92.7</v>
      </c>
      <c r="D36" s="8" t="n">
        <v>87.59999999999999</v>
      </c>
    </row>
    <row r="37">
      <c r="A37" s="4" t="inlineStr">
        <is>
          <t>Operating Segments [Member] | Total Reportable Segments</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Total Operating Revenues</t>
        </is>
      </c>
      <c r="B39" s="8" t="n">
        <v>494.8</v>
      </c>
      <c r="C39" s="8" t="n">
        <v>557.1</v>
      </c>
      <c r="D39" s="8" t="n">
        <v>563.2</v>
      </c>
    </row>
    <row r="40">
      <c r="A40" s="4" t="inlineStr">
        <is>
          <t>Energy Supply Costs</t>
        </is>
      </c>
      <c r="B40" s="8" t="n">
        <v>220.6</v>
      </c>
      <c r="C40" s="8" t="n">
        <v>298.5</v>
      </c>
      <c r="D40" s="8" t="n">
        <v>320.5</v>
      </c>
    </row>
    <row r="41">
      <c r="A41" s="4" t="inlineStr">
        <is>
          <t>Operation and Maintenance</t>
        </is>
      </c>
      <c r="B41" s="8" t="n">
        <v>76.59999999999999</v>
      </c>
      <c r="C41" s="8" t="n">
        <v>75.2</v>
      </c>
      <c r="D41" s="8" t="n">
        <v>73.59999999999999</v>
      </c>
    </row>
    <row r="42">
      <c r="A42" s="4" t="inlineStr">
        <is>
          <t>Depreciation and Amortization</t>
        </is>
      </c>
      <c r="B42" s="8" t="n">
        <v>76.09999999999999</v>
      </c>
      <c r="C42" s="8" t="n">
        <v>66.40000000000001</v>
      </c>
      <c r="D42" s="8" t="n">
        <v>61.7</v>
      </c>
    </row>
    <row r="43">
      <c r="A43" s="4" t="inlineStr">
        <is>
          <t>Other Segment Expenses (Income)</t>
        </is>
      </c>
      <c r="B43" s="8" t="n">
        <v>30.2</v>
      </c>
      <c r="C43" s="5" t="n">
        <v>30</v>
      </c>
      <c r="D43" s="8" t="n">
        <v>29.9</v>
      </c>
    </row>
    <row r="44">
      <c r="A44" s="4" t="inlineStr">
        <is>
          <t>Interest Income</t>
        </is>
      </c>
      <c r="B44" s="8" t="n">
        <v>-8.199999999999999</v>
      </c>
      <c r="C44" s="5" t="n">
        <v>-5</v>
      </c>
      <c r="D44" s="8" t="n">
        <v>-1.9</v>
      </c>
    </row>
    <row r="45">
      <c r="A45" s="4" t="inlineStr">
        <is>
          <t>Interest Expense</t>
        </is>
      </c>
      <c r="B45" s="8" t="n">
        <v>37.1</v>
      </c>
      <c r="C45" s="8" t="n">
        <v>31.9</v>
      </c>
      <c r="D45" s="8" t="n">
        <v>25.9</v>
      </c>
    </row>
    <row r="46">
      <c r="A46" s="4" t="inlineStr">
        <is>
          <t>Provision for Income Taxes</t>
        </is>
      </c>
      <c r="B46" s="5" t="n">
        <v>15</v>
      </c>
      <c r="C46" s="8" t="n">
        <v>13.4</v>
      </c>
      <c r="D46" s="8" t="n">
        <v>11.3</v>
      </c>
    </row>
    <row r="47">
      <c r="A47" s="4" t="inlineStr">
        <is>
          <t>Net Income Attributable to Commons Shares</t>
        </is>
      </c>
      <c r="B47" s="8" t="n">
        <v>47.4</v>
      </c>
      <c r="C47" s="8" t="n">
        <v>46.7</v>
      </c>
      <c r="D47" s="8" t="n">
        <v>42.2</v>
      </c>
    </row>
    <row r="48">
      <c r="A48" s="4" t="inlineStr">
        <is>
          <t>Segment Assets</t>
        </is>
      </c>
      <c r="B48" s="8" t="n">
        <v>1762.5</v>
      </c>
      <c r="C48" s="8" t="n">
        <v>1644.4</v>
      </c>
      <c r="D48" s="8" t="n">
        <v>1569.7</v>
      </c>
    </row>
    <row r="49">
      <c r="A49" s="4" t="inlineStr">
        <is>
          <t>Capital Expenditures</t>
        </is>
      </c>
      <c r="B49" s="8" t="n">
        <v>165.7</v>
      </c>
      <c r="C49" s="8" t="n">
        <v>136.9</v>
      </c>
      <c r="D49" s="8" t="n">
        <v>121.4</v>
      </c>
    </row>
    <row r="50">
      <c r="A50" s="4" t="inlineStr">
        <is>
          <t>Operating Segments [Member] | Other</t>
        </is>
      </c>
      <c r="B50" s="4" t="inlineStr">
        <is>
          <t xml:space="preserve"> </t>
        </is>
      </c>
      <c r="C50" s="4" t="inlineStr">
        <is>
          <t xml:space="preserve"> </t>
        </is>
      </c>
      <c r="D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row>
    <row r="52">
      <c r="A52" s="4" t="inlineStr">
        <is>
          <t>Total Operating Revenues</t>
        </is>
      </c>
      <c r="B52" s="5" t="n">
        <v>0</v>
      </c>
      <c r="C52" s="5" t="n">
        <v>0</v>
      </c>
      <c r="D52" s="5" t="n">
        <v>0</v>
      </c>
    </row>
    <row r="53">
      <c r="A53" s="4" t="inlineStr">
        <is>
          <t>Energy Supply Costs</t>
        </is>
      </c>
      <c r="B53" s="5" t="n">
        <v>0</v>
      </c>
      <c r="C53" s="5" t="n">
        <v>0</v>
      </c>
      <c r="D53" s="5" t="n">
        <v>0</v>
      </c>
    </row>
    <row r="54">
      <c r="A54" s="4" t="inlineStr">
        <is>
          <t>Operation and Maintenance</t>
        </is>
      </c>
      <c r="B54" s="5" t="n">
        <v>1</v>
      </c>
      <c r="C54" s="8" t="n">
        <v>0.4</v>
      </c>
      <c r="D54" s="8" t="n">
        <v>0.1</v>
      </c>
    </row>
    <row r="55">
      <c r="A55" s="4" t="inlineStr">
        <is>
          <t>Depreciation and Amortization</t>
        </is>
      </c>
      <c r="B55" s="5" t="n">
        <v>0</v>
      </c>
      <c r="C55" s="5" t="n">
        <v>1</v>
      </c>
      <c r="D55" s="8" t="n">
        <v>0.9</v>
      </c>
    </row>
    <row r="56">
      <c r="A56" s="4" t="inlineStr">
        <is>
          <t>Other Segment Expenses (Income)</t>
        </is>
      </c>
      <c r="B56" s="8" t="n">
        <v>-0.1</v>
      </c>
      <c r="C56" s="8" t="n">
        <v>-1.5</v>
      </c>
      <c r="D56" s="8" t="n">
        <v>-1.6</v>
      </c>
    </row>
    <row r="57">
      <c r="A57" s="4" t="inlineStr">
        <is>
          <t>Interest Income</t>
        </is>
      </c>
      <c r="B57" s="8" t="n">
        <v>-0.2</v>
      </c>
      <c r="C57" s="8" t="n">
        <v>-1.2</v>
      </c>
      <c r="D57" s="8" t="n">
        <v>-0.9</v>
      </c>
    </row>
    <row r="58">
      <c r="A58" s="4" t="inlineStr">
        <is>
          <t>Interest Expense</t>
        </is>
      </c>
      <c r="B58" s="8" t="n">
        <v>0.6</v>
      </c>
      <c r="C58" s="5" t="n">
        <v>3</v>
      </c>
      <c r="D58" s="8" t="n">
        <v>2.4</v>
      </c>
    </row>
    <row r="59">
      <c r="A59" s="4" t="inlineStr">
        <is>
          <t>Provision for Income Taxes</t>
        </is>
      </c>
      <c r="B59" s="5" t="n">
        <v>-1</v>
      </c>
      <c r="C59" s="8" t="n">
        <v>-0.2</v>
      </c>
      <c r="D59" s="8" t="n">
        <v>-0.1</v>
      </c>
    </row>
    <row r="60">
      <c r="A60" s="4" t="inlineStr">
        <is>
          <t>Net Income Attributable to Commons Shares</t>
        </is>
      </c>
      <c r="B60" s="8" t="n">
        <v>-0.3</v>
      </c>
      <c r="C60" s="8" t="n">
        <v>-1.5</v>
      </c>
      <c r="D60" s="8" t="n">
        <v>-0.8</v>
      </c>
    </row>
    <row r="61">
      <c r="A61" s="4" t="inlineStr">
        <is>
          <t>Segment Assets</t>
        </is>
      </c>
      <c r="B61" s="5" t="n">
        <v>32</v>
      </c>
      <c r="C61" s="5" t="n">
        <v>26</v>
      </c>
      <c r="D61" s="8" t="n">
        <v>20.7</v>
      </c>
    </row>
    <row r="62">
      <c r="A62" s="4" t="inlineStr">
        <is>
          <t>Capital Expenditures</t>
        </is>
      </c>
      <c r="B62" s="8" t="n">
        <v>4.2</v>
      </c>
      <c r="C62" s="8" t="n">
        <v>4.1</v>
      </c>
      <c r="D62" s="8" t="n">
        <v>0.7</v>
      </c>
    </row>
    <row r="63">
      <c r="A63" s="4" t="inlineStr">
        <is>
          <t>Operating Segments [Member] | Total [Member]</t>
        </is>
      </c>
      <c r="B63" s="4" t="inlineStr">
        <is>
          <t xml:space="preserve"> </t>
        </is>
      </c>
      <c r="C63" s="4" t="inlineStr">
        <is>
          <t xml:space="preserve"> </t>
        </is>
      </c>
      <c r="D63" s="4" t="inlineStr">
        <is>
          <t xml:space="preserve"> </t>
        </is>
      </c>
    </row>
    <row r="64">
      <c r="A64" s="3" t="inlineStr">
        <is>
          <t>Segment Reporting, Reconciling Item for Operating Profit (Loss) from Segment to Consolidated [Line Items]</t>
        </is>
      </c>
      <c r="B64" s="4" t="inlineStr">
        <is>
          <t xml:space="preserve"> </t>
        </is>
      </c>
      <c r="C64" s="4" t="inlineStr">
        <is>
          <t xml:space="preserve"> </t>
        </is>
      </c>
      <c r="D64" s="4" t="inlineStr">
        <is>
          <t xml:space="preserve"> </t>
        </is>
      </c>
    </row>
    <row r="65">
      <c r="A65" s="4" t="inlineStr">
        <is>
          <t>Total Operating Revenues</t>
        </is>
      </c>
      <c r="B65" s="8" t="n">
        <v>494.8</v>
      </c>
      <c r="C65" s="8" t="n">
        <v>557.1</v>
      </c>
      <c r="D65" s="8" t="n">
        <v>563.2</v>
      </c>
    </row>
    <row r="66">
      <c r="A66" s="4" t="inlineStr">
        <is>
          <t>Energy Supply Costs</t>
        </is>
      </c>
      <c r="B66" s="8" t="n">
        <v>220.6</v>
      </c>
      <c r="C66" s="8" t="n">
        <v>298.5</v>
      </c>
      <c r="D66" s="8" t="n">
        <v>320.5</v>
      </c>
    </row>
    <row r="67">
      <c r="A67" s="4" t="inlineStr">
        <is>
          <t>Operation and Maintenance</t>
        </is>
      </c>
      <c r="B67" s="8" t="n">
        <v>77.59999999999999</v>
      </c>
      <c r="C67" s="8" t="n">
        <v>75.59999999999999</v>
      </c>
      <c r="D67" s="8" t="n">
        <v>73.7</v>
      </c>
    </row>
    <row r="68">
      <c r="A68" s="4" t="inlineStr">
        <is>
          <t>Depreciation and Amortization</t>
        </is>
      </c>
      <c r="B68" s="8" t="n">
        <v>76.09999999999999</v>
      </c>
      <c r="C68" s="8" t="n">
        <v>67.40000000000001</v>
      </c>
      <c r="D68" s="8" t="n">
        <v>62.6</v>
      </c>
    </row>
    <row r="69">
      <c r="A69" s="4" t="inlineStr">
        <is>
          <t>Other Segment Expenses (Income)</t>
        </is>
      </c>
      <c r="B69" s="8" t="n">
        <v>30.1</v>
      </c>
      <c r="C69" s="8" t="n">
        <v>28.5</v>
      </c>
      <c r="D69" s="8" t="n">
        <v>28.3</v>
      </c>
    </row>
    <row r="70">
      <c r="A70" s="4" t="inlineStr">
        <is>
          <t>Interest Income</t>
        </is>
      </c>
      <c r="B70" s="8" t="n">
        <v>-8.4</v>
      </c>
      <c r="C70" s="8" t="n">
        <v>-6.2</v>
      </c>
      <c r="D70" s="8" t="n">
        <v>-2.8</v>
      </c>
    </row>
    <row r="71">
      <c r="A71" s="4" t="inlineStr">
        <is>
          <t>Interest Expense</t>
        </is>
      </c>
      <c r="B71" s="8" t="n">
        <v>37.7</v>
      </c>
      <c r="C71" s="8" t="n">
        <v>34.9</v>
      </c>
      <c r="D71" s="8" t="n">
        <v>28.3</v>
      </c>
    </row>
    <row r="72">
      <c r="A72" s="4" t="inlineStr">
        <is>
          <t>Provision for Income Taxes</t>
        </is>
      </c>
      <c r="B72" s="5" t="n">
        <v>14</v>
      </c>
      <c r="C72" s="8" t="n">
        <v>13.2</v>
      </c>
      <c r="D72" s="8" t="n">
        <v>11.2</v>
      </c>
    </row>
    <row r="73">
      <c r="A73" s="4" t="inlineStr">
        <is>
          <t>Net Income Attributable to Commons Shares</t>
        </is>
      </c>
      <c r="B73" s="8" t="n">
        <v>47.1</v>
      </c>
      <c r="C73" s="8" t="n">
        <v>45.2</v>
      </c>
      <c r="D73" s="8" t="n">
        <v>41.4</v>
      </c>
    </row>
    <row r="74">
      <c r="A74" s="4" t="inlineStr">
        <is>
          <t>Segment Assets</t>
        </is>
      </c>
      <c r="B74" s="8" t="n">
        <v>1794.5</v>
      </c>
      <c r="C74" s="8" t="n">
        <v>1670.4</v>
      </c>
      <c r="D74" s="8" t="n">
        <v>1590.4</v>
      </c>
    </row>
    <row r="75">
      <c r="A75" s="4" t="inlineStr">
        <is>
          <t>Capital Expenditures</t>
        </is>
      </c>
      <c r="B75" s="7" t="n">
        <v>169.9</v>
      </c>
      <c r="C75" s="6" t="n">
        <v>141</v>
      </c>
      <c r="D75" s="7" t="n">
        <v>122.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Doubtful Account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Recoveries</t>
        </is>
      </c>
      <c r="B4" s="7" t="n">
        <v>0.5</v>
      </c>
      <c r="C4" s="7" t="n">
        <v>0.6</v>
      </c>
      <c r="D4" s="7" t="n">
        <v>0.9</v>
      </c>
      <c r="E4" s="4" t="inlineStr">
        <is>
          <t xml:space="preserve"> </t>
        </is>
      </c>
    </row>
    <row r="5">
      <c r="A5" s="4" t="inlineStr">
        <is>
          <t>Provision for Bad Debt</t>
        </is>
      </c>
      <c r="B5" s="8" t="n">
        <v>4.3</v>
      </c>
      <c r="C5" s="8" t="n">
        <v>6.4</v>
      </c>
      <c r="D5" s="8" t="n">
        <v>6.7</v>
      </c>
      <c r="E5" s="4" t="inlineStr">
        <is>
          <t xml:space="preserve"> </t>
        </is>
      </c>
    </row>
    <row r="6">
      <c r="A6" s="4" t="inlineStr">
        <is>
          <t>Allowance for doubtful accounts</t>
        </is>
      </c>
      <c r="B6" s="8" t="n">
        <v>2.4</v>
      </c>
      <c r="C6" s="8" t="n">
        <v>2.4</v>
      </c>
      <c r="D6" s="8" t="n">
        <v>2.6</v>
      </c>
      <c r="E6" s="7" t="n">
        <v>3.3</v>
      </c>
    </row>
    <row r="7">
      <c r="A7" s="4" t="inlineStr">
        <is>
          <t>Unbilled Revenues</t>
        </is>
      </c>
      <c r="B7" s="4" t="inlineStr">
        <is>
          <t xml:space="preserve"> </t>
        </is>
      </c>
      <c r="C7" s="4" t="inlineStr">
        <is>
          <t xml:space="preserve"> </t>
        </is>
      </c>
      <c r="D7" s="4" t="inlineStr">
        <is>
          <t xml:space="preserve"> </t>
        </is>
      </c>
      <c r="E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row>
    <row r="9">
      <c r="A9" s="4" t="inlineStr">
        <is>
          <t>Allowance for doubtful accounts</t>
        </is>
      </c>
      <c r="B9" s="8" t="n">
        <v>0.1</v>
      </c>
      <c r="C9" s="8" t="n">
        <v>0.1</v>
      </c>
      <c r="D9" s="4" t="inlineStr">
        <is>
          <t xml:space="preserve"> </t>
        </is>
      </c>
      <c r="E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Allowance for doubtful accounts</t>
        </is>
      </c>
      <c r="B12" s="8" t="n">
        <v>2.3</v>
      </c>
      <c r="C12" s="8" t="n">
        <v>2.3</v>
      </c>
      <c r="D12" s="4" t="inlineStr">
        <is>
          <t xml:space="preserve"> </t>
        </is>
      </c>
      <c r="E12" s="4" t="inlineStr">
        <is>
          <t xml:space="preserve"> </t>
        </is>
      </c>
    </row>
    <row r="13">
      <c r="A13" s="4" t="inlineStr">
        <is>
          <t>Regulatory Assets Harship Accounts</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Recoveries</t>
        </is>
      </c>
      <c r="B15" s="8" t="n">
        <v>7.9</v>
      </c>
      <c r="C15" s="5" t="n">
        <v>6</v>
      </c>
      <c r="D15" s="4" t="inlineStr">
        <is>
          <t xml:space="preserve"> </t>
        </is>
      </c>
      <c r="E15" s="4" t="inlineStr">
        <is>
          <t xml:space="preserve"> </t>
        </is>
      </c>
    </row>
    <row r="16">
      <c r="A16" s="4" t="inlineStr">
        <is>
          <t>Energy Commodity</t>
        </is>
      </c>
      <c r="B16" s="4" t="inlineStr">
        <is>
          <t xml:space="preserve"> </t>
        </is>
      </c>
      <c r="C16" s="4" t="inlineStr">
        <is>
          <t xml:space="preserve"> </t>
        </is>
      </c>
      <c r="D16" s="4" t="inlineStr">
        <is>
          <t xml:space="preserve"> </t>
        </is>
      </c>
      <c r="E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row>
    <row r="18">
      <c r="A18" s="4" t="inlineStr">
        <is>
          <t>Provision for Bad Debt</t>
        </is>
      </c>
      <c r="B18" s="7" t="n">
        <v>1.6</v>
      </c>
      <c r="C18" s="7" t="n">
        <v>3.8</v>
      </c>
      <c r="D18" s="7" t="n">
        <v>3.8</v>
      </c>
      <c r="E1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er value</t>
        </is>
      </c>
      <c r="B3" s="6" t="n">
        <v>0</v>
      </c>
      <c r="C3" s="6" t="n">
        <v>0</v>
      </c>
    </row>
    <row r="4">
      <c r="A4" s="4" t="inlineStr">
        <is>
          <t>Common stock, shares authorized</t>
        </is>
      </c>
      <c r="B4" s="5" t="n">
        <v>25000000</v>
      </c>
      <c r="C4" s="5" t="n">
        <v>25000000</v>
      </c>
    </row>
    <row r="5">
      <c r="A5" s="4" t="inlineStr">
        <is>
          <t>Common Equity Outstanding</t>
        </is>
      </c>
      <c r="B5" s="5" t="n">
        <v>16192345</v>
      </c>
      <c r="C5" s="5" t="n">
        <v>161167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y in Company's Allowance for Doubtful Accounts (Detail)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Beginning of Period</t>
        </is>
      </c>
      <c r="B4" s="7" t="n">
        <v>2.4</v>
      </c>
      <c r="C4" s="7" t="n">
        <v>2.6</v>
      </c>
      <c r="D4" s="7" t="n">
        <v>3.3</v>
      </c>
    </row>
    <row r="5">
      <c r="A5" s="4" t="inlineStr">
        <is>
          <t>Provision</t>
        </is>
      </c>
      <c r="B5" s="8" t="n">
        <v>4.3</v>
      </c>
      <c r="C5" s="8" t="n">
        <v>6.4</v>
      </c>
      <c r="D5" s="8" t="n">
        <v>6.7</v>
      </c>
    </row>
    <row r="6">
      <c r="A6" s="4" t="inlineStr">
        <is>
          <t>Recoveries</t>
        </is>
      </c>
      <c r="B6" s="8" t="n">
        <v>0.5</v>
      </c>
      <c r="C6" s="8" t="n">
        <v>0.6</v>
      </c>
      <c r="D6" s="8" t="n">
        <v>0.9</v>
      </c>
    </row>
    <row r="7">
      <c r="A7" s="4" t="inlineStr">
        <is>
          <t>Accounts Written Off</t>
        </is>
      </c>
      <c r="B7" s="8" t="n">
        <v>4.8</v>
      </c>
      <c r="C7" s="8" t="n">
        <v>7.2</v>
      </c>
      <c r="D7" s="8" t="n">
        <v>7.6</v>
      </c>
    </row>
    <row r="8">
      <c r="A8" s="4" t="inlineStr">
        <is>
          <t>Regulatory Defferals</t>
        </is>
      </c>
      <c r="B8" s="5" t="n">
        <v>0</v>
      </c>
      <c r="C8" s="5" t="n">
        <v>0</v>
      </c>
      <c r="D8" s="8" t="n">
        <v>-0.7</v>
      </c>
    </row>
    <row r="9">
      <c r="A9" s="4" t="inlineStr">
        <is>
          <t>Balance at End of Period</t>
        </is>
      </c>
      <c r="B9" s="8" t="n">
        <v>2.4</v>
      </c>
      <c r="C9" s="8" t="n">
        <v>2.4</v>
      </c>
      <c r="D9" s="8" t="n">
        <v>2.6</v>
      </c>
    </row>
    <row r="10">
      <c r="A10" s="4" t="inlineStr">
        <is>
          <t>Electric</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Balance at Beginning of Period</t>
        </is>
      </c>
      <c r="B12" s="8" t="n">
        <v>1.5</v>
      </c>
      <c r="C12" s="8" t="n">
        <v>1.6</v>
      </c>
      <c r="D12" s="5" t="n">
        <v>2</v>
      </c>
    </row>
    <row r="13">
      <c r="A13" s="4" t="inlineStr">
        <is>
          <t>Provision</t>
        </is>
      </c>
      <c r="B13" s="5" t="n">
        <v>2</v>
      </c>
      <c r="C13" s="8" t="n">
        <v>3.6</v>
      </c>
      <c r="D13" s="8" t="n">
        <v>4.2</v>
      </c>
    </row>
    <row r="14">
      <c r="A14" s="4" t="inlineStr">
        <is>
          <t>Recoveries</t>
        </is>
      </c>
      <c r="B14" s="8" t="n">
        <v>0.2</v>
      </c>
      <c r="C14" s="8" t="n">
        <v>0.2</v>
      </c>
      <c r="D14" s="8" t="n">
        <v>0.3</v>
      </c>
    </row>
    <row r="15">
      <c r="A15" s="4" t="inlineStr">
        <is>
          <t>Accounts Written Off</t>
        </is>
      </c>
      <c r="B15" s="8" t="n">
        <v>2.3</v>
      </c>
      <c r="C15" s="8" t="n">
        <v>3.9</v>
      </c>
      <c r="D15" s="8" t="n">
        <v>4.4</v>
      </c>
    </row>
    <row r="16">
      <c r="A16" s="4" t="inlineStr">
        <is>
          <t>Regulatory Defferals</t>
        </is>
      </c>
      <c r="B16" s="5" t="n">
        <v>0</v>
      </c>
      <c r="C16" s="5" t="n">
        <v>0</v>
      </c>
      <c r="D16" s="8" t="n">
        <v>-0.5</v>
      </c>
    </row>
    <row r="17">
      <c r="A17" s="4" t="inlineStr">
        <is>
          <t>Balance at End of Period</t>
        </is>
      </c>
      <c r="B17" s="8" t="n">
        <v>1.4</v>
      </c>
      <c r="C17" s="8" t="n">
        <v>1.5</v>
      </c>
      <c r="D17" s="8" t="n">
        <v>1.6</v>
      </c>
    </row>
    <row r="18">
      <c r="A18" s="4" t="inlineStr">
        <is>
          <t>Ga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Balance at Beginning of Period</t>
        </is>
      </c>
      <c r="B20" s="8" t="n">
        <v>0.9</v>
      </c>
      <c r="C20" s="5" t="n">
        <v>1</v>
      </c>
      <c r="D20" s="8" t="n">
        <v>1.3</v>
      </c>
    </row>
    <row r="21">
      <c r="A21" s="4" t="inlineStr">
        <is>
          <t>Provision</t>
        </is>
      </c>
      <c r="B21" s="8" t="n">
        <v>2.3</v>
      </c>
      <c r="C21" s="8" t="n">
        <v>2.8</v>
      </c>
      <c r="D21" s="8" t="n">
        <v>2.5</v>
      </c>
    </row>
    <row r="22">
      <c r="A22" s="4" t="inlineStr">
        <is>
          <t>Recoveries</t>
        </is>
      </c>
      <c r="B22" s="8" t="n">
        <v>0.3</v>
      </c>
      <c r="C22" s="8" t="n">
        <v>0.4</v>
      </c>
      <c r="D22" s="8" t="n">
        <v>0.6</v>
      </c>
    </row>
    <row r="23">
      <c r="A23" s="4" t="inlineStr">
        <is>
          <t>Accounts Written Off</t>
        </is>
      </c>
      <c r="B23" s="8" t="n">
        <v>2.5</v>
      </c>
      <c r="C23" s="8" t="n">
        <v>3.3</v>
      </c>
      <c r="D23" s="8" t="n">
        <v>3.2</v>
      </c>
    </row>
    <row r="24">
      <c r="A24" s="4" t="inlineStr">
        <is>
          <t>Regulatory Defferals</t>
        </is>
      </c>
      <c r="B24" s="5" t="n">
        <v>0</v>
      </c>
      <c r="C24" s="5" t="n">
        <v>0</v>
      </c>
      <c r="D24" s="8" t="n">
        <v>-0.2</v>
      </c>
    </row>
    <row r="25">
      <c r="A25" s="4" t="inlineStr">
        <is>
          <t>Balance at End of Period</t>
        </is>
      </c>
      <c r="B25" s="6" t="n">
        <v>1</v>
      </c>
      <c r="C25" s="7" t="n">
        <v>0.9</v>
      </c>
      <c r="D25" s="6" t="n">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Debt and Financing Arrangements - Additional Information (Detail) - USD ($) $ in Millions</t>
        </is>
      </c>
      <c r="C1" s="2" t="inlineStr">
        <is>
          <t>12 Months Ended</t>
        </is>
      </c>
    </row>
    <row r="2">
      <c r="B2" s="2" t="inlineStr">
        <is>
          <t>Sep. 29, 2022</t>
        </is>
      </c>
      <c r="C2" s="2" t="inlineStr">
        <is>
          <t>Dec. 31, 2024</t>
        </is>
      </c>
      <c r="D2" s="2" t="inlineStr">
        <is>
          <t>Dec. 31, 2023</t>
        </is>
      </c>
      <c r="E2" s="2" t="inlineStr">
        <is>
          <t>Dec. 31, 2022</t>
        </is>
      </c>
      <c r="F2" s="2" t="inlineStr">
        <is>
          <t>Sep. 29, 2028</t>
        </is>
      </c>
      <c r="G2" s="2" t="inlineStr">
        <is>
          <t>Sep. 29, 2027</t>
        </is>
      </c>
      <c r="H2" s="2" t="inlineStr">
        <is>
          <t>Aug. 21, 2024</t>
        </is>
      </c>
      <c r="I2" s="2" t="inlineStr">
        <is>
          <t>Jul. 06,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7" t="n">
        <v>0.2</v>
      </c>
    </row>
    <row r="5">
      <c r="A5" s="4" t="inlineStr">
        <is>
          <t>Weighted average interest rate on short term borrowings</t>
        </is>
      </c>
      <c r="B5" s="4" t="inlineStr">
        <is>
          <t xml:space="preserve"> </t>
        </is>
      </c>
      <c r="C5" s="11" t="n">
        <v>0.065</v>
      </c>
      <c r="D5" s="11" t="n">
        <v>0.064</v>
      </c>
      <c r="E5" s="11" t="n">
        <v>0.033</v>
      </c>
      <c r="F5" s="4" t="inlineStr">
        <is>
          <t xml:space="preserve"> </t>
        </is>
      </c>
      <c r="G5" s="4" t="inlineStr">
        <is>
          <t xml:space="preserve"> </t>
        </is>
      </c>
      <c r="H5" s="4" t="inlineStr">
        <is>
          <t xml:space="preserve"> </t>
        </is>
      </c>
      <c r="I5" s="4" t="inlineStr">
        <is>
          <t xml:space="preserve"> </t>
        </is>
      </c>
    </row>
    <row r="6">
      <c r="A6" s="4" t="inlineStr">
        <is>
          <t>Total rental expense under operating leases</t>
        </is>
      </c>
      <c r="B6" s="4" t="inlineStr">
        <is>
          <t xml:space="preserve"> </t>
        </is>
      </c>
      <c r="C6" s="7" t="n">
        <v>2.2</v>
      </c>
      <c r="D6" s="7" t="n">
        <v>2.1</v>
      </c>
      <c r="E6" s="7" t="n">
        <v>1.8</v>
      </c>
      <c r="F6" s="4" t="inlineStr">
        <is>
          <t xml:space="preserve"> </t>
        </is>
      </c>
      <c r="G6" s="4" t="inlineStr">
        <is>
          <t xml:space="preserve"> </t>
        </is>
      </c>
      <c r="H6" s="4" t="inlineStr">
        <is>
          <t xml:space="preserve"> </t>
        </is>
      </c>
      <c r="I6" s="4" t="inlineStr">
        <is>
          <t xml:space="preserve"> </t>
        </is>
      </c>
    </row>
    <row r="7">
      <c r="A7" s="4" t="inlineStr">
        <is>
          <t>Accounts Payable</t>
        </is>
      </c>
      <c r="B7" s="4" t="inlineStr">
        <is>
          <t xml:space="preserve"> </t>
        </is>
      </c>
      <c r="C7" s="8" t="n">
        <v>49.7</v>
      </c>
      <c r="D7" s="8" t="n">
        <v>47.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obligations</t>
        </is>
      </c>
      <c r="B8" s="4" t="inlineStr">
        <is>
          <t xml:space="preserve"> </t>
        </is>
      </c>
      <c r="C8" s="8" t="n">
        <v>2.2</v>
      </c>
      <c r="D8" s="8" t="n">
        <v>2.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Utility Plant</t>
        </is>
      </c>
      <c r="B9" s="4" t="inlineStr">
        <is>
          <t xml:space="preserve"> </t>
        </is>
      </c>
      <c r="C9" s="8" t="n">
        <v>1539.6</v>
      </c>
      <c r="D9" s="8" t="n">
        <v>142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Obligations</t>
        </is>
      </c>
      <c r="B10" s="4" t="inlineStr">
        <is>
          <t xml:space="preserve"> </t>
        </is>
      </c>
      <c r="C10" s="8" t="n">
        <v>1.8</v>
      </c>
      <c r="D10" s="8" t="n">
        <v>1.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Obligations</t>
        </is>
      </c>
      <c r="B11" s="4" t="inlineStr">
        <is>
          <t xml:space="preserve"> </t>
        </is>
      </c>
      <c r="C11" s="7" t="n">
        <v>4.9</v>
      </c>
      <c r="D11" s="7" t="n">
        <v>3.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weighted average remaining lease term</t>
        </is>
      </c>
      <c r="B12" s="4" t="inlineStr">
        <is>
          <t xml:space="preserve"> </t>
        </is>
      </c>
      <c r="C12" s="4" t="inlineStr">
        <is>
          <t>4 years 2 months 12 days</t>
        </is>
      </c>
      <c r="D12" s="4" t="inlineStr">
        <is>
          <t>3 years 8 months 12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weighted average discount rate percentage</t>
        </is>
      </c>
      <c r="B13" s="4" t="inlineStr">
        <is>
          <t xml:space="preserve"> </t>
        </is>
      </c>
      <c r="C13" s="11" t="n">
        <v>0.051</v>
      </c>
      <c r="D13" s="11" t="n">
        <v>0.04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ion on retained earnings for dividend payments</t>
        </is>
      </c>
      <c r="B14" s="4" t="inlineStr">
        <is>
          <t xml:space="preserve"> </t>
        </is>
      </c>
      <c r="C14" s="4" t="inlineStr">
        <is>
          <t xml:space="preserve">Therefore, there were no restrictions on the Company’s Retained Earnings at December 31, 2024 for the payment of dividends.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available for the payment of dividends</t>
        </is>
      </c>
      <c r="B15" s="4" t="inlineStr">
        <is>
          <t xml:space="preserve"> </t>
        </is>
      </c>
      <c r="C15" s="7" t="n">
        <v>25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tained Earnings</t>
        </is>
      </c>
      <c r="B16" s="4" t="inlineStr">
        <is>
          <t xml:space="preserve"> </t>
        </is>
      </c>
      <c r="C16" s="8" t="n">
        <v>171.1</v>
      </c>
      <c r="D16" s="7" t="n">
        <v>15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 term debt repayments</t>
        </is>
      </c>
      <c r="B17" s="4" t="inlineStr">
        <is>
          <t xml:space="preserve"> </t>
        </is>
      </c>
      <c r="C17" s="8" t="n">
        <v>4.9</v>
      </c>
      <c r="D17" s="8" t="n">
        <v>6.9</v>
      </c>
      <c r="E17" s="8" t="n">
        <v>10.4</v>
      </c>
      <c r="F17" s="4" t="inlineStr">
        <is>
          <t xml:space="preserve"> </t>
        </is>
      </c>
      <c r="G17" s="4" t="inlineStr">
        <is>
          <t xml:space="preserve"> </t>
        </is>
      </c>
      <c r="H17" s="4" t="inlineStr">
        <is>
          <t xml:space="preserve"> </t>
        </is>
      </c>
      <c r="I17" s="4" t="inlineStr">
        <is>
          <t xml:space="preserve"> </t>
        </is>
      </c>
    </row>
    <row r="18">
      <c r="A18" s="4" t="inlineStr">
        <is>
          <t>Other Current Liabilities (current portion)</t>
        </is>
      </c>
      <c r="B18" s="4" t="inlineStr">
        <is>
          <t xml:space="preserve"> </t>
        </is>
      </c>
      <c r="C18" s="8" t="n">
        <v>0.1</v>
      </c>
      <c r="D18" s="8" t="n">
        <v>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e Lease Liability Noncurrent</t>
        </is>
      </c>
      <c r="B19" s="4" t="inlineStr">
        <is>
          <t xml:space="preserve"> </t>
        </is>
      </c>
      <c r="C19" s="8" t="n">
        <v>0.4</v>
      </c>
      <c r="D19" s="8" t="n">
        <v>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idiar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available for the payment of dividends</t>
        </is>
      </c>
      <c r="B22" s="4" t="inlineStr">
        <is>
          <t xml:space="preserve"> </t>
        </is>
      </c>
      <c r="C22" s="8" t="n">
        <v>45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t>
        </is>
      </c>
      <c r="B25" s="6" t="n">
        <v>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Facility [Member] | Third Amendment Credit Facility Memb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t>
        </is>
      </c>
      <c r="B28" s="5" t="n">
        <v>275</v>
      </c>
      <c r="C28" s="5" t="n">
        <v>200</v>
      </c>
      <c r="D28" s="4" t="inlineStr">
        <is>
          <t xml:space="preserve"> </t>
        </is>
      </c>
      <c r="E28" s="4" t="inlineStr">
        <is>
          <t xml:space="preserve"> </t>
        </is>
      </c>
      <c r="F28" s="6" t="n">
        <v>275</v>
      </c>
      <c r="G28" s="6" t="n">
        <v>200</v>
      </c>
      <c r="H28" s="4" t="inlineStr">
        <is>
          <t xml:space="preserve"> </t>
        </is>
      </c>
      <c r="I28" s="4" t="inlineStr">
        <is>
          <t xml:space="preserve"> </t>
        </is>
      </c>
    </row>
    <row r="29">
      <c r="A29" s="4" t="inlineStr">
        <is>
          <t>Sublimit for the issuance of standby letters of credit</t>
        </is>
      </c>
      <c r="B29" s="6"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 term debt repayments</t>
        </is>
      </c>
      <c r="B32" s="4" t="inlineStr">
        <is>
          <t xml:space="preserve"> </t>
        </is>
      </c>
      <c r="C32" s="8" t="n">
        <v>4.9</v>
      </c>
      <c r="D32" s="8" t="n">
        <v>6.9</v>
      </c>
      <c r="E32" s="7" t="n">
        <v>10.4</v>
      </c>
      <c r="F32" s="4" t="inlineStr">
        <is>
          <t xml:space="preserve"> </t>
        </is>
      </c>
      <c r="G32" s="4" t="inlineStr">
        <is>
          <t xml:space="preserve"> </t>
        </is>
      </c>
      <c r="H32" s="4" t="inlineStr">
        <is>
          <t xml:space="preserve"> </t>
        </is>
      </c>
      <c r="I32" s="4" t="inlineStr">
        <is>
          <t xml:space="preserve"> </t>
        </is>
      </c>
    </row>
    <row r="33">
      <c r="A33" s="4" t="inlineStr">
        <is>
          <t>Debt repayment, 2025</t>
        </is>
      </c>
      <c r="B33" s="4" t="inlineStr">
        <is>
          <t xml:space="preserve"> </t>
        </is>
      </c>
      <c r="C33" s="8" t="n">
        <v>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repayment, 2026</t>
        </is>
      </c>
      <c r="B34" s="4" t="inlineStr">
        <is>
          <t xml:space="preserve"> </t>
        </is>
      </c>
      <c r="C34" s="8" t="n">
        <v>3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repayment, 2027</t>
        </is>
      </c>
      <c r="B35" s="4" t="inlineStr">
        <is>
          <t xml:space="preserve"> </t>
        </is>
      </c>
      <c r="C35" s="8" t="n">
        <v>5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repayment, 2028</t>
        </is>
      </c>
      <c r="B36" s="4" t="inlineStr">
        <is>
          <t xml:space="preserve"> </t>
        </is>
      </c>
      <c r="C36" s="8" t="n">
        <v>1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repayment, 2029</t>
        </is>
      </c>
      <c r="B37" s="4" t="inlineStr">
        <is>
          <t xml:space="preserve"> </t>
        </is>
      </c>
      <c r="C37" s="8" t="n">
        <v>43.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repayment, Thereafter</t>
        </is>
      </c>
      <c r="B38" s="4" t="inlineStr">
        <is>
          <t xml:space="preserve"> </t>
        </is>
      </c>
      <c r="C38" s="8" t="n">
        <v>494.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t>
        </is>
      </c>
      <c r="B41" s="4" t="inlineStr">
        <is>
          <t xml:space="preserve"> </t>
        </is>
      </c>
      <c r="C41" s="5" t="n">
        <v>200</v>
      </c>
      <c r="D41" s="5" t="n">
        <v>2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lines of credit</t>
        </is>
      </c>
      <c r="B42" s="4" t="inlineStr">
        <is>
          <t xml:space="preserve"> </t>
        </is>
      </c>
      <c r="C42" s="8" t="n">
        <v>308.4</v>
      </c>
      <c r="D42" s="8" t="n">
        <v>327.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ayments of lines of credit</t>
        </is>
      </c>
      <c r="B43" s="4" t="inlineStr">
        <is>
          <t xml:space="preserve"> </t>
        </is>
      </c>
      <c r="C43" s="7" t="n">
        <v>364.6</v>
      </c>
      <c r="D43" s="8" t="n">
        <v>281.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capitalization</t>
        </is>
      </c>
      <c r="B46" s="4" t="inlineStr">
        <is>
          <t xml:space="preserve"> </t>
        </is>
      </c>
      <c r="C46" s="4" t="inlineStr">
        <is>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atural gas storage inventory</t>
        </is>
      </c>
      <c r="B47" s="4" t="inlineStr">
        <is>
          <t xml:space="preserve"> </t>
        </is>
      </c>
      <c r="C47" s="7" t="n">
        <v>7.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rthern Utiliti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ounts Payable</t>
        </is>
      </c>
      <c r="B50" s="4" t="inlineStr">
        <is>
          <t xml:space="preserve"> </t>
        </is>
      </c>
      <c r="C50" s="7" t="n">
        <v>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funded indebtedness as percentage of capitalization</t>
        </is>
      </c>
      <c r="B51" s="4" t="inlineStr">
        <is>
          <t xml:space="preserve"> </t>
        </is>
      </c>
      <c r="C51" s="10" t="n">
        <v>0.6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rthern Utilities Inc | 5.54% Senior Note Due to 203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 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v>
      </c>
      <c r="I54" s="4" t="inlineStr">
        <is>
          <t xml:space="preserve"> </t>
        </is>
      </c>
    </row>
    <row r="55">
      <c r="A55" s="4" t="inlineStr">
        <is>
          <t>Long-term debt, stat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554</v>
      </c>
      <c r="I55" s="4" t="inlineStr">
        <is>
          <t xml:space="preserve"> </t>
        </is>
      </c>
    </row>
    <row r="56">
      <c r="A56" s="4" t="inlineStr">
        <is>
          <t>Northern Utilities Inc | 5.74% Senior Note Due to 203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 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v>
      </c>
      <c r="I58" s="4" t="inlineStr">
        <is>
          <t xml:space="preserve"> </t>
        </is>
      </c>
    </row>
    <row r="59">
      <c r="A59" s="4" t="inlineStr">
        <is>
          <t>Long-term debt, 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574</v>
      </c>
      <c r="I59" s="4" t="inlineStr">
        <is>
          <t xml:space="preserve"> </t>
        </is>
      </c>
    </row>
    <row r="60">
      <c r="A60" s="4" t="inlineStr">
        <is>
          <t>Granite State Gas Transmission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funded indebtedness as percentage of capitalization</t>
        </is>
      </c>
      <c r="B62" s="4" t="inlineStr">
        <is>
          <t xml:space="preserve"> </t>
        </is>
      </c>
      <c r="C62" s="10" t="n">
        <v>0.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ite State Gas Transmission Inc | 5.74% Senior Note Due to 203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ng-term debt, 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v>
      </c>
      <c r="I65" s="4" t="inlineStr">
        <is>
          <t xml:space="preserve"> </t>
        </is>
      </c>
    </row>
    <row r="66">
      <c r="A66" s="4" t="inlineStr">
        <is>
          <t>Long-term debt, 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574</v>
      </c>
      <c r="I66" s="4" t="inlineStr">
        <is>
          <t xml:space="preserve"> </t>
        </is>
      </c>
    </row>
    <row r="67">
      <c r="A67" s="4" t="inlineStr">
        <is>
          <t>Fitchburg Gas and Electric Light Company | 5.70 % Senior Note Due to July 2, 203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debt, stated interest rate</t>
        </is>
      </c>
      <c r="B69" s="4" t="inlineStr">
        <is>
          <t xml:space="preserve"> </t>
        </is>
      </c>
      <c r="C69" s="11" t="n">
        <v>0.057</v>
      </c>
      <c r="D69" s="4" t="inlineStr">
        <is>
          <t xml:space="preserve"> </t>
        </is>
      </c>
      <c r="E69" s="4" t="inlineStr">
        <is>
          <t xml:space="preserve"> </t>
        </is>
      </c>
      <c r="F69" s="4" t="inlineStr">
        <is>
          <t xml:space="preserve"> </t>
        </is>
      </c>
      <c r="G69" s="4" t="inlineStr">
        <is>
          <t xml:space="preserve"> </t>
        </is>
      </c>
      <c r="H69" s="4" t="inlineStr">
        <is>
          <t xml:space="preserve"> </t>
        </is>
      </c>
      <c r="I69" s="11" t="n">
        <v>0.057</v>
      </c>
    </row>
    <row r="70">
      <c r="A70" s="4" t="inlineStr">
        <is>
          <t>Fitchburg Gas and Electric Light Company | 5.96% Senior Note Due to July 2, 205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ng-term debt, 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3</v>
      </c>
    </row>
    <row r="73">
      <c r="A73" s="4" t="inlineStr">
        <is>
          <t>Long-term debt, stated interest rate</t>
        </is>
      </c>
      <c r="B73" s="4" t="inlineStr">
        <is>
          <t xml:space="preserve"> </t>
        </is>
      </c>
      <c r="C73" s="11" t="n">
        <v>0.0596</v>
      </c>
      <c r="D73" s="4" t="inlineStr">
        <is>
          <t xml:space="preserve"> </t>
        </is>
      </c>
      <c r="E73" s="4" t="inlineStr">
        <is>
          <t xml:space="preserve"> </t>
        </is>
      </c>
      <c r="F73" s="4" t="inlineStr">
        <is>
          <t xml:space="preserve"> </t>
        </is>
      </c>
      <c r="G73" s="4" t="inlineStr">
        <is>
          <t xml:space="preserve"> </t>
        </is>
      </c>
      <c r="H73" s="4" t="inlineStr">
        <is>
          <t xml:space="preserve"> </t>
        </is>
      </c>
      <c r="I73" s="11" t="n">
        <v>0.0596</v>
      </c>
    </row>
    <row r="74">
      <c r="A74" s="4" t="inlineStr">
        <is>
          <t>Fitchburg Gas and Electric Light Company | 5.99% Senior Note Due to 203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ng-term debt, 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2</v>
      </c>
    </row>
    <row r="77">
      <c r="A77" s="4" t="inlineStr">
        <is>
          <t>Fitchburg Gas and Electric Light Company | 5.54% Senior Note Due to 203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ng-term debt, 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12.5</v>
      </c>
      <c r="I79" s="4" t="inlineStr">
        <is>
          <t xml:space="preserve"> </t>
        </is>
      </c>
    </row>
    <row r="80">
      <c r="A80" s="4" t="inlineStr">
        <is>
          <t>Long-term debt, stat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0.0554</v>
      </c>
      <c r="I80" s="4" t="inlineStr">
        <is>
          <t xml:space="preserve"> </t>
        </is>
      </c>
    </row>
    <row r="81">
      <c r="A81" s="4" t="inlineStr">
        <is>
          <t>Fitchburg Gas and Electric Light Company | 5.99% Senior Note Due to 204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ng-term debt, 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2.5</v>
      </c>
      <c r="I83" s="4" t="inlineStr">
        <is>
          <t xml:space="preserve"> </t>
        </is>
      </c>
    </row>
    <row r="84">
      <c r="A84" s="4" t="inlineStr">
        <is>
          <t>Long-term debt, 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0.0599</v>
      </c>
      <c r="I84" s="4" t="inlineStr">
        <is>
          <t xml:space="preserve"> </t>
        </is>
      </c>
    </row>
    <row r="85">
      <c r="A85" s="4" t="inlineStr">
        <is>
          <t>Unitil Corporation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otal funded indebtedness as percentage of capitalization</t>
        </is>
      </c>
      <c r="B87" s="4" t="inlineStr">
        <is>
          <t xml:space="preserve"> </t>
        </is>
      </c>
      <c r="C87" s="10" t="n">
        <v>0.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Unitil Corporation | 5.99% Senior Note Due to 203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ng-term debt, 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0</v>
      </c>
      <c r="I90" s="4" t="inlineStr">
        <is>
          <t xml:space="preserve"> </t>
        </is>
      </c>
    </row>
    <row r="91">
      <c r="A91" s="4" t="inlineStr">
        <is>
          <t>Long-term debt, stat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1" t="n">
        <v>0.0599</v>
      </c>
      <c r="I91" s="4" t="inlineStr">
        <is>
          <t xml:space="preserve"> </t>
        </is>
      </c>
    </row>
    <row r="92">
      <c r="A92" s="4" t="inlineStr">
        <is>
          <t>Unitil Energy Systems Inc | 5.69% Senior Note Due to 205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ng-term debt, 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0</v>
      </c>
      <c r="I94" s="4" t="inlineStr">
        <is>
          <t xml:space="preserve"> </t>
        </is>
      </c>
    </row>
    <row r="95">
      <c r="A95" s="4" t="inlineStr">
        <is>
          <t>Long-term debt, stated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1" t="n">
        <v>0.0569</v>
      </c>
      <c r="I95" s="4" t="inlineStr">
        <is>
          <t xml:space="preserve"> </t>
        </is>
      </c>
    </row>
    <row r="96">
      <c r="A96" s="4" t="inlineStr">
        <is>
          <t>Secured Overnight Financing Rate [Member] | Revolving Credit Facility | Credit Facility [Member] | Third Amendment Credit Facility Memb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redit facility, daily fluctuating rate of interest</t>
        </is>
      </c>
      <c r="B98" s="14" t="n">
        <v>1e-0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ecured Overnight Financing Rate [Member] | Revolving Credit Facility | Credit Facility [Member] | Third Amendment Credit Facility Member [Member]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instrument variable interest rate additional spread</t>
        </is>
      </c>
      <c r="B101" s="15" t="n">
        <v>0.013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cured Overnight Financing Rate [Member] | Revolving Credit Facility | Credit Facility [Member] | Third Amendment Credit Facility Member [Member]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instrument variable interest rate additional spread</t>
        </is>
      </c>
      <c r="B104" s="15" t="n">
        <v>0.011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ssets under Capital Leas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Net Utility Plant</t>
        </is>
      </c>
      <c r="B107" s="4" t="inlineStr">
        <is>
          <t xml:space="preserve"> </t>
        </is>
      </c>
      <c r="C107" s="7" t="n">
        <v>0.6</v>
      </c>
      <c r="D107" s="8" t="n">
        <v>0.7</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Net Utility Plant, accumulated amortization</t>
        </is>
      </c>
      <c r="B108" s="4" t="inlineStr">
        <is>
          <t xml:space="preserve"> </t>
        </is>
      </c>
      <c r="C108" s="7" t="n">
        <v>0.1</v>
      </c>
      <c r="D108" s="7" t="n">
        <v>0.2</v>
      </c>
      <c r="E108" s="4" t="inlineStr">
        <is>
          <t xml:space="preserve"> </t>
        </is>
      </c>
      <c r="F108" s="4" t="inlineStr">
        <is>
          <t xml:space="preserve"> </t>
        </is>
      </c>
      <c r="G108" s="4" t="inlineStr">
        <is>
          <t xml:space="preserve"> </t>
        </is>
      </c>
      <c r="H108" s="4" t="inlineStr">
        <is>
          <t xml:space="preserve"> </t>
        </is>
      </c>
      <c r="I108"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Carrying Values And Estimated Fair Values Of Debt Instrument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Estimated Fair Value of Long-Term Debt</t>
        </is>
      </c>
      <c r="B3" s="7" t="n">
        <v>598.9</v>
      </c>
      <c r="C3" s="7" t="n">
        <v>4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Arrangements - Details on Long Term Debt (Detail)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Long-Term Debt</t>
        </is>
      </c>
      <c r="C3" s="7" t="n">
        <v>647.3</v>
      </c>
      <c r="D3" s="7" t="n">
        <v>517.2</v>
      </c>
    </row>
    <row r="4">
      <c r="A4" s="4" t="inlineStr">
        <is>
          <t>Less: Unamortized Debt Issuance Costs</t>
        </is>
      </c>
      <c r="C4" s="5" t="n">
        <v>4</v>
      </c>
      <c r="D4" s="8" t="n">
        <v>3.2</v>
      </c>
    </row>
    <row r="5">
      <c r="A5" s="4" t="inlineStr">
        <is>
          <t>Long-Term Debt</t>
        </is>
      </c>
      <c r="C5" s="8" t="n">
        <v>643.3</v>
      </c>
      <c r="D5" s="5" t="n">
        <v>514</v>
      </c>
    </row>
    <row r="6">
      <c r="A6" s="4" t="inlineStr">
        <is>
          <t>Less: Current Portion</t>
        </is>
      </c>
      <c r="B6" s="4" t="inlineStr">
        <is>
          <t>[1]</t>
        </is>
      </c>
      <c r="C6" s="8" t="n">
        <v>4.9</v>
      </c>
      <c r="D6" s="8" t="n">
        <v>4.9</v>
      </c>
    </row>
    <row r="7">
      <c r="A7" s="4" t="inlineStr">
        <is>
          <t>Total Long-Term Debt, Less Current Portion</t>
        </is>
      </c>
      <c r="C7" s="8" t="n">
        <v>638.4</v>
      </c>
      <c r="D7" s="8" t="n">
        <v>509.1</v>
      </c>
    </row>
    <row r="8">
      <c r="A8" s="4" t="inlineStr">
        <is>
          <t>3.70% Senior Notes, Due August 1, 2026</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Long-Term Debt</t>
        </is>
      </c>
      <c r="C10" s="5" t="n">
        <v>30</v>
      </c>
      <c r="D10" s="5" t="n">
        <v>30</v>
      </c>
    </row>
    <row r="11">
      <c r="A11" s="4" t="inlineStr">
        <is>
          <t>3.43% Senior Notes, Due December 18, 2029</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Long-Term Debt</t>
        </is>
      </c>
      <c r="C13" s="5" t="n">
        <v>30</v>
      </c>
      <c r="D13" s="5" t="n">
        <v>30</v>
      </c>
    </row>
    <row r="14">
      <c r="A14" s="4" t="inlineStr">
        <is>
          <t>5.99% Senior Notes, Due August 21, 2034</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Long-Term Debt</t>
        </is>
      </c>
      <c r="C16" s="5" t="n">
        <v>20</v>
      </c>
      <c r="D16" s="4" t="inlineStr">
        <is>
          <t xml:space="preserve"> </t>
        </is>
      </c>
    </row>
    <row r="17">
      <c r="A17" s="4" t="inlineStr">
        <is>
          <t>Unitil Energy Systems Inc | First Mortgage Bonds 6.96% Senior Secured Notes, Due September 1, 2028</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Long-Term Debt</t>
        </is>
      </c>
      <c r="C19" s="5" t="n">
        <v>8</v>
      </c>
      <c r="D19" s="5" t="n">
        <v>10</v>
      </c>
    </row>
    <row r="20">
      <c r="A20" s="4" t="inlineStr">
        <is>
          <t>Unitil Energy Systems Inc | First Mortgage Bonds 8.00% Senior Secured Notes, Due May 1, 2031</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Long-Term Debt</t>
        </is>
      </c>
      <c r="C22" s="8" t="n">
        <v>10.5</v>
      </c>
      <c r="D22" s="5" t="n">
        <v>12</v>
      </c>
    </row>
    <row r="23">
      <c r="A23" s="4" t="inlineStr">
        <is>
          <t>Unitil Energy Systems Inc | First Mortgage Bonds 6.32% Senior Secured Notes, Due September 15, 2036</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Total Long-Term Debt</t>
        </is>
      </c>
      <c r="C25" s="5" t="n">
        <v>15</v>
      </c>
      <c r="D25" s="5" t="n">
        <v>15</v>
      </c>
    </row>
    <row r="26">
      <c r="A26" s="4" t="inlineStr">
        <is>
          <t>Unitil Energy Systems Inc | First Mortgage Bonds 3.58% Senior Secured Notes Due September 15, 2040</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Total Long-Term Debt</t>
        </is>
      </c>
      <c r="C28" s="8" t="n">
        <v>27.5</v>
      </c>
      <c r="D28" s="8" t="n">
        <v>27.5</v>
      </c>
    </row>
    <row r="29">
      <c r="A29" s="4" t="inlineStr">
        <is>
          <t>Unitil Energy Systems Inc | First Mortgage Bonds 4.18% Senior Secured Notes Due November 30, 2048</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Total Long-Term Debt</t>
        </is>
      </c>
      <c r="C31" s="5" t="n">
        <v>30</v>
      </c>
      <c r="D31" s="5" t="n">
        <v>30</v>
      </c>
    </row>
    <row r="32">
      <c r="A32" s="4" t="inlineStr">
        <is>
          <t>Unitil Energy Systems Inc | First Mortgage Bonds 5.69% Senior Secured Notes Due August 21, 2054</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 Long-Term Debt</t>
        </is>
      </c>
      <c r="C34" s="5" t="n">
        <v>40</v>
      </c>
      <c r="D34" s="4" t="inlineStr">
        <is>
          <t xml:space="preserve"> </t>
        </is>
      </c>
    </row>
    <row r="35">
      <c r="A35" s="4" t="inlineStr">
        <is>
          <t>Fitchburg Gas and Electric Light Company | 3.52% Senior Notes, Due November 1, 2027</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Total Long-Term Debt</t>
        </is>
      </c>
      <c r="C37" s="5" t="n">
        <v>10</v>
      </c>
      <c r="D37" s="5" t="n">
        <v>10</v>
      </c>
    </row>
    <row r="38">
      <c r="A38" s="4" t="inlineStr">
        <is>
          <t>Fitchburg Gas and Electric Light Company | 7.37% Senior Notes, Due January 15, 2029</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Total Long-Term Debt</t>
        </is>
      </c>
      <c r="C40" s="5" t="n">
        <v>6</v>
      </c>
      <c r="D40" s="8" t="n">
        <v>7.2</v>
      </c>
    </row>
    <row r="41">
      <c r="A41" s="4" t="inlineStr">
        <is>
          <t>Fitchburg Gas and Electric Light Company | 5.90% Notes, Due December 15, 2030</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Total Long-Term Debt</t>
        </is>
      </c>
      <c r="C43" s="5" t="n">
        <v>15</v>
      </c>
      <c r="D43" s="5" t="n">
        <v>15</v>
      </c>
    </row>
    <row r="44">
      <c r="A44" s="4" t="inlineStr">
        <is>
          <t>Fitchburg Gas and Electric Light Company | 7.98% Notes, Due June 1, 2031</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Total Long-Term Debt</t>
        </is>
      </c>
      <c r="C46" s="5" t="n">
        <v>14</v>
      </c>
      <c r="D46" s="5" t="n">
        <v>14</v>
      </c>
    </row>
    <row r="47">
      <c r="A47" s="4" t="inlineStr">
        <is>
          <t>Fitchburg Gas and Electric Light Company | 5.70 % Senior Note Due to July 2, 2033</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 Long-Term Debt</t>
        </is>
      </c>
      <c r="C49" s="5" t="n">
        <v>12</v>
      </c>
      <c r="D49" s="5" t="n">
        <v>12</v>
      </c>
    </row>
    <row r="50">
      <c r="A50" s="4" t="inlineStr">
        <is>
          <t>Fitchburg Gas and Electric Light Company | 5.54% Senior Notes Due to August 21, 2034</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Total Long-Term Debt</t>
        </is>
      </c>
      <c r="C52" s="8" t="n">
        <v>12.5</v>
      </c>
      <c r="D52" s="4" t="inlineStr">
        <is>
          <t xml:space="preserve"> </t>
        </is>
      </c>
    </row>
    <row r="53">
      <c r="A53" s="4" t="inlineStr">
        <is>
          <t>Fitchburg Gas and Electric Light Company | 3.78% Senior Notes, Due September 15, 2040</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Total Long-Term Debt</t>
        </is>
      </c>
      <c r="C55" s="8" t="n">
        <v>27.5</v>
      </c>
      <c r="D55" s="8" t="n">
        <v>27.5</v>
      </c>
    </row>
    <row r="56">
      <c r="A56" s="4" t="inlineStr">
        <is>
          <t>Fitchburg Gas and Electric Light Company | 5.99% Senior Notes, Due August 21, 2044</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Total Long-Term Debt</t>
        </is>
      </c>
      <c r="C58" s="8" t="n">
        <v>12.5</v>
      </c>
      <c r="D58" s="4" t="inlineStr">
        <is>
          <t xml:space="preserve"> </t>
        </is>
      </c>
    </row>
    <row r="59">
      <c r="A59" s="4" t="inlineStr">
        <is>
          <t>Fitchburg Gas and Electric Light Company | 4.32% Senior Notes, Due November 1, 2047</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Total Long-Term Debt</t>
        </is>
      </c>
      <c r="C61" s="5" t="n">
        <v>15</v>
      </c>
      <c r="D61" s="5" t="n">
        <v>15</v>
      </c>
    </row>
    <row r="62">
      <c r="A62" s="4" t="inlineStr">
        <is>
          <t>Fitchburg Gas and Electric Light Company | 5.96% Senior Note Due to July 2, 2053</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Total Long-Term Debt</t>
        </is>
      </c>
      <c r="C64" s="5" t="n">
        <v>13</v>
      </c>
      <c r="D64" s="5" t="n">
        <v>13</v>
      </c>
    </row>
    <row r="65">
      <c r="A65" s="4" t="inlineStr">
        <is>
          <t>Northern Utilities Inc | 3.52% Senior Notes, Due November 1, 2027</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Total Long-Term Debt</t>
        </is>
      </c>
      <c r="C67" s="5" t="n">
        <v>20</v>
      </c>
      <c r="D67" s="5" t="n">
        <v>20</v>
      </c>
    </row>
    <row r="68">
      <c r="A68" s="4" t="inlineStr">
        <is>
          <t>Northern Utilities Inc | 5.54% Senior Notes Due to August 21, 2034</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Total Long-Term Debt</t>
        </is>
      </c>
      <c r="C70" s="5" t="n">
        <v>25</v>
      </c>
      <c r="D70" s="4" t="inlineStr">
        <is>
          <t xml:space="preserve"> </t>
        </is>
      </c>
    </row>
    <row r="71">
      <c r="A71" s="4" t="inlineStr">
        <is>
          <t>Northern Utilities Inc | 3.78% Senior Notes, Due September 15, 2040</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Total Long-Term Debt</t>
        </is>
      </c>
      <c r="C73" s="5" t="n">
        <v>40</v>
      </c>
      <c r="D73" s="5" t="n">
        <v>40</v>
      </c>
    </row>
    <row r="74">
      <c r="A74" s="4" t="inlineStr">
        <is>
          <t>Northern Utilities Inc | 4.32% Senior Notes, Due November 1, 2047</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Total Long-Term Debt</t>
        </is>
      </c>
      <c r="C76" s="5" t="n">
        <v>30</v>
      </c>
      <c r="D76" s="5" t="n">
        <v>30</v>
      </c>
    </row>
    <row r="77">
      <c r="A77" s="4" t="inlineStr">
        <is>
          <t>Northern Utilities Inc | 7.72% Senior Notes, Due December 3, 2038</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Total Long-Term Debt</t>
        </is>
      </c>
      <c r="C79" s="5" t="n">
        <v>50</v>
      </c>
      <c r="D79" s="5" t="n">
        <v>50</v>
      </c>
    </row>
    <row r="80">
      <c r="A80" s="4" t="inlineStr">
        <is>
          <t>Northern Utilities Inc | 5.74% Senior Notes, Due August 21, 2039</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Total Long-Term Debt</t>
        </is>
      </c>
      <c r="C82" s="5" t="n">
        <v>15</v>
      </c>
      <c r="D82" s="4" t="inlineStr">
        <is>
          <t xml:space="preserve"> </t>
        </is>
      </c>
    </row>
    <row r="83">
      <c r="A83" s="4" t="inlineStr">
        <is>
          <t>Northern Utilities Inc | 4.42% Senior Notes, Due October 15, 2044</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Total Long-Term Debt</t>
        </is>
      </c>
      <c r="C85" s="5" t="n">
        <v>50</v>
      </c>
      <c r="D85" s="5" t="n">
        <v>50</v>
      </c>
    </row>
    <row r="86">
      <c r="A86" s="4" t="inlineStr">
        <is>
          <t>Northern Utilities Inc | 4.04% Senior Notes, Due September 12, 2049</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Total Long-Term Debt</t>
        </is>
      </c>
      <c r="C88" s="5" t="n">
        <v>40</v>
      </c>
      <c r="D88" s="5" t="n">
        <v>40</v>
      </c>
    </row>
    <row r="89">
      <c r="A89" s="4" t="inlineStr">
        <is>
          <t>Granite State Gas Transmission Inc | 3.72% Senior Notes, Due November 1, 2027</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Total Long-Term Debt</t>
        </is>
      </c>
      <c r="C91" s="5" t="n">
        <v>15</v>
      </c>
      <c r="D91" s="5" t="n">
        <v>15</v>
      </c>
    </row>
    <row r="92">
      <c r="A92" s="4" t="inlineStr">
        <is>
          <t>Granite State Gas Transmission Inc | 5.74% Senior Notes, Due August 21, 2034</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Total Long-Term Debt</t>
        </is>
      </c>
      <c r="C94" s="5" t="n">
        <v>10</v>
      </c>
      <c r="D94" s="4" t="inlineStr">
        <is>
          <t xml:space="preserve"> </t>
        </is>
      </c>
    </row>
    <row r="95">
      <c r="A95" s="4" t="inlineStr">
        <is>
          <t>Unitil Realty Corp Member | 2.64% Senior Notes, Due December 18, 2030</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Total Long-Term Debt</t>
        </is>
      </c>
      <c r="C97" s="7" t="n">
        <v>3.8</v>
      </c>
      <c r="D97" s="6" t="n">
        <v>4</v>
      </c>
    </row>
    <row r="98"/>
    <row r="99">
      <c r="A99" s="4" t="inlineStr">
        <is>
          <t xml:space="preserve">[1] The Current Portion of Long-Term Debt includes sinking fund payments. </t>
        </is>
      </c>
    </row>
  </sheetData>
  <mergeCells count="3">
    <mergeCell ref="A1:B1"/>
    <mergeCell ref="A98:C98"/>
    <mergeCell ref="A99:C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ing Arrangements- Details on Long Term Debt (Parenthetical) (Detail)</t>
        </is>
      </c>
      <c r="B1" s="2" t="inlineStr">
        <is>
          <t>12 Months Ended</t>
        </is>
      </c>
    </row>
    <row r="2">
      <c r="B2" s="2" t="inlineStr">
        <is>
          <t>Dec. 31, 2024</t>
        </is>
      </c>
      <c r="C2" s="2" t="inlineStr">
        <is>
          <t>Jul. 06, 2023</t>
        </is>
      </c>
    </row>
    <row r="3">
      <c r="A3" s="4" t="inlineStr">
        <is>
          <t>3.70% Senior Notes, Due August 1, 202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ated interest rate</t>
        </is>
      </c>
      <c r="B5" s="11" t="n">
        <v>0.037</v>
      </c>
      <c r="C5" s="4" t="inlineStr">
        <is>
          <t xml:space="preserve"> </t>
        </is>
      </c>
    </row>
    <row r="6">
      <c r="A6" s="4" t="inlineStr">
        <is>
          <t>Debt instrument due date</t>
        </is>
      </c>
      <c r="B6" s="4" t="inlineStr">
        <is>
          <t>Aug.  01,  2026</t>
        </is>
      </c>
      <c r="C6" s="4" t="inlineStr">
        <is>
          <t xml:space="preserve"> </t>
        </is>
      </c>
    </row>
    <row r="7">
      <c r="A7" s="4" t="inlineStr">
        <is>
          <t>3.43% Senior Notes, Due December 18,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t>
        </is>
      </c>
      <c r="B9" s="11" t="n">
        <v>0.0343</v>
      </c>
      <c r="C9" s="4" t="inlineStr">
        <is>
          <t xml:space="preserve"> </t>
        </is>
      </c>
    </row>
    <row r="10">
      <c r="A10" s="4" t="inlineStr">
        <is>
          <t>Debt instrument due date</t>
        </is>
      </c>
      <c r="B10" s="4" t="inlineStr">
        <is>
          <t>Dec. 18,  2029</t>
        </is>
      </c>
      <c r="C10" s="4" t="inlineStr">
        <is>
          <t xml:space="preserve"> </t>
        </is>
      </c>
    </row>
    <row r="11">
      <c r="A11" s="4" t="inlineStr">
        <is>
          <t>5.99% Senior Notes, Due August 21, 203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1" t="n">
        <v>0.0599</v>
      </c>
      <c r="C13" s="4" t="inlineStr">
        <is>
          <t xml:space="preserve"> </t>
        </is>
      </c>
    </row>
    <row r="14">
      <c r="A14" s="4" t="inlineStr">
        <is>
          <t>Debt instrument due date</t>
        </is>
      </c>
      <c r="B14" s="4" t="inlineStr">
        <is>
          <t>Aug. 21,  2034</t>
        </is>
      </c>
      <c r="C14" s="4" t="inlineStr">
        <is>
          <t xml:space="preserve"> </t>
        </is>
      </c>
    </row>
    <row r="15">
      <c r="A15" s="4" t="inlineStr">
        <is>
          <t>First Mortgage Bonds 6.96% Senior Secured Notes, Due September 1, 2028 | Unitil Energy Systems In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1" t="n">
        <v>0.0696</v>
      </c>
      <c r="C17" s="4" t="inlineStr">
        <is>
          <t xml:space="preserve"> </t>
        </is>
      </c>
    </row>
    <row r="18">
      <c r="A18" s="4" t="inlineStr">
        <is>
          <t>Debt instrument due date</t>
        </is>
      </c>
      <c r="B18" s="4" t="inlineStr">
        <is>
          <t>Sep.  01,  2028</t>
        </is>
      </c>
      <c r="C18" s="4" t="inlineStr">
        <is>
          <t xml:space="preserve"> </t>
        </is>
      </c>
    </row>
    <row r="19">
      <c r="A19" s="4" t="inlineStr">
        <is>
          <t>First Mortgage Bonds 8.00% Senior Secured Notes, Due May 1, 2031 | Unitil Energy Systems Inc</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0" t="n">
        <v>0.08</v>
      </c>
      <c r="C21" s="4" t="inlineStr">
        <is>
          <t xml:space="preserve"> </t>
        </is>
      </c>
    </row>
    <row r="22">
      <c r="A22" s="4" t="inlineStr">
        <is>
          <t>Debt instrument due date</t>
        </is>
      </c>
      <c r="B22" s="4" t="inlineStr">
        <is>
          <t>May  01,  2031</t>
        </is>
      </c>
      <c r="C22" s="4" t="inlineStr">
        <is>
          <t xml:space="preserve"> </t>
        </is>
      </c>
    </row>
    <row r="23">
      <c r="A23" s="4" t="inlineStr">
        <is>
          <t>First Mortgage Bonds 6.32% Senior Secured Notes, Due September 15, 2036 | Unitil Energy Systems Inc</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1" t="n">
        <v>0.06320000000000001</v>
      </c>
      <c r="C25" s="4" t="inlineStr">
        <is>
          <t xml:space="preserve"> </t>
        </is>
      </c>
    </row>
    <row r="26">
      <c r="A26" s="4" t="inlineStr">
        <is>
          <t>Debt instrument due date</t>
        </is>
      </c>
      <c r="B26" s="4" t="inlineStr">
        <is>
          <t>Sep. 15,  2036</t>
        </is>
      </c>
      <c r="C26" s="4" t="inlineStr">
        <is>
          <t xml:space="preserve"> </t>
        </is>
      </c>
    </row>
    <row r="27">
      <c r="A27" s="4" t="inlineStr">
        <is>
          <t>First Mortgage Bonds 3.58% Senior Secured Notes Due September 15, 2040 | Unitil Energy Systems Inc</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1" t="n">
        <v>0.0358</v>
      </c>
      <c r="C29" s="4" t="inlineStr">
        <is>
          <t xml:space="preserve"> </t>
        </is>
      </c>
    </row>
    <row r="30">
      <c r="A30" s="4" t="inlineStr">
        <is>
          <t>Debt instrument due date</t>
        </is>
      </c>
      <c r="B30" s="4" t="inlineStr">
        <is>
          <t>Sep. 15,  2040</t>
        </is>
      </c>
      <c r="C30" s="4" t="inlineStr">
        <is>
          <t xml:space="preserve"> </t>
        </is>
      </c>
    </row>
    <row r="31">
      <c r="A31" s="4" t="inlineStr">
        <is>
          <t>First Mortgage Bonds 4.18% Senior Secured Notes Due November 30, 2048 | Unitil Energy Systems In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t>
        </is>
      </c>
      <c r="B33" s="11" t="n">
        <v>0.0418</v>
      </c>
      <c r="C33" s="4" t="inlineStr">
        <is>
          <t xml:space="preserve"> </t>
        </is>
      </c>
    </row>
    <row r="34">
      <c r="A34" s="4" t="inlineStr">
        <is>
          <t>Debt instrument due date</t>
        </is>
      </c>
      <c r="B34" s="4" t="inlineStr">
        <is>
          <t>Nov. 30,  2048</t>
        </is>
      </c>
      <c r="C34" s="4" t="inlineStr">
        <is>
          <t xml:space="preserve"> </t>
        </is>
      </c>
    </row>
    <row r="35">
      <c r="A35" s="4" t="inlineStr">
        <is>
          <t>First Mortgage Bonds 5.69% Senior Secured Notes Due August 21, 2054 | Unitil Energy Systems Inc</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1" t="n">
        <v>0.0569</v>
      </c>
      <c r="C37" s="4" t="inlineStr">
        <is>
          <t xml:space="preserve"> </t>
        </is>
      </c>
    </row>
    <row r="38">
      <c r="A38" s="4" t="inlineStr">
        <is>
          <t>Debt instrument due date</t>
        </is>
      </c>
      <c r="B38" s="4" t="inlineStr">
        <is>
          <t>Aug. 21,  2054</t>
        </is>
      </c>
      <c r="C38" s="4" t="inlineStr">
        <is>
          <t xml:space="preserve"> </t>
        </is>
      </c>
    </row>
    <row r="39">
      <c r="A39" s="4" t="inlineStr">
        <is>
          <t>3.52% Senior Notes, Due November 1, 2027 | Fitchburg Gas and Electric Light Compan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1" t="n">
        <v>0.0352</v>
      </c>
      <c r="C41" s="4" t="inlineStr">
        <is>
          <t xml:space="preserve"> </t>
        </is>
      </c>
    </row>
    <row r="42">
      <c r="A42" s="4" t="inlineStr">
        <is>
          <t>Debt instrument due date</t>
        </is>
      </c>
      <c r="B42" s="4" t="inlineStr">
        <is>
          <t>Nov.  01,  2027</t>
        </is>
      </c>
      <c r="C42" s="4" t="inlineStr">
        <is>
          <t xml:space="preserve"> </t>
        </is>
      </c>
    </row>
    <row r="43">
      <c r="A43" s="4" t="inlineStr">
        <is>
          <t>3.52% Senior Notes, Due November 1, 2027 | Northern Utilities Inc</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11" t="n">
        <v>0.0352</v>
      </c>
      <c r="C45" s="4" t="inlineStr">
        <is>
          <t xml:space="preserve"> </t>
        </is>
      </c>
    </row>
    <row r="46">
      <c r="A46" s="4" t="inlineStr">
        <is>
          <t>Debt instrument due date</t>
        </is>
      </c>
      <c r="B46" s="4" t="inlineStr">
        <is>
          <t>Nov.  01,  2027</t>
        </is>
      </c>
      <c r="C46" s="4" t="inlineStr">
        <is>
          <t xml:space="preserve"> </t>
        </is>
      </c>
    </row>
    <row r="47">
      <c r="A47" s="4" t="inlineStr">
        <is>
          <t>7.37% Senior Notes, Due January 15, 2029 | Fitchburg Gas and Electric Light Compan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11" t="n">
        <v>0.0737</v>
      </c>
      <c r="C49" s="4" t="inlineStr">
        <is>
          <t xml:space="preserve"> </t>
        </is>
      </c>
    </row>
    <row r="50">
      <c r="A50" s="4" t="inlineStr">
        <is>
          <t>Debt instrument due date</t>
        </is>
      </c>
      <c r="B50" s="4" t="inlineStr">
        <is>
          <t>Jan. 15,  2029</t>
        </is>
      </c>
      <c r="C50" s="4" t="inlineStr">
        <is>
          <t xml:space="preserve"> </t>
        </is>
      </c>
    </row>
    <row r="51">
      <c r="A51" s="4" t="inlineStr">
        <is>
          <t>5.90% Notes, Due December 15, 2030 | Fitchburg Gas and Electric Light Company</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t>
        </is>
      </c>
      <c r="B53" s="11" t="n">
        <v>0.059</v>
      </c>
      <c r="C53" s="4" t="inlineStr">
        <is>
          <t xml:space="preserve"> </t>
        </is>
      </c>
    </row>
    <row r="54">
      <c r="A54" s="4" t="inlineStr">
        <is>
          <t>Debt instrument due date</t>
        </is>
      </c>
      <c r="B54" s="4" t="inlineStr">
        <is>
          <t>Dec. 15,  2030</t>
        </is>
      </c>
      <c r="C54" s="4" t="inlineStr">
        <is>
          <t xml:space="preserve"> </t>
        </is>
      </c>
    </row>
    <row r="55">
      <c r="A55" s="4" t="inlineStr">
        <is>
          <t>7.98% Notes, Due June 1, 2031 | Fitchburg Gas and Electric Light Company</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t>
        </is>
      </c>
      <c r="B57" s="11" t="n">
        <v>0.0798</v>
      </c>
      <c r="C57" s="4" t="inlineStr">
        <is>
          <t xml:space="preserve"> </t>
        </is>
      </c>
    </row>
    <row r="58">
      <c r="A58" s="4" t="inlineStr">
        <is>
          <t>Debt instrument due date</t>
        </is>
      </c>
      <c r="B58" s="4" t="inlineStr">
        <is>
          <t>Jun.  01,  2031</t>
        </is>
      </c>
      <c r="C58" s="4" t="inlineStr">
        <is>
          <t xml:space="preserve"> </t>
        </is>
      </c>
    </row>
    <row r="59">
      <c r="A59" s="4" t="inlineStr">
        <is>
          <t>5.70 % Senior Note Due to July 2, 2033 | Fitchburg Gas and Electric Light Company</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1" t="n">
        <v>0.057</v>
      </c>
      <c r="C61" s="11" t="n">
        <v>0.057</v>
      </c>
    </row>
    <row r="62">
      <c r="A62" s="4" t="inlineStr">
        <is>
          <t>Debt instrument due date</t>
        </is>
      </c>
      <c r="B62" s="4" t="inlineStr">
        <is>
          <t>Jul.  02,  2033</t>
        </is>
      </c>
      <c r="C62" s="4" t="inlineStr">
        <is>
          <t xml:space="preserve"> </t>
        </is>
      </c>
    </row>
    <row r="63">
      <c r="A63" s="4" t="inlineStr">
        <is>
          <t>5.54% Senior Notes Due to August 21, 2034 | Fitchburg Gas and Electric Light Company</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t>
        </is>
      </c>
      <c r="B65" s="11" t="n">
        <v>0.0554</v>
      </c>
      <c r="C65" s="4" t="inlineStr">
        <is>
          <t xml:space="preserve"> </t>
        </is>
      </c>
    </row>
    <row r="66">
      <c r="A66" s="4" t="inlineStr">
        <is>
          <t>Debt instrument due date</t>
        </is>
      </c>
      <c r="B66" s="4" t="inlineStr">
        <is>
          <t>Aug. 21,  2034</t>
        </is>
      </c>
      <c r="C66" s="4" t="inlineStr">
        <is>
          <t xml:space="preserve"> </t>
        </is>
      </c>
    </row>
    <row r="67">
      <c r="A67" s="4" t="inlineStr">
        <is>
          <t>5.54% Senior Notes Due to August 21, 2034 | Northern Utilities Inc</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t>
        </is>
      </c>
      <c r="B69" s="11" t="n">
        <v>0.0554</v>
      </c>
      <c r="C69" s="4" t="inlineStr">
        <is>
          <t xml:space="preserve"> </t>
        </is>
      </c>
    </row>
    <row r="70">
      <c r="A70" s="4" t="inlineStr">
        <is>
          <t>Debt instrument due date</t>
        </is>
      </c>
      <c r="B70" s="4" t="inlineStr">
        <is>
          <t>Aug. 21,  2034</t>
        </is>
      </c>
      <c r="C70" s="4" t="inlineStr">
        <is>
          <t xml:space="preserve"> </t>
        </is>
      </c>
    </row>
    <row r="71">
      <c r="A71" s="4" t="inlineStr">
        <is>
          <t>3.78% Senior Notes, Due September 15, 2040 | Fitchburg Gas and Electric Light Company</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interest rate</t>
        </is>
      </c>
      <c r="B73" s="11" t="n">
        <v>0.0378</v>
      </c>
      <c r="C73" s="4" t="inlineStr">
        <is>
          <t xml:space="preserve"> </t>
        </is>
      </c>
    </row>
    <row r="74">
      <c r="A74" s="4" t="inlineStr">
        <is>
          <t>Debt instrument due date</t>
        </is>
      </c>
      <c r="B74" s="4" t="inlineStr">
        <is>
          <t>Sep. 15,  2040</t>
        </is>
      </c>
      <c r="C74" s="4" t="inlineStr">
        <is>
          <t xml:space="preserve"> </t>
        </is>
      </c>
    </row>
    <row r="75">
      <c r="A75" s="4" t="inlineStr">
        <is>
          <t>3.78% Senior Notes, Due September 15, 2040 | Northern Utilities Inc</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tated interest rate</t>
        </is>
      </c>
      <c r="B77" s="11" t="n">
        <v>0.0378</v>
      </c>
      <c r="C77" s="4" t="inlineStr">
        <is>
          <t xml:space="preserve"> </t>
        </is>
      </c>
    </row>
    <row r="78">
      <c r="A78" s="4" t="inlineStr">
        <is>
          <t>Debt instrument due date</t>
        </is>
      </c>
      <c r="B78" s="4" t="inlineStr">
        <is>
          <t>Sep. 15,  2040</t>
        </is>
      </c>
      <c r="C78" s="4" t="inlineStr">
        <is>
          <t xml:space="preserve"> </t>
        </is>
      </c>
    </row>
    <row r="79">
      <c r="A79" s="4" t="inlineStr">
        <is>
          <t>Senior Notes Five Point Nine Nine percent Due August Twenty One Twenty Forty Four [Member] | Fitchburg Gas and Electric Light Company</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t>
        </is>
      </c>
      <c r="B81" s="11" t="n">
        <v>0.0599</v>
      </c>
      <c r="C81" s="4" t="inlineStr">
        <is>
          <t xml:space="preserve"> </t>
        </is>
      </c>
    </row>
    <row r="82">
      <c r="A82" s="4" t="inlineStr">
        <is>
          <t>Debt instrument due date</t>
        </is>
      </c>
      <c r="B82" s="4" t="inlineStr">
        <is>
          <t>Aug. 21,  2044</t>
        </is>
      </c>
      <c r="C82" s="4" t="inlineStr">
        <is>
          <t xml:space="preserve"> </t>
        </is>
      </c>
    </row>
    <row r="83">
      <c r="A83" s="4" t="inlineStr">
        <is>
          <t>4.32% Senior Notes, Due November 1, 2047 | Fitchburg Gas and Electric Light Company</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interest rate</t>
        </is>
      </c>
      <c r="B85" s="11" t="n">
        <v>0.0432</v>
      </c>
      <c r="C85" s="4" t="inlineStr">
        <is>
          <t xml:space="preserve"> </t>
        </is>
      </c>
    </row>
    <row r="86">
      <c r="A86" s="4" t="inlineStr">
        <is>
          <t>Debt instrument due date</t>
        </is>
      </c>
      <c r="B86" s="4" t="inlineStr">
        <is>
          <t>Nov.  01,  2047</t>
        </is>
      </c>
      <c r="C86" s="4" t="inlineStr">
        <is>
          <t xml:space="preserve"> </t>
        </is>
      </c>
    </row>
    <row r="87">
      <c r="A87" s="4" t="inlineStr">
        <is>
          <t>4.32% Senior Notes, Due November 1, 2047 | Northern Utilities Inc</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Stated interest rate</t>
        </is>
      </c>
      <c r="B89" s="11" t="n">
        <v>0.0432</v>
      </c>
      <c r="C89" s="4" t="inlineStr">
        <is>
          <t xml:space="preserve"> </t>
        </is>
      </c>
    </row>
    <row r="90">
      <c r="A90" s="4" t="inlineStr">
        <is>
          <t>Debt instrument due date</t>
        </is>
      </c>
      <c r="B90" s="4" t="inlineStr">
        <is>
          <t>Nov.  01,  2047</t>
        </is>
      </c>
      <c r="C90" s="4" t="inlineStr">
        <is>
          <t xml:space="preserve"> </t>
        </is>
      </c>
    </row>
    <row r="91">
      <c r="A91" s="4" t="inlineStr">
        <is>
          <t>5.96% Senior Note Due to July 2, 2053 | Fitchburg Gas and Electric Light Company</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interest rate</t>
        </is>
      </c>
      <c r="B93" s="11" t="n">
        <v>0.0596</v>
      </c>
      <c r="C93" s="11" t="n">
        <v>0.0596</v>
      </c>
    </row>
    <row r="94">
      <c r="A94" s="4" t="inlineStr">
        <is>
          <t>Debt instrument due date</t>
        </is>
      </c>
      <c r="B94" s="4" t="inlineStr">
        <is>
          <t>Jul.  02,  2053</t>
        </is>
      </c>
      <c r="C94" s="4" t="inlineStr">
        <is>
          <t xml:space="preserve"> </t>
        </is>
      </c>
    </row>
    <row r="95">
      <c r="A95" s="4" t="inlineStr">
        <is>
          <t>7.72% Senior Notes, Due December 3, 2038 | Northern Utilities Inc</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tated interest rate</t>
        </is>
      </c>
      <c r="B97" s="11" t="n">
        <v>0.0772</v>
      </c>
      <c r="C97" s="4" t="inlineStr">
        <is>
          <t xml:space="preserve"> </t>
        </is>
      </c>
    </row>
    <row r="98">
      <c r="A98" s="4" t="inlineStr">
        <is>
          <t>Debt instrument due date</t>
        </is>
      </c>
      <c r="B98" s="4" t="inlineStr">
        <is>
          <t>Dec.  03,  2038</t>
        </is>
      </c>
      <c r="C98" s="4" t="inlineStr">
        <is>
          <t xml:space="preserve"> </t>
        </is>
      </c>
    </row>
    <row r="99">
      <c r="A99" s="4" t="inlineStr">
        <is>
          <t>5.74% Senior Notes, Due August 21, 2039 | Northern Utilities Inc</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tated interest rate</t>
        </is>
      </c>
      <c r="B101" s="11" t="n">
        <v>0.0574</v>
      </c>
      <c r="C101" s="4" t="inlineStr">
        <is>
          <t xml:space="preserve"> </t>
        </is>
      </c>
    </row>
    <row r="102">
      <c r="A102" s="4" t="inlineStr">
        <is>
          <t>Debt instrument due date</t>
        </is>
      </c>
      <c r="B102" s="4" t="inlineStr">
        <is>
          <t>Aug. 21,  2039</t>
        </is>
      </c>
      <c r="C102" s="4" t="inlineStr">
        <is>
          <t xml:space="preserve"> </t>
        </is>
      </c>
    </row>
    <row r="103">
      <c r="A103" s="4" t="inlineStr">
        <is>
          <t>4.42% Senior Notes, Due October 15, 2044 | Northern Utilities Inc</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tated interest rate</t>
        </is>
      </c>
      <c r="B105" s="11" t="n">
        <v>0.0442</v>
      </c>
      <c r="C105" s="4" t="inlineStr">
        <is>
          <t xml:space="preserve"> </t>
        </is>
      </c>
    </row>
    <row r="106">
      <c r="A106" s="4" t="inlineStr">
        <is>
          <t>Debt instrument due date</t>
        </is>
      </c>
      <c r="B106" s="4" t="inlineStr">
        <is>
          <t>Oct. 15,  2044</t>
        </is>
      </c>
      <c r="C106" s="4" t="inlineStr">
        <is>
          <t xml:space="preserve"> </t>
        </is>
      </c>
    </row>
    <row r="107">
      <c r="A107" s="4" t="inlineStr">
        <is>
          <t>4.04% Senior Notes, Due September 12, 2049 | Northern Utilities Inc</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tated interest rate</t>
        </is>
      </c>
      <c r="B109" s="11" t="n">
        <v>0.0404</v>
      </c>
      <c r="C109" s="4" t="inlineStr">
        <is>
          <t xml:space="preserve"> </t>
        </is>
      </c>
    </row>
    <row r="110">
      <c r="A110" s="4" t="inlineStr">
        <is>
          <t>Debt instrument due date</t>
        </is>
      </c>
      <c r="B110" s="4" t="inlineStr">
        <is>
          <t>Sep. 12,  2049</t>
        </is>
      </c>
      <c r="C110" s="4" t="inlineStr">
        <is>
          <t xml:space="preserve"> </t>
        </is>
      </c>
    </row>
    <row r="111">
      <c r="A111" s="4" t="inlineStr">
        <is>
          <t>3.72% Senior Notes, Due November 1, 2027 | Granite State Gas Transmission Inc</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tated interest rate</t>
        </is>
      </c>
      <c r="B113" s="11" t="n">
        <v>0.0372</v>
      </c>
      <c r="C113" s="4" t="inlineStr">
        <is>
          <t xml:space="preserve"> </t>
        </is>
      </c>
    </row>
    <row r="114">
      <c r="A114" s="4" t="inlineStr">
        <is>
          <t>Debt instrument due date</t>
        </is>
      </c>
      <c r="B114" s="4" t="inlineStr">
        <is>
          <t>Nov.  01,  2027</t>
        </is>
      </c>
      <c r="C114" s="4" t="inlineStr">
        <is>
          <t xml:space="preserve"> </t>
        </is>
      </c>
    </row>
    <row r="115">
      <c r="A115" s="4" t="inlineStr">
        <is>
          <t>5.74% Senior Notes, Due August 21, 2034 | Granite State Gas Transmission Inc</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Stated interest rate</t>
        </is>
      </c>
      <c r="B117" s="11" t="n">
        <v>0.0574</v>
      </c>
      <c r="C117" s="4" t="inlineStr">
        <is>
          <t xml:space="preserve"> </t>
        </is>
      </c>
    </row>
    <row r="118">
      <c r="A118" s="4" t="inlineStr">
        <is>
          <t>Debt instrument due date</t>
        </is>
      </c>
      <c r="B118" s="4" t="inlineStr">
        <is>
          <t>Aug. 21,  2034</t>
        </is>
      </c>
      <c r="C118" s="4" t="inlineStr">
        <is>
          <t xml:space="preserve"> </t>
        </is>
      </c>
    </row>
    <row r="119">
      <c r="A119" s="4" t="inlineStr">
        <is>
          <t>2.64% Senior Notes, Due December 18, 2030 | Unitil Realty Corp Member</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Stated interest rate</t>
        </is>
      </c>
      <c r="B121" s="11" t="n">
        <v>0.0264</v>
      </c>
      <c r="C121" s="4" t="inlineStr">
        <is>
          <t xml:space="preserve"> </t>
        </is>
      </c>
    </row>
    <row r="122">
      <c r="A122" s="4" t="inlineStr">
        <is>
          <t>Debt instrument due date</t>
        </is>
      </c>
      <c r="B122" s="4" t="inlineStr">
        <is>
          <t>Dec. 18,  2030</t>
        </is>
      </c>
      <c r="C1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Summary of Interest Expense and Interest Income (Detail) - USD ($) $ in Millions</t>
        </is>
      </c>
      <c r="B1" s="2" t="inlineStr">
        <is>
          <t>12 Months Ended</t>
        </is>
      </c>
    </row>
    <row r="2">
      <c r="B2" s="2" t="inlineStr">
        <is>
          <t>Dec. 31, 2024</t>
        </is>
      </c>
      <c r="C2" s="2" t="inlineStr">
        <is>
          <t>Dec. 31, 2023</t>
        </is>
      </c>
      <c r="D2" s="2" t="inlineStr">
        <is>
          <t>Dec. 31, 2022</t>
        </is>
      </c>
    </row>
    <row r="3">
      <c r="A3" s="3" t="inlineStr">
        <is>
          <t>Interest Expense</t>
        </is>
      </c>
      <c r="B3" s="4" t="inlineStr">
        <is>
          <t xml:space="preserve"> </t>
        </is>
      </c>
      <c r="C3" s="4" t="inlineStr">
        <is>
          <t xml:space="preserve"> </t>
        </is>
      </c>
      <c r="D3" s="4" t="inlineStr">
        <is>
          <t xml:space="preserve"> </t>
        </is>
      </c>
    </row>
    <row r="4">
      <c r="A4" s="4" t="inlineStr">
        <is>
          <t>Long-Term Debt</t>
        </is>
      </c>
      <c r="B4" s="7" t="n">
        <v>27.8</v>
      </c>
      <c r="C4" s="7" t="n">
        <v>24.7</v>
      </c>
      <c r="D4" s="7" t="n">
        <v>24.7</v>
      </c>
    </row>
    <row r="5">
      <c r="A5" s="4" t="inlineStr">
        <is>
          <t>Short-Term Debt</t>
        </is>
      </c>
      <c r="B5" s="8" t="n">
        <v>8.4</v>
      </c>
      <c r="C5" s="8" t="n">
        <v>9.199999999999999</v>
      </c>
      <c r="D5" s="5" t="n">
        <v>3</v>
      </c>
    </row>
    <row r="6">
      <c r="A6" s="4" t="inlineStr">
        <is>
          <t>Regulatory Liabilities</t>
        </is>
      </c>
      <c r="B6" s="8" t="n">
        <v>1.5</v>
      </c>
      <c r="C6" s="5" t="n">
        <v>1</v>
      </c>
      <c r="D6" s="8" t="n">
        <v>0.6</v>
      </c>
    </row>
    <row r="7">
      <c r="A7" s="4" t="inlineStr">
        <is>
          <t>Subtotal Interest Expense</t>
        </is>
      </c>
      <c r="B7" s="8" t="n">
        <v>37.7</v>
      </c>
      <c r="C7" s="8" t="n">
        <v>34.9</v>
      </c>
      <c r="D7" s="8" t="n">
        <v>28.3</v>
      </c>
    </row>
    <row r="8">
      <c r="A8" s="3" t="inlineStr">
        <is>
          <t>Interest Income</t>
        </is>
      </c>
      <c r="B8" s="4" t="inlineStr">
        <is>
          <t xml:space="preserve"> </t>
        </is>
      </c>
      <c r="C8" s="4" t="inlineStr">
        <is>
          <t xml:space="preserve"> </t>
        </is>
      </c>
      <c r="D8" s="4" t="inlineStr">
        <is>
          <t xml:space="preserve"> </t>
        </is>
      </c>
    </row>
    <row r="9">
      <c r="A9" s="4" t="inlineStr">
        <is>
          <t>Interest and Other Income</t>
        </is>
      </c>
      <c r="B9" s="8" t="n">
        <v>-8.4</v>
      </c>
      <c r="C9" s="8" t="n">
        <v>-6.2</v>
      </c>
      <c r="D9" s="8" t="n">
        <v>-2.8</v>
      </c>
    </row>
    <row r="10">
      <c r="A10" s="4" t="inlineStr">
        <is>
          <t>Interest Expense, Net</t>
        </is>
      </c>
      <c r="B10" s="8" t="n">
        <v>29.3</v>
      </c>
      <c r="C10" s="8" t="n">
        <v>28.7</v>
      </c>
      <c r="D10" s="8" t="n">
        <v>25.5</v>
      </c>
    </row>
    <row r="11">
      <c r="A11" s="4" t="inlineStr">
        <is>
          <t>Regulatory Assets</t>
        </is>
      </c>
      <c r="B11" s="4" t="inlineStr">
        <is>
          <t xml:space="preserve"> </t>
        </is>
      </c>
      <c r="C11" s="4" t="inlineStr">
        <is>
          <t xml:space="preserve"> </t>
        </is>
      </c>
      <c r="D11" s="4" t="inlineStr">
        <is>
          <t xml:space="preserve"> </t>
        </is>
      </c>
    </row>
    <row r="12">
      <c r="A12" s="3" t="inlineStr">
        <is>
          <t>Interest Income</t>
        </is>
      </c>
      <c r="B12" s="4" t="inlineStr">
        <is>
          <t xml:space="preserve"> </t>
        </is>
      </c>
      <c r="C12" s="4" t="inlineStr">
        <is>
          <t xml:space="preserve"> </t>
        </is>
      </c>
      <c r="D12" s="4" t="inlineStr">
        <is>
          <t xml:space="preserve"> </t>
        </is>
      </c>
    </row>
    <row r="13">
      <c r="A13" s="4" t="inlineStr">
        <is>
          <t>Interest and Other Income</t>
        </is>
      </c>
      <c r="B13" s="8" t="n">
        <v>-4.1</v>
      </c>
      <c r="C13" s="8" t="n">
        <v>-3.3</v>
      </c>
      <c r="D13" s="5" t="n">
        <v>-1</v>
      </c>
    </row>
    <row r="14">
      <c r="A14" s="4" t="inlineStr">
        <is>
          <t>AFUDC and Other</t>
        </is>
      </c>
      <c r="B14" s="4" t="inlineStr">
        <is>
          <t xml:space="preserve"> </t>
        </is>
      </c>
      <c r="C14" s="4" t="inlineStr">
        <is>
          <t xml:space="preserve"> </t>
        </is>
      </c>
      <c r="D14" s="4" t="inlineStr">
        <is>
          <t xml:space="preserve"> </t>
        </is>
      </c>
    </row>
    <row r="15">
      <c r="A15" s="3" t="inlineStr">
        <is>
          <t>Interest Income</t>
        </is>
      </c>
      <c r="B15" s="4" t="inlineStr">
        <is>
          <t xml:space="preserve"> </t>
        </is>
      </c>
      <c r="C15" s="4" t="inlineStr">
        <is>
          <t xml:space="preserve"> </t>
        </is>
      </c>
      <c r="D15" s="4" t="inlineStr">
        <is>
          <t xml:space="preserve"> </t>
        </is>
      </c>
    </row>
    <row r="16">
      <c r="A16" s="4" t="inlineStr">
        <is>
          <t>Interest and Other Income</t>
        </is>
      </c>
      <c r="B16" s="7" t="n">
        <v>-4.3</v>
      </c>
      <c r="C16" s="7" t="n">
        <v>-2.9</v>
      </c>
      <c r="D16" s="7" t="n">
        <v>-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Borrowing Limits Amounts Outstanding and Amounts Available under Revolving Credit Facility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 Borrowings Outstanding</t>
        </is>
      </c>
      <c r="B3" s="7" t="n">
        <v>105.8</v>
      </c>
      <c r="C3" s="6" t="n">
        <v>162</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volving credit facility, limit</t>
        </is>
      </c>
      <c r="B6" s="5" t="n">
        <v>200</v>
      </c>
      <c r="C6" s="5" t="n">
        <v>200</v>
      </c>
    </row>
    <row r="7">
      <c r="A7" s="4" t="inlineStr">
        <is>
          <t>Short-Term Borrowings Outstanding</t>
        </is>
      </c>
      <c r="B7" s="8" t="n">
        <v>105.8</v>
      </c>
      <c r="C7" s="5" t="n">
        <v>162</v>
      </c>
    </row>
    <row r="8">
      <c r="A8" s="4" t="inlineStr">
        <is>
          <t>Available revolving credit facility</t>
        </is>
      </c>
      <c r="B8" s="7" t="n">
        <v>94.2</v>
      </c>
      <c r="C8"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Debt and Financing Arrangements - Summary of Contractual Obligations for Long-term Debt (Detail) $ in Millions</t>
        </is>
      </c>
      <c r="B1" s="2" t="inlineStr">
        <is>
          <t>Dec. 31, 2024 USD ($)</t>
        </is>
      </c>
    </row>
    <row r="2">
      <c r="A2" s="3" t="inlineStr">
        <is>
          <t>Contractual Obligation Fiscal Year Maturity Schedule [Line Items]</t>
        </is>
      </c>
      <c r="B2" s="4" t="inlineStr">
        <is>
          <t xml:space="preserve"> </t>
        </is>
      </c>
    </row>
    <row r="3">
      <c r="A3" s="4" t="inlineStr">
        <is>
          <t>Total</t>
        </is>
      </c>
      <c r="B3" s="7" t="n">
        <v>753.9</v>
      </c>
    </row>
    <row r="4">
      <c r="A4" s="4" t="inlineStr">
        <is>
          <t>2025</t>
        </is>
      </c>
      <c r="B4" s="8" t="n">
        <v>83.59999999999999</v>
      </c>
    </row>
    <row r="5">
      <c r="A5" s="4" t="inlineStr">
        <is>
          <t>2026</t>
        </is>
      </c>
      <c r="B5" s="8" t="n">
        <v>73.3</v>
      </c>
    </row>
    <row r="6">
      <c r="A6" s="4" t="inlineStr">
        <is>
          <t>2027</t>
        </is>
      </c>
      <c r="B6" s="8" t="n">
        <v>71.5</v>
      </c>
    </row>
    <row r="7">
      <c r="A7" s="4" t="inlineStr">
        <is>
          <t>2028</t>
        </is>
      </c>
      <c r="B7" s="8" t="n">
        <v>66.5</v>
      </c>
    </row>
    <row r="8">
      <c r="A8" s="4" t="inlineStr">
        <is>
          <t>2029</t>
        </is>
      </c>
      <c r="B8" s="8" t="n">
        <v>59.9</v>
      </c>
    </row>
    <row r="9">
      <c r="A9" s="4" t="inlineStr">
        <is>
          <t>2030 &amp; Beyond</t>
        </is>
      </c>
      <c r="B9" s="8" t="n">
        <v>399.1</v>
      </c>
    </row>
    <row r="10">
      <c r="A10" s="4" t="inlineStr">
        <is>
          <t>Long Term Debt Comprising Principal And Interest [Member]</t>
        </is>
      </c>
      <c r="B10" s="4" t="inlineStr">
        <is>
          <t xml:space="preserve"> </t>
        </is>
      </c>
    </row>
    <row r="11">
      <c r="A11" s="3" t="inlineStr">
        <is>
          <t>Contractual Obligation Fiscal Year Maturity Schedule [Line Items]</t>
        </is>
      </c>
      <c r="B11" s="4" t="inlineStr">
        <is>
          <t xml:space="preserve"> </t>
        </is>
      </c>
    </row>
    <row r="12">
      <c r="A12" s="4" t="inlineStr">
        <is>
          <t>Total</t>
        </is>
      </c>
      <c r="B12" s="8" t="n">
        <v>1099.3</v>
      </c>
    </row>
    <row r="13">
      <c r="A13" s="4" t="inlineStr">
        <is>
          <t>2025</t>
        </is>
      </c>
      <c r="B13" s="5" t="n">
        <v>37</v>
      </c>
    </row>
    <row r="14">
      <c r="A14" s="4" t="inlineStr">
        <is>
          <t>2026</t>
        </is>
      </c>
      <c r="B14" s="8" t="n">
        <v>69.7</v>
      </c>
    </row>
    <row r="15">
      <c r="A15" s="4" t="inlineStr">
        <is>
          <t>2027</t>
        </is>
      </c>
      <c r="B15" s="8" t="n">
        <v>85.7</v>
      </c>
    </row>
    <row r="16">
      <c r="A16" s="4" t="inlineStr">
        <is>
          <t>2028</t>
        </is>
      </c>
      <c r="B16" s="8" t="n">
        <v>38.4</v>
      </c>
    </row>
    <row r="17">
      <c r="A17" s="4" t="inlineStr">
        <is>
          <t>2029</t>
        </is>
      </c>
      <c r="B17" s="8" t="n">
        <v>70.7</v>
      </c>
    </row>
    <row r="18">
      <c r="A18" s="4" t="inlineStr">
        <is>
          <t>2030 &amp; Beyond</t>
        </is>
      </c>
      <c r="B18" s="8" t="n">
        <v>797.8</v>
      </c>
    </row>
    <row r="19">
      <c r="A19" s="4" t="inlineStr">
        <is>
          <t>Long-Term Debt [Member] | Long Term Debt Comprising Principal And Interest [Member]</t>
        </is>
      </c>
      <c r="B19" s="4" t="inlineStr">
        <is>
          <t xml:space="preserve"> </t>
        </is>
      </c>
    </row>
    <row r="20">
      <c r="A20" s="3" t="inlineStr">
        <is>
          <t>Contractual Obligation Fiscal Year Maturity Schedule [Line Items]</t>
        </is>
      </c>
      <c r="B20" s="4" t="inlineStr">
        <is>
          <t xml:space="preserve"> </t>
        </is>
      </c>
    </row>
    <row r="21">
      <c r="A21" s="4" t="inlineStr">
        <is>
          <t>Total</t>
        </is>
      </c>
      <c r="B21" s="8" t="n">
        <v>647.3</v>
      </c>
    </row>
    <row r="22">
      <c r="A22" s="4" t="inlineStr">
        <is>
          <t>2025</t>
        </is>
      </c>
      <c r="B22" s="8" t="n">
        <v>4.9</v>
      </c>
    </row>
    <row r="23">
      <c r="A23" s="4" t="inlineStr">
        <is>
          <t>2026</t>
        </is>
      </c>
      <c r="B23" s="8" t="n">
        <v>37.9</v>
      </c>
    </row>
    <row r="24">
      <c r="A24" s="4" t="inlineStr">
        <is>
          <t>2027</t>
        </is>
      </c>
      <c r="B24" s="8" t="n">
        <v>55.7</v>
      </c>
    </row>
    <row r="25">
      <c r="A25" s="4" t="inlineStr">
        <is>
          <t>2028</t>
        </is>
      </c>
      <c r="B25" s="8" t="n">
        <v>10.8</v>
      </c>
    </row>
    <row r="26">
      <c r="A26" s="4" t="inlineStr">
        <is>
          <t>2029</t>
        </is>
      </c>
      <c r="B26" s="8" t="n">
        <v>43.8</v>
      </c>
    </row>
    <row r="27">
      <c r="A27" s="4" t="inlineStr">
        <is>
          <t>2030 &amp; Beyond</t>
        </is>
      </c>
      <c r="B27" s="8" t="n">
        <v>494.2</v>
      </c>
    </row>
    <row r="28">
      <c r="A28" s="4" t="inlineStr">
        <is>
          <t>Interest on Long-Term Debt [Member] | Long Term Debt Comprising Principal And Interest [Member]</t>
        </is>
      </c>
      <c r="B28" s="4" t="inlineStr">
        <is>
          <t xml:space="preserve"> </t>
        </is>
      </c>
    </row>
    <row r="29">
      <c r="A29" s="3" t="inlineStr">
        <is>
          <t>Contractual Obligation Fiscal Year Maturity Schedule [Line Items]</t>
        </is>
      </c>
      <c r="B29" s="4" t="inlineStr">
        <is>
          <t xml:space="preserve"> </t>
        </is>
      </c>
    </row>
    <row r="30">
      <c r="A30" s="4" t="inlineStr">
        <is>
          <t>Total</t>
        </is>
      </c>
      <c r="B30" s="5" t="n">
        <v>452</v>
      </c>
    </row>
    <row r="31">
      <c r="A31" s="4" t="inlineStr">
        <is>
          <t>2025</t>
        </is>
      </c>
      <c r="B31" s="8" t="n">
        <v>32.1</v>
      </c>
    </row>
    <row r="32">
      <c r="A32" s="4" t="inlineStr">
        <is>
          <t>2026</t>
        </is>
      </c>
      <c r="B32" s="8" t="n">
        <v>31.8</v>
      </c>
    </row>
    <row r="33">
      <c r="A33" s="4" t="inlineStr">
        <is>
          <t>2027</t>
        </is>
      </c>
      <c r="B33" s="5" t="n">
        <v>30</v>
      </c>
    </row>
    <row r="34">
      <c r="A34" s="4" t="inlineStr">
        <is>
          <t>2028</t>
        </is>
      </c>
      <c r="B34" s="8" t="n">
        <v>27.6</v>
      </c>
    </row>
    <row r="35">
      <c r="A35" s="4" t="inlineStr">
        <is>
          <t>2029</t>
        </is>
      </c>
      <c r="B35" s="8" t="n">
        <v>26.9</v>
      </c>
    </row>
    <row r="36">
      <c r="A36" s="4" t="inlineStr">
        <is>
          <t>2030 &amp; Beyond</t>
        </is>
      </c>
      <c r="B36" s="7" t="n">
        <v>30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and Financing Arrangements - Classification of the Company Lease Obligations (Detail) - USD ($) $ in Millions</t>
        </is>
      </c>
      <c r="B1" s="2" t="inlineStr">
        <is>
          <t>Dec. 31, 2024</t>
        </is>
      </c>
      <c r="C1" s="2" t="inlineStr">
        <is>
          <t>Dec. 31, 2023</t>
        </is>
      </c>
    </row>
    <row r="2">
      <c r="A2" s="3" t="inlineStr">
        <is>
          <t>Operating Lease Obligations:</t>
        </is>
      </c>
      <c r="B2" s="4" t="inlineStr">
        <is>
          <t xml:space="preserve"> </t>
        </is>
      </c>
      <c r="C2" s="4" t="inlineStr">
        <is>
          <t xml:space="preserve"> </t>
        </is>
      </c>
    </row>
    <row r="3">
      <c r="A3" s="4" t="inlineStr">
        <is>
          <t>Operating Lease Obligations</t>
        </is>
      </c>
      <c r="B3" s="7" t="n">
        <v>1.8</v>
      </c>
      <c r="C3" s="7" t="n">
        <v>1.9</v>
      </c>
    </row>
    <row r="4">
      <c r="A4" s="4" t="inlineStr">
        <is>
          <t>Operating Lease Obligations (current portion)</t>
        </is>
      </c>
      <c r="B4" s="4" t="inlineStr">
        <is>
          <t>Liabilities, Current</t>
        </is>
      </c>
      <c r="C4" s="4" t="inlineStr">
        <is>
          <t>Liabilities, Current</t>
        </is>
      </c>
    </row>
    <row r="5">
      <c r="A5" s="4" t="inlineStr">
        <is>
          <t>Operating Lease Obligations</t>
        </is>
      </c>
      <c r="B5" s="7" t="n">
        <v>4.9</v>
      </c>
      <c r="C5" s="7" t="n">
        <v>3.7</v>
      </c>
    </row>
    <row r="6">
      <c r="A6" s="4" t="inlineStr">
        <is>
          <t>Operating Lease Obligations (long-term portion)</t>
        </is>
      </c>
      <c r="B6" s="4" t="inlineStr">
        <is>
          <t>Liabilities, Noncurrent</t>
        </is>
      </c>
      <c r="C6" s="4" t="inlineStr">
        <is>
          <t>Liabilities, Noncurrent</t>
        </is>
      </c>
    </row>
    <row r="7">
      <c r="A7" s="4" t="inlineStr">
        <is>
          <t>Total Operating Lease Obligations</t>
        </is>
      </c>
      <c r="B7" s="7" t="n">
        <v>6.7</v>
      </c>
      <c r="C7" s="7" t="n">
        <v>5.6</v>
      </c>
    </row>
    <row r="8">
      <c r="A8" s="3" t="inlineStr">
        <is>
          <t>Capital Lease Obligations:</t>
        </is>
      </c>
      <c r="B8" s="4" t="inlineStr">
        <is>
          <t xml:space="preserve"> </t>
        </is>
      </c>
      <c r="C8" s="4" t="inlineStr">
        <is>
          <t xml:space="preserve"> </t>
        </is>
      </c>
    </row>
    <row r="9">
      <c r="A9" s="4" t="inlineStr">
        <is>
          <t>Other Current Liabilities (current portion)</t>
        </is>
      </c>
      <c r="B9" s="7" t="n">
        <v>0.1</v>
      </c>
      <c r="C9" s="7" t="n">
        <v>0.1</v>
      </c>
    </row>
    <row r="10">
      <c r="A10" s="4" t="inlineStr">
        <is>
          <t>Other Current Liabilities (current portion)</t>
        </is>
      </c>
      <c r="B10" s="4" t="inlineStr">
        <is>
          <t>Other Liabilities, Current</t>
        </is>
      </c>
      <c r="C10" s="4" t="inlineStr">
        <is>
          <t>Other Liabilities, Current</t>
        </is>
      </c>
    </row>
    <row r="11">
      <c r="A11" s="4" t="inlineStr">
        <is>
          <t>Other Noncurrent Liabilities (long-term portion)</t>
        </is>
      </c>
      <c r="B11" s="7" t="n">
        <v>0.4</v>
      </c>
      <c r="C11" s="7" t="n">
        <v>0.4</v>
      </c>
    </row>
    <row r="12">
      <c r="A12" s="4" t="inlineStr">
        <is>
          <t>Other Noncurrent Liabilities (long-term portion)</t>
        </is>
      </c>
      <c r="B12" s="4" t="inlineStr">
        <is>
          <t>Other Liabilities, Noncurrent</t>
        </is>
      </c>
      <c r="C12" s="4" t="inlineStr">
        <is>
          <t>Other Liabilities, Noncurrent</t>
        </is>
      </c>
    </row>
    <row r="13">
      <c r="A13" s="4" t="inlineStr">
        <is>
          <t>Total Capital Lease Obligations</t>
        </is>
      </c>
      <c r="B13" s="7" t="n">
        <v>0.5</v>
      </c>
      <c r="C13" s="7" t="n">
        <v>0.5</v>
      </c>
    </row>
    <row r="14">
      <c r="A14" s="4" t="inlineStr">
        <is>
          <t>Total Lease Obligations</t>
        </is>
      </c>
      <c r="B14" s="8" t="n">
        <v>7.2</v>
      </c>
      <c r="C14" s="7" t="n">
        <v>6.1</v>
      </c>
    </row>
    <row r="15">
      <c r="A15" s="4" t="inlineStr">
        <is>
          <t>Lease Obligations [Member]</t>
        </is>
      </c>
      <c r="B15" s="4" t="inlineStr">
        <is>
          <t xml:space="preserve"> </t>
        </is>
      </c>
      <c r="C15" s="4" t="inlineStr">
        <is>
          <t xml:space="preserve"> </t>
        </is>
      </c>
    </row>
    <row r="16">
      <c r="A16" s="3" t="inlineStr">
        <is>
          <t>Operating Lease Obligations:</t>
        </is>
      </c>
      <c r="B16" s="4" t="inlineStr">
        <is>
          <t xml:space="preserve"> </t>
        </is>
      </c>
      <c r="C16" s="4" t="inlineStr">
        <is>
          <t xml:space="preserve"> </t>
        </is>
      </c>
    </row>
    <row r="17">
      <c r="A17" s="4" t="inlineStr">
        <is>
          <t>Total Operating Lease Obligations</t>
        </is>
      </c>
      <c r="B17" s="6" t="n">
        <v>6677</v>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Future Operating Lease Payment Obligations and Future Minimum Lease Payments under Capital Lease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2137</v>
      </c>
      <c r="C3" s="4" t="inlineStr">
        <is>
          <t xml:space="preserve"> </t>
        </is>
      </c>
    </row>
    <row r="4">
      <c r="A4" s="4" t="inlineStr">
        <is>
          <t>2026</t>
        </is>
      </c>
      <c r="B4" s="5" t="n">
        <v>1819</v>
      </c>
      <c r="C4" s="4" t="inlineStr">
        <is>
          <t xml:space="preserve"> </t>
        </is>
      </c>
    </row>
    <row r="5">
      <c r="A5" s="4" t="inlineStr">
        <is>
          <t>2027</t>
        </is>
      </c>
      <c r="B5" s="5" t="n">
        <v>1519</v>
      </c>
      <c r="C5" s="4" t="inlineStr">
        <is>
          <t xml:space="preserve"> </t>
        </is>
      </c>
    </row>
    <row r="6">
      <c r="A6" s="4" t="inlineStr">
        <is>
          <t>2028</t>
        </is>
      </c>
      <c r="B6" s="5" t="n">
        <v>958</v>
      </c>
      <c r="C6" s="4" t="inlineStr">
        <is>
          <t xml:space="preserve"> </t>
        </is>
      </c>
    </row>
    <row r="7">
      <c r="A7" s="4" t="inlineStr">
        <is>
          <t>2029</t>
        </is>
      </c>
      <c r="B7" s="5" t="n">
        <v>628</v>
      </c>
      <c r="C7" s="4" t="inlineStr">
        <is>
          <t xml:space="preserve"> </t>
        </is>
      </c>
    </row>
    <row r="8">
      <c r="A8" s="4" t="inlineStr">
        <is>
          <t>2030-2034</t>
        </is>
      </c>
      <c r="B8" s="5" t="n">
        <v>404</v>
      </c>
      <c r="C8" s="4" t="inlineStr">
        <is>
          <t xml:space="preserve"> </t>
        </is>
      </c>
    </row>
    <row r="9">
      <c r="A9" s="4" t="inlineStr">
        <is>
          <t>Lessee, Operating Lease, Liability, to be Paid, Total</t>
        </is>
      </c>
      <c r="B9" s="5" t="n">
        <v>7465</v>
      </c>
      <c r="C9" s="4" t="inlineStr">
        <is>
          <t xml:space="preserve"> </t>
        </is>
      </c>
    </row>
    <row r="10">
      <c r="A10" s="4" t="inlineStr">
        <is>
          <t>Less: Interest</t>
        </is>
      </c>
      <c r="B10" s="5" t="n">
        <v>788</v>
      </c>
      <c r="C10" s="4" t="inlineStr">
        <is>
          <t xml:space="preserve"> </t>
        </is>
      </c>
    </row>
    <row r="11">
      <c r="A11" s="4" t="inlineStr">
        <is>
          <t>Amount of Lease Obligations Recorded on Consolidated Balance Sheets</t>
        </is>
      </c>
      <c r="B11" s="8" t="n">
        <v>6.7</v>
      </c>
      <c r="C11" s="7" t="n">
        <v>5.6</v>
      </c>
    </row>
    <row r="12">
      <c r="A12" s="3" t="inlineStr">
        <is>
          <t>Capital lease</t>
        </is>
      </c>
      <c r="B12" s="4" t="inlineStr">
        <is>
          <t xml:space="preserve"> </t>
        </is>
      </c>
      <c r="C12" s="4" t="inlineStr">
        <is>
          <t xml:space="preserve"> </t>
        </is>
      </c>
    </row>
    <row r="13">
      <c r="A13" s="4" t="inlineStr">
        <is>
          <t>2025</t>
        </is>
      </c>
      <c r="B13" s="5" t="n">
        <v>154</v>
      </c>
      <c r="C13" s="4" t="inlineStr">
        <is>
          <t xml:space="preserve"> </t>
        </is>
      </c>
    </row>
    <row r="14">
      <c r="A14" s="4" t="inlineStr">
        <is>
          <t>2026</t>
        </is>
      </c>
      <c r="B14" s="5" t="n">
        <v>145</v>
      </c>
      <c r="C14" s="4" t="inlineStr">
        <is>
          <t xml:space="preserve"> </t>
        </is>
      </c>
    </row>
    <row r="15">
      <c r="A15" s="4" t="inlineStr">
        <is>
          <t>2027</t>
        </is>
      </c>
      <c r="B15" s="5" t="n">
        <v>131</v>
      </c>
      <c r="C15" s="4" t="inlineStr">
        <is>
          <t xml:space="preserve"> </t>
        </is>
      </c>
    </row>
    <row r="16">
      <c r="A16" s="4" t="inlineStr">
        <is>
          <t>2028</t>
        </is>
      </c>
      <c r="B16" s="5" t="n">
        <v>45</v>
      </c>
      <c r="C16" s="4" t="inlineStr">
        <is>
          <t xml:space="preserve"> </t>
        </is>
      </c>
    </row>
    <row r="17">
      <c r="A17" s="4" t="inlineStr">
        <is>
          <t>2029</t>
        </is>
      </c>
      <c r="B17" s="5" t="n">
        <v>22</v>
      </c>
      <c r="C17" s="4" t="inlineStr">
        <is>
          <t xml:space="preserve"> </t>
        </is>
      </c>
    </row>
    <row r="18">
      <c r="A18" s="4" t="inlineStr">
        <is>
          <t>2030-2034</t>
        </is>
      </c>
      <c r="B18" s="5" t="n">
        <v>0</v>
      </c>
      <c r="C18" s="4" t="inlineStr">
        <is>
          <t xml:space="preserve"> </t>
        </is>
      </c>
    </row>
    <row r="19">
      <c r="A19" s="4" t="inlineStr">
        <is>
          <t>Finance Lease, Liability, to be Paid, Total</t>
        </is>
      </c>
      <c r="B19" s="5" t="n">
        <v>497</v>
      </c>
      <c r="C19" s="4" t="inlineStr">
        <is>
          <t xml:space="preserve"> </t>
        </is>
      </c>
    </row>
    <row r="20">
      <c r="A20" s="4" t="inlineStr">
        <is>
          <t>Less: Interest</t>
        </is>
      </c>
      <c r="B20" s="5" t="n">
        <v>41</v>
      </c>
      <c r="C20" s="4" t="inlineStr">
        <is>
          <t xml:space="preserve"> </t>
        </is>
      </c>
    </row>
    <row r="21">
      <c r="A21" s="4" t="inlineStr">
        <is>
          <t>Lease Obligations [Member]</t>
        </is>
      </c>
      <c r="B21" s="4" t="inlineStr">
        <is>
          <t xml:space="preserve"> </t>
        </is>
      </c>
      <c r="C21" s="4" t="inlineStr">
        <is>
          <t xml:space="preserve"> </t>
        </is>
      </c>
    </row>
    <row r="22">
      <c r="A22" s="3" t="inlineStr">
        <is>
          <t>Operating leases</t>
        </is>
      </c>
      <c r="B22" s="4" t="inlineStr">
        <is>
          <t xml:space="preserve"> </t>
        </is>
      </c>
      <c r="C22" s="4" t="inlineStr">
        <is>
          <t xml:space="preserve"> </t>
        </is>
      </c>
    </row>
    <row r="23">
      <c r="A23" s="4" t="inlineStr">
        <is>
          <t>Amount of Lease Obligations Recorded on Consolidated Balance Sheets</t>
        </is>
      </c>
      <c r="B23" s="5" t="n">
        <v>6677</v>
      </c>
      <c r="C23" s="4" t="inlineStr">
        <is>
          <t xml:space="preserve"> </t>
        </is>
      </c>
    </row>
    <row r="24">
      <c r="A24" s="3" t="inlineStr">
        <is>
          <t>Capital lease</t>
        </is>
      </c>
      <c r="B24" s="4" t="inlineStr">
        <is>
          <t xml:space="preserve"> </t>
        </is>
      </c>
      <c r="C24" s="4" t="inlineStr">
        <is>
          <t xml:space="preserve"> </t>
        </is>
      </c>
    </row>
    <row r="25">
      <c r="A25" s="4" t="inlineStr">
        <is>
          <t>Amount of Lease Obligations Recorded on Consolidated Balance Sheets</t>
        </is>
      </c>
      <c r="B25" s="6" t="n">
        <v>456</v>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7.1</v>
      </c>
      <c r="C4" s="7" t="n">
        <v>45.2</v>
      </c>
      <c r="D4" s="7" t="n">
        <v>41.4</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8" t="n">
        <v>76.09999999999999</v>
      </c>
      <c r="C6" s="8" t="n">
        <v>67.40000000000001</v>
      </c>
      <c r="D6" s="8" t="n">
        <v>62.6</v>
      </c>
    </row>
    <row r="7">
      <c r="A7" s="4" t="inlineStr">
        <is>
          <t>Deferred Tax Provision</t>
        </is>
      </c>
      <c r="B7" s="8" t="n">
        <v>13.2</v>
      </c>
      <c r="C7" s="8" t="n">
        <v>7.4</v>
      </c>
      <c r="D7" s="5" t="n">
        <v>11</v>
      </c>
    </row>
    <row r="8">
      <c r="A8" s="3" t="inlineStr">
        <is>
          <t>Changes in Working Capital Items:</t>
        </is>
      </c>
      <c r="B8" s="4" t="inlineStr">
        <is>
          <t xml:space="preserve"> </t>
        </is>
      </c>
      <c r="C8" s="4" t="inlineStr">
        <is>
          <t xml:space="preserve"> </t>
        </is>
      </c>
      <c r="D8" s="4" t="inlineStr">
        <is>
          <t xml:space="preserve"> </t>
        </is>
      </c>
    </row>
    <row r="9">
      <c r="A9" s="4" t="inlineStr">
        <is>
          <t>Accounts Receivable</t>
        </is>
      </c>
      <c r="B9" s="5" t="n">
        <v>0</v>
      </c>
      <c r="C9" s="8" t="n">
        <v>-1.2</v>
      </c>
      <c r="D9" s="8" t="n">
        <v>-6.9</v>
      </c>
    </row>
    <row r="10">
      <c r="A10" s="4" t="inlineStr">
        <is>
          <t>Accrued Revenue</t>
        </is>
      </c>
      <c r="B10" s="5" t="n">
        <v>-14</v>
      </c>
      <c r="C10" s="8" t="n">
        <v>9.4</v>
      </c>
      <c r="D10" s="8" t="n">
        <v>-11.6</v>
      </c>
    </row>
    <row r="11">
      <c r="A11" s="4" t="inlineStr">
        <is>
          <t>Regulatory Liabilities</t>
        </is>
      </c>
      <c r="B11" s="8" t="n">
        <v>3.7</v>
      </c>
      <c r="C11" s="8" t="n">
        <v>-1.5</v>
      </c>
      <c r="D11" s="8" t="n">
        <v>5.5</v>
      </c>
    </row>
    <row r="12">
      <c r="A12" s="4" t="inlineStr">
        <is>
          <t>Exchange Gas Receivable</t>
        </is>
      </c>
      <c r="B12" s="5" t="n">
        <v>3</v>
      </c>
      <c r="C12" s="8" t="n">
        <v>8.6</v>
      </c>
      <c r="D12" s="8" t="n">
        <v>-10.6</v>
      </c>
    </row>
    <row r="13">
      <c r="A13" s="4" t="inlineStr">
        <is>
          <t>Accounts Payable</t>
        </is>
      </c>
      <c r="B13" s="5" t="n">
        <v>2</v>
      </c>
      <c r="C13" s="8" t="n">
        <v>-20.9</v>
      </c>
      <c r="D13" s="8" t="n">
        <v>16.2</v>
      </c>
    </row>
    <row r="14">
      <c r="A14" s="4" t="inlineStr">
        <is>
          <t>Other Changes in Working Capital Items</t>
        </is>
      </c>
      <c r="B14" s="8" t="n">
        <v>3.7</v>
      </c>
      <c r="C14" s="5" t="n">
        <v>1</v>
      </c>
      <c r="D14" s="8" t="n">
        <v>1.4</v>
      </c>
    </row>
    <row r="15">
      <c r="A15" s="4" t="inlineStr">
        <is>
          <t>Deferred Regulatory and Other Charges</t>
        </is>
      </c>
      <c r="B15" s="8" t="n">
        <v>-6.9</v>
      </c>
      <c r="C15" s="8" t="n">
        <v>-8.5</v>
      </c>
      <c r="D15" s="8" t="n">
        <v>-6.5</v>
      </c>
    </row>
    <row r="16">
      <c r="A16" s="4" t="inlineStr">
        <is>
          <t>Other, net</t>
        </is>
      </c>
      <c r="B16" s="5" t="n">
        <v>-2</v>
      </c>
      <c r="C16" s="8" t="n">
        <v>0.1</v>
      </c>
      <c r="D16" s="8" t="n">
        <v>-4.8</v>
      </c>
    </row>
    <row r="17">
      <c r="A17" s="4" t="inlineStr">
        <is>
          <t>Cash Provided by Operating Activities</t>
        </is>
      </c>
      <c r="B17" s="8" t="n">
        <v>125.9</v>
      </c>
      <c r="C17" s="5" t="n">
        <v>107</v>
      </c>
      <c r="D17" s="8" t="n">
        <v>97.7</v>
      </c>
    </row>
    <row r="18">
      <c r="A18" s="3" t="inlineStr">
        <is>
          <t>Investing Activities:</t>
        </is>
      </c>
      <c r="B18" s="4" t="inlineStr">
        <is>
          <t xml:space="preserve"> </t>
        </is>
      </c>
      <c r="C18" s="4" t="inlineStr">
        <is>
          <t xml:space="preserve"> </t>
        </is>
      </c>
      <c r="D18" s="4" t="inlineStr">
        <is>
          <t xml:space="preserve"> </t>
        </is>
      </c>
    </row>
    <row r="19">
      <c r="A19" s="4" t="inlineStr">
        <is>
          <t>Property, Plant and Equipment Additions</t>
        </is>
      </c>
      <c r="B19" s="8" t="n">
        <v>-169.9</v>
      </c>
      <c r="C19" s="5" t="n">
        <v>-141</v>
      </c>
      <c r="D19" s="8" t="n">
        <v>-122.1</v>
      </c>
    </row>
    <row r="20">
      <c r="A20" s="4" t="inlineStr">
        <is>
          <t>Cash Used In Investing Activities</t>
        </is>
      </c>
      <c r="B20" s="8" t="n">
        <v>-169.9</v>
      </c>
      <c r="C20" s="5" t="n">
        <v>-141</v>
      </c>
      <c r="D20" s="8" t="n">
        <v>-122.1</v>
      </c>
    </row>
    <row r="21">
      <c r="A21" s="3" t="inlineStr">
        <is>
          <t>Financing Activities:</t>
        </is>
      </c>
      <c r="B21" s="4" t="inlineStr">
        <is>
          <t xml:space="preserve"> </t>
        </is>
      </c>
      <c r="C21" s="4" t="inlineStr">
        <is>
          <t xml:space="preserve"> </t>
        </is>
      </c>
      <c r="D21" s="4" t="inlineStr">
        <is>
          <t xml:space="preserve"> </t>
        </is>
      </c>
    </row>
    <row r="22">
      <c r="A22" s="4" t="inlineStr">
        <is>
          <t>(Repayment of) Proceeds from Short-Term Debt, net</t>
        </is>
      </c>
      <c r="B22" s="8" t="n">
        <v>-56.2</v>
      </c>
      <c r="C22" s="5" t="n">
        <v>46</v>
      </c>
      <c r="D22" s="8" t="n">
        <v>51.9</v>
      </c>
    </row>
    <row r="23">
      <c r="A23" s="4" t="inlineStr">
        <is>
          <t>Issuance of Long-Term Debt</t>
        </is>
      </c>
      <c r="B23" s="5" t="n">
        <v>135</v>
      </c>
      <c r="C23" s="5" t="n">
        <v>25</v>
      </c>
      <c r="D23" s="5" t="n">
        <v>0</v>
      </c>
    </row>
    <row r="24">
      <c r="A24" s="4" t="inlineStr">
        <is>
          <t>Repayment of Long-Term Debt</t>
        </is>
      </c>
      <c r="B24" s="8" t="n">
        <v>-4.9</v>
      </c>
      <c r="C24" s="8" t="n">
        <v>-6.9</v>
      </c>
      <c r="D24" s="8" t="n">
        <v>-10.4</v>
      </c>
    </row>
    <row r="25">
      <c r="A25" s="4" t="inlineStr">
        <is>
          <t>Long-Term Debt Issuance Costs</t>
        </is>
      </c>
      <c r="B25" s="8" t="n">
        <v>-1.1</v>
      </c>
      <c r="C25" s="8" t="n">
        <v>-0.2</v>
      </c>
      <c r="D25" s="5" t="n">
        <v>0</v>
      </c>
    </row>
    <row r="26">
      <c r="A26" s="4" t="inlineStr">
        <is>
          <t>Increase (Decrease) in Capital Lease Obligations</t>
        </is>
      </c>
      <c r="B26" s="5" t="n">
        <v>0</v>
      </c>
      <c r="C26" s="8" t="n">
        <v>0.3</v>
      </c>
      <c r="D26" s="8" t="n">
        <v>-0.1</v>
      </c>
    </row>
    <row r="27">
      <c r="A27" s="4" t="inlineStr">
        <is>
          <t>Net (Decrease) Increase in Exchange Gas Financing</t>
        </is>
      </c>
      <c r="B27" s="8" t="n">
        <v>-2.6</v>
      </c>
      <c r="C27" s="8" t="n">
        <v>-7.6</v>
      </c>
      <c r="D27" s="8" t="n">
        <v>9.6</v>
      </c>
    </row>
    <row r="28">
      <c r="A28" s="4" t="inlineStr">
        <is>
          <t>Dividends Paid</t>
        </is>
      </c>
      <c r="B28" s="8" t="n">
        <v>-27.5</v>
      </c>
      <c r="C28" s="8" t="n">
        <v>-26.2</v>
      </c>
      <c r="D28" s="8" t="n">
        <v>-25.1</v>
      </c>
    </row>
    <row r="29">
      <c r="A29" s="4" t="inlineStr">
        <is>
          <t>Proceeds from Issuance of Common Stock</t>
        </is>
      </c>
      <c r="B29" s="8" t="n">
        <v>1.1</v>
      </c>
      <c r="C29" s="8" t="n">
        <v>1.1</v>
      </c>
      <c r="D29" s="5" t="n">
        <v>1</v>
      </c>
    </row>
    <row r="30">
      <c r="A30" s="4" t="inlineStr">
        <is>
          <t>Cash Provided by Financing Activities</t>
        </is>
      </c>
      <c r="B30" s="8" t="n">
        <v>43.8</v>
      </c>
      <c r="C30" s="8" t="n">
        <v>31.5</v>
      </c>
      <c r="D30" s="8" t="n">
        <v>26.9</v>
      </c>
    </row>
    <row r="31">
      <c r="A31" s="4" t="inlineStr">
        <is>
          <t>Net (Decrease) Increase in Cash and Cash Equivalents</t>
        </is>
      </c>
      <c r="B31" s="8" t="n">
        <v>-0.2</v>
      </c>
      <c r="C31" s="8" t="n">
        <v>-2.5</v>
      </c>
      <c r="D31" s="8" t="n">
        <v>2.5</v>
      </c>
    </row>
    <row r="32">
      <c r="A32" s="4" t="inlineStr">
        <is>
          <t>Cash and Cash Equivalents at Beginning of Year</t>
        </is>
      </c>
      <c r="B32" s="8" t="n">
        <v>6.5</v>
      </c>
      <c r="C32" s="5" t="n">
        <v>9</v>
      </c>
      <c r="D32" s="8" t="n">
        <v>6.5</v>
      </c>
    </row>
    <row r="33">
      <c r="A33" s="4" t="inlineStr">
        <is>
          <t>Cash and Cash Equivalents at End of Year</t>
        </is>
      </c>
      <c r="B33" s="8" t="n">
        <v>6.3</v>
      </c>
      <c r="C33" s="8" t="n">
        <v>6.5</v>
      </c>
      <c r="D33" s="5" t="n">
        <v>9</v>
      </c>
    </row>
    <row r="34">
      <c r="A34" s="3" t="inlineStr">
        <is>
          <t>Supplemental Information:</t>
        </is>
      </c>
      <c r="B34" s="4" t="inlineStr">
        <is>
          <t xml:space="preserve"> </t>
        </is>
      </c>
      <c r="C34" s="4" t="inlineStr">
        <is>
          <t xml:space="preserve"> </t>
        </is>
      </c>
      <c r="D34" s="4" t="inlineStr">
        <is>
          <t xml:space="preserve"> </t>
        </is>
      </c>
    </row>
    <row r="35">
      <c r="A35" s="4" t="inlineStr">
        <is>
          <t>Interest Paid</t>
        </is>
      </c>
      <c r="B35" s="8" t="n">
        <v>31.2</v>
      </c>
      <c r="C35" s="8" t="n">
        <v>30.9</v>
      </c>
      <c r="D35" s="5" t="n">
        <v>26</v>
      </c>
    </row>
    <row r="36">
      <c r="A36" s="4" t="inlineStr">
        <is>
          <t>Income Taxes Paid</t>
        </is>
      </c>
      <c r="B36" s="8" t="n">
        <v>2.5</v>
      </c>
      <c r="C36" s="5" t="n">
        <v>0</v>
      </c>
      <c r="D36" s="8" t="n">
        <v>1.2</v>
      </c>
    </row>
    <row r="37">
      <c r="A37" s="4" t="inlineStr">
        <is>
          <t>Payments on Capital Leases</t>
        </is>
      </c>
      <c r="B37" s="8" t="n">
        <v>0.2</v>
      </c>
      <c r="C37" s="8" t="n">
        <v>0.2</v>
      </c>
      <c r="D37" s="8" t="n">
        <v>0.2</v>
      </c>
    </row>
    <row r="38">
      <c r="A38" s="4" t="inlineStr">
        <is>
          <t>Capital Expenditures Included in Accounts Payable</t>
        </is>
      </c>
      <c r="B38" s="8" t="n">
        <v>11.7</v>
      </c>
      <c r="C38" s="8" t="n">
        <v>7.5</v>
      </c>
      <c r="D38" s="8" t="n">
        <v>7.3</v>
      </c>
    </row>
    <row r="39">
      <c r="A39" s="4" t="inlineStr">
        <is>
          <t>Right-of-Use Assets Obtained in Exchange for Lease Obligations</t>
        </is>
      </c>
      <c r="B39" s="7" t="n">
        <v>2.6</v>
      </c>
      <c r="C39" s="7" t="n">
        <v>2.7</v>
      </c>
      <c r="D39" s="7"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3" customWidth="1" min="8" max="8"/>
    <col width="14" customWidth="1" min="9" max="9"/>
  </cols>
  <sheetData>
    <row r="1">
      <c r="A1" s="1" t="inlineStr">
        <is>
          <t>Equity - Additional Information (Detail) - USD ($) $ / shares in Units, $ in Millions</t>
        </is>
      </c>
      <c r="E1" s="2" t="inlineStr">
        <is>
          <t>12 Months Ended</t>
        </is>
      </c>
    </row>
    <row r="2">
      <c r="B2" s="2" t="inlineStr">
        <is>
          <t>Jan. 28, 2025</t>
        </is>
      </c>
      <c r="C2" s="2" t="inlineStr">
        <is>
          <t>Jan. 30, 2024</t>
        </is>
      </c>
      <c r="D2" s="2" t="inlineStr">
        <is>
          <t>Jan. 24, 2023</t>
        </is>
      </c>
      <c r="E2" s="2" t="inlineStr">
        <is>
          <t>Dec. 31, 2024</t>
        </is>
      </c>
      <c r="F2" s="2" t="inlineStr">
        <is>
          <t>Dec. 31, 2023</t>
        </is>
      </c>
      <c r="G2" s="2" t="inlineStr">
        <is>
          <t>Dec. 31, 2022</t>
        </is>
      </c>
      <c r="H2" s="2" t="inlineStr">
        <is>
          <t>May 01, 2024</t>
        </is>
      </c>
      <c r="I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Equity Outstanding</t>
        </is>
      </c>
      <c r="B4" s="4" t="inlineStr">
        <is>
          <t xml:space="preserve"> </t>
        </is>
      </c>
      <c r="C4" s="4" t="inlineStr">
        <is>
          <t xml:space="preserve"> </t>
        </is>
      </c>
      <c r="D4" s="4" t="inlineStr">
        <is>
          <t xml:space="preserve"> </t>
        </is>
      </c>
      <c r="E4" s="5" t="n">
        <v>16192345</v>
      </c>
      <c r="F4" s="5" t="n">
        <v>16116724</v>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5" t="n">
        <v>19510</v>
      </c>
      <c r="F5" s="5" t="n">
        <v>21321</v>
      </c>
      <c r="G5" s="5" t="n">
        <v>18853</v>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5" t="n">
        <v>25000000</v>
      </c>
      <c r="F6" s="5" t="n">
        <v>25000000</v>
      </c>
      <c r="G6" s="4" t="inlineStr">
        <is>
          <t xml:space="preserve"> </t>
        </is>
      </c>
      <c r="H6" s="4" t="inlineStr">
        <is>
          <t xml:space="preserve"> </t>
        </is>
      </c>
      <c r="I6" s="4" t="inlineStr">
        <is>
          <t xml:space="preserve"> </t>
        </is>
      </c>
    </row>
    <row r="7">
      <c r="A7" s="4" t="inlineStr">
        <is>
          <t>Proceeds from Issuance of Common Stock</t>
        </is>
      </c>
      <c r="B7" s="4" t="inlineStr">
        <is>
          <t xml:space="preserve"> </t>
        </is>
      </c>
      <c r="C7" s="4" t="inlineStr">
        <is>
          <t xml:space="preserve"> </t>
        </is>
      </c>
      <c r="D7" s="4" t="inlineStr">
        <is>
          <t xml:space="preserve"> </t>
        </is>
      </c>
      <c r="E7" s="7" t="n">
        <v>1.1</v>
      </c>
      <c r="F7" s="7" t="n">
        <v>1.1</v>
      </c>
      <c r="G7" s="6" t="n">
        <v>1</v>
      </c>
      <c r="H7" s="4" t="inlineStr">
        <is>
          <t xml:space="preserve"> </t>
        </is>
      </c>
      <c r="I7" s="4" t="inlineStr">
        <is>
          <t xml:space="preserve"> </t>
        </is>
      </c>
    </row>
    <row r="8">
      <c r="A8" s="4" t="inlineStr">
        <is>
          <t>Common stock shares repurchase</t>
        </is>
      </c>
      <c r="B8" s="4" t="inlineStr">
        <is>
          <t xml:space="preserve"> </t>
        </is>
      </c>
      <c r="C8" s="4" t="inlineStr">
        <is>
          <t xml:space="preserve"> </t>
        </is>
      </c>
      <c r="D8" s="4" t="inlineStr">
        <is>
          <t xml:space="preserve"> </t>
        </is>
      </c>
      <c r="E8" s="5" t="n">
        <v>0</v>
      </c>
      <c r="F8" s="5" t="n">
        <v>14680</v>
      </c>
      <c r="G8" s="5" t="n">
        <v>9449</v>
      </c>
      <c r="H8" s="4" t="inlineStr">
        <is>
          <t xml:space="preserve"> </t>
        </is>
      </c>
      <c r="I8" s="4" t="inlineStr">
        <is>
          <t xml:space="preserve"> </t>
        </is>
      </c>
    </row>
    <row r="9">
      <c r="A9" s="4" t="inlineStr">
        <is>
          <t>Preferred Stock</t>
        </is>
      </c>
      <c r="B9" s="4" t="inlineStr">
        <is>
          <t xml:space="preserve"> </t>
        </is>
      </c>
      <c r="C9" s="4" t="inlineStr">
        <is>
          <t xml:space="preserve"> </t>
        </is>
      </c>
      <c r="D9" s="4" t="inlineStr">
        <is>
          <t xml:space="preserve"> </t>
        </is>
      </c>
      <c r="E9" s="7" t="n">
        <v>0.2</v>
      </c>
      <c r="F9" s="7" t="n">
        <v>0.2</v>
      </c>
      <c r="G9" s="4" t="inlineStr">
        <is>
          <t xml:space="preserve"> </t>
        </is>
      </c>
      <c r="H9" s="4" t="inlineStr">
        <is>
          <t xml:space="preserve"> </t>
        </is>
      </c>
      <c r="I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vesting period</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c r="H12" s="4" t="inlineStr">
        <is>
          <t xml:space="preserve"> </t>
        </is>
      </c>
      <c r="I12" s="4" t="inlineStr">
        <is>
          <t xml:space="preserve"> </t>
        </is>
      </c>
    </row>
    <row r="13">
      <c r="A13" s="4" t="inlineStr">
        <is>
          <t>Restricted stock non-vested</t>
        </is>
      </c>
      <c r="B13" s="4" t="inlineStr">
        <is>
          <t xml:space="preserve"> </t>
        </is>
      </c>
      <c r="C13" s="4" t="inlineStr">
        <is>
          <t xml:space="preserve"> </t>
        </is>
      </c>
      <c r="D13" s="4" t="inlineStr">
        <is>
          <t xml:space="preserve"> </t>
        </is>
      </c>
      <c r="E13" s="5" t="n">
        <v>34417</v>
      </c>
      <c r="F13" s="5" t="n">
        <v>36483</v>
      </c>
      <c r="G13" s="4" t="inlineStr">
        <is>
          <t xml:space="preserve"> </t>
        </is>
      </c>
      <c r="H13" s="4" t="inlineStr">
        <is>
          <t xml:space="preserve"> </t>
        </is>
      </c>
      <c r="I13" s="4" t="inlineStr">
        <is>
          <t xml:space="preserve"> </t>
        </is>
      </c>
    </row>
    <row r="14">
      <c r="A14" s="4" t="inlineStr">
        <is>
          <t>Restricted stock weighted average grant date fair value</t>
        </is>
      </c>
      <c r="B14" s="4" t="inlineStr">
        <is>
          <t xml:space="preserve"> </t>
        </is>
      </c>
      <c r="C14" s="4" t="inlineStr">
        <is>
          <t xml:space="preserve"> </t>
        </is>
      </c>
      <c r="D14" s="4" t="inlineStr">
        <is>
          <t xml:space="preserve"> </t>
        </is>
      </c>
      <c r="E14" s="9" t="n">
        <v>48.84</v>
      </c>
      <c r="F14" s="9" t="n">
        <v>46.94</v>
      </c>
      <c r="G14" s="4" t="inlineStr">
        <is>
          <t xml:space="preserve"> </t>
        </is>
      </c>
      <c r="H14" s="4" t="inlineStr">
        <is>
          <t xml:space="preserve"> </t>
        </is>
      </c>
      <c r="I14" s="4" t="inlineStr">
        <is>
          <t xml:space="preserve"> </t>
        </is>
      </c>
    </row>
    <row r="15">
      <c r="A15" s="4" t="inlineStr">
        <is>
          <t>Share based compensation expense</t>
        </is>
      </c>
      <c r="B15" s="4" t="inlineStr">
        <is>
          <t xml:space="preserve"> </t>
        </is>
      </c>
      <c r="C15" s="4" t="inlineStr">
        <is>
          <t xml:space="preserve"> </t>
        </is>
      </c>
      <c r="D15" s="4" t="inlineStr">
        <is>
          <t xml:space="preserve"> </t>
        </is>
      </c>
      <c r="E15" s="7" t="n">
        <v>1.4</v>
      </c>
      <c r="F15" s="7" t="n">
        <v>1.4</v>
      </c>
      <c r="G15" s="7" t="n">
        <v>2.1</v>
      </c>
      <c r="H15" s="4" t="inlineStr">
        <is>
          <t xml:space="preserve"> </t>
        </is>
      </c>
      <c r="I15" s="4" t="inlineStr">
        <is>
          <t xml:space="preserve"> </t>
        </is>
      </c>
    </row>
    <row r="16">
      <c r="A16" s="4" t="inlineStr">
        <is>
          <t>Unrecognized share based compensation</t>
        </is>
      </c>
      <c r="B16" s="4" t="inlineStr">
        <is>
          <t xml:space="preserve"> </t>
        </is>
      </c>
      <c r="C16" s="4" t="inlineStr">
        <is>
          <t xml:space="preserve"> </t>
        </is>
      </c>
      <c r="D16" s="4" t="inlineStr">
        <is>
          <t xml:space="preserve"> </t>
        </is>
      </c>
      <c r="E16" s="7" t="n">
        <v>0.8</v>
      </c>
      <c r="F16" s="4" t="inlineStr">
        <is>
          <t xml:space="preserve"> </t>
        </is>
      </c>
      <c r="G16" s="4" t="inlineStr">
        <is>
          <t xml:space="preserve"> </t>
        </is>
      </c>
      <c r="H16" s="4" t="inlineStr">
        <is>
          <t xml:space="preserve"> </t>
        </is>
      </c>
      <c r="I16" s="4" t="inlineStr">
        <is>
          <t xml:space="preserve"> </t>
        </is>
      </c>
    </row>
    <row r="17">
      <c r="A17" s="4" t="inlineStr">
        <is>
          <t>Share compensation recognition period</t>
        </is>
      </c>
      <c r="B17" s="4" t="inlineStr">
        <is>
          <t xml:space="preserve"> </t>
        </is>
      </c>
      <c r="C17" s="4" t="inlineStr">
        <is>
          <t xml:space="preserve"> </t>
        </is>
      </c>
      <c r="D17" s="4" t="inlineStr">
        <is>
          <t xml:space="preserve"> </t>
        </is>
      </c>
      <c r="E17" s="4" t="inlineStr">
        <is>
          <t>2 years 4 months 24 days</t>
        </is>
      </c>
      <c r="F17" s="4" t="inlineStr">
        <is>
          <t xml:space="preserve"> </t>
        </is>
      </c>
      <c r="G17" s="4" t="inlineStr">
        <is>
          <t xml:space="preserve"> </t>
        </is>
      </c>
      <c r="H17" s="4" t="inlineStr">
        <is>
          <t xml:space="preserve"> </t>
        </is>
      </c>
      <c r="I17" s="4" t="inlineStr">
        <is>
          <t xml:space="preserve"> </t>
        </is>
      </c>
    </row>
    <row r="18">
      <c r="A18" s="4" t="inlineStr">
        <is>
          <t>Forfeited under the stock plan</t>
        </is>
      </c>
      <c r="B18" s="4" t="inlineStr">
        <is>
          <t xml:space="preserve"> </t>
        </is>
      </c>
      <c r="C18" s="4" t="inlineStr">
        <is>
          <t xml:space="preserve"> </t>
        </is>
      </c>
      <c r="D18" s="4" t="inlineStr">
        <is>
          <t xml:space="preserve"> </t>
        </is>
      </c>
      <c r="E18" s="5" t="n">
        <v>354</v>
      </c>
      <c r="F18" s="4" t="inlineStr">
        <is>
          <t xml:space="preserve"> </t>
        </is>
      </c>
      <c r="G18" s="4" t="inlineStr">
        <is>
          <t xml:space="preserve"> </t>
        </is>
      </c>
      <c r="H18" s="4" t="inlineStr">
        <is>
          <t xml:space="preserve"> </t>
        </is>
      </c>
      <c r="I18" s="4" t="inlineStr">
        <is>
          <t xml:space="preserve"> </t>
        </is>
      </c>
    </row>
    <row r="19">
      <c r="A19" s="4" t="inlineStr">
        <is>
          <t>Cancellations under the stock plan</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Restricted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Units Granted</t>
        </is>
      </c>
      <c r="B22" s="5" t="n">
        <v>264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Market Value</t>
        </is>
      </c>
      <c r="B23" s="7"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 Vesting Annual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vesting percentage annually</t>
        </is>
      </c>
      <c r="B26" s="4" t="inlineStr">
        <is>
          <t xml:space="preserve"> </t>
        </is>
      </c>
      <c r="C26" s="4" t="inlineStr">
        <is>
          <t xml:space="preserve"> </t>
        </is>
      </c>
      <c r="D26" s="4" t="inlineStr">
        <is>
          <t xml:space="preserve"> </t>
        </is>
      </c>
      <c r="E26" s="10" t="n">
        <v>0.25</v>
      </c>
      <c r="F26" s="4" t="inlineStr">
        <is>
          <t xml:space="preserve"> </t>
        </is>
      </c>
      <c r="G26" s="4" t="inlineStr">
        <is>
          <t xml:space="preserve"> </t>
        </is>
      </c>
      <c r="H26" s="4" t="inlineStr">
        <is>
          <t xml:space="preserve"> </t>
        </is>
      </c>
      <c r="I26" s="4" t="inlineStr">
        <is>
          <t xml:space="preserve"> </t>
        </is>
      </c>
    </row>
    <row r="27">
      <c r="A27" s="4" t="inlineStr">
        <is>
          <t>Restricted Stock | Period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Granted</t>
        </is>
      </c>
      <c r="B29" s="4" t="inlineStr">
        <is>
          <t xml:space="preserve"> </t>
        </is>
      </c>
      <c r="C29" s="4" t="inlineStr">
        <is>
          <t xml:space="preserve"> </t>
        </is>
      </c>
      <c r="D29" s="4" t="inlineStr">
        <is>
          <t xml:space="preserve"> </t>
        </is>
      </c>
      <c r="E29" s="5" t="n">
        <v>36770</v>
      </c>
      <c r="F29" s="4" t="inlineStr">
        <is>
          <t xml:space="preserve"> </t>
        </is>
      </c>
      <c r="G29" s="4" t="inlineStr">
        <is>
          <t xml:space="preserve"> </t>
        </is>
      </c>
      <c r="H29" s="4" t="inlineStr">
        <is>
          <t xml:space="preserve"> </t>
        </is>
      </c>
      <c r="I29" s="4" t="inlineStr">
        <is>
          <t xml:space="preserve"> </t>
        </is>
      </c>
    </row>
    <row r="30">
      <c r="A30" s="4" t="inlineStr">
        <is>
          <t>Aggregate Market Value</t>
        </is>
      </c>
      <c r="B30" s="4" t="inlineStr">
        <is>
          <t xml:space="preserve"> </t>
        </is>
      </c>
      <c r="C30" s="4" t="inlineStr">
        <is>
          <t xml:space="preserve"> </t>
        </is>
      </c>
      <c r="D30" s="4" t="inlineStr">
        <is>
          <t xml:space="preserve"> </t>
        </is>
      </c>
      <c r="E30" s="7" t="n">
        <v>1.7</v>
      </c>
      <c r="F30" s="4" t="inlineStr">
        <is>
          <t xml:space="preserve"> </t>
        </is>
      </c>
      <c r="G30" s="4" t="inlineStr">
        <is>
          <t xml:space="preserve"> </t>
        </is>
      </c>
      <c r="H30" s="4" t="inlineStr">
        <is>
          <t xml:space="preserve"> </t>
        </is>
      </c>
      <c r="I30" s="4" t="inlineStr">
        <is>
          <t xml:space="preserve"> </t>
        </is>
      </c>
    </row>
    <row r="31">
      <c r="A31" s="4" t="inlineStr">
        <is>
          <t>Restricted Stock | Period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Units Granted</t>
        </is>
      </c>
      <c r="B33" s="4" t="inlineStr">
        <is>
          <t xml:space="preserve"> </t>
        </is>
      </c>
      <c r="C33" s="4" t="inlineStr">
        <is>
          <t xml:space="preserve"> </t>
        </is>
      </c>
      <c r="D33" s="4" t="inlineStr">
        <is>
          <t xml:space="preserve"> </t>
        </is>
      </c>
      <c r="E33" s="5" t="n">
        <v>18770</v>
      </c>
      <c r="F33" s="4" t="inlineStr">
        <is>
          <t xml:space="preserve"> </t>
        </is>
      </c>
      <c r="G33" s="4" t="inlineStr">
        <is>
          <t xml:space="preserve"> </t>
        </is>
      </c>
      <c r="H33" s="4" t="inlineStr">
        <is>
          <t xml:space="preserve"> </t>
        </is>
      </c>
      <c r="I33" s="4" t="inlineStr">
        <is>
          <t xml:space="preserve"> </t>
        </is>
      </c>
    </row>
    <row r="34">
      <c r="A34" s="4" t="inlineStr">
        <is>
          <t>Aggregate Market Value</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row>
    <row r="35">
      <c r="A35" s="4" t="inlineStr">
        <is>
          <t>Restricted Stock | Period Th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Units Granted</t>
        </is>
      </c>
      <c r="B37" s="4" t="inlineStr">
        <is>
          <t xml:space="preserve"> </t>
        </is>
      </c>
      <c r="C37" s="4" t="inlineStr">
        <is>
          <t xml:space="preserve"> </t>
        </is>
      </c>
      <c r="D37" s="4" t="inlineStr">
        <is>
          <t xml:space="preserve"> </t>
        </is>
      </c>
      <c r="E37" s="5" t="n">
        <v>22680</v>
      </c>
      <c r="F37" s="4" t="inlineStr">
        <is>
          <t xml:space="preserve"> </t>
        </is>
      </c>
      <c r="G37" s="4" t="inlineStr">
        <is>
          <t xml:space="preserve"> </t>
        </is>
      </c>
      <c r="H37" s="4" t="inlineStr">
        <is>
          <t xml:space="preserve"> </t>
        </is>
      </c>
      <c r="I37" s="4" t="inlineStr">
        <is>
          <t xml:space="preserve"> </t>
        </is>
      </c>
    </row>
    <row r="38">
      <c r="A38" s="4" t="inlineStr">
        <is>
          <t>Aggregate Market Value</t>
        </is>
      </c>
      <c r="B38" s="4" t="inlineStr">
        <is>
          <t xml:space="preserve"> </t>
        </is>
      </c>
      <c r="C38" s="4" t="inlineStr">
        <is>
          <t xml:space="preserve"> </t>
        </is>
      </c>
      <c r="D38" s="4" t="inlineStr">
        <is>
          <t xml:space="preserve"> </t>
        </is>
      </c>
      <c r="E38" s="7" t="n">
        <v>1.1</v>
      </c>
      <c r="F38" s="4" t="inlineStr">
        <is>
          <t xml:space="preserve"> </t>
        </is>
      </c>
      <c r="G38" s="4" t="inlineStr">
        <is>
          <t xml:space="preserve"> </t>
        </is>
      </c>
      <c r="H38" s="4" t="inlineStr">
        <is>
          <t xml:space="preserve"> </t>
        </is>
      </c>
      <c r="I38" s="4" t="inlineStr">
        <is>
          <t xml:space="preserve"> </t>
        </is>
      </c>
    </row>
    <row r="39">
      <c r="A39" s="4" t="inlineStr">
        <is>
          <t>Performance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non-vested</t>
        </is>
      </c>
      <c r="B41" s="4" t="inlineStr">
        <is>
          <t xml:space="preserve"> </t>
        </is>
      </c>
      <c r="C41" s="4" t="inlineStr">
        <is>
          <t xml:space="preserve"> </t>
        </is>
      </c>
      <c r="D41" s="4" t="inlineStr">
        <is>
          <t xml:space="preserve"> </t>
        </is>
      </c>
      <c r="E41" s="5" t="n">
        <v>44449</v>
      </c>
      <c r="F41" s="4" t="inlineStr">
        <is>
          <t xml:space="preserve"> </t>
        </is>
      </c>
      <c r="G41" s="4" t="inlineStr">
        <is>
          <t xml:space="preserve"> </t>
        </is>
      </c>
      <c r="H41" s="4" t="inlineStr">
        <is>
          <t xml:space="preserve"> </t>
        </is>
      </c>
      <c r="I41" s="4" t="inlineStr">
        <is>
          <t xml:space="preserve"> </t>
        </is>
      </c>
    </row>
    <row r="42">
      <c r="A42" s="4" t="inlineStr">
        <is>
          <t>Restricted stock weighted average grant date fair value</t>
        </is>
      </c>
      <c r="B42" s="4" t="inlineStr">
        <is>
          <t xml:space="preserve"> </t>
        </is>
      </c>
      <c r="C42" s="4" t="inlineStr">
        <is>
          <t xml:space="preserve"> </t>
        </is>
      </c>
      <c r="D42" s="4" t="inlineStr">
        <is>
          <t xml:space="preserve"> </t>
        </is>
      </c>
      <c r="E42" s="9" t="n">
        <v>50.26</v>
      </c>
      <c r="F42" s="4" t="inlineStr">
        <is>
          <t xml:space="preserve"> </t>
        </is>
      </c>
      <c r="G42" s="4" t="inlineStr">
        <is>
          <t xml:space="preserve"> </t>
        </is>
      </c>
      <c r="H42" s="4" t="inlineStr">
        <is>
          <t xml:space="preserve"> </t>
        </is>
      </c>
      <c r="I42" s="4" t="inlineStr">
        <is>
          <t xml:space="preserve"> </t>
        </is>
      </c>
    </row>
    <row r="43">
      <c r="A43" s="4" t="inlineStr">
        <is>
          <t>Share based compensation expense</t>
        </is>
      </c>
      <c r="B43" s="4" t="inlineStr">
        <is>
          <t xml:space="preserve"> </t>
        </is>
      </c>
      <c r="C43" s="4" t="inlineStr">
        <is>
          <t xml:space="preserve"> </t>
        </is>
      </c>
      <c r="D43" s="4" t="inlineStr">
        <is>
          <t xml:space="preserve"> </t>
        </is>
      </c>
      <c r="E43" s="6" t="n">
        <v>1</v>
      </c>
      <c r="F43" s="8" t="n">
        <v>0.5</v>
      </c>
      <c r="G43" s="4" t="inlineStr">
        <is>
          <t xml:space="preserve"> </t>
        </is>
      </c>
      <c r="H43" s="4" t="inlineStr">
        <is>
          <t xml:space="preserve"> </t>
        </is>
      </c>
      <c r="I43" s="4" t="inlineStr">
        <is>
          <t xml:space="preserve"> </t>
        </is>
      </c>
    </row>
    <row r="44">
      <c r="A44" s="4" t="inlineStr">
        <is>
          <t>Unrecognized share based compensation</t>
        </is>
      </c>
      <c r="B44" s="4" t="inlineStr">
        <is>
          <t xml:space="preserve"> </t>
        </is>
      </c>
      <c r="C44" s="4" t="inlineStr">
        <is>
          <t xml:space="preserve"> </t>
        </is>
      </c>
      <c r="D44" s="4" t="inlineStr">
        <is>
          <t xml:space="preserve"> </t>
        </is>
      </c>
      <c r="E44" s="7" t="n">
        <v>1.5</v>
      </c>
      <c r="F44" s="4" t="inlineStr">
        <is>
          <t xml:space="preserve"> </t>
        </is>
      </c>
      <c r="G44" s="4" t="inlineStr">
        <is>
          <t xml:space="preserve"> </t>
        </is>
      </c>
      <c r="H44" s="4" t="inlineStr">
        <is>
          <t xml:space="preserve"> </t>
        </is>
      </c>
      <c r="I44" s="4" t="inlineStr">
        <is>
          <t xml:space="preserve"> </t>
        </is>
      </c>
    </row>
    <row r="45">
      <c r="A45" s="4" t="inlineStr">
        <is>
          <t>Share compensation recognition period</t>
        </is>
      </c>
      <c r="B45" s="4" t="inlineStr">
        <is>
          <t xml:space="preserve"> </t>
        </is>
      </c>
      <c r="C45" s="4" t="inlineStr">
        <is>
          <t xml:space="preserve"> </t>
        </is>
      </c>
      <c r="D45" s="4" t="inlineStr">
        <is>
          <t xml:space="preserve"> </t>
        </is>
      </c>
      <c r="E45" s="4" t="inlineStr">
        <is>
          <t>1 year 8 months 12 days</t>
        </is>
      </c>
      <c r="F45" s="4" t="inlineStr">
        <is>
          <t xml:space="preserve"> </t>
        </is>
      </c>
      <c r="G45" s="4" t="inlineStr">
        <is>
          <t xml:space="preserve"> </t>
        </is>
      </c>
      <c r="H45" s="4" t="inlineStr">
        <is>
          <t xml:space="preserve"> </t>
        </is>
      </c>
      <c r="I45" s="4" t="inlineStr">
        <is>
          <t xml:space="preserve"> </t>
        </is>
      </c>
    </row>
    <row r="46">
      <c r="A46" s="4" t="inlineStr">
        <is>
          <t>Restricted Stock Units Granted</t>
        </is>
      </c>
      <c r="B46" s="4" t="inlineStr">
        <is>
          <t xml:space="preserve"> </t>
        </is>
      </c>
      <c r="C46" s="5" t="n">
        <v>22680</v>
      </c>
      <c r="D46" s="5" t="n">
        <v>18770</v>
      </c>
      <c r="E46" s="4" t="inlineStr">
        <is>
          <t xml:space="preserve"> </t>
        </is>
      </c>
      <c r="F46" s="4" t="inlineStr">
        <is>
          <t xml:space="preserve"> </t>
        </is>
      </c>
      <c r="G46" s="5" t="n">
        <v>0</v>
      </c>
      <c r="H46" s="4" t="inlineStr">
        <is>
          <t xml:space="preserve"> </t>
        </is>
      </c>
      <c r="I46" s="4" t="inlineStr">
        <is>
          <t xml:space="preserve"> </t>
        </is>
      </c>
    </row>
    <row r="47">
      <c r="A47" s="4" t="inlineStr">
        <is>
          <t>Forfeited under the stock plan</t>
        </is>
      </c>
      <c r="B47" s="4" t="inlineStr">
        <is>
          <t xml:space="preserve"> </t>
        </is>
      </c>
      <c r="C47" s="4" t="inlineStr">
        <is>
          <t xml:space="preserve"> </t>
        </is>
      </c>
      <c r="D47" s="4" t="inlineStr">
        <is>
          <t xml:space="preserve"> </t>
        </is>
      </c>
      <c r="E47" s="5" t="n">
        <v>250</v>
      </c>
      <c r="F47" s="4" t="inlineStr">
        <is>
          <t xml:space="preserve"> </t>
        </is>
      </c>
      <c r="G47" s="4" t="inlineStr">
        <is>
          <t xml:space="preserve"> </t>
        </is>
      </c>
      <c r="H47" s="4" t="inlineStr">
        <is>
          <t xml:space="preserve"> </t>
        </is>
      </c>
      <c r="I47" s="4" t="inlineStr">
        <is>
          <t xml:space="preserve"> </t>
        </is>
      </c>
    </row>
    <row r="48">
      <c r="A48" s="4" t="inlineStr">
        <is>
          <t>Cancellations under the stock plan</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row>
    <row r="49">
      <c r="A49" s="4" t="inlineStr">
        <is>
          <t>Aggregate Market Value</t>
        </is>
      </c>
      <c r="B49" s="4" t="inlineStr">
        <is>
          <t xml:space="preserve"> </t>
        </is>
      </c>
      <c r="C49" s="7" t="n">
        <v>1.1</v>
      </c>
      <c r="D49" s="6"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formance Restricted Shar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tock Units Granted</t>
        </is>
      </c>
      <c r="B52" s="5" t="n">
        <v>264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Market Value</t>
        </is>
      </c>
      <c r="B53" s="7" t="n">
        <v>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fully-vested restricted stock units that directors will receive in common shares when settled</t>
        </is>
      </c>
      <c r="B56" s="4" t="inlineStr">
        <is>
          <t xml:space="preserve"> </t>
        </is>
      </c>
      <c r="C56" s="4" t="inlineStr">
        <is>
          <t xml:space="preserve"> </t>
        </is>
      </c>
      <c r="D56" s="4" t="inlineStr">
        <is>
          <t xml:space="preserve"> </t>
        </is>
      </c>
      <c r="E56" s="10" t="n">
        <v>0.7</v>
      </c>
      <c r="F56" s="4" t="inlineStr">
        <is>
          <t xml:space="preserve"> </t>
        </is>
      </c>
      <c r="G56" s="4" t="inlineStr">
        <is>
          <t xml:space="preserve"> </t>
        </is>
      </c>
      <c r="H56" s="4" t="inlineStr">
        <is>
          <t xml:space="preserve"> </t>
        </is>
      </c>
      <c r="I56" s="4" t="inlineStr">
        <is>
          <t xml:space="preserve"> </t>
        </is>
      </c>
    </row>
    <row r="57">
      <c r="A57" s="4" t="inlineStr">
        <is>
          <t>Fair value of liabilities associated with fully vested RSUs that will be settled in cash</t>
        </is>
      </c>
      <c r="B57" s="4" t="inlineStr">
        <is>
          <t xml:space="preserve"> </t>
        </is>
      </c>
      <c r="C57" s="4" t="inlineStr">
        <is>
          <t xml:space="preserve"> </t>
        </is>
      </c>
      <c r="D57" s="4" t="inlineStr">
        <is>
          <t xml:space="preserve"> </t>
        </is>
      </c>
      <c r="E57" s="7" t="n">
        <v>0.9</v>
      </c>
      <c r="F57" s="7" t="n">
        <v>0.8</v>
      </c>
      <c r="G57" s="4" t="inlineStr">
        <is>
          <t xml:space="preserve"> </t>
        </is>
      </c>
      <c r="H57" s="4" t="inlineStr">
        <is>
          <t xml:space="preserve"> </t>
        </is>
      </c>
      <c r="I57" s="4" t="inlineStr">
        <is>
          <t xml:space="preserve"> </t>
        </is>
      </c>
    </row>
    <row r="58">
      <c r="A58" s="4" t="inlineStr">
        <is>
          <t>Restricted Stock Units Granted</t>
        </is>
      </c>
      <c r="B58" s="4" t="inlineStr">
        <is>
          <t xml:space="preserve"> </t>
        </is>
      </c>
      <c r="C58" s="4" t="inlineStr">
        <is>
          <t xml:space="preserve"> </t>
        </is>
      </c>
      <c r="D58" s="4" t="inlineStr">
        <is>
          <t xml:space="preserve"> </t>
        </is>
      </c>
      <c r="E58" s="5" t="n">
        <v>2215</v>
      </c>
      <c r="F58" s="5" t="n">
        <v>2646</v>
      </c>
      <c r="G58" s="4" t="inlineStr">
        <is>
          <t xml:space="preserve"> </t>
        </is>
      </c>
      <c r="H58" s="4" t="inlineStr">
        <is>
          <t xml:space="preserve"> </t>
        </is>
      </c>
      <c r="I58" s="4" t="inlineStr">
        <is>
          <t xml:space="preserve"> </t>
        </is>
      </c>
    </row>
    <row r="59">
      <c r="A59" s="4" t="inlineStr">
        <is>
          <t>Percentage of fully-vested restricted stock units that directors will receive in cash when settled</t>
        </is>
      </c>
      <c r="B59" s="4" t="inlineStr">
        <is>
          <t xml:space="preserve"> </t>
        </is>
      </c>
      <c r="C59" s="4" t="inlineStr">
        <is>
          <t xml:space="preserve"> </t>
        </is>
      </c>
      <c r="D59" s="4" t="inlineStr">
        <is>
          <t xml:space="preserve"> </t>
        </is>
      </c>
      <c r="E59" s="10" t="n">
        <v>0.3</v>
      </c>
      <c r="F59" s="4" t="inlineStr">
        <is>
          <t xml:space="preserve"> </t>
        </is>
      </c>
      <c r="G59" s="4" t="inlineStr">
        <is>
          <t xml:space="preserve"> </t>
        </is>
      </c>
      <c r="H59" s="4" t="inlineStr">
        <is>
          <t xml:space="preserve"> </t>
        </is>
      </c>
      <c r="I59" s="4" t="inlineStr">
        <is>
          <t xml:space="preserve"> </t>
        </is>
      </c>
    </row>
    <row r="60">
      <c r="A60" s="4" t="inlineStr">
        <is>
          <t>Unitil Energy Systems Inc | Series 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outstanding</t>
        </is>
      </c>
      <c r="B62" s="4" t="inlineStr">
        <is>
          <t xml:space="preserve"> </t>
        </is>
      </c>
      <c r="C62" s="4" t="inlineStr">
        <is>
          <t xml:space="preserve"> </t>
        </is>
      </c>
      <c r="D62" s="4" t="inlineStr">
        <is>
          <t xml:space="preserve"> </t>
        </is>
      </c>
      <c r="E62" s="5" t="n">
        <v>1727</v>
      </c>
      <c r="F62" s="5" t="n">
        <v>1727</v>
      </c>
      <c r="G62" s="4" t="inlineStr">
        <is>
          <t xml:space="preserve"> </t>
        </is>
      </c>
      <c r="H62" s="4" t="inlineStr">
        <is>
          <t xml:space="preserve"> </t>
        </is>
      </c>
      <c r="I62" s="4" t="inlineStr">
        <is>
          <t xml:space="preserve"> </t>
        </is>
      </c>
    </row>
    <row r="63">
      <c r="A63" s="4" t="inlineStr">
        <is>
          <t>Preferred Stock</t>
        </is>
      </c>
      <c r="B63" s="4" t="inlineStr">
        <is>
          <t xml:space="preserve"> </t>
        </is>
      </c>
      <c r="C63" s="4" t="inlineStr">
        <is>
          <t xml:space="preserve"> </t>
        </is>
      </c>
      <c r="D63" s="4" t="inlineStr">
        <is>
          <t xml:space="preserve"> </t>
        </is>
      </c>
      <c r="E63" s="7" t="n">
        <v>0.2</v>
      </c>
      <c r="F63" s="7" t="n">
        <v>0.2</v>
      </c>
      <c r="G63" s="4" t="inlineStr">
        <is>
          <t xml:space="preserve"> </t>
        </is>
      </c>
      <c r="H63" s="4" t="inlineStr">
        <is>
          <t xml:space="preserve"> </t>
        </is>
      </c>
      <c r="I63" s="4" t="inlineStr">
        <is>
          <t xml:space="preserve"> </t>
        </is>
      </c>
    </row>
    <row r="64">
      <c r="A64" s="4" t="inlineStr">
        <is>
          <t>Dividend rate</t>
        </is>
      </c>
      <c r="B64" s="4" t="inlineStr">
        <is>
          <t xml:space="preserve"> </t>
        </is>
      </c>
      <c r="C64" s="4" t="inlineStr">
        <is>
          <t xml:space="preserve"> </t>
        </is>
      </c>
      <c r="D64" s="4" t="inlineStr">
        <is>
          <t xml:space="preserve"> </t>
        </is>
      </c>
      <c r="E64" s="10" t="n">
        <v>0.06</v>
      </c>
      <c r="F64" s="10" t="n">
        <v>0.06</v>
      </c>
      <c r="G64" s="4" t="inlineStr">
        <is>
          <t xml:space="preserve"> </t>
        </is>
      </c>
      <c r="H64" s="4" t="inlineStr">
        <is>
          <t xml:space="preserve"> </t>
        </is>
      </c>
      <c r="I64" s="4" t="inlineStr">
        <is>
          <t xml:space="preserve"> </t>
        </is>
      </c>
    </row>
    <row r="65">
      <c r="A65" s="4" t="inlineStr">
        <is>
          <t>Dividend and Distribution Reinvestment and Share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oceeds from Issuance of Common Stock</t>
        </is>
      </c>
      <c r="B67" s="4" t="inlineStr">
        <is>
          <t xml:space="preserve"> </t>
        </is>
      </c>
      <c r="C67" s="4" t="inlineStr">
        <is>
          <t xml:space="preserve"> </t>
        </is>
      </c>
      <c r="D67" s="4" t="inlineStr">
        <is>
          <t xml:space="preserve"> </t>
        </is>
      </c>
      <c r="E67" s="7" t="n">
        <v>1.1</v>
      </c>
      <c r="F67" s="7" t="n">
        <v>1.1</v>
      </c>
      <c r="G67" s="6" t="n">
        <v>1</v>
      </c>
      <c r="H67" s="4" t="inlineStr">
        <is>
          <t xml:space="preserve"> </t>
        </is>
      </c>
      <c r="I67" s="4" t="inlineStr">
        <is>
          <t xml:space="preserve"> </t>
        </is>
      </c>
    </row>
    <row r="68">
      <c r="A68" s="4" t="inlineStr">
        <is>
          <t>Dividend and Distribution Reinvestment and Share Purchase Plan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shares issued</t>
        </is>
      </c>
      <c r="B70" s="4" t="inlineStr">
        <is>
          <t xml:space="preserve"> </t>
        </is>
      </c>
      <c r="C70" s="4" t="inlineStr">
        <is>
          <t xml:space="preserve"> </t>
        </is>
      </c>
      <c r="D70" s="4" t="inlineStr">
        <is>
          <t xml:space="preserve"> </t>
        </is>
      </c>
      <c r="E70" s="5" t="n">
        <v>19510</v>
      </c>
      <c r="F70" s="5" t="n">
        <v>21321</v>
      </c>
      <c r="G70" s="5" t="n">
        <v>18853</v>
      </c>
      <c r="H70" s="4" t="inlineStr">
        <is>
          <t xml:space="preserve"> </t>
        </is>
      </c>
      <c r="I70" s="4" t="inlineStr">
        <is>
          <t xml:space="preserve"> </t>
        </is>
      </c>
    </row>
    <row r="71">
      <c r="A71" s="4" t="inlineStr">
        <is>
          <t>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ividend declared</t>
        </is>
      </c>
      <c r="B73" s="4" t="inlineStr">
        <is>
          <t xml:space="preserve"> </t>
        </is>
      </c>
      <c r="C73" s="4" t="inlineStr">
        <is>
          <t xml:space="preserve"> </t>
        </is>
      </c>
      <c r="D73" s="4" t="inlineStr">
        <is>
          <t xml:space="preserve"> </t>
        </is>
      </c>
      <c r="E73" s="7" t="n">
        <v>0.1</v>
      </c>
      <c r="F73" s="7" t="n">
        <v>0.1</v>
      </c>
      <c r="G73" s="4" t="inlineStr">
        <is>
          <t xml:space="preserve"> </t>
        </is>
      </c>
      <c r="H73" s="4" t="inlineStr">
        <is>
          <t xml:space="preserve"> </t>
        </is>
      </c>
      <c r="I73" s="4" t="inlineStr">
        <is>
          <t xml:space="preserve"> </t>
        </is>
      </c>
    </row>
    <row r="74">
      <c r="A74" s="4" t="inlineStr">
        <is>
          <t>Repurchase expense</t>
        </is>
      </c>
      <c r="B74" s="4" t="inlineStr">
        <is>
          <t xml:space="preserve"> </t>
        </is>
      </c>
      <c r="C74" s="4" t="inlineStr">
        <is>
          <t xml:space="preserve"> </t>
        </is>
      </c>
      <c r="D74" s="4" t="inlineStr">
        <is>
          <t xml:space="preserve"> </t>
        </is>
      </c>
      <c r="E74" s="6" t="n">
        <v>0</v>
      </c>
      <c r="F74" s="7" t="n">
        <v>0.6</v>
      </c>
      <c r="G74" s="7" t="n">
        <v>0.4</v>
      </c>
      <c r="H74" s="4" t="inlineStr">
        <is>
          <t xml:space="preserve"> </t>
        </is>
      </c>
      <c r="I74" s="4" t="inlineStr">
        <is>
          <t xml:space="preserve"> </t>
        </is>
      </c>
    </row>
    <row r="75">
      <c r="A75" s="4" t="inlineStr">
        <is>
          <t>Maximum | Restrict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stricted stock available for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27500</v>
      </c>
      <c r="I77" s="5" t="n">
        <v>677500</v>
      </c>
    </row>
    <row r="78">
      <c r="A78" s="4" t="inlineStr">
        <is>
          <t>Restricted stock that may be awarded in any one calendar year to any one participant</t>
        </is>
      </c>
      <c r="B78" s="4" t="inlineStr">
        <is>
          <t xml:space="preserve"> </t>
        </is>
      </c>
      <c r="C78" s="4" t="inlineStr">
        <is>
          <t xml:space="preserve"> </t>
        </is>
      </c>
      <c r="D78" s="4" t="inlineStr">
        <is>
          <t xml:space="preserve"> </t>
        </is>
      </c>
      <c r="E78" s="5" t="n">
        <v>20000</v>
      </c>
      <c r="F78" s="4" t="inlineStr">
        <is>
          <t xml:space="preserve"> </t>
        </is>
      </c>
      <c r="G78" s="4" t="inlineStr">
        <is>
          <t xml:space="preserve"> </t>
        </is>
      </c>
      <c r="H78" s="4" t="inlineStr">
        <is>
          <t xml:space="preserve"> </t>
        </is>
      </c>
      <c r="I78" s="4" t="inlineStr">
        <is>
          <t xml:space="preserve"> </t>
        </is>
      </c>
    </row>
    <row r="79">
      <c r="A79" s="4" t="inlineStr">
        <is>
          <t>Average | Dividend and Distribution Reinvestment and Share Purchas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price per share</t>
        </is>
      </c>
      <c r="B81" s="4" t="inlineStr">
        <is>
          <t xml:space="preserve"> </t>
        </is>
      </c>
      <c r="C81" s="4" t="inlineStr">
        <is>
          <t xml:space="preserve"> </t>
        </is>
      </c>
      <c r="D81" s="4" t="inlineStr">
        <is>
          <t xml:space="preserve"> </t>
        </is>
      </c>
      <c r="E81" s="7" t="n">
        <v>54.4</v>
      </c>
      <c r="F81" s="4" t="inlineStr">
        <is>
          <t xml:space="preserve"> </t>
        </is>
      </c>
      <c r="G81" s="4" t="inlineStr">
        <is>
          <t xml:space="preserve"> </t>
        </is>
      </c>
      <c r="H81" s="4" t="inlineStr">
        <is>
          <t xml:space="preserve"> </t>
        </is>
      </c>
      <c r="I81"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quity - Restricted Shares Issued in Conjunction with Stock Plan (Detail) - USD ($) $ in Millions</t>
        </is>
      </c>
      <c r="D1" s="2" t="inlineStr">
        <is>
          <t>12 Months Ended</t>
        </is>
      </c>
    </row>
    <row r="2">
      <c r="B2" s="2" t="inlineStr">
        <is>
          <t>Jan. 30, 2024</t>
        </is>
      </c>
      <c r="C2" s="2" t="inlineStr">
        <is>
          <t>Jan. 24, 2023</t>
        </is>
      </c>
      <c r="D2" s="2" t="inlineStr">
        <is>
          <t>Dec. 31, 2024</t>
        </is>
      </c>
      <c r="E2" s="2" t="inlineStr">
        <is>
          <t>Dec. 31, 2022</t>
        </is>
      </c>
    </row>
    <row r="3">
      <c r="A3" s="4" t="inlineStr">
        <is>
          <t>Restricted Stock | Period 1</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Issuance Date</t>
        </is>
      </c>
      <c r="B5" s="4" t="inlineStr">
        <is>
          <t xml:space="preserve"> </t>
        </is>
      </c>
      <c r="C5" s="4" t="inlineStr">
        <is>
          <t xml:space="preserve"> </t>
        </is>
      </c>
      <c r="D5" s="4" t="inlineStr">
        <is>
          <t>Jan. 25,  2022</t>
        </is>
      </c>
      <c r="E5" s="4" t="inlineStr">
        <is>
          <t xml:space="preserve"> </t>
        </is>
      </c>
    </row>
    <row r="6">
      <c r="A6" s="4" t="inlineStr">
        <is>
          <t>Restricted Stock Units Granted</t>
        </is>
      </c>
      <c r="B6" s="4" t="inlineStr">
        <is>
          <t xml:space="preserve"> </t>
        </is>
      </c>
      <c r="C6" s="4" t="inlineStr">
        <is>
          <t xml:space="preserve"> </t>
        </is>
      </c>
      <c r="D6" s="5" t="n">
        <v>36770</v>
      </c>
      <c r="E6" s="4" t="inlineStr">
        <is>
          <t xml:space="preserve"> </t>
        </is>
      </c>
    </row>
    <row r="7">
      <c r="A7" s="4" t="inlineStr">
        <is>
          <t>Aggregate Market Value</t>
        </is>
      </c>
      <c r="B7" s="4" t="inlineStr">
        <is>
          <t xml:space="preserve"> </t>
        </is>
      </c>
      <c r="C7" s="4" t="inlineStr">
        <is>
          <t xml:space="preserve"> </t>
        </is>
      </c>
      <c r="D7" s="7" t="n">
        <v>1.7</v>
      </c>
      <c r="E7" s="4" t="inlineStr">
        <is>
          <t xml:space="preserve"> </t>
        </is>
      </c>
    </row>
    <row r="8">
      <c r="A8" s="4" t="inlineStr">
        <is>
          <t>Restricted Stock | Period 2</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Date</t>
        </is>
      </c>
      <c r="B10" s="4" t="inlineStr">
        <is>
          <t xml:space="preserve"> </t>
        </is>
      </c>
      <c r="C10" s="4" t="inlineStr">
        <is>
          <t xml:space="preserve"> </t>
        </is>
      </c>
      <c r="D10" s="4" t="inlineStr">
        <is>
          <t>Jan. 24,  2023</t>
        </is>
      </c>
      <c r="E10" s="4" t="inlineStr">
        <is>
          <t xml:space="preserve"> </t>
        </is>
      </c>
    </row>
    <row r="11">
      <c r="A11" s="4" t="inlineStr">
        <is>
          <t>Restricted Stock Units Granted</t>
        </is>
      </c>
      <c r="B11" s="4" t="inlineStr">
        <is>
          <t xml:space="preserve"> </t>
        </is>
      </c>
      <c r="C11" s="4" t="inlineStr">
        <is>
          <t xml:space="preserve"> </t>
        </is>
      </c>
      <c r="D11" s="5" t="n">
        <v>18770</v>
      </c>
      <c r="E11" s="4" t="inlineStr">
        <is>
          <t xml:space="preserve"> </t>
        </is>
      </c>
    </row>
    <row r="12">
      <c r="A12" s="4" t="inlineStr">
        <is>
          <t>Aggregate Market Value</t>
        </is>
      </c>
      <c r="B12" s="4" t="inlineStr">
        <is>
          <t xml:space="preserve"> </t>
        </is>
      </c>
      <c r="C12" s="4" t="inlineStr">
        <is>
          <t xml:space="preserve"> </t>
        </is>
      </c>
      <c r="D12" s="6" t="n">
        <v>1</v>
      </c>
      <c r="E12" s="4" t="inlineStr">
        <is>
          <t xml:space="preserve"> </t>
        </is>
      </c>
    </row>
    <row r="13">
      <c r="A13" s="4" t="inlineStr">
        <is>
          <t>Restricted Stock | Period 3</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Issuance Date</t>
        </is>
      </c>
      <c r="B15" s="4" t="inlineStr">
        <is>
          <t xml:space="preserve"> </t>
        </is>
      </c>
      <c r="C15" s="4" t="inlineStr">
        <is>
          <t xml:space="preserve"> </t>
        </is>
      </c>
      <c r="D15" s="4" t="inlineStr">
        <is>
          <t>Jan. 30,  2024</t>
        </is>
      </c>
      <c r="E15" s="4" t="inlineStr">
        <is>
          <t xml:space="preserve"> </t>
        </is>
      </c>
    </row>
    <row r="16">
      <c r="A16" s="4" t="inlineStr">
        <is>
          <t>Restricted Stock Units Granted</t>
        </is>
      </c>
      <c r="B16" s="4" t="inlineStr">
        <is>
          <t xml:space="preserve"> </t>
        </is>
      </c>
      <c r="C16" s="4" t="inlineStr">
        <is>
          <t xml:space="preserve"> </t>
        </is>
      </c>
      <c r="D16" s="5" t="n">
        <v>22680</v>
      </c>
      <c r="E16" s="4" t="inlineStr">
        <is>
          <t xml:space="preserve"> </t>
        </is>
      </c>
    </row>
    <row r="17">
      <c r="A17" s="4" t="inlineStr">
        <is>
          <t>Aggregate Market Value</t>
        </is>
      </c>
      <c r="B17" s="4" t="inlineStr">
        <is>
          <t xml:space="preserve"> </t>
        </is>
      </c>
      <c r="C17" s="4" t="inlineStr">
        <is>
          <t xml:space="preserve"> </t>
        </is>
      </c>
      <c r="D17" s="7" t="n">
        <v>1.1</v>
      </c>
      <c r="E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ssuance Date</t>
        </is>
      </c>
      <c r="B20" s="4" t="inlineStr">
        <is>
          <t>Jan. 30,  2024</t>
        </is>
      </c>
      <c r="C20" s="4" t="inlineStr">
        <is>
          <t>Jan. 24,  2023</t>
        </is>
      </c>
      <c r="D20" s="4" t="inlineStr">
        <is>
          <t xml:space="preserve"> </t>
        </is>
      </c>
      <c r="E20" s="4" t="inlineStr">
        <is>
          <t xml:space="preserve"> </t>
        </is>
      </c>
    </row>
    <row r="21">
      <c r="A21" s="4" t="inlineStr">
        <is>
          <t>Restricted Stock Units Granted</t>
        </is>
      </c>
      <c r="B21" s="5" t="n">
        <v>22680</v>
      </c>
      <c r="C21" s="5" t="n">
        <v>18770</v>
      </c>
      <c r="D21" s="4" t="inlineStr">
        <is>
          <t xml:space="preserve"> </t>
        </is>
      </c>
      <c r="E21" s="5" t="n">
        <v>0</v>
      </c>
    </row>
    <row r="22">
      <c r="A22" s="4" t="inlineStr">
        <is>
          <t>Aggregate Market Value</t>
        </is>
      </c>
      <c r="B22" s="7" t="n">
        <v>1.1</v>
      </c>
      <c r="C22" s="6" t="n">
        <v>1</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Units Issued (Detail) - Restricted Stock Units (RSUs) - $ / shares</t>
        </is>
      </c>
      <c r="B1" s="2" t="inlineStr">
        <is>
          <t>12 Months Ended</t>
        </is>
      </c>
    </row>
    <row r="2">
      <c r="B2" s="2" t="inlineStr">
        <is>
          <t>Dec. 31, 2024</t>
        </is>
      </c>
      <c r="C2" s="2" t="inlineStr">
        <is>
          <t>Dec. 31, 2023</t>
        </is>
      </c>
    </row>
    <row r="3">
      <c r="A3" s="3" t="inlineStr">
        <is>
          <t>Restricted Stock Units</t>
        </is>
      </c>
      <c r="B3" s="4" t="inlineStr">
        <is>
          <t xml:space="preserve"> </t>
        </is>
      </c>
      <c r="C3" s="4" t="inlineStr">
        <is>
          <t xml:space="preserve"> </t>
        </is>
      </c>
    </row>
    <row r="4">
      <c r="A4" s="4" t="inlineStr">
        <is>
          <t>Beginning Restricted Stock Units</t>
        </is>
      </c>
      <c r="B4" s="5" t="n">
        <v>33375</v>
      </c>
      <c r="C4" s="5" t="n">
        <v>43799</v>
      </c>
    </row>
    <row r="5">
      <c r="A5" s="4" t="inlineStr">
        <is>
          <t>Restricted Stock Units Granted</t>
        </is>
      </c>
      <c r="B5" s="5" t="n">
        <v>2215</v>
      </c>
      <c r="C5" s="5" t="n">
        <v>2646</v>
      </c>
    </row>
    <row r="6">
      <c r="A6" s="4" t="inlineStr">
        <is>
          <t>Dividend Equivalents Earned</t>
        </is>
      </c>
      <c r="B6" s="5" t="n">
        <v>1046</v>
      </c>
      <c r="C6" s="5" t="n">
        <v>1442</v>
      </c>
    </row>
    <row r="7">
      <c r="A7" s="4" t="inlineStr">
        <is>
          <t>Restricted Stock Units Settled</t>
        </is>
      </c>
      <c r="B7" s="5" t="n">
        <v>0</v>
      </c>
      <c r="C7" s="5" t="n">
        <v>-14512</v>
      </c>
    </row>
    <row r="8">
      <c r="A8" s="4" t="inlineStr">
        <is>
          <t>Ending Restricted Stock Units</t>
        </is>
      </c>
      <c r="B8" s="5" t="n">
        <v>36636</v>
      </c>
      <c r="C8" s="5" t="n">
        <v>33375</v>
      </c>
    </row>
    <row r="9">
      <c r="A9" s="3" t="inlineStr">
        <is>
          <t>Weighted-Average Stock Price</t>
        </is>
      </c>
      <c r="B9" s="4" t="inlineStr">
        <is>
          <t xml:space="preserve"> </t>
        </is>
      </c>
      <c r="C9" s="4" t="inlineStr">
        <is>
          <t xml:space="preserve"> </t>
        </is>
      </c>
    </row>
    <row r="10">
      <c r="A10" s="4" t="inlineStr">
        <is>
          <t>Beginning Restricted Stock Units</t>
        </is>
      </c>
      <c r="B10" s="9" t="n">
        <v>42.73</v>
      </c>
      <c r="C10" s="9" t="n">
        <v>40.17</v>
      </c>
    </row>
    <row r="11">
      <c r="A11" s="4" t="inlineStr">
        <is>
          <t>Restricted Stock Units Granted</t>
        </is>
      </c>
      <c r="B11" s="13" t="n">
        <v>60.02</v>
      </c>
      <c r="C11" s="13" t="n">
        <v>42.31</v>
      </c>
    </row>
    <row r="12">
      <c r="A12" s="4" t="inlineStr">
        <is>
          <t>Dividend Equivalents Earned</t>
        </is>
      </c>
      <c r="B12" s="13" t="n">
        <v>55.77</v>
      </c>
      <c r="C12" s="13" t="n">
        <v>50.53</v>
      </c>
    </row>
    <row r="13">
      <c r="A13" s="4" t="inlineStr">
        <is>
          <t>Restricted Stock Units Settled</t>
        </is>
      </c>
      <c r="B13" s="5" t="n">
        <v>0</v>
      </c>
      <c r="C13" s="13" t="n">
        <v>35.69</v>
      </c>
    </row>
    <row r="14">
      <c r="A14" s="4" t="inlineStr">
        <is>
          <t>Ending Restricted Stock Units</t>
        </is>
      </c>
      <c r="B14" s="9" t="n">
        <v>44.15</v>
      </c>
      <c r="C14" s="9" t="n">
        <v>42.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onciliation of Basic and Diluted Earnings Per Share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chedule Of Computation Of Basic And Diluted Earnings Per Common Share [Line Items]</t>
        </is>
      </c>
      <c r="B3" s="4" t="inlineStr">
        <is>
          <t xml:space="preserve"> </t>
        </is>
      </c>
      <c r="C3" s="4" t="inlineStr">
        <is>
          <t xml:space="preserve"> </t>
        </is>
      </c>
      <c r="D3" s="4" t="inlineStr">
        <is>
          <t xml:space="preserve"> </t>
        </is>
      </c>
    </row>
    <row r="4">
      <c r="A4" s="4" t="inlineStr">
        <is>
          <t>Net Income (Loss)</t>
        </is>
      </c>
      <c r="B4" s="7" t="n">
        <v>47.1</v>
      </c>
      <c r="C4" s="7" t="n">
        <v>45.2</v>
      </c>
      <c r="D4" s="7" t="n">
        <v>41.4</v>
      </c>
    </row>
    <row r="5">
      <c r="A5" s="4" t="inlineStr">
        <is>
          <t>Weighted Average Common Shares Outstanding - Basic</t>
        </is>
      </c>
      <c r="B5" s="5" t="n">
        <v>16098</v>
      </c>
      <c r="C5" s="5" t="n">
        <v>16045</v>
      </c>
      <c r="D5" s="5" t="n">
        <v>15991</v>
      </c>
    </row>
    <row r="6">
      <c r="A6" s="4" t="inlineStr">
        <is>
          <t>Plus: Diluted Effect of Incremental Shares</t>
        </is>
      </c>
      <c r="B6" s="5" t="n">
        <v>11</v>
      </c>
      <c r="C6" s="5" t="n">
        <v>8</v>
      </c>
      <c r="D6" s="5" t="n">
        <v>5</v>
      </c>
    </row>
    <row r="7">
      <c r="A7" s="4" t="inlineStr">
        <is>
          <t>Weighted Average Common Shares Outstanding - Diluted</t>
        </is>
      </c>
      <c r="B7" s="5" t="n">
        <v>16109</v>
      </c>
      <c r="C7" s="5" t="n">
        <v>16053</v>
      </c>
      <c r="D7" s="5" t="n">
        <v>15996</v>
      </c>
    </row>
    <row r="8">
      <c r="A8" s="4" t="inlineStr">
        <is>
          <t>Earnings per Common Share - Basic</t>
        </is>
      </c>
      <c r="B8" s="9" t="n">
        <v>2.93</v>
      </c>
      <c r="C8" s="9" t="n">
        <v>2.82</v>
      </c>
      <c r="D8" s="9" t="n">
        <v>2.59</v>
      </c>
    </row>
    <row r="9">
      <c r="A9" s="4" t="inlineStr">
        <is>
          <t>Earnings per Common Share - Diluted</t>
        </is>
      </c>
      <c r="B9" s="9" t="n">
        <v>2.93</v>
      </c>
      <c r="C9" s="9" t="n">
        <v>2.82</v>
      </c>
      <c r="D9" s="9" t="n">
        <v>2.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Weighted Average Non Vested Restricted Shares Excluded from Computation of Earnings Per Share (Detail) - shares</t>
        </is>
      </c>
      <c r="B1" s="2" t="inlineStr">
        <is>
          <t>12 Months Ended</t>
        </is>
      </c>
    </row>
    <row r="2">
      <c r="B2" s="2" t="inlineStr">
        <is>
          <t>Dec. 31, 2024</t>
        </is>
      </c>
      <c r="C2" s="2" t="inlineStr">
        <is>
          <t>Dec. 31, 2023</t>
        </is>
      </c>
      <c r="D2" s="2" t="inlineStr">
        <is>
          <t>Dec. 31, 2022</t>
        </is>
      </c>
    </row>
    <row r="3">
      <c r="A3" s="4" t="inlineStr">
        <is>
          <t>Non Vested 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Non-Vested Restricted Shares Not Included in EPS Computation</t>
        </is>
      </c>
      <c r="B5" s="5" t="n">
        <v>6675</v>
      </c>
      <c r="C5" s="5" t="n">
        <v>12204</v>
      </c>
      <c r="D5" s="5" t="n">
        <v>120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8" customWidth="1" min="5" max="5"/>
    <col width="19" customWidth="1" min="6" max="6"/>
  </cols>
  <sheetData>
    <row r="1">
      <c r="A1" s="1" t="inlineStr">
        <is>
          <t>Energy Supply - Additional Information (Detail) Bcfe in Billions</t>
        </is>
      </c>
      <c r="B1" s="2" t="inlineStr">
        <is>
          <t>1 Months Ended</t>
        </is>
      </c>
      <c r="C1" s="2" t="inlineStr">
        <is>
          <t>12 Months Ended</t>
        </is>
      </c>
    </row>
    <row r="2">
      <c r="B2" s="2" t="inlineStr">
        <is>
          <t>Nov. 30, 2024</t>
        </is>
      </c>
      <c r="C2" s="2" t="inlineStr">
        <is>
          <t>Dec. 31, 2024</t>
        </is>
      </c>
      <c r="D2" s="2" t="inlineStr">
        <is>
          <t>Dec. 31, 2024</t>
        </is>
      </c>
      <c r="E2" s="2" t="inlineStr">
        <is>
          <t>Dec. 31, 2024 BTU</t>
        </is>
      </c>
      <c r="F2" s="2" t="inlineStr">
        <is>
          <t>Dec. 31, 2024 Bcfe</t>
        </is>
      </c>
    </row>
    <row r="3">
      <c r="A3" s="4" t="inlineStr">
        <is>
          <t>Northern Utilitie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as and Oil Acreag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atural gas available under firm contract per day of year-round and seasonal transportation and underground storage capacity to distribution facilities</t>
        </is>
      </c>
      <c r="B5" s="4" t="inlineStr">
        <is>
          <t xml:space="preserve"> </t>
        </is>
      </c>
      <c r="C5" s="4" t="inlineStr">
        <is>
          <t xml:space="preserve"> </t>
        </is>
      </c>
      <c r="D5" s="4" t="inlineStr">
        <is>
          <t xml:space="preserve"> </t>
        </is>
      </c>
      <c r="E5" s="5" t="n">
        <v>85500000000</v>
      </c>
      <c r="F5" s="4" t="inlineStr">
        <is>
          <t xml:space="preserve"> </t>
        </is>
      </c>
    </row>
    <row r="6">
      <c r="A6" s="4" t="inlineStr">
        <is>
          <t>Natural gas, underground storage</t>
        </is>
      </c>
      <c r="B6" s="4" t="inlineStr">
        <is>
          <t xml:space="preserve"> </t>
        </is>
      </c>
      <c r="C6" s="4" t="inlineStr">
        <is>
          <t xml:space="preserve"> </t>
        </is>
      </c>
      <c r="D6" s="4" t="inlineStr">
        <is>
          <t xml:space="preserve"> </t>
        </is>
      </c>
      <c r="E6" s="5" t="n">
        <v>44000</v>
      </c>
      <c r="F6" s="8" t="n">
        <v>6.3</v>
      </c>
    </row>
    <row r="7">
      <c r="A7" s="4" t="inlineStr">
        <is>
          <t>Northern Utilities Inc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as and Oil Acreag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 of natural gas, contract duration</t>
        </is>
      </c>
      <c r="B9" s="4" t="inlineStr">
        <is>
          <t xml:space="preserve"> </t>
        </is>
      </c>
      <c r="C9" s="4" t="inlineStr">
        <is>
          <t>1 year</t>
        </is>
      </c>
      <c r="D9" s="4" t="inlineStr">
        <is>
          <t xml:space="preserve"> </t>
        </is>
      </c>
      <c r="E9" s="4" t="inlineStr">
        <is>
          <t xml:space="preserve"> </t>
        </is>
      </c>
      <c r="F9" s="4" t="inlineStr">
        <is>
          <t xml:space="preserve"> </t>
        </is>
      </c>
    </row>
    <row r="10">
      <c r="A10" s="4" t="inlineStr">
        <is>
          <t>Fitchburg Gas and Electric Light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as and Oil Acreag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atural gas available under firm contract per day of year-round and seasonal transportation and underground storage capacity to distribution facilities</t>
        </is>
      </c>
      <c r="B12" s="4" t="inlineStr">
        <is>
          <t xml:space="preserve"> </t>
        </is>
      </c>
      <c r="C12" s="4" t="inlineStr">
        <is>
          <t xml:space="preserve"> </t>
        </is>
      </c>
      <c r="D12" s="4" t="inlineStr">
        <is>
          <t xml:space="preserve"> </t>
        </is>
      </c>
      <c r="E12" s="5" t="n">
        <v>14439</v>
      </c>
      <c r="F12" s="4" t="inlineStr">
        <is>
          <t xml:space="preserve"> </t>
        </is>
      </c>
    </row>
    <row r="13">
      <c r="A13" s="4" t="inlineStr">
        <is>
          <t>Natural gas, underground storage | Bcfe</t>
        </is>
      </c>
      <c r="B13" s="4" t="inlineStr">
        <is>
          <t xml:space="preserve"> </t>
        </is>
      </c>
      <c r="C13" s="4" t="inlineStr">
        <is>
          <t xml:space="preserve"> </t>
        </is>
      </c>
      <c r="D13" s="4" t="inlineStr">
        <is>
          <t xml:space="preserve"> </t>
        </is>
      </c>
      <c r="E13" s="4" t="inlineStr">
        <is>
          <t xml:space="preserve"> </t>
        </is>
      </c>
      <c r="F13" s="8" t="n">
        <v>0.4</v>
      </c>
    </row>
    <row r="14">
      <c r="A14" s="4" t="inlineStr">
        <is>
          <t>Percentage of power supply requirement</t>
        </is>
      </c>
      <c r="B14" s="10" t="n">
        <v>0.5</v>
      </c>
      <c r="C14" s="4" t="inlineStr">
        <is>
          <t xml:space="preserve"> </t>
        </is>
      </c>
      <c r="D14" s="10" t="n">
        <v>0.5</v>
      </c>
      <c r="E14" s="4" t="inlineStr">
        <is>
          <t xml:space="preserve"> </t>
        </is>
      </c>
      <c r="F14" s="4" t="inlineStr">
        <is>
          <t xml:space="preserve"> </t>
        </is>
      </c>
    </row>
    <row r="15">
      <c r="A15" s="4" t="inlineStr">
        <is>
          <t>Power supply contract duration</t>
        </is>
      </c>
      <c r="B15" s="4" t="inlineStr">
        <is>
          <t xml:space="preserve"> </t>
        </is>
      </c>
      <c r="C15" s="4" t="inlineStr">
        <is>
          <t>12 months</t>
        </is>
      </c>
      <c r="D15" s="4" t="inlineStr">
        <is>
          <t xml:space="preserve"> </t>
        </is>
      </c>
      <c r="E15" s="4" t="inlineStr">
        <is>
          <t xml:space="preserve"> </t>
        </is>
      </c>
      <c r="F15" s="4" t="inlineStr">
        <is>
          <t xml:space="preserve"> </t>
        </is>
      </c>
    </row>
    <row r="16">
      <c r="A16" s="4" t="inlineStr">
        <is>
          <t>Percentage Of Purchase Electric Supply</t>
        </is>
      </c>
      <c r="B16" s="10" t="n">
        <v>0.5</v>
      </c>
      <c r="C16" s="4" t="inlineStr">
        <is>
          <t xml:space="preserve"> </t>
        </is>
      </c>
      <c r="D16" s="4" t="inlineStr">
        <is>
          <t xml:space="preserve"> </t>
        </is>
      </c>
      <c r="E16" s="4" t="inlineStr">
        <is>
          <t xml:space="preserve"> </t>
        </is>
      </c>
      <c r="F16" s="4" t="inlineStr">
        <is>
          <t xml:space="preserve"> </t>
        </is>
      </c>
    </row>
    <row r="17">
      <c r="A17" s="4" t="inlineStr">
        <is>
          <t>ISO New England mark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as and Oil Acreag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power supply requirement</t>
        </is>
      </c>
      <c r="B19" s="4" t="inlineStr">
        <is>
          <t xml:space="preserve"> </t>
        </is>
      </c>
      <c r="C19" s="4" t="inlineStr">
        <is>
          <t xml:space="preserve"> </t>
        </is>
      </c>
      <c r="D19" s="10" t="n">
        <v>0.1</v>
      </c>
      <c r="E19" s="4" t="inlineStr">
        <is>
          <t xml:space="preserve"> </t>
        </is>
      </c>
      <c r="F19" s="4" t="inlineStr">
        <is>
          <t xml:space="preserve"> </t>
        </is>
      </c>
    </row>
    <row r="20">
      <c r="A20" s="4" t="inlineStr">
        <is>
          <t>Unitil Energy System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as and Oil Acreag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power supply requirement</t>
        </is>
      </c>
      <c r="B22" s="4" t="inlineStr">
        <is>
          <t xml:space="preserve"> </t>
        </is>
      </c>
      <c r="C22" s="4" t="inlineStr">
        <is>
          <t xml:space="preserve"> </t>
        </is>
      </c>
      <c r="D22" s="10" t="n">
        <v>0.9</v>
      </c>
      <c r="E22" s="4" t="inlineStr">
        <is>
          <t xml:space="preserve"> </t>
        </is>
      </c>
      <c r="F22" s="4" t="inlineStr">
        <is>
          <t xml:space="preserve"> </t>
        </is>
      </c>
    </row>
    <row r="23">
      <c r="A23" s="4" t="inlineStr">
        <is>
          <t>Power supply contract duration</t>
        </is>
      </c>
      <c r="B23" s="4" t="inlineStr">
        <is>
          <t xml:space="preserve"> </t>
        </is>
      </c>
      <c r="C23" s="4" t="inlineStr">
        <is>
          <t>6 months</t>
        </is>
      </c>
      <c r="D23" s="4" t="inlineStr">
        <is>
          <t xml:space="preserve"> </t>
        </is>
      </c>
      <c r="E23" s="4" t="inlineStr">
        <is>
          <t xml:space="preserve"> </t>
        </is>
      </c>
      <c r="F23"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as And Electric Supply Contractual Obligations (Detail) $ in Millions</t>
        </is>
      </c>
      <c r="B1" s="2" t="inlineStr">
        <is>
          <t>Dec. 31, 2024 USD ($)</t>
        </is>
      </c>
    </row>
    <row r="2">
      <c r="A2" s="4" t="inlineStr">
        <is>
          <t>Total</t>
        </is>
      </c>
      <c r="B2" s="7" t="n">
        <v>753.9</v>
      </c>
    </row>
    <row r="3">
      <c r="A3" s="4" t="inlineStr">
        <is>
          <t>2025</t>
        </is>
      </c>
      <c r="B3" s="8" t="n">
        <v>83.59999999999999</v>
      </c>
    </row>
    <row r="4">
      <c r="A4" s="4" t="inlineStr">
        <is>
          <t>2026</t>
        </is>
      </c>
      <c r="B4" s="8" t="n">
        <v>73.3</v>
      </c>
    </row>
    <row r="5">
      <c r="A5" s="4" t="inlineStr">
        <is>
          <t>2027</t>
        </is>
      </c>
      <c r="B5" s="8" t="n">
        <v>71.5</v>
      </c>
    </row>
    <row r="6">
      <c r="A6" s="4" t="inlineStr">
        <is>
          <t>2028</t>
        </is>
      </c>
      <c r="B6" s="8" t="n">
        <v>66.5</v>
      </c>
    </row>
    <row r="7">
      <c r="A7" s="4" t="inlineStr">
        <is>
          <t>2029</t>
        </is>
      </c>
      <c r="B7" s="8" t="n">
        <v>59.9</v>
      </c>
    </row>
    <row r="8">
      <c r="A8" s="4" t="inlineStr">
        <is>
          <t>2030 &amp; Beyond</t>
        </is>
      </c>
      <c r="B8" s="8" t="n">
        <v>399.1</v>
      </c>
    </row>
    <row r="9">
      <c r="A9" s="4" t="inlineStr">
        <is>
          <t>Gas Segment [Member]</t>
        </is>
      </c>
      <c r="B9" s="4" t="inlineStr">
        <is>
          <t xml:space="preserve"> </t>
        </is>
      </c>
    </row>
    <row r="10">
      <c r="A10" s="4" t="inlineStr">
        <is>
          <t>Total</t>
        </is>
      </c>
      <c r="B10" s="8" t="n">
        <v>742.4</v>
      </c>
    </row>
    <row r="11">
      <c r="A11" s="4" t="inlineStr">
        <is>
          <t>2025</t>
        </is>
      </c>
      <c r="B11" s="8" t="n">
        <v>82.2</v>
      </c>
    </row>
    <row r="12">
      <c r="A12" s="4" t="inlineStr">
        <is>
          <t>2026</t>
        </is>
      </c>
      <c r="B12" s="8" t="n">
        <v>71.90000000000001</v>
      </c>
    </row>
    <row r="13">
      <c r="A13" s="4" t="inlineStr">
        <is>
          <t>2027</t>
        </is>
      </c>
      <c r="B13" s="8" t="n">
        <v>70.09999999999999</v>
      </c>
    </row>
    <row r="14">
      <c r="A14" s="4" t="inlineStr">
        <is>
          <t>2028</t>
        </is>
      </c>
      <c r="B14" s="8" t="n">
        <v>65.2</v>
      </c>
    </row>
    <row r="15">
      <c r="A15" s="4" t="inlineStr">
        <is>
          <t>2029</t>
        </is>
      </c>
      <c r="B15" s="8" t="n">
        <v>58.9</v>
      </c>
    </row>
    <row r="16">
      <c r="A16" s="4" t="inlineStr">
        <is>
          <t>2030 &amp; Beyond</t>
        </is>
      </c>
      <c r="B16" s="8" t="n">
        <v>394.1</v>
      </c>
    </row>
    <row r="17">
      <c r="A17" s="4" t="inlineStr">
        <is>
          <t>Electric [Member]</t>
        </is>
      </c>
      <c r="B17" s="4" t="inlineStr">
        <is>
          <t xml:space="preserve"> </t>
        </is>
      </c>
    </row>
    <row r="18">
      <c r="A18" s="4" t="inlineStr">
        <is>
          <t>Total</t>
        </is>
      </c>
      <c r="B18" s="8" t="n">
        <v>11.5</v>
      </c>
    </row>
    <row r="19">
      <c r="A19" s="4" t="inlineStr">
        <is>
          <t>2025</t>
        </is>
      </c>
      <c r="B19" s="8" t="n">
        <v>1.4</v>
      </c>
    </row>
    <row r="20">
      <c r="A20" s="4" t="inlineStr">
        <is>
          <t>2026</t>
        </is>
      </c>
      <c r="B20" s="8" t="n">
        <v>1.4</v>
      </c>
    </row>
    <row r="21">
      <c r="A21" s="4" t="inlineStr">
        <is>
          <t>2027</t>
        </is>
      </c>
      <c r="B21" s="8" t="n">
        <v>1.4</v>
      </c>
    </row>
    <row r="22">
      <c r="A22" s="4" t="inlineStr">
        <is>
          <t>2028</t>
        </is>
      </c>
      <c r="B22" s="8" t="n">
        <v>1.3</v>
      </c>
    </row>
    <row r="23">
      <c r="A23" s="4" t="inlineStr">
        <is>
          <t>2029</t>
        </is>
      </c>
      <c r="B23" s="5" t="n">
        <v>1</v>
      </c>
    </row>
    <row r="24">
      <c r="A24" s="4" t="inlineStr">
        <is>
          <t>2030 &amp; Beyond</t>
        </is>
      </c>
      <c r="B24"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Q1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 width="21" customWidth="1" min="20" max="20"/>
    <col width="21" customWidth="1" min="21" max="21"/>
    <col width="22" customWidth="1" min="22" max="22"/>
    <col width="14" customWidth="1" min="23" max="23"/>
    <col width="22" customWidth="1" min="24" max="24"/>
    <col width="35" customWidth="1" min="25" max="25"/>
    <col width="22" customWidth="1" min="26" max="26"/>
    <col width="35" customWidth="1" min="27" max="27"/>
    <col width="22" customWidth="1" min="28" max="28"/>
    <col width="22" customWidth="1" min="29" max="29"/>
    <col width="17" customWidth="1" min="30" max="30"/>
    <col width="22" customWidth="1" min="31" max="31"/>
    <col width="21" customWidth="1" min="32" max="32"/>
    <col width="22" customWidth="1" min="33" max="33"/>
    <col width="17" customWidth="1" min="34" max="34"/>
    <col width="17" customWidth="1" min="35" max="35"/>
    <col width="22" customWidth="1" min="36" max="36"/>
    <col width="22" customWidth="1" min="37" max="37"/>
    <col width="16" customWidth="1" min="38" max="38"/>
    <col width="16" customWidth="1" min="39" max="39"/>
    <col width="17" customWidth="1" min="40" max="40"/>
    <col width="16" customWidth="1" min="41" max="41"/>
    <col width="21" customWidth="1" min="42" max="42"/>
    <col width="21" customWidth="1" min="43" max="43"/>
  </cols>
  <sheetData>
    <row r="1">
      <c r="A1" s="1" t="inlineStr">
        <is>
          <t>Commitments and Contingencies - Additional Information (Detail) $ in Millions</t>
        </is>
      </c>
      <c r="Y1" s="2" t="inlineStr">
        <is>
          <t>1 Months Ended</t>
        </is>
      </c>
      <c r="Z1" s="2" t="inlineStr">
        <is>
          <t>3 Months Ended</t>
        </is>
      </c>
      <c r="AA1" s="2" t="inlineStr">
        <is>
          <t>12 Months Ended</t>
        </is>
      </c>
    </row>
    <row r="2">
      <c r="B2" s="2" t="inlineStr">
        <is>
          <t>Dec. 09, 2024 USD ($)</t>
        </is>
      </c>
      <c r="C2" s="2" t="inlineStr">
        <is>
          <t>Nov. 26, 2024 USD ($)</t>
        </is>
      </c>
      <c r="D2" s="2" t="inlineStr">
        <is>
          <t>Nov. 01, 2024 USD ($)</t>
        </is>
      </c>
      <c r="E2" s="2" t="inlineStr">
        <is>
          <t>Oct. 04, 2024 USD ($)</t>
        </is>
      </c>
      <c r="F2" s="2" t="inlineStr">
        <is>
          <t>Sep. 11, 2024 USD ($)</t>
        </is>
      </c>
      <c r="G2" s="2" t="inlineStr">
        <is>
          <t>Jul. 18, 2024 USD ($)</t>
        </is>
      </c>
      <c r="H2" s="2" t="inlineStr">
        <is>
          <t>Jul. 16, 2024 USD ($)</t>
        </is>
      </c>
      <c r="I2" s="2" t="inlineStr">
        <is>
          <t>Jun. 28, 2024 USD ($)</t>
        </is>
      </c>
      <c r="J2" s="2" t="inlineStr">
        <is>
          <t>Sep. 20, 2023 USD ($)</t>
        </is>
      </c>
      <c r="K2" s="2" t="inlineStr">
        <is>
          <t>Aug. 17, 2023 USD ($)</t>
        </is>
      </c>
      <c r="L2" s="2" t="inlineStr">
        <is>
          <t>Jul. 27, 2023 USD ($)</t>
        </is>
      </c>
      <c r="M2" s="2" t="inlineStr">
        <is>
          <t>Jul. 26, 2023 USD ($)</t>
        </is>
      </c>
      <c r="N2" s="2" t="inlineStr">
        <is>
          <t>May 31, 2023 USD ($)</t>
        </is>
      </c>
      <c r="O2" s="2" t="inlineStr">
        <is>
          <t>Dec. 30, 2022 USD ($)</t>
        </is>
      </c>
      <c r="P2" s="2" t="inlineStr">
        <is>
          <t>Aug. 19, 2022 USD ($)</t>
        </is>
      </c>
      <c r="Q2" s="2" t="inlineStr">
        <is>
          <t>Jul. 28, 2022 USD ($)</t>
        </is>
      </c>
      <c r="R2" s="2" t="inlineStr">
        <is>
          <t>Jul. 20, 2022 USD ($)</t>
        </is>
      </c>
      <c r="S2" s="2" t="inlineStr">
        <is>
          <t>Jun. 08, 2022 USD ($)</t>
        </is>
      </c>
      <c r="T2" s="2" t="inlineStr">
        <is>
          <t>May 12, 2022 USD ($)</t>
        </is>
      </c>
      <c r="U2" s="2" t="inlineStr">
        <is>
          <t>May 03, 2022 USD ($)</t>
        </is>
      </c>
      <c r="V2" s="2" t="inlineStr">
        <is>
          <t>Aug. 24, 2021 USD ($)</t>
        </is>
      </c>
      <c r="W2" s="2" t="inlineStr">
        <is>
          <t>Jun. 25, 2019</t>
        </is>
      </c>
      <c r="X2" s="2" t="inlineStr">
        <is>
          <t>Feb. 28, 2018 USD ($)</t>
        </is>
      </c>
      <c r="Y2" s="2" t="inlineStr">
        <is>
          <t>Dec. 31, 2024 USD ($) MW Megawatts</t>
        </is>
      </c>
      <c r="Z2" s="2" t="inlineStr">
        <is>
          <t>Mar. 31, 2023 USD ($)</t>
        </is>
      </c>
      <c r="AA2" s="2" t="inlineStr">
        <is>
          <t>Dec. 31, 2024 USD ($) MW Megawatts</t>
        </is>
      </c>
      <c r="AB2" s="2" t="inlineStr">
        <is>
          <t>Dec. 31, 2023 USD ($)</t>
        </is>
      </c>
      <c r="AC2" s="2" t="inlineStr">
        <is>
          <t>Oct. 31, 2024 USD ($)</t>
        </is>
      </c>
      <c r="AD2" s="2" t="inlineStr">
        <is>
          <t>Sep. 06, 2024 MW</t>
        </is>
      </c>
      <c r="AE2" s="2" t="inlineStr">
        <is>
          <t>Jul. 15, 2024 USD ($)</t>
        </is>
      </c>
      <c r="AF2" s="2" t="inlineStr">
        <is>
          <t>May 31, 2024 USD ($)</t>
        </is>
      </c>
      <c r="AG2" s="2" t="inlineStr">
        <is>
          <t>Oct. 31, 2023 USD ($)</t>
        </is>
      </c>
      <c r="AH2" s="2" t="inlineStr">
        <is>
          <t>Aug. 30, 2023 MW</t>
        </is>
      </c>
      <c r="AI2" s="2" t="inlineStr">
        <is>
          <t>Dec. 31, 2022 MW</t>
        </is>
      </c>
      <c r="AJ2" s="2" t="inlineStr">
        <is>
          <t>Nov. 30, 2022 USD ($)</t>
        </is>
      </c>
      <c r="AK2" s="2" t="inlineStr">
        <is>
          <t>Oct. 07, 2022 USD ($)</t>
        </is>
      </c>
      <c r="AL2" s="2" t="inlineStr">
        <is>
          <t>May 25, 2022 MW</t>
        </is>
      </c>
      <c r="AM2" s="2" t="inlineStr">
        <is>
          <t>May 07, 2021 MW</t>
        </is>
      </c>
      <c r="AN2" s="2" t="inlineStr">
        <is>
          <t>Feb. 10, 2020 MW</t>
        </is>
      </c>
      <c r="AO2" s="2" t="inlineStr">
        <is>
          <t>May 31, 2019 MW</t>
        </is>
      </c>
      <c r="AP2" s="2" t="inlineStr">
        <is>
          <t>Jul. 31, 2018 MWh MW</t>
        </is>
      </c>
      <c r="AQ2" s="2" t="inlineStr">
        <is>
          <t>Jun. 30, 2017 MWh MW</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Spending ca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7" t="n">
        <v>753.9</v>
      </c>
      <c r="Z4" s="4" t="inlineStr">
        <is>
          <t xml:space="preserve"> </t>
        </is>
      </c>
      <c r="AA4" s="7" t="n">
        <v>753.9</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Remunera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022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11" t="n">
        <v>0.0275</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Termina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7" t="n">
        <v>1.1</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pproved annual increase in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7.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Requested annual increase in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7" t="n">
        <v>2.4</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Public utilities approved increase amount of annual revenue to recover eligible capital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2</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pproved commitments for purchasing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Environmental Remediation Expense, before Recovery,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Costs and Expenses</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Energy storage systems | Megawat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5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Mid-Duration Storage | Megawat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15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Percentage of Weighted Average Cost 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72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Stock Split 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6" t="n">
        <v>0.52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Public Infrastructure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Approved commitments for purchasing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Electric Vehicle Supply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Approved commitments for purchasing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3</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Storm Cost Deferral Pet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Recover costs of repairing dam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7" t="n">
        <v>4.8</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Carry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7" t="n">
        <v>1.4</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Major Storm Cost Reserve Recove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Recover costs of repairing dam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7" t="n">
        <v>3.7</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Carrying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7" t="n">
        <v>0.2</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Marketing And Outreac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Approved commitments for purchasing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0.2</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Gas Divi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Accumulated deferred income taxes</t>
        </is>
      </c>
      <c r="B35" s="7"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Electric Divis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Accumulated deferred income taxes</t>
        </is>
      </c>
      <c r="B38" s="8" t="n">
        <v>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Environmental Restoration Co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Estimated Costs Accrued For Remedi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7" t="n">
        <v>5.6</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Northern Utiliti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Percentage of approved return on equity, reflecting on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0" t="n">
        <v>0.52</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Percentage of approved return on equity, reflecting on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0" t="n">
        <v>0.48</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Percentage of approved return on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1" t="n">
        <v>0.092</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Approved annual increase in r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6.1</v>
      </c>
      <c r="S47" s="4" t="inlineStr">
        <is>
          <t xml:space="preserve"> </t>
        </is>
      </c>
      <c r="T47" s="4" t="inlineStr">
        <is>
          <t xml:space="preserve"> </t>
        </is>
      </c>
      <c r="U47" s="7" t="n">
        <v>6.3</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Public utilities approved increase amount of annual revenue to recover eligible capital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7" t="n">
        <v>1.3</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Northern Utilities Inc | Arrearage Management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Expenses associated with the program excluded from the revenue requirement as per order and adjusted increase amount will result in reasonable r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7" t="n">
        <v>5.9</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Northern Utilities Inc | New Hampshi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Percentage of approved return on equity, reflecting on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10" t="n">
        <v>0.52</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Percentage of approved return on equity, reflecting on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0" t="n">
        <v>0.48</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Percentage of approved return o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1" t="n">
        <v>0.093</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Requested annual increase in r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7" t="n">
        <v>1.6</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Northern Utilities Inc | Mai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Percentage of approved return on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93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Fitchburg Gas and Electric Light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Increase (decrease) in annual revenue</t>
        </is>
      </c>
      <c r="B63" s="4" t="inlineStr">
        <is>
          <t xml:space="preserve"> </t>
        </is>
      </c>
      <c r="C63" s="4" t="inlineStr">
        <is>
          <t xml:space="preserve"> </t>
        </is>
      </c>
      <c r="D63" s="7" t="n">
        <v>0.5</v>
      </c>
      <c r="E63" s="4" t="inlineStr">
        <is>
          <t xml:space="preserve"> </t>
        </is>
      </c>
      <c r="F63" s="7" t="n">
        <v>3.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3.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Power generation capacity | MW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5" t="n">
        <v>9450000</v>
      </c>
    </row>
    <row r="65">
      <c r="A65" s="4" t="inlineStr">
        <is>
          <t>Percentage of approved return on equity, reflecting on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5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Percentage of approved return on equity, reflecting on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4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Percentage of approved return on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9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Approved annual increase in r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0.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Accumulated deferred income taxes</t>
        </is>
      </c>
      <c r="B69" s="8" t="n">
        <v>1.4</v>
      </c>
      <c r="C69" s="7" t="n">
        <v>0.1</v>
      </c>
      <c r="D69" s="4" t="inlineStr">
        <is>
          <t xml:space="preserve"> </t>
        </is>
      </c>
      <c r="E69" s="4" t="inlineStr">
        <is>
          <t xml:space="preserve"> </t>
        </is>
      </c>
      <c r="F69" s="4" t="inlineStr">
        <is>
          <t xml:space="preserve"> </t>
        </is>
      </c>
      <c r="G69" s="7" t="n">
        <v>1.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Transfer revenu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2.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Facility power capacity to be procured in the future | MW</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5" t="n">
        <v>400</v>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Energy storage systems | Megawat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5" t="n">
        <v>5000</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Mid-Duration Storage | Megawat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5" t="n">
        <v>1500</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Fitchburg Gas and Electric Light Company | Gas Divis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Accumulated deferred income taxes</t>
        </is>
      </c>
      <c r="B76" s="8" t="n">
        <v>-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Fitchburg Gas and Electric Light Company | Electric Divis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Accumulated deferred income taxes</t>
        </is>
      </c>
      <c r="B79" s="8" t="n">
        <v>-0.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Fitchburg Gas and Electric Light Company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Extended long-term renewable contrac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30 years</t>
        </is>
      </c>
      <c r="Z82" s="4" t="inlineStr">
        <is>
          <t xml:space="preserve"> </t>
        </is>
      </c>
      <c r="AA82" s="4" t="inlineStr">
        <is>
          <t>30 years</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Facility power capacity to be procured in the future | MW</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2400</v>
      </c>
      <c r="Z83" s="4" t="inlineStr">
        <is>
          <t xml:space="preserve"> </t>
        </is>
      </c>
      <c r="AA83" s="5" t="n">
        <v>2400</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Fitchburg Gas and Electric Light Company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Facility power capacity to be procured in the future | MW</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200</v>
      </c>
      <c r="Z86" s="4" t="inlineStr">
        <is>
          <t xml:space="preserve"> </t>
        </is>
      </c>
      <c r="AA86" s="5" t="n">
        <v>200</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Fitchburg Gas and Electric Light Company | July 1, 202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Approved annual increase in ra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6.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Approved annual increase in r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4.7</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Fitchburg Gas and Electric Light Company | Offshore Wind Energ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3" t="inlineStr">
        <is>
          <t>Commitments And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Power generation facility | MW</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5" t="n">
        <v>400</v>
      </c>
      <c r="AO93" s="4" t="inlineStr">
        <is>
          <t xml:space="preserve"> </t>
        </is>
      </c>
      <c r="AP93" s="5" t="n">
        <v>400</v>
      </c>
      <c r="AQ93" s="5" t="n">
        <v>1600</v>
      </c>
    </row>
    <row r="94">
      <c r="A94" s="4" t="inlineStr">
        <is>
          <t>Remuneration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11" t="n">
        <v>0.0275</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Facility power capacity to be procured in the future | MW</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5" t="n">
        <v>5600</v>
      </c>
      <c r="Z95" s="4" t="inlineStr">
        <is>
          <t xml:space="preserve"> </t>
        </is>
      </c>
      <c r="AA95" s="5" t="n">
        <v>5600</v>
      </c>
      <c r="AB95" s="4" t="inlineStr">
        <is>
          <t xml:space="preserve"> </t>
        </is>
      </c>
      <c r="AC95" s="4" t="inlineStr">
        <is>
          <t xml:space="preserve"> </t>
        </is>
      </c>
      <c r="AD95" s="5" t="n">
        <v>2678</v>
      </c>
      <c r="AE95" s="4" t="inlineStr">
        <is>
          <t xml:space="preserve"> </t>
        </is>
      </c>
      <c r="AF95" s="4" t="inlineStr">
        <is>
          <t xml:space="preserve"> </t>
        </is>
      </c>
      <c r="AG95" s="4" t="inlineStr">
        <is>
          <t xml:space="preserve"> </t>
        </is>
      </c>
      <c r="AH95" s="5" t="n">
        <v>5600</v>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Fitchburg Gas and Electric Light Company | Offshore Wind Energy | Second Solicita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3" t="inlineStr">
        <is>
          <t>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Power generation facility | MW</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5" t="n">
        <v>1600</v>
      </c>
      <c r="AN98" s="4" t="inlineStr">
        <is>
          <t xml:space="preserve"> </t>
        </is>
      </c>
      <c r="AO98" s="5" t="n">
        <v>800</v>
      </c>
      <c r="AP98" s="4" t="inlineStr">
        <is>
          <t xml:space="preserve"> </t>
        </is>
      </c>
      <c r="AQ98" s="4" t="inlineStr">
        <is>
          <t xml:space="preserve"> </t>
        </is>
      </c>
    </row>
    <row r="99">
      <c r="A99" s="4" t="inlineStr">
        <is>
          <t>Fitchburg Gas and Electric Light Company | Offshore Wind Energy | Third Solicit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3" t="inlineStr">
        <is>
          <t>Commitments And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Power generation facility | MW</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5" t="n">
        <v>1200</v>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Fitchburg Gas and Electric Light Company | Offshore Wind Energy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Commitments And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Power generation capacity | MW</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5" t="n">
        <v>1600</v>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Fitchburg Gas and Electric Light Company | Qualified Clean Energ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3" t="inlineStr">
        <is>
          <t>Commitments And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Power generation capacity | MW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5" t="n">
        <v>9554940</v>
      </c>
      <c r="AQ107" s="4" t="inlineStr">
        <is>
          <t xml:space="preserve"> </t>
        </is>
      </c>
    </row>
    <row r="108">
      <c r="A108" s="4" t="inlineStr">
        <is>
          <t>Fitchburg Gas and Electric Light Company | Mayflower Wind energy [Member] | Third Solicita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3" t="inlineStr">
        <is>
          <t>Commitments And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Power generation facility | MW</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5" t="n">
        <v>400</v>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Fitchburg Gas Compan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3" t="inlineStr">
        <is>
          <t>Commitments And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Percentage of approved return on equity, reflecting on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0" t="n">
        <v>0.52</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Percentage of approved return on equity, reflecting on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0" t="n">
        <v>0.48</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Percentage of approved return on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1" t="n">
        <v>0.094</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Regulatory assets approved increase in revenue due to be recove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7" t="n">
        <v>3.5</v>
      </c>
      <c r="AD116" s="4" t="inlineStr">
        <is>
          <t xml:space="preserve"> </t>
        </is>
      </c>
      <c r="AE116" s="4" t="inlineStr">
        <is>
          <t xml:space="preserve"> </t>
        </is>
      </c>
      <c r="AF116" s="4" t="inlineStr">
        <is>
          <t xml:space="preserve"> </t>
        </is>
      </c>
      <c r="AG116" s="7" t="n">
        <v>6.4</v>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Approved annual increase in ra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6.7</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Accumulated deferred income taxes</t>
        </is>
      </c>
      <c r="B118" s="7" t="n">
        <v>1.4</v>
      </c>
      <c r="C118" s="4" t="inlineStr">
        <is>
          <t xml:space="preserve"> </t>
        </is>
      </c>
      <c r="D118" s="4" t="inlineStr">
        <is>
          <t xml:space="preserve"> </t>
        </is>
      </c>
      <c r="E118" s="4" t="inlineStr">
        <is>
          <t xml:space="preserve"> </t>
        </is>
      </c>
      <c r="F118" s="4" t="inlineStr">
        <is>
          <t xml:space="preserve"> </t>
        </is>
      </c>
      <c r="G118" s="7" t="n">
        <v>1.4</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Transfer revenu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8" t="n">
        <v>4.2</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Increase in co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0.9</v>
      </c>
      <c r="I120" s="4" t="inlineStr">
        <is>
          <t xml:space="preserve"> </t>
        </is>
      </c>
      <c r="J120" s="4" t="inlineStr">
        <is>
          <t xml:space="preserve"> </t>
        </is>
      </c>
      <c r="K120" s="8" t="n">
        <v>4.9</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Fitchburg Gas Company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3" t="inlineStr">
        <is>
          <t>Commitments And Contingen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Regulatory assets approved increase in revenue due to be recove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7" t="n">
        <v>6.4</v>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Fitchburg Gas Company | Min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3" t="inlineStr">
        <is>
          <t>Commitments And Contingen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Regulatory assets approved increase in revenue due to be recove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6" t="n">
        <v>4</v>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Fitchburg Gas Company | July 1, 2024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3" t="inlineStr">
        <is>
          <t>Commitments And Contingen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Public utilities interim increase decreas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8" t="n">
        <v>10.1</v>
      </c>
      <c r="J129" s="4" t="inlineStr">
        <is>
          <t xml:space="preserve"> </t>
        </is>
      </c>
      <c r="K129" s="7" t="n">
        <v>10.9</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Granite St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3" t="inlineStr">
        <is>
          <t>Commitments And Contingen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Increase (decrease) in annual revenue</t>
        </is>
      </c>
      <c r="B132" s="4" t="inlineStr">
        <is>
          <t xml:space="preserve"> </t>
        </is>
      </c>
      <c r="C132" s="4" t="inlineStr">
        <is>
          <t xml:space="preserve"> </t>
        </is>
      </c>
      <c r="D132" s="4" t="inlineStr">
        <is>
          <t xml:space="preserve"> </t>
        </is>
      </c>
      <c r="E132" s="6" t="n">
        <v>3</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v>
      </c>
      <c r="M132" s="4" t="inlineStr">
        <is>
          <t xml:space="preserve"> </t>
        </is>
      </c>
      <c r="N132" s="4" t="inlineStr">
        <is>
          <t xml:space="preserve"> </t>
        </is>
      </c>
      <c r="O132" s="4" t="inlineStr">
        <is>
          <t xml:space="preserve"> </t>
        </is>
      </c>
      <c r="P132" s="7" t="n">
        <v>0.3</v>
      </c>
      <c r="Q132" s="4" t="inlineStr">
        <is>
          <t xml:space="preserve"> </t>
        </is>
      </c>
      <c r="R132" s="4" t="inlineStr">
        <is>
          <t xml:space="preserve"> </t>
        </is>
      </c>
      <c r="S132" s="4" t="inlineStr">
        <is>
          <t xml:space="preserve"> </t>
        </is>
      </c>
      <c r="T132" s="4" t="inlineStr">
        <is>
          <t xml:space="preserve"> </t>
        </is>
      </c>
      <c r="U132" s="4" t="inlineStr">
        <is>
          <t xml:space="preserve"> </t>
        </is>
      </c>
      <c r="V132" s="7" t="n">
        <v>0.1</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Spending cap</t>
        </is>
      </c>
      <c r="B133" s="4" t="inlineStr">
        <is>
          <t xml:space="preserve"> </t>
        </is>
      </c>
      <c r="C133" s="4" t="inlineStr">
        <is>
          <t xml:space="preserve"> </t>
        </is>
      </c>
      <c r="D133" s="4" t="inlineStr">
        <is>
          <t xml:space="preserve"> </t>
        </is>
      </c>
      <c r="E133" s="7" t="n">
        <v>29.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Fitchburg Grid Moderniz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3" t="inlineStr">
        <is>
          <t>Commitments And Contingen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4" t="inlineStr">
        <is>
          <t>Order providing co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7" t="n">
        <v>1.6</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Regulatory assets approved increase in revenue due to be recove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1</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7" t="n">
        <v>1.3</v>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Amount of replacement investments approved by regulatory author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7" t="n">
        <v>11.2</v>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Purchase commitments for data sharing platform 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8" t="n">
        <v>2.3</v>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Fitchburg Grid Modernization | Track On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3" t="inlineStr">
        <is>
          <t>Commitments And Contingenc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Amount of capital expenditure approved by regulatory author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7" t="n">
        <v>9.300000000000001</v>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Fitchburg Grid Modernization | Track Two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3" t="inlineStr">
        <is>
          <t>Commitments And Contingen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Amount of capital expenditure approved by regulatory author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7" t="n">
        <v>1.5</v>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4" t="inlineStr">
        <is>
          <t>Fitchburg Manufactured Gas Plant Si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3" t="inlineStr">
        <is>
          <t>Commitments And Contingenc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Environmental Remediation Expense, before Recovery, Statement of Income or Comprehensive Income [Extensible Enum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Costs and Expenses</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Remediation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7" t="n">
        <v>3.5</v>
      </c>
      <c r="Z149" s="4" t="inlineStr">
        <is>
          <t xml:space="preserve"> </t>
        </is>
      </c>
      <c r="AA149" s="7" t="n">
        <v>3.5</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Fitchburg Manufactured Gas Plant Site [Member] | Environmental Restoration Cos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3" t="inlineStr">
        <is>
          <t>Commitments And Contingen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Estimated Costs Accrued For Remedi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6" t="n">
        <v>40000</v>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sheetData>
  <mergeCells count="2">
    <mergeCell ref="A1:A2"/>
    <mergeCell ref="AA1:A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any's Liability for Environmental Obligations (Detail) - USD ($) $ in Millions</t>
        </is>
      </c>
      <c r="B1" s="2" t="inlineStr">
        <is>
          <t>12 Months Ended</t>
        </is>
      </c>
    </row>
    <row r="2">
      <c r="B2" s="2" t="inlineStr">
        <is>
          <t>Dec. 31, 2024</t>
        </is>
      </c>
      <c r="C2" s="2" t="inlineStr">
        <is>
          <t>Dec. 31, 2023</t>
        </is>
      </c>
    </row>
    <row r="3">
      <c r="A3" s="3" t="inlineStr">
        <is>
          <t>Environmental Exit Cost [Line Items]</t>
        </is>
      </c>
      <c r="B3" s="4" t="inlineStr">
        <is>
          <t xml:space="preserve"> </t>
        </is>
      </c>
      <c r="C3" s="4" t="inlineStr">
        <is>
          <t xml:space="preserve"> </t>
        </is>
      </c>
    </row>
    <row r="4">
      <c r="A4" s="4" t="inlineStr">
        <is>
          <t>Total Balance at Beginning of Period</t>
        </is>
      </c>
      <c r="B4" s="7" t="n">
        <v>4.6</v>
      </c>
      <c r="C4" s="7" t="n">
        <v>4.4</v>
      </c>
    </row>
    <row r="5">
      <c r="A5" s="4" t="inlineStr">
        <is>
          <t>Additions</t>
        </is>
      </c>
      <c r="B5" s="8" t="n">
        <v>3.6</v>
      </c>
      <c r="C5" s="8" t="n">
        <v>0.7</v>
      </c>
    </row>
    <row r="6">
      <c r="A6" s="4" t="inlineStr">
        <is>
          <t>Less: Payments / Reductions</t>
        </is>
      </c>
      <c r="B6" s="8" t="n">
        <v>0.4</v>
      </c>
      <c r="C6" s="8" t="n">
        <v>0.5</v>
      </c>
    </row>
    <row r="7">
      <c r="A7" s="4" t="inlineStr">
        <is>
          <t>Total Balance at end of Period</t>
        </is>
      </c>
      <c r="B7" s="8" t="n">
        <v>7.8</v>
      </c>
      <c r="C7" s="8" t="n">
        <v>4.6</v>
      </c>
    </row>
    <row r="8">
      <c r="A8" s="4" t="inlineStr">
        <is>
          <t>Less: Current Portion</t>
        </is>
      </c>
      <c r="B8" s="8" t="n">
        <v>0.7</v>
      </c>
      <c r="C8" s="8" t="n">
        <v>0.6</v>
      </c>
    </row>
    <row r="9">
      <c r="A9" s="4" t="inlineStr">
        <is>
          <t>Noncurrent Balance at End of Period</t>
        </is>
      </c>
      <c r="B9" s="7" t="n">
        <v>7.1</v>
      </c>
      <c r="C9"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Federal and State Income Taxes (Detail) - USD ($) $ in Million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7" t="n">
        <v>0.4</v>
      </c>
      <c r="C4" s="7" t="n">
        <v>4.3</v>
      </c>
      <c r="D4" s="6" t="n">
        <v>0</v>
      </c>
    </row>
    <row r="5">
      <c r="A5" s="4" t="inlineStr">
        <is>
          <t>State</t>
        </is>
      </c>
      <c r="B5" s="8" t="n">
        <v>0.4</v>
      </c>
      <c r="C5" s="8" t="n">
        <v>1.5</v>
      </c>
      <c r="D5" s="8" t="n">
        <v>0.2</v>
      </c>
    </row>
    <row r="6">
      <c r="A6" s="4" t="inlineStr">
        <is>
          <t>Total Current Income Taxes</t>
        </is>
      </c>
      <c r="B6" s="8" t="n">
        <v>0.8</v>
      </c>
      <c r="C6" s="8" t="n">
        <v>5.8</v>
      </c>
      <c r="D6" s="8" t="n">
        <v>0.2</v>
      </c>
    </row>
    <row r="7">
      <c r="A7" s="3" t="inlineStr">
        <is>
          <t>Deferred Income Tax Provision</t>
        </is>
      </c>
      <c r="B7" s="4" t="inlineStr">
        <is>
          <t xml:space="preserve"> </t>
        </is>
      </c>
      <c r="C7" s="4" t="inlineStr">
        <is>
          <t xml:space="preserve"> </t>
        </is>
      </c>
      <c r="D7" s="4" t="inlineStr">
        <is>
          <t xml:space="preserve"> </t>
        </is>
      </c>
    </row>
    <row r="8">
      <c r="A8" s="4" t="inlineStr">
        <is>
          <t>Federal</t>
        </is>
      </c>
      <c r="B8" s="8" t="n">
        <v>8.6</v>
      </c>
      <c r="C8" s="8" t="n">
        <v>4.8</v>
      </c>
      <c r="D8" s="8" t="n">
        <v>6.6</v>
      </c>
    </row>
    <row r="9">
      <c r="A9" s="4" t="inlineStr">
        <is>
          <t>State</t>
        </is>
      </c>
      <c r="B9" s="8" t="n">
        <v>4.6</v>
      </c>
      <c r="C9" s="8" t="n">
        <v>2.6</v>
      </c>
      <c r="D9" s="8" t="n">
        <v>4.4</v>
      </c>
    </row>
    <row r="10">
      <c r="A10" s="4" t="inlineStr">
        <is>
          <t>Total Deferred Income Taxes</t>
        </is>
      </c>
      <c r="B10" s="8" t="n">
        <v>13.2</v>
      </c>
      <c r="C10" s="8" t="n">
        <v>7.4</v>
      </c>
      <c r="D10" s="5" t="n">
        <v>11</v>
      </c>
    </row>
    <row r="11">
      <c r="A11" s="4" t="inlineStr">
        <is>
          <t>Total Income Tax Expense</t>
        </is>
      </c>
      <c r="B11" s="6" t="n">
        <v>14</v>
      </c>
      <c r="C11" s="7" t="n">
        <v>13.2</v>
      </c>
      <c r="D11" s="7" t="n">
        <v>1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s>
  <sheetData>
    <row r="1">
      <c r="A1" s="1" t="inlineStr">
        <is>
          <t>CONSOLIDATED STATEMENTS OF CHANGES IN COMMON STOCK EQUITY - USD ($) $ in Millions</t>
        </is>
      </c>
      <c r="B1" s="2" t="inlineStr">
        <is>
          <t>Total</t>
        </is>
      </c>
      <c r="C1" s="2" t="inlineStr">
        <is>
          <t>Common Equity</t>
        </is>
      </c>
      <c r="D1" s="2" t="inlineStr">
        <is>
          <t>Retained Earnings</t>
        </is>
      </c>
    </row>
    <row r="2">
      <c r="A2" s="4" t="inlineStr">
        <is>
          <t>Beginning Balance at Dec. 31, 2021</t>
        </is>
      </c>
      <c r="B2" s="7" t="n">
        <v>448.3</v>
      </c>
      <c r="C2" s="7" t="n">
        <v>332.1</v>
      </c>
      <c r="D2" s="7" t="n">
        <v>116.2</v>
      </c>
    </row>
    <row r="3">
      <c r="A3" s="4" t="inlineStr">
        <is>
          <t>Net Income</t>
        </is>
      </c>
      <c r="B3" s="8" t="n">
        <v>41.4</v>
      </c>
      <c r="C3" s="4" t="inlineStr">
        <is>
          <t xml:space="preserve"> </t>
        </is>
      </c>
      <c r="D3" s="8" t="n">
        <v>41.4</v>
      </c>
    </row>
    <row r="4">
      <c r="A4" s="4" t="inlineStr">
        <is>
          <t>Dividends</t>
        </is>
      </c>
      <c r="B4" s="8" t="n">
        <v>-25.1</v>
      </c>
      <c r="C4" s="4" t="inlineStr">
        <is>
          <t xml:space="preserve"> </t>
        </is>
      </c>
      <c r="D4" s="8" t="n">
        <v>-25.1</v>
      </c>
    </row>
    <row r="5">
      <c r="A5" s="4" t="inlineStr">
        <is>
          <t>Shares Issued Under Stock Plans</t>
        </is>
      </c>
      <c r="B5" s="8" t="n">
        <v>1.8</v>
      </c>
      <c r="C5" s="8" t="n">
        <v>1.8</v>
      </c>
      <c r="D5" s="4" t="inlineStr">
        <is>
          <t xml:space="preserve"> </t>
        </is>
      </c>
    </row>
    <row r="6">
      <c r="A6" s="4" t="inlineStr">
        <is>
          <t>Issuance of Common Shares</t>
        </is>
      </c>
      <c r="B6" s="5" t="n">
        <v>1</v>
      </c>
      <c r="C6" s="5" t="n">
        <v>1</v>
      </c>
      <c r="D6" s="4" t="inlineStr">
        <is>
          <t xml:space="preserve"> </t>
        </is>
      </c>
    </row>
    <row r="7">
      <c r="A7" s="4" t="inlineStr">
        <is>
          <t>Ending Balance at Dec. 31, 2022</t>
        </is>
      </c>
      <c r="B7" s="8" t="n">
        <v>467.4</v>
      </c>
      <c r="C7" s="8" t="n">
        <v>334.9</v>
      </c>
      <c r="D7" s="8" t="n">
        <v>132.5</v>
      </c>
    </row>
    <row r="8">
      <c r="A8" s="4" t="inlineStr">
        <is>
          <t>Net Income</t>
        </is>
      </c>
      <c r="B8" s="8" t="n">
        <v>45.2</v>
      </c>
      <c r="C8" s="4" t="inlineStr">
        <is>
          <t xml:space="preserve"> </t>
        </is>
      </c>
      <c r="D8" s="8" t="n">
        <v>45.2</v>
      </c>
    </row>
    <row r="9">
      <c r="A9" s="4" t="inlineStr">
        <is>
          <t>Dividends</t>
        </is>
      </c>
      <c r="B9" s="8" t="n">
        <v>-26.2</v>
      </c>
      <c r="C9" s="4" t="inlineStr">
        <is>
          <t xml:space="preserve"> </t>
        </is>
      </c>
      <c r="D9" s="8" t="n">
        <v>-26.2</v>
      </c>
    </row>
    <row r="10">
      <c r="A10" s="4" t="inlineStr">
        <is>
          <t>Shares Issued Under Stock Plans</t>
        </is>
      </c>
      <c r="B10" s="8" t="n">
        <v>1.6</v>
      </c>
      <c r="C10" s="8" t="n">
        <v>1.6</v>
      </c>
      <c r="D10" s="4" t="inlineStr">
        <is>
          <t xml:space="preserve"> </t>
        </is>
      </c>
    </row>
    <row r="11">
      <c r="A11" s="4" t="inlineStr">
        <is>
          <t>Issuance of Common Shares</t>
        </is>
      </c>
      <c r="B11" s="8" t="n">
        <v>1.1</v>
      </c>
      <c r="C11" s="8" t="n">
        <v>1.1</v>
      </c>
      <c r="D11" s="4" t="inlineStr">
        <is>
          <t xml:space="preserve"> </t>
        </is>
      </c>
    </row>
    <row r="12">
      <c r="A12" s="4" t="inlineStr">
        <is>
          <t>Ending Balance at Dec. 31, 2023</t>
        </is>
      </c>
      <c r="B12" s="8" t="n">
        <v>489.1</v>
      </c>
      <c r="C12" s="8" t="n">
        <v>337.6</v>
      </c>
      <c r="D12" s="8" t="n">
        <v>151.5</v>
      </c>
    </row>
    <row r="13">
      <c r="A13" s="4" t="inlineStr">
        <is>
          <t>Net Income</t>
        </is>
      </c>
      <c r="B13" s="8" t="n">
        <v>47.1</v>
      </c>
      <c r="C13" s="4" t="inlineStr">
        <is>
          <t xml:space="preserve"> </t>
        </is>
      </c>
      <c r="D13" s="8" t="n">
        <v>47.1</v>
      </c>
    </row>
    <row r="14">
      <c r="A14" s="4" t="inlineStr">
        <is>
          <t>Dividends</t>
        </is>
      </c>
      <c r="B14" s="8" t="n">
        <v>-27.5</v>
      </c>
      <c r="C14" s="4" t="inlineStr">
        <is>
          <t xml:space="preserve"> </t>
        </is>
      </c>
      <c r="D14" s="8" t="n">
        <v>-27.5</v>
      </c>
    </row>
    <row r="15">
      <c r="A15" s="4" t="inlineStr">
        <is>
          <t>Shares Issued Under Stock Plans</t>
        </is>
      </c>
      <c r="B15" s="8" t="n">
        <v>2.5</v>
      </c>
      <c r="C15" s="8" t="n">
        <v>2.5</v>
      </c>
      <c r="D15" s="4" t="inlineStr">
        <is>
          <t xml:space="preserve"> </t>
        </is>
      </c>
    </row>
    <row r="16">
      <c r="A16" s="4" t="inlineStr">
        <is>
          <t>Issuance of Common Shares</t>
        </is>
      </c>
      <c r="B16" s="8" t="n">
        <v>1.1</v>
      </c>
      <c r="C16" s="8" t="n">
        <v>1.1</v>
      </c>
      <c r="D16" s="4" t="inlineStr">
        <is>
          <t xml:space="preserve"> </t>
        </is>
      </c>
    </row>
    <row r="17">
      <c r="A17" s="4" t="inlineStr">
        <is>
          <t>Ending Balance at Dec. 31, 2024</t>
        </is>
      </c>
      <c r="B17" s="7" t="n">
        <v>512.3</v>
      </c>
      <c r="C17" s="7" t="n">
        <v>341.2</v>
      </c>
      <c r="D17" s="7" t="n">
        <v>17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Provisions for Income Taxes and Provisions Calculated at Statutory Federal Tax Rate (Detail)</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t>
        </is>
      </c>
      <c r="B5" s="10" t="n">
        <v>0.06</v>
      </c>
      <c r="C5" s="10" t="n">
        <v>0.06</v>
      </c>
      <c r="D5" s="10" t="n">
        <v>0.06</v>
      </c>
    </row>
    <row r="6">
      <c r="A6" s="4" t="inlineStr">
        <is>
          <t>Utility Plant Differences</t>
        </is>
      </c>
      <c r="B6" s="4" t="inlineStr">
        <is>
          <t>(5.00%)</t>
        </is>
      </c>
      <c r="C6" s="4" t="inlineStr">
        <is>
          <t>(5.00%)</t>
        </is>
      </c>
      <c r="D6" s="4" t="inlineStr">
        <is>
          <t>(6.00%)</t>
        </is>
      </c>
    </row>
    <row r="7">
      <c r="A7" s="4" t="inlineStr">
        <is>
          <t>Other, net</t>
        </is>
      </c>
      <c r="B7" s="10" t="n">
        <v>0.01</v>
      </c>
      <c r="C7" s="10" t="n">
        <v>0.01</v>
      </c>
      <c r="D7" s="10" t="n">
        <v>0</v>
      </c>
    </row>
    <row r="8">
      <c r="A8" s="4" t="inlineStr">
        <is>
          <t>Effective Income Tax Rate</t>
        </is>
      </c>
      <c r="B8" s="10" t="n">
        <v>0.23</v>
      </c>
      <c r="C8" s="10" t="n">
        <v>0.23</v>
      </c>
      <c r="D8" s="10" t="n">
        <v>0.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tirement Benefit Obligations</t>
        </is>
      </c>
      <c r="B3" s="7" t="n">
        <v>6.1</v>
      </c>
      <c r="C3" s="7" t="n">
        <v>11.2</v>
      </c>
    </row>
    <row r="4">
      <c r="A4" s="4" t="inlineStr">
        <is>
          <t>Regulatory Assets &amp; Liabilities</t>
        </is>
      </c>
      <c r="B4" s="5" t="n">
        <v>0</v>
      </c>
      <c r="C4" s="8" t="n">
        <v>8.9</v>
      </c>
    </row>
    <row r="5">
      <c r="A5" s="4" t="inlineStr">
        <is>
          <t>Net Operating Loss Carryforwards</t>
        </is>
      </c>
      <c r="B5" s="8" t="n">
        <v>2.3</v>
      </c>
      <c r="C5" s="8" t="n">
        <v>0.1</v>
      </c>
    </row>
    <row r="6">
      <c r="A6" s="4" t="inlineStr">
        <is>
          <t>Tax Credit Carryforwards</t>
        </is>
      </c>
      <c r="B6" s="5" t="n">
        <v>2</v>
      </c>
      <c r="C6" s="8" t="n">
        <v>1.3</v>
      </c>
    </row>
    <row r="7">
      <c r="A7" s="4" t="inlineStr">
        <is>
          <t>Other, net</t>
        </is>
      </c>
      <c r="B7" s="8" t="n">
        <v>2.5</v>
      </c>
      <c r="C7" s="8" t="n">
        <v>1.3</v>
      </c>
    </row>
    <row r="8">
      <c r="A8" s="4" t="inlineStr">
        <is>
          <t>Total Deferred Tax Assets</t>
        </is>
      </c>
      <c r="B8" s="8" t="n">
        <v>18.5</v>
      </c>
      <c r="C8" s="8" t="n">
        <v>13.9</v>
      </c>
    </row>
    <row r="9">
      <c r="A9" s="3" t="inlineStr">
        <is>
          <t>Deferred Tax Liabilities</t>
        </is>
      </c>
      <c r="B9" s="4" t="inlineStr">
        <is>
          <t xml:space="preserve"> </t>
        </is>
      </c>
      <c r="C9" s="4" t="inlineStr">
        <is>
          <t xml:space="preserve"> </t>
        </is>
      </c>
    </row>
    <row r="10">
      <c r="A10" s="4" t="inlineStr">
        <is>
          <t>Utility Plant Differences</t>
        </is>
      </c>
      <c r="B10" s="8" t="n">
        <v>203.6</v>
      </c>
      <c r="C10" s="8" t="n">
        <v>180.3</v>
      </c>
    </row>
    <row r="11">
      <c r="A11" s="4" t="inlineStr">
        <is>
          <t>Regulatory Assets &amp; Liabilities</t>
        </is>
      </c>
      <c r="B11" s="8" t="n">
        <v>5.6</v>
      </c>
      <c r="C11" s="5" t="n">
        <v>0</v>
      </c>
    </row>
    <row r="12">
      <c r="A12" s="4" t="inlineStr">
        <is>
          <t>Other, net</t>
        </is>
      </c>
      <c r="B12" s="5" t="n">
        <v>1</v>
      </c>
      <c r="C12" s="8" t="n">
        <v>0.8</v>
      </c>
    </row>
    <row r="13">
      <c r="A13" s="4" t="inlineStr">
        <is>
          <t>Total Deferred Tax Liabilities</t>
        </is>
      </c>
      <c r="B13" s="8" t="n">
        <v>204.6</v>
      </c>
      <c r="C13" s="5" t="n">
        <v>190</v>
      </c>
    </row>
    <row r="14">
      <c r="A14" s="4" t="inlineStr">
        <is>
          <t>Net Deferred Tax Liabilities</t>
        </is>
      </c>
      <c r="B14" s="7" t="n">
        <v>186.1</v>
      </c>
      <c r="C14" s="7" t="n">
        <v>17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Millions</t>
        </is>
      </c>
      <c r="B1" s="2" t="inlineStr">
        <is>
          <t>1 Months Ended</t>
        </is>
      </c>
      <c r="C1" s="2" t="inlineStr">
        <is>
          <t>12 Months Ended</t>
        </is>
      </c>
    </row>
    <row r="2">
      <c r="B2" s="2" t="inlineStr">
        <is>
          <t>Aug. 31, 2022</t>
        </is>
      </c>
      <c r="C2" s="2" t="inlineStr">
        <is>
          <t>Dec. 31, 2024</t>
        </is>
      </c>
      <c r="D2" s="2" t="inlineStr">
        <is>
          <t>Dec. 31, 2023</t>
        </is>
      </c>
      <c r="E2" s="2" t="inlineStr">
        <is>
          <t>Dec. 31, 2022</t>
        </is>
      </c>
      <c r="F2" s="2" t="inlineStr">
        <is>
          <t>Dec.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4" t="inlineStr">
        <is>
          <t xml:space="preserve"> </t>
        </is>
      </c>
      <c r="C4" s="10" t="n">
        <v>0.21</v>
      </c>
      <c r="D4" s="10" t="n">
        <v>0.21</v>
      </c>
      <c r="E4" s="10" t="n">
        <v>0.21</v>
      </c>
      <c r="F4" s="4" t="inlineStr">
        <is>
          <t xml:space="preserve"> </t>
        </is>
      </c>
    </row>
    <row r="5">
      <c r="A5" s="4" t="inlineStr">
        <is>
          <t>Regulatory Liability</t>
        </is>
      </c>
      <c r="B5" s="4" t="inlineStr">
        <is>
          <t xml:space="preserve"> </t>
        </is>
      </c>
      <c r="C5" s="6" t="n">
        <v>64</v>
      </c>
      <c r="D5" s="7" t="n">
        <v>47.9</v>
      </c>
      <c r="E5" s="4" t="inlineStr">
        <is>
          <t xml:space="preserve"> </t>
        </is>
      </c>
      <c r="F5" s="4" t="inlineStr">
        <is>
          <t xml:space="preserve"> </t>
        </is>
      </c>
    </row>
    <row r="6">
      <c r="A6" s="4" t="inlineStr">
        <is>
          <t>Regulatory liability, expected flow back to customers</t>
        </is>
      </c>
      <c r="B6" s="4" t="inlineStr">
        <is>
          <t xml:space="preserve"> </t>
        </is>
      </c>
      <c r="C6" s="4" t="inlineStr">
        <is>
          <t xml:space="preserve"> </t>
        </is>
      </c>
      <c r="D6" s="4" t="inlineStr">
        <is>
          <t xml:space="preserve"> </t>
        </is>
      </c>
      <c r="E6" s="4" t="inlineStr">
        <is>
          <t xml:space="preserve"> </t>
        </is>
      </c>
      <c r="F6" s="7" t="n">
        <v>47.1</v>
      </c>
    </row>
    <row r="7">
      <c r="A7" s="4" t="inlineStr">
        <is>
          <t>Offset future years income</t>
        </is>
      </c>
      <c r="B7" s="4" t="inlineStr">
        <is>
          <t xml:space="preserve"> </t>
        </is>
      </c>
      <c r="C7" s="4" t="inlineStr">
        <is>
          <t xml:space="preserve"> </t>
        </is>
      </c>
      <c r="D7" s="8" t="n">
        <v>7.3</v>
      </c>
      <c r="E7" s="4" t="inlineStr">
        <is>
          <t xml:space="preserve"> </t>
        </is>
      </c>
      <c r="F7" s="4" t="inlineStr">
        <is>
          <t xml:space="preserve"> </t>
        </is>
      </c>
    </row>
    <row r="8">
      <c r="A8" s="4" t="inlineStr">
        <is>
          <t>Regulatory liability, expected pass back to ratepayers</t>
        </is>
      </c>
      <c r="B8" s="4" t="inlineStr">
        <is>
          <t xml:space="preserve"> </t>
        </is>
      </c>
      <c r="C8" s="8" t="n">
        <v>1.6</v>
      </c>
      <c r="D8" s="4" t="inlineStr">
        <is>
          <t xml:space="preserve"> </t>
        </is>
      </c>
      <c r="E8" s="4" t="inlineStr">
        <is>
          <t xml:space="preserve"> </t>
        </is>
      </c>
      <c r="F8" s="4" t="inlineStr">
        <is>
          <t xml:space="preserve"> </t>
        </is>
      </c>
    </row>
    <row r="9">
      <c r="A9" s="4" t="inlineStr">
        <is>
          <t>Net Operating Loss Carryforwards Utilized For Income Taxes</t>
        </is>
      </c>
      <c r="B9" s="4" t="inlineStr">
        <is>
          <t xml:space="preserve"> </t>
        </is>
      </c>
      <c r="C9" s="4" t="inlineStr">
        <is>
          <t xml:space="preserve"> </t>
        </is>
      </c>
      <c r="D9" s="8" t="n">
        <v>2.9</v>
      </c>
      <c r="E9" s="4" t="inlineStr">
        <is>
          <t xml:space="preserve"> </t>
        </is>
      </c>
      <c r="F9" s="4" t="inlineStr">
        <is>
          <t xml:space="preserve"> </t>
        </is>
      </c>
    </row>
    <row r="10">
      <c r="A10" s="4" t="inlineStr">
        <is>
          <t>Deferred tax assets, operating loss carryforwards, federal</t>
        </is>
      </c>
      <c r="B10" s="4" t="inlineStr">
        <is>
          <t xml:space="preserve"> </t>
        </is>
      </c>
      <c r="C10" s="8" t="n">
        <v>6.6</v>
      </c>
      <c r="D10" s="4" t="inlineStr">
        <is>
          <t xml:space="preserve"> </t>
        </is>
      </c>
      <c r="E10" s="4" t="inlineStr">
        <is>
          <t xml:space="preserve"> </t>
        </is>
      </c>
      <c r="F10" s="4" t="inlineStr">
        <is>
          <t xml:space="preserve"> </t>
        </is>
      </c>
    </row>
    <row r="11">
      <c r="A11" s="4" t="inlineStr">
        <is>
          <t>Income Tax Expense (Benefit)</t>
        </is>
      </c>
      <c r="B11" s="4" t="inlineStr">
        <is>
          <t xml:space="preserve"> </t>
        </is>
      </c>
      <c r="C11" s="5" t="n">
        <v>14</v>
      </c>
      <c r="D11" s="8" t="n">
        <v>13.2</v>
      </c>
      <c r="E11" s="7" t="n">
        <v>11.2</v>
      </c>
      <c r="F11" s="4" t="inlineStr">
        <is>
          <t xml:space="preserve"> </t>
        </is>
      </c>
    </row>
    <row r="12">
      <c r="A12" s="4" t="inlineStr">
        <is>
          <t>Percentage of alternate minimum tax</t>
        </is>
      </c>
      <c r="B12" s="10" t="n">
        <v>0.15</v>
      </c>
      <c r="C12" s="4" t="inlineStr">
        <is>
          <t xml:space="preserve"> </t>
        </is>
      </c>
      <c r="D12" s="4" t="inlineStr">
        <is>
          <t xml:space="preserve"> </t>
        </is>
      </c>
      <c r="E12" s="4" t="inlineStr">
        <is>
          <t xml:space="preserve"> </t>
        </is>
      </c>
      <c r="F12" s="4" t="inlineStr">
        <is>
          <t xml:space="preserve"> </t>
        </is>
      </c>
    </row>
    <row r="13">
      <c r="A13" s="4" t="inlineStr">
        <is>
          <t>Number of years used for calculating adjusted financial statement income</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Adjustment financial statement income</t>
        </is>
      </c>
      <c r="B14" s="6" t="n">
        <v>1000</v>
      </c>
      <c r="C14" s="4" t="inlineStr">
        <is>
          <t xml:space="preserve"> </t>
        </is>
      </c>
      <c r="D14" s="4" t="inlineStr">
        <is>
          <t xml:space="preserve"> </t>
        </is>
      </c>
      <c r="E14" s="4" t="inlineStr">
        <is>
          <t xml:space="preserve"> </t>
        </is>
      </c>
      <c r="F14" s="4" t="inlineStr">
        <is>
          <t xml:space="preserve"> </t>
        </is>
      </c>
    </row>
    <row r="15">
      <c r="A15" s="4" t="inlineStr">
        <is>
          <t>FederalTaxCreditsToOffsetCurrentTaxes</t>
        </is>
      </c>
      <c r="B15" s="4" t="inlineStr">
        <is>
          <t xml:space="preserve"> </t>
        </is>
      </c>
      <c r="C15" s="8" t="n">
        <v>1.3</v>
      </c>
      <c r="D15" s="4" t="inlineStr">
        <is>
          <t xml:space="preserve"> </t>
        </is>
      </c>
      <c r="E15" s="4" t="inlineStr">
        <is>
          <t xml:space="preserve"> </t>
        </is>
      </c>
      <c r="F15" s="4" t="inlineStr">
        <is>
          <t xml:space="preserve"> </t>
        </is>
      </c>
    </row>
    <row r="16">
      <c r="A16" s="4" t="inlineStr">
        <is>
          <t>Income Tax Relate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gulatory Liability</t>
        </is>
      </c>
      <c r="B18" s="4" t="inlineStr">
        <is>
          <t xml:space="preserve"> </t>
        </is>
      </c>
      <c r="C18" s="8" t="n">
        <v>50.4</v>
      </c>
      <c r="D18" s="7" t="n">
        <v>38.6</v>
      </c>
      <c r="E18" s="4" t="inlineStr">
        <is>
          <t xml:space="preserve"> </t>
        </is>
      </c>
      <c r="F18" s="7" t="n">
        <v>48.9</v>
      </c>
    </row>
    <row r="19">
      <c r="A19" s="4" t="inlineStr">
        <is>
          <t>Gas Ratepayers | Massachusetts And Mai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gulatory liability, expected flow back to customers</t>
        </is>
      </c>
      <c r="B21" s="4" t="inlineStr">
        <is>
          <t xml:space="preserve"> </t>
        </is>
      </c>
      <c r="C21" s="7" t="n">
        <v>11.2</v>
      </c>
      <c r="D21" s="4" t="inlineStr">
        <is>
          <t xml:space="preserve"> </t>
        </is>
      </c>
      <c r="E21" s="4" t="inlineStr">
        <is>
          <t xml:space="preserve"> </t>
        </is>
      </c>
      <c r="F21" s="4" t="inlineStr">
        <is>
          <t xml:space="preserve"> </t>
        </is>
      </c>
    </row>
    <row r="22">
      <c r="A22" s="4" t="inlineStr">
        <is>
          <t>Tax Year 2018</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utory Federal Income Tax Rate</t>
        </is>
      </c>
      <c r="B24" s="4" t="inlineStr">
        <is>
          <t xml:space="preserve"> </t>
        </is>
      </c>
      <c r="C24" s="4" t="inlineStr">
        <is>
          <t xml:space="preserve"> </t>
        </is>
      </c>
      <c r="D24" s="4" t="inlineStr">
        <is>
          <t xml:space="preserve"> </t>
        </is>
      </c>
      <c r="E24" s="4" t="inlineStr">
        <is>
          <t xml:space="preserve"> </t>
        </is>
      </c>
      <c r="F24" s="10" t="n">
        <v>0.21</v>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Key Weighted Average Assumptions Used in Determining Benefit Plan Costs and Obligations (Detail)</t>
        </is>
      </c>
      <c r="B1" s="2" t="inlineStr">
        <is>
          <t>12 Months Ended</t>
        </is>
      </c>
    </row>
    <row r="2">
      <c r="B2" s="2" t="inlineStr">
        <is>
          <t>Dec. 31, 2024</t>
        </is>
      </c>
      <c r="C2" s="2" t="inlineStr">
        <is>
          <t>Dec. 31, 2023</t>
        </is>
      </c>
      <c r="D2" s="2" t="inlineStr">
        <is>
          <t>Dec. 31, 2022</t>
        </is>
      </c>
    </row>
    <row r="3">
      <c r="A3" s="4" t="inlineStr">
        <is>
          <t>Benefit Plan Cos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v>
      </c>
      <c r="C5" s="11" t="n">
        <v>0.0525</v>
      </c>
      <c r="D5" s="11" t="n">
        <v>0.0285</v>
      </c>
    </row>
    <row r="6">
      <c r="A6" s="4" t="inlineStr">
        <is>
          <t>Rate of Compensation Increase</t>
        </is>
      </c>
      <c r="B6" s="10" t="n">
        <v>0.03</v>
      </c>
      <c r="C6" s="10" t="n">
        <v>0.03</v>
      </c>
      <c r="D6" s="10" t="n">
        <v>0.03</v>
      </c>
    </row>
    <row r="7">
      <c r="A7" s="4" t="inlineStr">
        <is>
          <t>Expected Long-term rate of return on plan assets</t>
        </is>
      </c>
      <c r="B7" s="11" t="n">
        <v>0.075</v>
      </c>
      <c r="C7" s="11" t="n">
        <v>0.075</v>
      </c>
      <c r="D7" s="11" t="n">
        <v>0.075</v>
      </c>
    </row>
    <row r="8">
      <c r="A8" s="4" t="inlineStr">
        <is>
          <t>Benefit Obligatio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56</v>
      </c>
      <c r="C10" s="10" t="n">
        <v>0.05</v>
      </c>
      <c r="D10" s="11" t="n">
        <v>0.0525</v>
      </c>
    </row>
    <row r="11">
      <c r="A11" s="4" t="inlineStr">
        <is>
          <t>Rate of Compensation Increase</t>
        </is>
      </c>
      <c r="B11" s="10" t="n">
        <v>0.03</v>
      </c>
      <c r="C11" s="10" t="n">
        <v>0.03</v>
      </c>
      <c r="D11" s="10" t="n">
        <v>0.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Retirement Benefit Plans - Additional Information (Detail) - USD ($)</t>
        </is>
      </c>
      <c r="B1" s="2" t="inlineStr">
        <is>
          <t>12 Months Ended</t>
        </is>
      </c>
    </row>
    <row r="2">
      <c r="B2" s="2" t="inlineStr">
        <is>
          <t>Dec. 31, 2024</t>
        </is>
      </c>
      <c r="C2" s="2" t="inlineStr">
        <is>
          <t>Dec. 31, 2023</t>
        </is>
      </c>
      <c r="D2" s="2" t="inlineStr">
        <is>
          <t>Dec. 31, 2022</t>
        </is>
      </c>
      <c r="E2" s="2" t="inlineStr">
        <is>
          <t>Dec. 31, 2025</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hange in Discount Rate</t>
        </is>
      </c>
      <c r="B4" s="4" t="inlineStr">
        <is>
          <t xml:space="preserve"> </t>
        </is>
      </c>
      <c r="C4" s="11" t="n">
        <v>0.0025</v>
      </c>
      <c r="D4" s="4" t="inlineStr">
        <is>
          <t xml:space="preserve"> </t>
        </is>
      </c>
      <c r="E4" s="4" t="inlineStr">
        <is>
          <t xml:space="preserve"> </t>
        </is>
      </c>
    </row>
    <row r="5">
      <c r="A5" s="4" t="inlineStr">
        <is>
          <t>Increase or decrease of Net Periodic Benefit Cost (NPBC) due to change in the discount rate</t>
        </is>
      </c>
      <c r="B5" s="6" t="n">
        <v>450800</v>
      </c>
      <c r="C5" s="4" t="inlineStr">
        <is>
          <t xml:space="preserve"> </t>
        </is>
      </c>
      <c r="D5" s="4" t="inlineStr">
        <is>
          <t xml:space="preserve"> </t>
        </is>
      </c>
      <c r="E5" s="4" t="inlineStr">
        <is>
          <t xml:space="preserve"> </t>
        </is>
      </c>
    </row>
    <row r="6">
      <c r="A6" s="4" t="inlineStr">
        <is>
          <t>Defined benefit plan, assumed health care cost trend rate, description</t>
        </is>
      </c>
      <c r="B6" s="4" t="inlineStr">
        <is>
          <t xml:space="preserve"> </t>
        </is>
      </c>
      <c r="C6" s="4" t="inlineStr">
        <is>
          <t xml:space="preserve">The health care cost trend rate used to determine benefit obligations at December 31, 2024 for pre-65 retirees is 8.50%, with an ultimate rate of 4.50% in 2034, and for post-65 retirees, the health care cost trend rate is 7.50%, with an ultimate rate of 4.50% in 2034. The health care cost trend rate used to determine benefit obligations at December 31, 2023 for pre-65 retirees was 8.00%, with an ultimate rate of 4.50% in 2033, and for post-65 retirees, the health care cost trend rate was 6.00%, with an ultimate rate of 4.50% in 2033. The health care cost trend rate used to determine benefit obligations at December 31, 2022 for pre-65 retirees was 8.00%, with an ultimate rate of 4.50% in 2030, and for post-65 retirees, the health care cost trend rate was 6.25%, with an ultimate rate of 4.50% in 2030. </t>
        </is>
      </c>
      <c r="D6" s="4" t="inlineStr">
        <is>
          <t xml:space="preserve">The health care cost trend rate used to determine benefit obligations at December 31, 2022 for pre-65 retirees was 8.00%, with an ultimate rate of 4.50% in 2030, and for post-65 retirees, the health care cost trend rate was 6.25%, with an ultimate rate of 4.50% in 2030. </t>
        </is>
      </c>
      <c r="E6" s="4" t="inlineStr">
        <is>
          <t xml:space="preserve"> </t>
        </is>
      </c>
    </row>
    <row r="7">
      <c r="A7" s="4" t="inlineStr">
        <is>
          <t>Regulatory assets</t>
        </is>
      </c>
      <c r="B7" s="6" t="n">
        <v>112000000</v>
      </c>
      <c r="C7" s="6" t="n">
        <v>109600000</v>
      </c>
      <c r="D7" s="4" t="inlineStr">
        <is>
          <t xml:space="preserve"> </t>
        </is>
      </c>
      <c r="E7" s="4" t="inlineStr">
        <is>
          <t xml:space="preserve"> </t>
        </is>
      </c>
    </row>
    <row r="8">
      <c r="A8" s="4" t="inlineStr">
        <is>
          <t>Health Care Cost Trend Rate, Description</t>
        </is>
      </c>
      <c r="B8" s="4" t="inlineStr">
        <is>
          <t xml:space="preserve">The health care cost trend rate used to determine plan costs for 2024 for pre-65 retirees is 8.00%, with an ultimate rate of 4.50% in 2033, and for post-65 retirees, the health care cost trend rate is 6.00%, with an ultimate rate of 4.50% in 2033. The health care cost trend rate used to determine plan costs for 2023 for pre-65 retirees was 8.00%, with an ultimate rate of 4.50%  in 2030, and for post-65 retirees, the health care cost trend rate was 6.25%, with an ultimate rate of 4.50% in 2030.The health care cost trend rate used to determine plan costs for 2022 for both pre-65 retirees and post-65 retirees was 6.20%, with an ultimate rate of 4.50% in 2029. </t>
        </is>
      </c>
      <c r="C8" s="4" t="inlineStr">
        <is>
          <t xml:space="preserve"> </t>
        </is>
      </c>
      <c r="D8" s="4" t="inlineStr">
        <is>
          <t xml:space="preserve">The health care cost trend rate used to determine plan costs for 2022 for both pre-65 retirees and post-65 retirees was 6.20%, with an ultimate rate of 4.50% in 2029. </t>
        </is>
      </c>
      <c r="E8" s="4" t="inlineStr">
        <is>
          <t xml:space="preserve"> </t>
        </is>
      </c>
    </row>
    <row r="9">
      <c r="A9" s="4" t="inlineStr">
        <is>
          <t>Pension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Accumulated Benefit Obligation</t>
        </is>
      </c>
      <c r="B11" s="6" t="n">
        <v>141600000</v>
      </c>
      <c r="C11" s="5" t="n">
        <v>146300000</v>
      </c>
      <c r="D11" s="4" t="inlineStr">
        <is>
          <t xml:space="preserve"> </t>
        </is>
      </c>
      <c r="E11" s="4" t="inlineStr">
        <is>
          <t xml:space="preserve"> </t>
        </is>
      </c>
    </row>
    <row r="12">
      <c r="A12" s="4" t="inlineStr">
        <is>
          <t>Defined Benefit Plan, Target Plan Asset Allocations</t>
        </is>
      </c>
      <c r="B12" s="10" t="n">
        <v>0.04</v>
      </c>
      <c r="C12" s="4" t="inlineStr">
        <is>
          <t xml:space="preserve"> </t>
        </is>
      </c>
      <c r="D12" s="4" t="inlineStr">
        <is>
          <t xml:space="preserve"> </t>
        </is>
      </c>
      <c r="E12" s="4" t="inlineStr">
        <is>
          <t xml:space="preserve"> </t>
        </is>
      </c>
    </row>
    <row r="13">
      <c r="A13" s="4" t="inlineStr">
        <is>
          <t>Defined Benefit Plan, Plan Assets, Contributions by Employer</t>
        </is>
      </c>
      <c r="B13" s="6" t="n">
        <v>3758000</v>
      </c>
      <c r="C13" s="5" t="n">
        <v>3850000</v>
      </c>
      <c r="D13" s="6" t="n">
        <v>3800000</v>
      </c>
      <c r="E13" s="4" t="inlineStr">
        <is>
          <t xml:space="preserve"> </t>
        </is>
      </c>
    </row>
    <row r="14">
      <c r="A14" s="4" t="inlineStr">
        <is>
          <t>Pension Plan [Member] | Equity Fund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Target Plan Asset Allocations</t>
        </is>
      </c>
      <c r="B16" s="10" t="n">
        <v>0.54</v>
      </c>
      <c r="C16" s="4" t="inlineStr">
        <is>
          <t xml:space="preserve"> </t>
        </is>
      </c>
      <c r="D16" s="4" t="inlineStr">
        <is>
          <t xml:space="preserve"> </t>
        </is>
      </c>
      <c r="E16" s="4" t="inlineStr">
        <is>
          <t xml:space="preserve"> </t>
        </is>
      </c>
    </row>
    <row r="17">
      <c r="A17" s="4" t="inlineStr">
        <is>
          <t>Pension Plan [Member] | Fixed Income Securitie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efined Benefit Plan, Target Plan Asset Allocations</t>
        </is>
      </c>
      <c r="B19" s="10" t="n">
        <v>0.42</v>
      </c>
      <c r="C19" s="4" t="inlineStr">
        <is>
          <t xml:space="preserve"> </t>
        </is>
      </c>
      <c r="D19" s="4" t="inlineStr">
        <is>
          <t xml:space="preserve"> </t>
        </is>
      </c>
      <c r="E19" s="4" t="inlineStr">
        <is>
          <t xml:space="preserve"> </t>
        </is>
      </c>
    </row>
    <row r="20">
      <c r="A20" s="4" t="inlineStr">
        <is>
          <t>Other Postretirement Benefit Plans, Defined Benefit</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Plan Assets, Contributions by Employer</t>
        </is>
      </c>
      <c r="B22" s="6" t="n">
        <v>2552000</v>
      </c>
      <c r="C22" s="5" t="n">
        <v>2790000</v>
      </c>
      <c r="D22" s="5" t="n">
        <v>12153000</v>
      </c>
      <c r="E22" s="4" t="inlineStr">
        <is>
          <t xml:space="preserve"> </t>
        </is>
      </c>
    </row>
    <row r="23">
      <c r="A23" s="4" t="inlineStr">
        <is>
          <t>Other Postretirement Benefit Plans, Defined Benefit | Equity Fund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Target Plan Asset Allocations</t>
        </is>
      </c>
      <c r="B25" s="10" t="n">
        <v>0.55</v>
      </c>
      <c r="C25" s="4" t="inlineStr">
        <is>
          <t xml:space="preserve"> </t>
        </is>
      </c>
      <c r="D25" s="4" t="inlineStr">
        <is>
          <t xml:space="preserve"> </t>
        </is>
      </c>
      <c r="E25" s="4" t="inlineStr">
        <is>
          <t xml:space="preserve"> </t>
        </is>
      </c>
    </row>
    <row r="26">
      <c r="A26" s="4" t="inlineStr">
        <is>
          <t>Other Postretirement Benefit Plans, Defined Benefit | Fixed Income Securitie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Target Plan Asset Allocations</t>
        </is>
      </c>
      <c r="B28" s="10" t="n">
        <v>0.45</v>
      </c>
      <c r="C28" s="4" t="inlineStr">
        <is>
          <t xml:space="preserve"> </t>
        </is>
      </c>
      <c r="D28" s="4" t="inlineStr">
        <is>
          <t xml:space="preserve"> </t>
        </is>
      </c>
      <c r="E28" s="4" t="inlineStr">
        <is>
          <t xml:space="preserve"> </t>
        </is>
      </c>
    </row>
    <row r="29">
      <c r="A29" s="4" t="inlineStr">
        <is>
          <t>Supplemental Employee Retirement Plans, Defined Benefit</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Accumulated Benefit Obligation</t>
        </is>
      </c>
      <c r="B31" s="6" t="n">
        <v>12400000</v>
      </c>
      <c r="C31" s="5" t="n">
        <v>14400000</v>
      </c>
      <c r="D31" s="4" t="inlineStr">
        <is>
          <t xml:space="preserve"> </t>
        </is>
      </c>
      <c r="E31" s="4" t="inlineStr">
        <is>
          <t xml:space="preserve"> </t>
        </is>
      </c>
    </row>
    <row r="32">
      <c r="A32" s="4" t="inlineStr">
        <is>
          <t>Defined Benefit Plan, Plan Assets, Contributions by Employer</t>
        </is>
      </c>
      <c r="B32" s="5" t="n">
        <v>679000</v>
      </c>
      <c r="C32" s="5" t="n">
        <v>665000</v>
      </c>
      <c r="D32" s="5" t="n">
        <v>637000</v>
      </c>
      <c r="E32" s="4" t="inlineStr">
        <is>
          <t xml:space="preserve"> </t>
        </is>
      </c>
    </row>
    <row r="33">
      <c r="A33" s="4" t="inlineStr">
        <is>
          <t>Fair Value Of Plan Asset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Pension expense</t>
        </is>
      </c>
      <c r="B35" s="5" t="n">
        <v>1800000</v>
      </c>
      <c r="C35" s="5" t="n">
        <v>2800000</v>
      </c>
      <c r="D35" s="5" t="n">
        <v>2400000</v>
      </c>
      <c r="E35" s="4" t="inlineStr">
        <is>
          <t xml:space="preserve"> </t>
        </is>
      </c>
    </row>
    <row r="36">
      <c r="A36" s="4" t="inlineStr">
        <is>
          <t>Defined Benefit Obligations</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Regulatory assets</t>
        </is>
      </c>
      <c r="B38" s="5" t="n">
        <v>14400000</v>
      </c>
      <c r="C38" s="5" t="n">
        <v>29800000</v>
      </c>
      <c r="D38" s="4" t="inlineStr">
        <is>
          <t xml:space="preserve"> </t>
        </is>
      </c>
      <c r="E38" s="4" t="inlineStr">
        <is>
          <t xml:space="preserve"> </t>
        </is>
      </c>
    </row>
    <row r="39">
      <c r="A39" s="4" t="inlineStr">
        <is>
          <t>Four Zero One K Plan</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Defined Benefit Plan, Plan Assets, Contributions by Employer</t>
        </is>
      </c>
      <c r="B41" s="6" t="n">
        <v>4500000</v>
      </c>
      <c r="C41" s="6" t="n">
        <v>4000000</v>
      </c>
      <c r="D41" s="6" t="n">
        <v>3500000</v>
      </c>
      <c r="E41" s="4" t="inlineStr">
        <is>
          <t xml:space="preserve"> </t>
        </is>
      </c>
    </row>
    <row r="42">
      <c r="A42" s="4" t="inlineStr">
        <is>
          <t>Benefit Plan Costs</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Defined Benefit Plan, Expected Long-term Return on Assets</t>
        </is>
      </c>
      <c r="B44" s="11" t="n">
        <v>0.075</v>
      </c>
      <c r="C44" s="11" t="n">
        <v>0.075</v>
      </c>
      <c r="D44" s="11" t="n">
        <v>0.075</v>
      </c>
      <c r="E44" s="4" t="inlineStr">
        <is>
          <t xml:space="preserve"> </t>
        </is>
      </c>
    </row>
    <row r="45">
      <c r="A45" s="4" t="inlineStr">
        <is>
          <t>Pre-65 retirees</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Health care cost trend rate, ultimate rate</t>
        </is>
      </c>
      <c r="B47" s="11" t="n">
        <v>0.045</v>
      </c>
      <c r="C47" s="11" t="n">
        <v>0.045</v>
      </c>
      <c r="D47" s="11" t="n">
        <v>0.045</v>
      </c>
      <c r="E47" s="4" t="inlineStr">
        <is>
          <t xml:space="preserve"> </t>
        </is>
      </c>
    </row>
    <row r="48">
      <c r="A48" s="4" t="inlineStr">
        <is>
          <t>Determine plan costs ultimate rate</t>
        </is>
      </c>
      <c r="B48" s="4" t="inlineStr">
        <is>
          <t xml:space="preserve"> </t>
        </is>
      </c>
      <c r="C48" s="11" t="n">
        <v>0.045</v>
      </c>
      <c r="D48" s="11" t="n">
        <v>0.045</v>
      </c>
      <c r="E48" s="4" t="inlineStr">
        <is>
          <t xml:space="preserve"> </t>
        </is>
      </c>
    </row>
    <row r="49">
      <c r="A49" s="4" t="inlineStr">
        <is>
          <t>Health care cost trend rate, assumed</t>
        </is>
      </c>
      <c r="B49" s="10" t="n">
        <v>0.08</v>
      </c>
      <c r="C49" s="11" t="n">
        <v>0.08500000000000001</v>
      </c>
      <c r="D49" s="10" t="n">
        <v>0.08</v>
      </c>
      <c r="E49" s="4" t="inlineStr">
        <is>
          <t xml:space="preserve"> </t>
        </is>
      </c>
    </row>
    <row r="50">
      <c r="A50" s="4" t="inlineStr">
        <is>
          <t>Health care cost trend rate determine plan costs</t>
        </is>
      </c>
      <c r="B50" s="4" t="inlineStr">
        <is>
          <t xml:space="preserve"> </t>
        </is>
      </c>
      <c r="C50" s="10" t="n">
        <v>0.08</v>
      </c>
      <c r="D50" s="11" t="n">
        <v>0.062</v>
      </c>
      <c r="E50" s="4" t="inlineStr">
        <is>
          <t xml:space="preserve"> </t>
        </is>
      </c>
    </row>
    <row r="51">
      <c r="A51" s="4" t="inlineStr">
        <is>
          <t>Health care cost trend rate, ultimate rate in year</t>
        </is>
      </c>
      <c r="B51" s="4" t="inlineStr">
        <is>
          <t>2033</t>
        </is>
      </c>
      <c r="C51" s="4" t="inlineStr">
        <is>
          <t>2034</t>
        </is>
      </c>
      <c r="D51" s="4" t="inlineStr">
        <is>
          <t>2030</t>
        </is>
      </c>
      <c r="E51" s="4" t="inlineStr">
        <is>
          <t xml:space="preserve"> </t>
        </is>
      </c>
    </row>
    <row r="52">
      <c r="A52" s="4" t="inlineStr">
        <is>
          <t>Reaches Ultimate Trend Rate Year</t>
        </is>
      </c>
      <c r="B52" s="4" t="inlineStr">
        <is>
          <t xml:space="preserve"> </t>
        </is>
      </c>
      <c r="C52" s="4" t="inlineStr">
        <is>
          <t>2030</t>
        </is>
      </c>
      <c r="D52" s="4" t="inlineStr">
        <is>
          <t xml:space="preserve"> </t>
        </is>
      </c>
      <c r="E52" s="4" t="inlineStr">
        <is>
          <t xml:space="preserve"> </t>
        </is>
      </c>
    </row>
    <row r="53">
      <c r="A53" s="4" t="inlineStr">
        <is>
          <t>Post-65 retirees</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Health care cost trend rate, ultimate rate</t>
        </is>
      </c>
      <c r="B55" s="11" t="n">
        <v>0.045</v>
      </c>
      <c r="C55" s="11" t="n">
        <v>0.045</v>
      </c>
      <c r="D55" s="11" t="n">
        <v>0.045</v>
      </c>
      <c r="E55" s="4" t="inlineStr">
        <is>
          <t xml:space="preserve"> </t>
        </is>
      </c>
    </row>
    <row r="56">
      <c r="A56" s="4" t="inlineStr">
        <is>
          <t>Determine plan costs ultimate rate</t>
        </is>
      </c>
      <c r="B56" s="4" t="inlineStr">
        <is>
          <t xml:space="preserve"> </t>
        </is>
      </c>
      <c r="C56" s="11" t="n">
        <v>0.045</v>
      </c>
      <c r="D56" s="4" t="inlineStr">
        <is>
          <t xml:space="preserve"> </t>
        </is>
      </c>
      <c r="E56" s="4" t="inlineStr">
        <is>
          <t xml:space="preserve"> </t>
        </is>
      </c>
    </row>
    <row r="57">
      <c r="A57" s="4" t="inlineStr">
        <is>
          <t>Health care cost trend rate, assumed</t>
        </is>
      </c>
      <c r="B57" s="10" t="n">
        <v>0.06</v>
      </c>
      <c r="C57" s="11" t="n">
        <v>0.075</v>
      </c>
      <c r="D57" s="11" t="n">
        <v>0.0625</v>
      </c>
      <c r="E57" s="4" t="inlineStr">
        <is>
          <t xml:space="preserve"> </t>
        </is>
      </c>
    </row>
    <row r="58">
      <c r="A58" s="4" t="inlineStr">
        <is>
          <t>Health care cost trend rate determine plan costs</t>
        </is>
      </c>
      <c r="B58" s="4" t="inlineStr">
        <is>
          <t xml:space="preserve"> </t>
        </is>
      </c>
      <c r="C58" s="11" t="n">
        <v>0.0625</v>
      </c>
      <c r="D58" s="4" t="inlineStr">
        <is>
          <t xml:space="preserve"> </t>
        </is>
      </c>
      <c r="E58" s="4" t="inlineStr">
        <is>
          <t xml:space="preserve"> </t>
        </is>
      </c>
    </row>
    <row r="59">
      <c r="A59" s="4" t="inlineStr">
        <is>
          <t>Health care cost trend rate, ultimate rate in year</t>
        </is>
      </c>
      <c r="B59" s="4" t="inlineStr">
        <is>
          <t>2033</t>
        </is>
      </c>
      <c r="C59" s="4" t="inlineStr">
        <is>
          <t>2034</t>
        </is>
      </c>
      <c r="D59" s="4" t="inlineStr">
        <is>
          <t>2030</t>
        </is>
      </c>
      <c r="E59" s="4" t="inlineStr">
        <is>
          <t xml:space="preserve"> </t>
        </is>
      </c>
    </row>
    <row r="60">
      <c r="A60" s="4" t="inlineStr">
        <is>
          <t>Reaches Ultimate Trend Rate Year</t>
        </is>
      </c>
      <c r="B60" s="4" t="inlineStr">
        <is>
          <t xml:space="preserve"> </t>
        </is>
      </c>
      <c r="C60" s="4" t="inlineStr">
        <is>
          <t>2030</t>
        </is>
      </c>
      <c r="D60" s="4" t="inlineStr">
        <is>
          <t>2029</t>
        </is>
      </c>
      <c r="E60" s="4" t="inlineStr">
        <is>
          <t xml:space="preserve"> </t>
        </is>
      </c>
    </row>
    <row r="61">
      <c r="A61" s="4" t="inlineStr">
        <is>
          <t>Scenario Forecast | Pension Plan [Member]</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Defined Benefit Plan, Target Plan Asset Allocations</t>
        </is>
      </c>
      <c r="B63" s="4" t="inlineStr">
        <is>
          <t xml:space="preserve"> </t>
        </is>
      </c>
      <c r="C63" s="4" t="inlineStr">
        <is>
          <t xml:space="preserve"> </t>
        </is>
      </c>
      <c r="D63" s="4" t="inlineStr">
        <is>
          <t xml:space="preserve"> </t>
        </is>
      </c>
      <c r="E63" s="10" t="n">
        <v>0.04</v>
      </c>
    </row>
    <row r="64">
      <c r="A64" s="4" t="inlineStr">
        <is>
          <t>Scenario Forecast | Pension Plan [Member] | Equity Funds</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Defined Benefit Plan, Target Plan Asset Allocations</t>
        </is>
      </c>
      <c r="B66" s="4" t="inlineStr">
        <is>
          <t xml:space="preserve"> </t>
        </is>
      </c>
      <c r="C66" s="4" t="inlineStr">
        <is>
          <t xml:space="preserve"> </t>
        </is>
      </c>
      <c r="D66" s="4" t="inlineStr">
        <is>
          <t xml:space="preserve"> </t>
        </is>
      </c>
      <c r="E66" s="10" t="n">
        <v>0.54</v>
      </c>
    </row>
    <row r="67">
      <c r="A67" s="4" t="inlineStr">
        <is>
          <t>Scenario Forecast | Pension Plan [Member] | Fixed Income Securities</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Defined Benefit Plan, Target Plan Asset Allocations</t>
        </is>
      </c>
      <c r="B69" s="4" t="inlineStr">
        <is>
          <t xml:space="preserve"> </t>
        </is>
      </c>
      <c r="C69" s="4" t="inlineStr">
        <is>
          <t xml:space="preserve"> </t>
        </is>
      </c>
      <c r="D69" s="4" t="inlineStr">
        <is>
          <t xml:space="preserve"> </t>
        </is>
      </c>
      <c r="E69" s="10" t="n">
        <v>0.42</v>
      </c>
    </row>
    <row r="70">
      <c r="A70" s="4" t="inlineStr">
        <is>
          <t>Scenario Forecast | Other Postretirement Benefit Plans, Defined Benefit | Equity Funds</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Defined Benefit Plan, Target Plan Asset Allocations</t>
        </is>
      </c>
      <c r="B72" s="4" t="inlineStr">
        <is>
          <t xml:space="preserve"> </t>
        </is>
      </c>
      <c r="C72" s="4" t="inlineStr">
        <is>
          <t xml:space="preserve"> </t>
        </is>
      </c>
      <c r="D72" s="4" t="inlineStr">
        <is>
          <t xml:space="preserve"> </t>
        </is>
      </c>
      <c r="E72" s="10" t="n">
        <v>0.55</v>
      </c>
    </row>
    <row r="73">
      <c r="A73" s="4" t="inlineStr">
        <is>
          <t>Scenario Forecast | Other Postretirement Benefit Plans, Defined Benefit | Fixed Income Securities</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Defined Benefit Plan, Target Plan Asset Allocations</t>
        </is>
      </c>
      <c r="B75" s="4" t="inlineStr">
        <is>
          <t xml:space="preserve"> </t>
        </is>
      </c>
      <c r="C75" s="4" t="inlineStr">
        <is>
          <t xml:space="preserve"> </t>
        </is>
      </c>
      <c r="D75" s="4" t="inlineStr">
        <is>
          <t xml:space="preserve"> </t>
        </is>
      </c>
      <c r="E75" s="10" t="n">
        <v>0.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Retirement Benefit Plans - Components of Retirement Plan Costs (Detail) - USD ($) $ in Thousands</t>
        </is>
      </c>
      <c r="B1" s="2" t="inlineStr">
        <is>
          <t>12 Months Ended</t>
        </is>
      </c>
    </row>
    <row r="2">
      <c r="B2" s="2" t="inlineStr">
        <is>
          <t>Dec. 31, 2024</t>
        </is>
      </c>
      <c r="C2" s="2" t="inlineStr">
        <is>
          <t>Dec. 31, 2023</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1990</v>
      </c>
      <c r="C5" s="6" t="n">
        <v>2091</v>
      </c>
      <c r="D5" s="6" t="n">
        <v>3165</v>
      </c>
    </row>
    <row r="6">
      <c r="A6" s="4" t="inlineStr">
        <is>
          <t>Interest Cost</t>
        </is>
      </c>
      <c r="B6" s="5" t="n">
        <v>7546</v>
      </c>
      <c r="C6" s="5" t="n">
        <v>7480</v>
      </c>
      <c r="D6" s="5" t="n">
        <v>5486</v>
      </c>
    </row>
    <row r="7">
      <c r="A7" s="4" t="inlineStr">
        <is>
          <t>Expected Return on Plan Assets</t>
        </is>
      </c>
      <c r="B7" s="5" t="n">
        <v>-10597</v>
      </c>
      <c r="C7" s="5" t="n">
        <v>-10689</v>
      </c>
      <c r="D7" s="5" t="n">
        <v>-10883</v>
      </c>
    </row>
    <row r="8">
      <c r="A8" s="4" t="inlineStr">
        <is>
          <t>Prior Service Cost Amortization</t>
        </is>
      </c>
      <c r="B8" s="5" t="n">
        <v>323</v>
      </c>
      <c r="C8" s="5" t="n">
        <v>356</v>
      </c>
      <c r="D8" s="5" t="n">
        <v>356</v>
      </c>
    </row>
    <row r="9">
      <c r="A9" s="4" t="inlineStr">
        <is>
          <t>Actuarial Loss Amortization</t>
        </is>
      </c>
      <c r="B9" s="6" t="n">
        <v>1446</v>
      </c>
      <c r="C9" s="4" t="inlineStr">
        <is>
          <t xml:space="preserve"> </t>
        </is>
      </c>
      <c r="D9" s="5" t="n">
        <v>5507</v>
      </c>
    </row>
    <row r="10">
      <c r="A10" s="4" t="inlineStr">
        <is>
          <t>Defined Benefit Plan, Net Periodic Benefit Cost (Credit) Excluding Service Cost, Statement of Income or Comprehensive Income [Extensible Enumeration]</t>
        </is>
      </c>
      <c r="B10" s="4" t="inlineStr">
        <is>
          <t>Other Nonoperating Income (Expense)</t>
        </is>
      </c>
      <c r="C10" s="4" t="inlineStr">
        <is>
          <t xml:space="preserve"> </t>
        </is>
      </c>
      <c r="D10" s="4" t="inlineStr">
        <is>
          <t xml:space="preserve"> </t>
        </is>
      </c>
    </row>
    <row r="11">
      <c r="A11" s="4" t="inlineStr">
        <is>
          <t>Sub-total</t>
        </is>
      </c>
      <c r="B11" s="6" t="n">
        <v>708</v>
      </c>
      <c r="C11" s="5" t="n">
        <v>-762</v>
      </c>
      <c r="D11" s="5" t="n">
        <v>3631</v>
      </c>
    </row>
    <row r="12">
      <c r="A12" s="4" t="inlineStr">
        <is>
          <t>Amounts Capitalized or Deferred</t>
        </is>
      </c>
      <c r="B12" s="5" t="n">
        <v>227</v>
      </c>
      <c r="C12" s="5" t="n">
        <v>1598</v>
      </c>
      <c r="D12" s="5" t="n">
        <v>-1085</v>
      </c>
    </row>
    <row r="13">
      <c r="A13" s="4" t="inlineStr">
        <is>
          <t>NPBC Recognized</t>
        </is>
      </c>
      <c r="B13" s="5" t="n">
        <v>935</v>
      </c>
      <c r="C13" s="5" t="n">
        <v>836</v>
      </c>
      <c r="D13" s="5" t="n">
        <v>2546</v>
      </c>
    </row>
    <row r="14">
      <c r="A14" s="4" t="inlineStr">
        <is>
          <t>Other Postretirement Benefits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5" t="n">
        <v>1988</v>
      </c>
      <c r="C16" s="5" t="n">
        <v>1493</v>
      </c>
      <c r="D16" s="5" t="n">
        <v>2890</v>
      </c>
    </row>
    <row r="17">
      <c r="A17" s="4" t="inlineStr">
        <is>
          <t>Interest Cost</t>
        </is>
      </c>
      <c r="B17" s="5" t="n">
        <v>3269</v>
      </c>
      <c r="C17" s="5" t="n">
        <v>2899</v>
      </c>
      <c r="D17" s="5" t="n">
        <v>3194</v>
      </c>
    </row>
    <row r="18">
      <c r="A18" s="4" t="inlineStr">
        <is>
          <t>Expected Return on Plan Assets</t>
        </is>
      </c>
      <c r="B18" s="5" t="n">
        <v>-3877</v>
      </c>
      <c r="C18" s="5" t="n">
        <v>-3408</v>
      </c>
      <c r="D18" s="5" t="n">
        <v>-3415</v>
      </c>
    </row>
    <row r="19">
      <c r="A19" s="4" t="inlineStr">
        <is>
          <t>Prior Service Cost Amortization</t>
        </is>
      </c>
      <c r="B19" s="5" t="n">
        <v>0</v>
      </c>
      <c r="C19" s="5" t="n">
        <v>794</v>
      </c>
      <c r="D19" s="5" t="n">
        <v>1092</v>
      </c>
    </row>
    <row r="20">
      <c r="A20" s="4" t="inlineStr">
        <is>
          <t>Actuarial Loss Amortization</t>
        </is>
      </c>
      <c r="B20" s="6" t="n">
        <v>-874</v>
      </c>
      <c r="C20" s="5" t="n">
        <v>-1464</v>
      </c>
      <c r="D20" s="5" t="n">
        <v>1020</v>
      </c>
    </row>
    <row r="21">
      <c r="A21" s="4" t="inlineStr">
        <is>
          <t>Defined Benefit Plan, Net Periodic Benefit Cost (Credit) Excluding Service Cost, Statement of Income or Comprehensive Income [Extensible Enumeration]</t>
        </is>
      </c>
      <c r="B21" s="4" t="inlineStr">
        <is>
          <t>Other Nonoperating Income (Expense)</t>
        </is>
      </c>
      <c r="C21" s="4" t="inlineStr">
        <is>
          <t xml:space="preserve"> </t>
        </is>
      </c>
      <c r="D21" s="4" t="inlineStr">
        <is>
          <t xml:space="preserve"> </t>
        </is>
      </c>
    </row>
    <row r="22">
      <c r="A22" s="4" t="inlineStr">
        <is>
          <t>Sub-total</t>
        </is>
      </c>
      <c r="B22" s="6" t="n">
        <v>506</v>
      </c>
      <c r="C22" s="5" t="n">
        <v>314</v>
      </c>
      <c r="D22" s="5" t="n">
        <v>4781</v>
      </c>
    </row>
    <row r="23">
      <c r="A23" s="4" t="inlineStr">
        <is>
          <t>Amounts Capitalized or Deferred</t>
        </is>
      </c>
      <c r="B23" s="5" t="n">
        <v>191</v>
      </c>
      <c r="C23" s="5" t="n">
        <v>555</v>
      </c>
      <c r="D23" s="5" t="n">
        <v>-2388</v>
      </c>
    </row>
    <row r="24">
      <c r="A24" s="4" t="inlineStr">
        <is>
          <t>NPBC Recognized</t>
        </is>
      </c>
      <c r="B24" s="5" t="n">
        <v>697</v>
      </c>
      <c r="C24" s="5" t="n">
        <v>869</v>
      </c>
      <c r="D24" s="5" t="n">
        <v>2393</v>
      </c>
    </row>
    <row r="25">
      <c r="A25" s="4" t="inlineStr">
        <is>
          <t>Supplemental Employee Retirement Plan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5" t="n">
        <v>216</v>
      </c>
      <c r="C27" s="5" t="n">
        <v>250</v>
      </c>
      <c r="D27" s="5" t="n">
        <v>273</v>
      </c>
    </row>
    <row r="28">
      <c r="A28" s="4" t="inlineStr">
        <is>
          <t>Interest Cost</t>
        </is>
      </c>
      <c r="B28" s="5" t="n">
        <v>723</v>
      </c>
      <c r="C28" s="5" t="n">
        <v>754</v>
      </c>
      <c r="D28" s="5" t="n">
        <v>472</v>
      </c>
    </row>
    <row r="29">
      <c r="A29" s="4" t="inlineStr">
        <is>
          <t>Prior Service Cost Amortization</t>
        </is>
      </c>
      <c r="B29" s="6" t="n">
        <v>10</v>
      </c>
      <c r="C29" s="5" t="n">
        <v>55</v>
      </c>
      <c r="D29" s="5" t="n">
        <v>55</v>
      </c>
    </row>
    <row r="30">
      <c r="A30" s="4" t="inlineStr">
        <is>
          <t>Actuarial Loss Amortization</t>
        </is>
      </c>
      <c r="B30" s="4" t="inlineStr">
        <is>
          <t xml:space="preserve"> </t>
        </is>
      </c>
      <c r="C30" s="4" t="inlineStr">
        <is>
          <t xml:space="preserve"> </t>
        </is>
      </c>
      <c r="D30" s="5" t="n">
        <v>794</v>
      </c>
    </row>
    <row r="31">
      <c r="A31" s="4" t="inlineStr">
        <is>
          <t>Defined Benefit Plan, Net Periodic Benefit Cost (Credit) Excluding Service Cost, Statement of Income or Comprehensive Income [Extensible Enumeration]</t>
        </is>
      </c>
      <c r="B31" s="4" t="inlineStr">
        <is>
          <t>Other Nonoperating Income (Expense)</t>
        </is>
      </c>
      <c r="C31" s="4" t="inlineStr">
        <is>
          <t xml:space="preserve"> </t>
        </is>
      </c>
      <c r="D31" s="4" t="inlineStr">
        <is>
          <t xml:space="preserve"> </t>
        </is>
      </c>
    </row>
    <row r="32">
      <c r="A32" s="4" t="inlineStr">
        <is>
          <t>Sub-total</t>
        </is>
      </c>
      <c r="B32" s="6" t="n">
        <v>949</v>
      </c>
      <c r="C32" s="5" t="n">
        <v>1059</v>
      </c>
      <c r="D32" s="5" t="n">
        <v>1594</v>
      </c>
    </row>
    <row r="33">
      <c r="A33" s="4" t="inlineStr">
        <is>
          <t>Amounts Capitalized or Deferred</t>
        </is>
      </c>
      <c r="B33" s="5" t="n">
        <v>-295</v>
      </c>
      <c r="C33" s="5" t="n">
        <v>-327</v>
      </c>
      <c r="D33" s="5" t="n">
        <v>-472</v>
      </c>
    </row>
    <row r="34">
      <c r="A34" s="4" t="inlineStr">
        <is>
          <t>NPBC Recognized</t>
        </is>
      </c>
      <c r="B34" s="6" t="n">
        <v>654</v>
      </c>
      <c r="C34" s="6" t="n">
        <v>732</v>
      </c>
      <c r="D34" s="6" t="n">
        <v>11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Information on Plans' Assets, Projected Benefit Obligations (PBO), and Funded Status (Detail)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lan Assets at Beginning of Year</t>
        </is>
      </c>
      <c r="B5" s="6" t="n">
        <v>137893</v>
      </c>
      <c r="C5" s="6" t="n">
        <v>126098</v>
      </c>
      <c r="D5" s="4" t="inlineStr">
        <is>
          <t xml:space="preserve"> </t>
        </is>
      </c>
    </row>
    <row r="6">
      <c r="A6" s="4" t="inlineStr">
        <is>
          <t>Actual Return on Plan Assets</t>
        </is>
      </c>
      <c r="B6" s="5" t="n">
        <v>15146</v>
      </c>
      <c r="C6" s="5" t="n">
        <v>16822</v>
      </c>
      <c r="D6" s="4" t="inlineStr">
        <is>
          <t xml:space="preserve"> </t>
        </is>
      </c>
    </row>
    <row r="7">
      <c r="A7" s="4" t="inlineStr">
        <is>
          <t>Employer Contributions</t>
        </is>
      </c>
      <c r="B7" s="5" t="n">
        <v>3758</v>
      </c>
      <c r="C7" s="5" t="n">
        <v>3850</v>
      </c>
      <c r="D7" s="6" t="n">
        <v>3800</v>
      </c>
    </row>
    <row r="8">
      <c r="A8" s="4" t="inlineStr">
        <is>
          <t>Participant Contributions</t>
        </is>
      </c>
      <c r="B8" s="5" t="n">
        <v>0</v>
      </c>
      <c r="C8" s="4" t="inlineStr">
        <is>
          <t xml:space="preserve"> </t>
        </is>
      </c>
      <c r="D8" s="4" t="inlineStr">
        <is>
          <t xml:space="preserve"> </t>
        </is>
      </c>
    </row>
    <row r="9">
      <c r="A9" s="4" t="inlineStr">
        <is>
          <t>Benefits Paid</t>
        </is>
      </c>
      <c r="B9" s="4" t="inlineStr">
        <is>
          <t xml:space="preserve"> </t>
        </is>
      </c>
      <c r="C9" s="5" t="n">
        <v>-8877</v>
      </c>
      <c r="D9" s="4" t="inlineStr">
        <is>
          <t xml:space="preserve"> </t>
        </is>
      </c>
    </row>
    <row r="10">
      <c r="A10" s="4" t="inlineStr">
        <is>
          <t>Plan Assets at End of Year</t>
        </is>
      </c>
      <c r="B10" s="5" t="n">
        <v>148974</v>
      </c>
      <c r="C10" s="5" t="n">
        <v>137893</v>
      </c>
      <c r="D10" s="5" t="n">
        <v>126098</v>
      </c>
    </row>
    <row r="11">
      <c r="A11" s="4" t="inlineStr">
        <is>
          <t>PBO at Beginning of Year</t>
        </is>
      </c>
      <c r="B11" s="5" t="n">
        <v>154567</v>
      </c>
      <c r="C11" s="5" t="n">
        <v>146953</v>
      </c>
      <c r="D11" s="4" t="inlineStr">
        <is>
          <t xml:space="preserve"> </t>
        </is>
      </c>
    </row>
    <row r="12">
      <c r="A12" s="4" t="inlineStr">
        <is>
          <t>Service Cost</t>
        </is>
      </c>
      <c r="B12" s="5" t="n">
        <v>1990</v>
      </c>
      <c r="C12" s="5" t="n">
        <v>2091</v>
      </c>
      <c r="D12" s="5" t="n">
        <v>3165</v>
      </c>
    </row>
    <row r="13">
      <c r="A13" s="4" t="inlineStr">
        <is>
          <t>Interest Cost</t>
        </is>
      </c>
      <c r="B13" s="5" t="n">
        <v>7546</v>
      </c>
      <c r="C13" s="5" t="n">
        <v>7480</v>
      </c>
      <c r="D13" s="5" t="n">
        <v>5486</v>
      </c>
    </row>
    <row r="14">
      <c r="A14" s="4" t="inlineStr">
        <is>
          <t>Benefits Paid</t>
        </is>
      </c>
      <c r="B14" s="5" t="n">
        <v>-7823</v>
      </c>
      <c r="C14" s="5" t="n">
        <v>-8877</v>
      </c>
      <c r="D14" s="5" t="n">
        <v>-9724</v>
      </c>
    </row>
    <row r="15">
      <c r="A15" s="4" t="inlineStr">
        <is>
          <t>Actuarial (Gain) or Loss</t>
        </is>
      </c>
      <c r="B15" s="5" t="n">
        <v>-7724</v>
      </c>
      <c r="C15" s="5" t="n">
        <v>6920</v>
      </c>
      <c r="D15" s="4" t="inlineStr">
        <is>
          <t xml:space="preserve"> </t>
        </is>
      </c>
    </row>
    <row r="16">
      <c r="A16" s="4" t="inlineStr">
        <is>
          <t>PBO at End of Year</t>
        </is>
      </c>
      <c r="B16" s="5" t="n">
        <v>148556</v>
      </c>
      <c r="C16" s="5" t="n">
        <v>154567</v>
      </c>
      <c r="D16" s="5" t="n">
        <v>146953</v>
      </c>
    </row>
    <row r="17">
      <c r="A17" s="4" t="inlineStr">
        <is>
          <t>Funded Status: Assets vs PBO</t>
        </is>
      </c>
      <c r="B17" s="5" t="n">
        <v>418</v>
      </c>
      <c r="C17" s="5" t="n">
        <v>-16674</v>
      </c>
      <c r="D17" s="4" t="inlineStr">
        <is>
          <t xml:space="preserve"> </t>
        </is>
      </c>
    </row>
    <row r="18">
      <c r="A18" s="4" t="inlineStr">
        <is>
          <t>Retire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lan Assets at Beginning of Year</t>
        </is>
      </c>
      <c r="B20" s="5" t="n">
        <v>51892</v>
      </c>
      <c r="C20" s="5" t="n">
        <v>44770</v>
      </c>
      <c r="D20" s="4" t="inlineStr">
        <is>
          <t xml:space="preserve"> </t>
        </is>
      </c>
    </row>
    <row r="21">
      <c r="A21" s="4" t="inlineStr">
        <is>
          <t>Actual Return on Plan Assets</t>
        </is>
      </c>
      <c r="B21" s="5" t="n">
        <v>6224</v>
      </c>
      <c r="C21" s="5" t="n">
        <v>6865</v>
      </c>
      <c r="D21" s="4" t="inlineStr">
        <is>
          <t xml:space="preserve"> </t>
        </is>
      </c>
    </row>
    <row r="22">
      <c r="A22" s="4" t="inlineStr">
        <is>
          <t>Employer Contributions</t>
        </is>
      </c>
      <c r="B22" s="5" t="n">
        <v>2552</v>
      </c>
      <c r="C22" s="5" t="n">
        <v>2790</v>
      </c>
      <c r="D22" s="5" t="n">
        <v>12153</v>
      </c>
    </row>
    <row r="23">
      <c r="A23" s="4" t="inlineStr">
        <is>
          <t>Participant Contributions</t>
        </is>
      </c>
      <c r="B23" s="5" t="n">
        <v>260</v>
      </c>
      <c r="C23" s="5" t="n">
        <v>234</v>
      </c>
      <c r="D23" s="4" t="inlineStr">
        <is>
          <t xml:space="preserve"> </t>
        </is>
      </c>
    </row>
    <row r="24">
      <c r="A24" s="4" t="inlineStr">
        <is>
          <t>Benefits Paid</t>
        </is>
      </c>
      <c r="B24" s="5" t="n">
        <v>-2526</v>
      </c>
      <c r="C24" s="5" t="n">
        <v>-2767</v>
      </c>
      <c r="D24" s="4" t="inlineStr">
        <is>
          <t xml:space="preserve"> </t>
        </is>
      </c>
    </row>
    <row r="25">
      <c r="A25" s="4" t="inlineStr">
        <is>
          <t>Plan Assets at End of Year</t>
        </is>
      </c>
      <c r="B25" s="5" t="n">
        <v>58402</v>
      </c>
      <c r="C25" s="5" t="n">
        <v>51892</v>
      </c>
      <c r="D25" s="5" t="n">
        <v>44770</v>
      </c>
    </row>
    <row r="26">
      <c r="A26" s="4" t="inlineStr">
        <is>
          <t>PBO at Beginning of Year</t>
        </is>
      </c>
      <c r="B26" s="5" t="n">
        <v>66691</v>
      </c>
      <c r="C26" s="5" t="n">
        <v>56510</v>
      </c>
      <c r="D26" s="4" t="inlineStr">
        <is>
          <t xml:space="preserve"> </t>
        </is>
      </c>
    </row>
    <row r="27">
      <c r="A27" s="4" t="inlineStr">
        <is>
          <t>Service Cost</t>
        </is>
      </c>
      <c r="B27" s="5" t="n">
        <v>1988</v>
      </c>
      <c r="C27" s="5" t="n">
        <v>1493</v>
      </c>
      <c r="D27" s="5" t="n">
        <v>2890</v>
      </c>
    </row>
    <row r="28">
      <c r="A28" s="4" t="inlineStr">
        <is>
          <t>Interest Cost</t>
        </is>
      </c>
      <c r="B28" s="5" t="n">
        <v>3269</v>
      </c>
      <c r="C28" s="5" t="n">
        <v>2899</v>
      </c>
      <c r="D28" s="5" t="n">
        <v>3194</v>
      </c>
    </row>
    <row r="29">
      <c r="A29" s="4" t="inlineStr">
        <is>
          <t>Benefits Paid</t>
        </is>
      </c>
      <c r="B29" s="5" t="n">
        <v>-2526</v>
      </c>
      <c r="C29" s="5" t="n">
        <v>-2767</v>
      </c>
      <c r="D29" s="5" t="n">
        <v>-3503</v>
      </c>
    </row>
    <row r="30">
      <c r="A30" s="4" t="inlineStr">
        <is>
          <t>Actuarial (Gain) or Loss</t>
        </is>
      </c>
      <c r="B30" s="5" t="n">
        <v>2525</v>
      </c>
      <c r="C30" s="5" t="n">
        <v>8322</v>
      </c>
      <c r="D30" s="4" t="inlineStr">
        <is>
          <t xml:space="preserve"> </t>
        </is>
      </c>
    </row>
    <row r="31">
      <c r="A31" s="4" t="inlineStr">
        <is>
          <t>PBO at End of Year</t>
        </is>
      </c>
      <c r="B31" s="5" t="n">
        <v>72207</v>
      </c>
      <c r="C31" s="5" t="n">
        <v>66691</v>
      </c>
      <c r="D31" s="5" t="n">
        <v>56510</v>
      </c>
    </row>
    <row r="32">
      <c r="A32" s="4" t="inlineStr">
        <is>
          <t>Funded Status: Assets vs PBO</t>
        </is>
      </c>
      <c r="B32" s="5" t="n">
        <v>-13805</v>
      </c>
      <c r="C32" s="5" t="n">
        <v>-14799</v>
      </c>
      <c r="D32" s="4" t="inlineStr">
        <is>
          <t xml:space="preserve"> </t>
        </is>
      </c>
    </row>
    <row r="33">
      <c r="A33" s="4" t="inlineStr">
        <is>
          <t>Supplemental Employee Retirement Plans, Defined Benefit</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Employer Contributions</t>
        </is>
      </c>
      <c r="B35" s="5" t="n">
        <v>679</v>
      </c>
      <c r="C35" s="5" t="n">
        <v>665</v>
      </c>
      <c r="D35" s="5" t="n">
        <v>637</v>
      </c>
    </row>
    <row r="36">
      <c r="A36" s="4" t="inlineStr">
        <is>
          <t>Benefits Paid</t>
        </is>
      </c>
      <c r="B36" s="5" t="n">
        <v>-679</v>
      </c>
      <c r="C36" s="5" t="n">
        <v>-665</v>
      </c>
      <c r="D36" s="4" t="inlineStr">
        <is>
          <t xml:space="preserve"> </t>
        </is>
      </c>
    </row>
    <row r="37">
      <c r="A37" s="4" t="inlineStr">
        <is>
          <t>PBO at Beginning of Year</t>
        </is>
      </c>
      <c r="B37" s="5" t="n">
        <v>14854</v>
      </c>
      <c r="C37" s="5" t="n">
        <v>14810</v>
      </c>
      <c r="D37" s="4" t="inlineStr">
        <is>
          <t xml:space="preserve"> </t>
        </is>
      </c>
    </row>
    <row r="38">
      <c r="A38" s="4" t="inlineStr">
        <is>
          <t>Service Cost</t>
        </is>
      </c>
      <c r="B38" s="5" t="n">
        <v>216</v>
      </c>
      <c r="C38" s="5" t="n">
        <v>250</v>
      </c>
      <c r="D38" s="5" t="n">
        <v>273</v>
      </c>
    </row>
    <row r="39">
      <c r="A39" s="4" t="inlineStr">
        <is>
          <t>Interest Cost</t>
        </is>
      </c>
      <c r="B39" s="5" t="n">
        <v>723</v>
      </c>
      <c r="C39" s="5" t="n">
        <v>754</v>
      </c>
      <c r="D39" s="5" t="n">
        <v>472</v>
      </c>
    </row>
    <row r="40">
      <c r="A40" s="4" t="inlineStr">
        <is>
          <t>Benefits Paid</t>
        </is>
      </c>
      <c r="B40" s="5" t="n">
        <v>-679</v>
      </c>
      <c r="C40" s="5" t="n">
        <v>-665</v>
      </c>
      <c r="D40" s="5" t="n">
        <v>-637</v>
      </c>
    </row>
    <row r="41">
      <c r="A41" s="4" t="inlineStr">
        <is>
          <t>Actuarial (Gain) or Loss</t>
        </is>
      </c>
      <c r="B41" s="5" t="n">
        <v>-2367</v>
      </c>
      <c r="C41" s="5" t="n">
        <v>-295</v>
      </c>
      <c r="D41" s="4" t="inlineStr">
        <is>
          <t xml:space="preserve"> </t>
        </is>
      </c>
    </row>
    <row r="42">
      <c r="A42" s="4" t="inlineStr">
        <is>
          <t>PBO at End of Year</t>
        </is>
      </c>
      <c r="B42" s="5" t="n">
        <v>12747</v>
      </c>
      <c r="C42" s="5" t="n">
        <v>14854</v>
      </c>
      <c r="D42" s="6" t="n">
        <v>14810</v>
      </c>
    </row>
    <row r="43">
      <c r="A43" s="4" t="inlineStr">
        <is>
          <t>Funded Status: Assets vs PBO</t>
        </is>
      </c>
      <c r="B43" s="6" t="n">
        <v>-12747</v>
      </c>
      <c r="C43" s="6" t="n">
        <v>-14854</v>
      </c>
      <c r="D4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Employer Contributions, Participant Contributions and Benefit Payments (Detail)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t>
        </is>
      </c>
      <c r="B5" s="6" t="n">
        <v>3758</v>
      </c>
      <c r="C5" s="6" t="n">
        <v>3850</v>
      </c>
      <c r="D5" s="6" t="n">
        <v>3800</v>
      </c>
    </row>
    <row r="6">
      <c r="A6" s="4" t="inlineStr">
        <is>
          <t>Participant Contributions</t>
        </is>
      </c>
      <c r="B6" s="5" t="n">
        <v>0</v>
      </c>
      <c r="C6" s="5" t="n">
        <v>0</v>
      </c>
      <c r="D6" s="5" t="n">
        <v>0</v>
      </c>
    </row>
    <row r="7">
      <c r="A7" s="4" t="inlineStr">
        <is>
          <t>Benefits Paid</t>
        </is>
      </c>
      <c r="B7" s="5" t="n">
        <v>7823</v>
      </c>
      <c r="C7" s="5" t="n">
        <v>8877</v>
      </c>
      <c r="D7" s="5" t="n">
        <v>9724</v>
      </c>
    </row>
    <row r="8">
      <c r="A8" s="4" t="inlineStr">
        <is>
          <t>Retirement Benefit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Contributions</t>
        </is>
      </c>
      <c r="B10" s="5" t="n">
        <v>2552</v>
      </c>
      <c r="C10" s="5" t="n">
        <v>2790</v>
      </c>
      <c r="D10" s="5" t="n">
        <v>12153</v>
      </c>
    </row>
    <row r="11">
      <c r="A11" s="4" t="inlineStr">
        <is>
          <t>Participant Contributions</t>
        </is>
      </c>
      <c r="B11" s="5" t="n">
        <v>260</v>
      </c>
      <c r="C11" s="5" t="n">
        <v>234</v>
      </c>
      <c r="D11" s="5" t="n">
        <v>279</v>
      </c>
    </row>
    <row r="12">
      <c r="A12" s="4" t="inlineStr">
        <is>
          <t>Benefits Paid</t>
        </is>
      </c>
      <c r="B12" s="5" t="n">
        <v>2526</v>
      </c>
      <c r="C12" s="5" t="n">
        <v>2767</v>
      </c>
      <c r="D12" s="5" t="n">
        <v>3503</v>
      </c>
    </row>
    <row r="13">
      <c r="A13" s="4" t="inlineStr">
        <is>
          <t>Supplemental Employee Retirement Plans, Defined Benefit</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r Contributions</t>
        </is>
      </c>
      <c r="B15" s="5" t="n">
        <v>679</v>
      </c>
      <c r="C15" s="5" t="n">
        <v>665</v>
      </c>
      <c r="D15" s="5" t="n">
        <v>637</v>
      </c>
    </row>
    <row r="16">
      <c r="A16" s="4" t="inlineStr">
        <is>
          <t>Participant Contributions</t>
        </is>
      </c>
      <c r="B16" s="5" t="n">
        <v>0</v>
      </c>
      <c r="C16" s="5" t="n">
        <v>0</v>
      </c>
      <c r="D16" s="5" t="n">
        <v>0</v>
      </c>
    </row>
    <row r="17">
      <c r="A17" s="4" t="inlineStr">
        <is>
          <t>Benefits Paid</t>
        </is>
      </c>
      <c r="B17" s="6" t="n">
        <v>679</v>
      </c>
      <c r="C17" s="6" t="n">
        <v>665</v>
      </c>
      <c r="D17" s="6" t="n">
        <v>6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Estimated Future Benefit Payments (Detail) $ in Thousand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5</t>
        </is>
      </c>
      <c r="B4" s="6" t="n">
        <v>8701</v>
      </c>
    </row>
    <row r="5">
      <c r="A5" s="4" t="inlineStr">
        <is>
          <t>2026</t>
        </is>
      </c>
      <c r="B5" s="5" t="n">
        <v>9214</v>
      </c>
    </row>
    <row r="6">
      <c r="A6" s="4" t="inlineStr">
        <is>
          <t>2027</t>
        </is>
      </c>
      <c r="B6" s="5" t="n">
        <v>10259</v>
      </c>
    </row>
    <row r="7">
      <c r="A7" s="4" t="inlineStr">
        <is>
          <t>2028</t>
        </is>
      </c>
      <c r="B7" s="5" t="n">
        <v>10388</v>
      </c>
    </row>
    <row r="8">
      <c r="A8" s="4" t="inlineStr">
        <is>
          <t>2029</t>
        </is>
      </c>
      <c r="B8" s="5" t="n">
        <v>10759</v>
      </c>
    </row>
    <row r="9">
      <c r="A9" s="4" t="inlineStr">
        <is>
          <t>2030-2034</t>
        </is>
      </c>
      <c r="B9" s="5" t="n">
        <v>57528</v>
      </c>
    </row>
    <row r="10">
      <c r="A10" s="4" t="inlineStr">
        <is>
          <t>Retirement Benefits</t>
        </is>
      </c>
      <c r="B10" s="4" t="inlineStr">
        <is>
          <t xml:space="preserve"> </t>
        </is>
      </c>
    </row>
    <row r="11">
      <c r="A11" s="3" t="inlineStr">
        <is>
          <t>Defined Benefit Plan Disclosure [Line Items]</t>
        </is>
      </c>
      <c r="B11" s="4" t="inlineStr">
        <is>
          <t xml:space="preserve"> </t>
        </is>
      </c>
    </row>
    <row r="12">
      <c r="A12" s="4" t="inlineStr">
        <is>
          <t>2025</t>
        </is>
      </c>
      <c r="B12" s="5" t="n">
        <v>3532</v>
      </c>
    </row>
    <row r="13">
      <c r="A13" s="4" t="inlineStr">
        <is>
          <t>2026</t>
        </is>
      </c>
      <c r="B13" s="5" t="n">
        <v>3896</v>
      </c>
    </row>
    <row r="14">
      <c r="A14" s="4" t="inlineStr">
        <is>
          <t>2027</t>
        </is>
      </c>
      <c r="B14" s="5" t="n">
        <v>4128</v>
      </c>
    </row>
    <row r="15">
      <c r="A15" s="4" t="inlineStr">
        <is>
          <t>2028</t>
        </is>
      </c>
      <c r="B15" s="5" t="n">
        <v>4235</v>
      </c>
    </row>
    <row r="16">
      <c r="A16" s="4" t="inlineStr">
        <is>
          <t>2029</t>
        </is>
      </c>
      <c r="B16" s="5" t="n">
        <v>4619</v>
      </c>
    </row>
    <row r="17">
      <c r="A17" s="4" t="inlineStr">
        <is>
          <t>2030-2034</t>
        </is>
      </c>
      <c r="B17" s="5" t="n">
        <v>23650</v>
      </c>
    </row>
    <row r="18">
      <c r="A18" s="4" t="inlineStr">
        <is>
          <t>Supplemental Employee Retirement Plans, Defined Benefit</t>
        </is>
      </c>
      <c r="B18" s="4" t="inlineStr">
        <is>
          <t xml:space="preserve"> </t>
        </is>
      </c>
    </row>
    <row r="19">
      <c r="A19" s="3" t="inlineStr">
        <is>
          <t>Defined Benefit Plan Disclosure [Line Items]</t>
        </is>
      </c>
      <c r="B19" s="4" t="inlineStr">
        <is>
          <t xml:space="preserve"> </t>
        </is>
      </c>
    </row>
    <row r="20">
      <c r="A20" s="4" t="inlineStr">
        <is>
          <t>2025</t>
        </is>
      </c>
      <c r="B20" s="5" t="n">
        <v>678</v>
      </c>
    </row>
    <row r="21">
      <c r="A21" s="4" t="inlineStr">
        <is>
          <t>2026</t>
        </is>
      </c>
      <c r="B21" s="5" t="n">
        <v>677</v>
      </c>
    </row>
    <row r="22">
      <c r="A22" s="4" t="inlineStr">
        <is>
          <t>2027</t>
        </is>
      </c>
      <c r="B22" s="5" t="n">
        <v>676</v>
      </c>
    </row>
    <row r="23">
      <c r="A23" s="4" t="inlineStr">
        <is>
          <t>2028</t>
        </is>
      </c>
      <c r="B23" s="5" t="n">
        <v>1168</v>
      </c>
    </row>
    <row r="24">
      <c r="A24" s="4" t="inlineStr">
        <is>
          <t>2029</t>
        </is>
      </c>
      <c r="B24" s="5" t="n">
        <v>1160</v>
      </c>
    </row>
    <row r="25">
      <c r="A25" s="4" t="inlineStr">
        <is>
          <t>2030-2034</t>
        </is>
      </c>
      <c r="B25" s="6" t="n">
        <v>56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tirement Benefit Plans - Actual Investment Allocations (Detail)</t>
        </is>
      </c>
      <c r="C1" s="2" t="inlineStr">
        <is>
          <t>Dec. 31, 2025</t>
        </is>
      </c>
      <c r="D1" s="2" t="inlineStr">
        <is>
          <t>Dec. 31, 2024</t>
        </is>
      </c>
      <c r="E1" s="2" t="inlineStr">
        <is>
          <t>Dec. 31, 2023</t>
        </is>
      </c>
      <c r="F1" s="2" t="inlineStr">
        <is>
          <t>Dec. 31, 2022</t>
        </is>
      </c>
    </row>
    <row r="2">
      <c r="A2" s="4" t="inlineStr">
        <is>
          <t>Pension Plans</t>
        </is>
      </c>
      <c r="C2" s="4" t="inlineStr">
        <is>
          <t xml:space="preserve"> </t>
        </is>
      </c>
      <c r="D2" s="4" t="inlineStr">
        <is>
          <t xml:space="preserve"> </t>
        </is>
      </c>
      <c r="E2" s="4" t="inlineStr">
        <is>
          <t xml:space="preserve"> </t>
        </is>
      </c>
      <c r="F2" s="4" t="inlineStr">
        <is>
          <t xml:space="preserve"> </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Target Allocation</t>
        </is>
      </c>
      <c r="C4" s="4" t="inlineStr">
        <is>
          <t xml:space="preserve"> </t>
        </is>
      </c>
      <c r="D4" s="10" t="n">
        <v>0.04</v>
      </c>
      <c r="E4" s="4" t="inlineStr">
        <is>
          <t xml:space="preserve"> </t>
        </is>
      </c>
      <c r="F4" s="4" t="inlineStr">
        <is>
          <t xml:space="preserve"> </t>
        </is>
      </c>
    </row>
    <row r="5">
      <c r="A5" s="4" t="inlineStr">
        <is>
          <t>Actual Allocation</t>
        </is>
      </c>
      <c r="C5" s="4" t="inlineStr">
        <is>
          <t xml:space="preserve"> </t>
        </is>
      </c>
      <c r="D5" s="10" t="n">
        <v>1</v>
      </c>
      <c r="E5" s="10" t="n">
        <v>1</v>
      </c>
      <c r="F5" s="10" t="n">
        <v>1</v>
      </c>
    </row>
    <row r="6">
      <c r="A6" s="4" t="inlineStr">
        <is>
          <t>Pension Plans | Equity Funds</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C7" s="4" t="inlineStr">
        <is>
          <t xml:space="preserve"> </t>
        </is>
      </c>
      <c r="D7" s="4" t="inlineStr">
        <is>
          <t xml:space="preserve"> </t>
        </is>
      </c>
      <c r="E7" s="4" t="inlineStr">
        <is>
          <t xml:space="preserve"> </t>
        </is>
      </c>
      <c r="F7" s="4" t="inlineStr">
        <is>
          <t xml:space="preserve"> </t>
        </is>
      </c>
    </row>
    <row r="8">
      <c r="A8" s="4" t="inlineStr">
        <is>
          <t>Target Allocation</t>
        </is>
      </c>
      <c r="C8" s="4" t="inlineStr">
        <is>
          <t xml:space="preserve"> </t>
        </is>
      </c>
      <c r="D8" s="10" t="n">
        <v>0.54</v>
      </c>
      <c r="E8" s="4" t="inlineStr">
        <is>
          <t xml:space="preserve"> </t>
        </is>
      </c>
      <c r="F8" s="4" t="inlineStr">
        <is>
          <t xml:space="preserve"> </t>
        </is>
      </c>
    </row>
    <row r="9">
      <c r="A9" s="4" t="inlineStr">
        <is>
          <t>Actual Allocation</t>
        </is>
      </c>
      <c r="C9" s="4" t="inlineStr">
        <is>
          <t xml:space="preserve"> </t>
        </is>
      </c>
      <c r="D9" s="10" t="n">
        <v>0.53</v>
      </c>
      <c r="E9" s="10" t="n">
        <v>0.57</v>
      </c>
      <c r="F9" s="10" t="n">
        <v>0.53</v>
      </c>
    </row>
    <row r="10">
      <c r="A10" s="4" t="inlineStr">
        <is>
          <t>Pension Plans | Fixed Income Securities</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c r="F11" s="4" t="inlineStr">
        <is>
          <t xml:space="preserve"> </t>
        </is>
      </c>
    </row>
    <row r="12">
      <c r="A12" s="4" t="inlineStr">
        <is>
          <t>Target Allocation</t>
        </is>
      </c>
      <c r="C12" s="4" t="inlineStr">
        <is>
          <t xml:space="preserve"> </t>
        </is>
      </c>
      <c r="D12" s="10" t="n">
        <v>0.42</v>
      </c>
      <c r="E12" s="4" t="inlineStr">
        <is>
          <t xml:space="preserve"> </t>
        </is>
      </c>
      <c r="F12" s="4" t="inlineStr">
        <is>
          <t xml:space="preserve"> </t>
        </is>
      </c>
    </row>
    <row r="13">
      <c r="A13" s="4" t="inlineStr">
        <is>
          <t>Actual Allocation</t>
        </is>
      </c>
      <c r="C13" s="4" t="inlineStr">
        <is>
          <t xml:space="preserve"> </t>
        </is>
      </c>
      <c r="D13" s="10" t="n">
        <v>0.41</v>
      </c>
      <c r="E13" s="10" t="n">
        <v>0.36</v>
      </c>
      <c r="F13" s="10" t="n">
        <v>0.38</v>
      </c>
    </row>
    <row r="14">
      <c r="A14" s="4" t="inlineStr">
        <is>
          <t>Pension Plans | Other</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c r="F15" s="4" t="inlineStr">
        <is>
          <t xml:space="preserve"> </t>
        </is>
      </c>
    </row>
    <row r="16">
      <c r="A16" s="4" t="inlineStr">
        <is>
          <t>Actual Allocation</t>
        </is>
      </c>
      <c r="B16" s="4" t="inlineStr">
        <is>
          <t>[1]</t>
        </is>
      </c>
      <c r="C16" s="4" t="inlineStr">
        <is>
          <t xml:space="preserve"> </t>
        </is>
      </c>
      <c r="D16" s="10" t="n">
        <v>0.01</v>
      </c>
      <c r="E16" s="10" t="n">
        <v>0.01</v>
      </c>
      <c r="F16" s="10" t="n">
        <v>0.02</v>
      </c>
    </row>
    <row r="17">
      <c r="A17" s="4" t="inlineStr">
        <is>
          <t>Retirement Benefits</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c r="F18" s="4" t="inlineStr">
        <is>
          <t xml:space="preserve"> </t>
        </is>
      </c>
    </row>
    <row r="19">
      <c r="A19" s="4" t="inlineStr">
        <is>
          <t>Actual Allocation</t>
        </is>
      </c>
      <c r="C19" s="4" t="inlineStr">
        <is>
          <t xml:space="preserve"> </t>
        </is>
      </c>
      <c r="D19" s="10" t="n">
        <v>1</v>
      </c>
      <c r="E19" s="10" t="n">
        <v>1</v>
      </c>
      <c r="F19" s="10" t="n">
        <v>1</v>
      </c>
    </row>
    <row r="20">
      <c r="A20" s="4" t="inlineStr">
        <is>
          <t>Retirement Benefits | Equity Funds</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c r="F21" s="4" t="inlineStr">
        <is>
          <t xml:space="preserve"> </t>
        </is>
      </c>
    </row>
    <row r="22">
      <c r="A22" s="4" t="inlineStr">
        <is>
          <t>Target Allocation</t>
        </is>
      </c>
      <c r="C22" s="4" t="inlineStr">
        <is>
          <t xml:space="preserve"> </t>
        </is>
      </c>
      <c r="D22" s="10" t="n">
        <v>0.55</v>
      </c>
      <c r="E22" s="4" t="inlineStr">
        <is>
          <t xml:space="preserve"> </t>
        </is>
      </c>
      <c r="F22" s="4" t="inlineStr">
        <is>
          <t xml:space="preserve"> </t>
        </is>
      </c>
    </row>
    <row r="23">
      <c r="A23" s="4" t="inlineStr">
        <is>
          <t>Actual Allocation</t>
        </is>
      </c>
      <c r="C23" s="4" t="inlineStr">
        <is>
          <t xml:space="preserve"> </t>
        </is>
      </c>
      <c r="D23" s="10" t="n">
        <v>0.5600000000000001</v>
      </c>
      <c r="E23" s="10" t="n">
        <v>0.5600000000000001</v>
      </c>
      <c r="F23" s="10" t="n">
        <v>0.55</v>
      </c>
    </row>
    <row r="24">
      <c r="A24" s="4" t="inlineStr">
        <is>
          <t>Retirement Benefits | Fixed Income Securities</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c r="F25" s="4" t="inlineStr">
        <is>
          <t xml:space="preserve"> </t>
        </is>
      </c>
    </row>
    <row r="26">
      <c r="A26" s="4" t="inlineStr">
        <is>
          <t>Target Allocation</t>
        </is>
      </c>
      <c r="C26" s="4" t="inlineStr">
        <is>
          <t xml:space="preserve"> </t>
        </is>
      </c>
      <c r="D26" s="10" t="n">
        <v>0.45</v>
      </c>
      <c r="E26" s="4" t="inlineStr">
        <is>
          <t xml:space="preserve"> </t>
        </is>
      </c>
      <c r="F26" s="4" t="inlineStr">
        <is>
          <t xml:space="preserve"> </t>
        </is>
      </c>
    </row>
    <row r="27">
      <c r="A27" s="4" t="inlineStr">
        <is>
          <t>Actual Allocation</t>
        </is>
      </c>
      <c r="C27" s="4" t="inlineStr">
        <is>
          <t xml:space="preserve"> </t>
        </is>
      </c>
      <c r="D27" s="10" t="n">
        <v>0.44</v>
      </c>
      <c r="E27" s="10" t="n">
        <v>0.44</v>
      </c>
      <c r="F27" s="10" t="n">
        <v>0.45</v>
      </c>
    </row>
    <row r="28">
      <c r="A28" s="4" t="inlineStr">
        <is>
          <t>Real Estate Funds | Pension Plans</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c r="F29" s="4" t="inlineStr">
        <is>
          <t xml:space="preserve"> </t>
        </is>
      </c>
    </row>
    <row r="30">
      <c r="A30" s="4" t="inlineStr">
        <is>
          <t>Actual Allocation</t>
        </is>
      </c>
      <c r="C30" s="4" t="inlineStr">
        <is>
          <t xml:space="preserve"> </t>
        </is>
      </c>
      <c r="D30" s="10" t="n">
        <v>0.05</v>
      </c>
      <c r="E30" s="10" t="n">
        <v>0.06</v>
      </c>
      <c r="F30" s="10" t="n">
        <v>0.07000000000000001</v>
      </c>
    </row>
    <row r="31">
      <c r="A31" s="4" t="inlineStr">
        <is>
          <t>Scenario Forecast | Pension Plans</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c r="F32" s="4" t="inlineStr">
        <is>
          <t xml:space="preserve"> </t>
        </is>
      </c>
    </row>
    <row r="33">
      <c r="A33" s="4" t="inlineStr">
        <is>
          <t>Target Allocation</t>
        </is>
      </c>
      <c r="C33" s="10" t="n">
        <v>0.04</v>
      </c>
      <c r="D33" s="4" t="inlineStr">
        <is>
          <t xml:space="preserve"> </t>
        </is>
      </c>
      <c r="E33" s="4" t="inlineStr">
        <is>
          <t xml:space="preserve"> </t>
        </is>
      </c>
      <c r="F33" s="4" t="inlineStr">
        <is>
          <t xml:space="preserve"> </t>
        </is>
      </c>
    </row>
    <row r="34">
      <c r="A34" s="4" t="inlineStr">
        <is>
          <t>Scenario Forecast | Pension Plans | Equity Funds</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c r="F35" s="4" t="inlineStr">
        <is>
          <t xml:space="preserve"> </t>
        </is>
      </c>
    </row>
    <row r="36">
      <c r="A36" s="4" t="inlineStr">
        <is>
          <t>Target Allocation</t>
        </is>
      </c>
      <c r="C36" s="10" t="n">
        <v>0.54</v>
      </c>
      <c r="D36" s="4" t="inlineStr">
        <is>
          <t xml:space="preserve"> </t>
        </is>
      </c>
      <c r="E36" s="4" t="inlineStr">
        <is>
          <t xml:space="preserve"> </t>
        </is>
      </c>
      <c r="F36" s="4" t="inlineStr">
        <is>
          <t xml:space="preserve"> </t>
        </is>
      </c>
    </row>
    <row r="37">
      <c r="A37" s="4" t="inlineStr">
        <is>
          <t>Scenario Forecast | Pension Plans | Fixed Income Securities</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c r="F38" s="4" t="inlineStr">
        <is>
          <t xml:space="preserve"> </t>
        </is>
      </c>
    </row>
    <row r="39">
      <c r="A39" s="4" t="inlineStr">
        <is>
          <t>Target Allocation</t>
        </is>
      </c>
      <c r="C39" s="10" t="n">
        <v>0.42</v>
      </c>
      <c r="D39" s="4" t="inlineStr">
        <is>
          <t xml:space="preserve"> </t>
        </is>
      </c>
      <c r="E39" s="4" t="inlineStr">
        <is>
          <t xml:space="preserve"> </t>
        </is>
      </c>
      <c r="F39" s="4" t="inlineStr">
        <is>
          <t xml:space="preserve"> </t>
        </is>
      </c>
    </row>
    <row r="40">
      <c r="A40" s="4" t="inlineStr">
        <is>
          <t>Scenario Forecast | Retirement Benefits | Equity Funds</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c r="F41" s="4" t="inlineStr">
        <is>
          <t xml:space="preserve"> </t>
        </is>
      </c>
    </row>
    <row r="42">
      <c r="A42" s="4" t="inlineStr">
        <is>
          <t>Target Allocation</t>
        </is>
      </c>
      <c r="C42" s="10" t="n">
        <v>0.55</v>
      </c>
      <c r="D42" s="4" t="inlineStr">
        <is>
          <t xml:space="preserve"> </t>
        </is>
      </c>
      <c r="E42" s="4" t="inlineStr">
        <is>
          <t xml:space="preserve"> </t>
        </is>
      </c>
      <c r="F42" s="4" t="inlineStr">
        <is>
          <t xml:space="preserve"> </t>
        </is>
      </c>
    </row>
    <row r="43">
      <c r="A43" s="4" t="inlineStr">
        <is>
          <t>Scenario Forecast | Retirement Benefits | Fixed Income Securities</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c r="F44" s="4" t="inlineStr">
        <is>
          <t xml:space="preserve"> </t>
        </is>
      </c>
    </row>
    <row r="45">
      <c r="A45" s="4" t="inlineStr">
        <is>
          <t>Target Allocation</t>
        </is>
      </c>
      <c r="C45" s="10" t="n">
        <v>0.45</v>
      </c>
      <c r="D45" s="4" t="inlineStr">
        <is>
          <t xml:space="preserve"> </t>
        </is>
      </c>
      <c r="E45" s="4" t="inlineStr">
        <is>
          <t xml:space="preserve"> </t>
        </is>
      </c>
      <c r="F45" s="4" t="inlineStr">
        <is>
          <t xml:space="preserve"> </t>
        </is>
      </c>
    </row>
    <row r="46"/>
    <row r="47">
      <c r="A47" s="4" t="inlineStr">
        <is>
          <t>[1] Represents investments being held in cash equivalents as of December 31, 2024, December 31, 2023 and December 31, 2022 pending payment of benefits.</t>
        </is>
      </c>
    </row>
  </sheetData>
  <mergeCells count="3">
    <mergeCell ref="A1:B1"/>
    <mergeCell ref="A46:E46"/>
    <mergeCell ref="A47:E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OMMON STOCK EQUITY (Parenthetical) - $ / shares</t>
        </is>
      </c>
      <c r="B1" s="2" t="inlineStr">
        <is>
          <t>12 Months Ended</t>
        </is>
      </c>
    </row>
    <row r="2">
      <c r="B2" s="2" t="inlineStr">
        <is>
          <t>Dec. 31, 2024</t>
        </is>
      </c>
      <c r="C2" s="2" t="inlineStr">
        <is>
          <t>Dec. 31, 2023</t>
        </is>
      </c>
      <c r="D2" s="2" t="inlineStr">
        <is>
          <t>Dec. 31, 2022</t>
        </is>
      </c>
    </row>
    <row r="3">
      <c r="A3" s="4" t="inlineStr">
        <is>
          <t>Dividends per Common Share</t>
        </is>
      </c>
      <c r="B3" s="7" t="n">
        <v>1.7</v>
      </c>
      <c r="C3" s="9" t="n">
        <v>1.62</v>
      </c>
      <c r="D3" s="9" t="n">
        <v>1.56</v>
      </c>
    </row>
    <row r="4">
      <c r="A4" s="4" t="inlineStr">
        <is>
          <t>Common stock, shares issued</t>
        </is>
      </c>
      <c r="B4" s="5" t="n">
        <v>19510</v>
      </c>
      <c r="C4" s="5" t="n">
        <v>21321</v>
      </c>
      <c r="D4" s="5" t="n">
        <v>188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ssets Measured at Fair Value on Recurring Basis for Pension Plan (Detail) - Pension Plan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measured at fair value</t>
        </is>
      </c>
      <c r="B3" s="6" t="n">
        <v>148974</v>
      </c>
      <c r="C3" s="6" t="n">
        <v>137893</v>
      </c>
      <c r="D3" s="6" t="n">
        <v>126098</v>
      </c>
    </row>
    <row r="4">
      <c r="A4" s="4" t="inlineStr">
        <is>
          <t>Mutual Fund</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measured at fair value</t>
        </is>
      </c>
      <c r="B6" s="5" t="n">
        <v>140148</v>
      </c>
      <c r="C6" s="5" t="n">
        <v>127881</v>
      </c>
      <c r="D6" s="4" t="inlineStr">
        <is>
          <t xml:space="preserve"> </t>
        </is>
      </c>
    </row>
    <row r="7">
      <c r="A7" s="4" t="inlineStr">
        <is>
          <t>Mutual Fund | Equity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measured at fair value</t>
        </is>
      </c>
      <c r="B9" s="5" t="n">
        <v>78407</v>
      </c>
      <c r="C9" s="5" t="n">
        <v>78522</v>
      </c>
      <c r="D9" s="4" t="inlineStr">
        <is>
          <t xml:space="preserve"> </t>
        </is>
      </c>
    </row>
    <row r="10">
      <c r="A10" s="4" t="inlineStr">
        <is>
          <t>Mutual Fund | Fixed Income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measured at fair value</t>
        </is>
      </c>
      <c r="B12" s="5" t="n">
        <v>61741</v>
      </c>
      <c r="C12" s="5" t="n">
        <v>49359</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measured at fair value</t>
        </is>
      </c>
      <c r="B15" s="5" t="n">
        <v>1504</v>
      </c>
      <c r="C15" s="5" t="n">
        <v>2266</v>
      </c>
      <c r="D15" s="4" t="inlineStr">
        <is>
          <t xml:space="preserve"> </t>
        </is>
      </c>
    </row>
    <row r="16">
      <c r="A16" s="4" t="inlineStr">
        <is>
          <t>Mutual Fund Including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measured at fair value</t>
        </is>
      </c>
      <c r="B18" s="5" t="n">
        <v>141652</v>
      </c>
      <c r="C18" s="5" t="n">
        <v>130147</v>
      </c>
      <c r="D18" s="4" t="inlineStr">
        <is>
          <t xml:space="preserve"> </t>
        </is>
      </c>
    </row>
    <row r="19">
      <c r="A19" s="4" t="inlineStr">
        <is>
          <t>Real Estate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measured at fair value</t>
        </is>
      </c>
      <c r="B21" s="5" t="n">
        <v>7322</v>
      </c>
      <c r="C21" s="5" t="n">
        <v>7746</v>
      </c>
      <c r="D21" s="4" t="inlineStr">
        <is>
          <t xml:space="preserve"> </t>
        </is>
      </c>
    </row>
    <row r="22">
      <c r="A22" s="4" t="inlineStr">
        <is>
          <t>Fair Value, Inputs, Level 1 | Mutual Fund</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measured at fair value</t>
        </is>
      </c>
      <c r="B24" s="5" t="n">
        <v>140148</v>
      </c>
      <c r="C24" s="5" t="n">
        <v>127881</v>
      </c>
      <c r="D24" s="4" t="inlineStr">
        <is>
          <t xml:space="preserve"> </t>
        </is>
      </c>
    </row>
    <row r="25">
      <c r="A25" s="4" t="inlineStr">
        <is>
          <t>Fair Value, Inputs, Level 1 | Mutual Fund | Equity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measured at fair value</t>
        </is>
      </c>
      <c r="B27" s="5" t="n">
        <v>78407</v>
      </c>
      <c r="C27" s="5" t="n">
        <v>78522</v>
      </c>
      <c r="D27" s="4" t="inlineStr">
        <is>
          <t xml:space="preserve"> </t>
        </is>
      </c>
    </row>
    <row r="28">
      <c r="A28" s="4" t="inlineStr">
        <is>
          <t>Fair Value, Inputs, Level 1 | Mutual Fund | Fixed Income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measured at fair value</t>
        </is>
      </c>
      <c r="B30" s="5" t="n">
        <v>61741</v>
      </c>
      <c r="C30" s="5" t="n">
        <v>49359</v>
      </c>
      <c r="D30" s="4" t="inlineStr">
        <is>
          <t xml:space="preserve"> </t>
        </is>
      </c>
    </row>
    <row r="31">
      <c r="A31" s="4" t="inlineStr">
        <is>
          <t>Fair Value, Inputs, Level 1 | Cash and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measured at fair value</t>
        </is>
      </c>
      <c r="B33" s="5" t="n">
        <v>1504</v>
      </c>
      <c r="C33" s="5" t="n">
        <v>2266</v>
      </c>
      <c r="D33" s="4" t="inlineStr">
        <is>
          <t xml:space="preserve"> </t>
        </is>
      </c>
    </row>
    <row r="34">
      <c r="A34" s="4" t="inlineStr">
        <is>
          <t>Fair Value, Inputs, Level 1 | Mutual Fund Including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measured at fair value</t>
        </is>
      </c>
      <c r="B36" s="6" t="n">
        <v>141652</v>
      </c>
      <c r="C36" s="6" t="n">
        <v>130147</v>
      </c>
      <c r="D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ssets Measured at Fair Value on Recurring Basis for PBOP Plan (Detail) - Retirement Benefit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measured at fair value</t>
        </is>
      </c>
      <c r="B3" s="6" t="n">
        <v>58402</v>
      </c>
      <c r="C3" s="6" t="n">
        <v>51892</v>
      </c>
      <c r="D3" s="6" t="n">
        <v>44770</v>
      </c>
    </row>
    <row r="4">
      <c r="A4" s="4" t="inlineStr">
        <is>
          <t>Fixed Income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measured at fair value</t>
        </is>
      </c>
      <c r="B6" s="5" t="n">
        <v>25908</v>
      </c>
      <c r="C6" s="5" t="n">
        <v>23025</v>
      </c>
      <c r="D6" s="4" t="inlineStr">
        <is>
          <t xml:space="preserve"> </t>
        </is>
      </c>
    </row>
    <row r="7">
      <c r="A7" s="4" t="inlineStr">
        <is>
          <t>Equity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measured at fair value</t>
        </is>
      </c>
      <c r="B9" s="5" t="n">
        <v>32494</v>
      </c>
      <c r="C9" s="5" t="n">
        <v>28867</v>
      </c>
      <c r="D9" s="4" t="inlineStr">
        <is>
          <t xml:space="preserve"> </t>
        </is>
      </c>
    </row>
    <row r="10">
      <c r="A10" s="4" t="inlineStr">
        <is>
          <t>Fair Value, Inputs,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measured at fair value</t>
        </is>
      </c>
      <c r="B12" s="5" t="n">
        <v>58402</v>
      </c>
      <c r="C12" s="5" t="n">
        <v>51892</v>
      </c>
      <c r="D12" s="4" t="inlineStr">
        <is>
          <t xml:space="preserve"> </t>
        </is>
      </c>
    </row>
    <row r="13">
      <c r="A13" s="4" t="inlineStr">
        <is>
          <t>Fair Value, Inputs, Level 1 | Fixed Income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measured at fair value</t>
        </is>
      </c>
      <c r="B15" s="5" t="n">
        <v>25908</v>
      </c>
      <c r="C15" s="5" t="n">
        <v>23025</v>
      </c>
      <c r="D15" s="4" t="inlineStr">
        <is>
          <t xml:space="preserve"> </t>
        </is>
      </c>
    </row>
    <row r="16">
      <c r="A16" s="4" t="inlineStr">
        <is>
          <t>Fair Value, Inputs, Level 1 | Equity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measured at fair value</t>
        </is>
      </c>
      <c r="B18" s="6" t="n">
        <v>32494</v>
      </c>
      <c r="C18" s="6" t="n">
        <v>28867</v>
      </c>
      <c r="D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For purposes of the following disclosure, the terms “cybersecurity incident” and “cybersecurity threat” have the meanings given to such terms in Item 106 of Regulation S-K promulgated under the Exchange Act. Risk management and strategy The Company has a Cybersecurity Plan for assessing, identifying, and managing material risks from cybersecurity threats. The intent of the Cybersecurity Plan is to provide a proactive and systemic approach to meet the evolving requirements for cybersecurity and related compliance in the utility industry. The Cybersecurity Plan’s objectives include: • adopting and using established cybersecurity standards and industry best practices; • protecting personally identifiable information; • protecting infrastructure operations, including Supervisory Control and Data Acquisition (SCADA) systems at electric substations and natural gas plants; • securing customers’, employees’, and the Company’s data; • complying with North American Reliability Corporation Critical Infrastructure Protection Reliability Standards and standards for the protection of Bulk Electric System Cyber Systems; and • continually assessing and, as necessary, enhancing the Company’s cybersecurity through a managed process integrated with the Company’s risk management principles. The Cybersecurity Plan includes annual assessments using (i) the Department of Energy’s Cybersecurity Capability Maturity Model, (ii) the National Institute of Standards and Technology Cybersecurity Framework, and (iii) the Center for Internet Security Controls. The Company uses the results of these assessments to benchmark the Company’s cybersecurity posture, to identify risks from cybersecurity threats, to prioritize any such risks that may have potential material effects on the Company, and to establish effective controls to manage, mitigate and remediate such risks. The Cybersecurity Plan is part of the Company’s corporate Enterprise Risk Management (ERM) program. The Company’s ERM program includes an annual review of new or emerging risks (including risks from cybersecurity threats), the assessment of such risks and their potential effects on the Company, the velocity of potential cybersecurity incidents resulting from such risks, and risk mitigation strategies. The Company maintains a Cybersecurity Employee Awareness Program, which provides targeted education and mandatory quarterly training to employees. The Cybersecurity Employee Awareness Program also conducts monthly phishing test exercises with employees, which includes an escalation procedure for repeated failures. Additionally, the Company performs an annual cyber knowledge assessment of all employees to address any identified knowledge gaps. The Company engages or otherwise collaborates with cybersecurity consultants, cybersecurity experts, energy sector leaders, and other third parties in connection with the Cybersecurity Plan. Unitil Corporation also is a member of the cyber committees of both the American Gas Association and the Edison Electric Institute. Third party entities that provide hardware, software or related support services to the Company or hold the Company’s customer data represent material cybersecurity risks to the Company. To help mitigate those risks, the Company has robust procurement processes and requirements for such third-parties (which include a formal assessment of the third-party’s cyber posture, cyber liability insurance, and breach reporting protocols) that help the Company to oversee and identify cybersecurity risks associated with its use of such third party entities. During the fiscal year ended, and as of, December 31, 2024, there were no risks from cybersecurity threats (including as a result of previous cybersecurity incidents) that have materially affected or are reasonably likely to materially affect the Company (including its business strategy, results of operations, or financial condition). Governance The Board is responsible for oversight of the Company’s ERM program, including risks from cybersecurity threats. The Board has not assigned that responsibility to any committee or subcommittee of the Board. The Company’s management generally provides the Board with updates on and assessments of ongoing and emerging risks from cybersecurity threats at regularly scheduled Board meetings. The Company’s cybersecurity management team is responsible for assessing and managing the Company’s material risks from cybersecurity threats, including implementing the Cybersecurity Plan. The team includes the Company’s Chief Technology Officer and Vice President of Information Technology (the “CTO”), the Director of Information Security and Cyber Operations, Manager of Cyber Security Operations and two Cyber Operations Engineers, all of whom have an educational background relevant to, professional experience in, or other expertise in cybersecurity. This team is supported by the Company’s Information Technology department. The CTO holds a Master of Business Administration and a Bachelor of Science in Electrical Engineering with over 30 years of professional experience in the utility industry with extensive management experience in engineering, operations and information technology. The CTO also assumes responsibilities as the Company’s Chief Information Security Officer and Chief Cyber Security Officer. The CTO has overall management responsibility for the Company’s cybersecurity. The CTO reports to the Company’s Chief Executive Officer. The Director of Information Security and Cyber Operations holds a Bachelor of Science in Computer Science and a Masters Certificate in Cyber Security with a concentration in Power Systems and has over 30 years of experience in the information technology field. The Director of Information Security and Cyber Operations has primary responsibility for the cyber security program including threat and vulnerability management, vendor security posture assessment, Industrial Control System (ICS) and SCADA infrastructure cyber security protection at electric substations and natural gas plants, as well as leading the Cyber Incident Response Team. The Manager of Cyber Security Operations has a Bachelor of Science in Information Technology and over 20 years of experience in various information technology and cyber roles. The Company’s cybersecurity management team assesses and manages the Company’s material risks from cybersecurity threats through or by: • active monitoring of cyber threat alerts, warnings, advisories, notices, vulnerability assessments, incident bulletins, security briefings, reports and white papers from industry and national organizations, including: downstream Natural Gas Information Sharing and Analysis Center; Electricity Information Sharing and Analysis Center; Cybersecurity and Infrastructure Security Agency; and Federal Bureau of Investigation; • threat and vulnerability management; • vendor security posture assessment; • Industrial Control System and Supervisory Control and Data Acquisition infrastructure cyber security protection at electric substations and natural gas plants; and • leading the Company’s Cyber Incident Response Team. In addition, the Company uses (i) a Security Operations Center vendor with 24x7 monitoring and response capabilities to identify any suspicious activity on the Company’s networks and (ii) a security consulting firm for assessments, penetration testing and incident response. In the event of a cybersecurity threat, the CTO and these parties would collaborate to assess and manage the risk with ultimate responsibility residing with the Board. Also, in the event of a cybersecurity threat or cybersecurity incident, the Company’s cybersecurity management team will investigate and perform impact analysis and, as necessary, the CTO will activate the Company’s Cyber Incident Response Team. The Cyber Incident Response Team is a subset of the Company’s Crisis Response Team, which has responsibility for operational and business resilience, as well as tactical and strategic response. A foundational aspect of the Crisis Response Team is prompt and comprehensive communications to all concerned parties, both internal and external, including direction for management to inform the Board about risks from cybersecurity threats. In the event that a cybersecurity incident occurs which results in damage to the Company’s data or infrastructure, the Cyber Incident Response Team would follow the Company’s Cyber Incident Response Plan. The Cyber Incident Response Plan was developed using the guidelines described in the National Institute of Standards and Technology Special Publication 800-61 Revision 2 Computer Security Incident Handling Guide, has been reviewed and assessed by outside experts, is updated annually, and is used to train for cybersecurity incidents. The Cyber Incident Response Plan details the identification, containment, eradication and recovery processes specific to the Company’s environment with prioritization of critical assets. The Cyber Incident Response Plan also details emergency actions required to isolate and protect industrial control system environments, should the incident pose a risk to electric or gas operations. The Company participates in annual industry drill exercises to test the Cyber Incident Response Plan. The Company’s determination of the materiality of a cybersecurity incident would generally include an evaluation of the incident’s effect on the Company (including (i) its business strategy, results of operations, or financial condition, (ii) the integrity, confidentiality, resiliency, and security of the Company’s networks and systems, and (iii) the Company’s operation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 Cybersecurity Plan for assessing, identifying, and managing material risks from cybersecurity threats. The intent of the Cybersecurity Plan is to provide a proactive and systemic approach to meet the evolving requirements for cybersecurity and related compliance in the utility industry. The Cybersecurity Plan’s objectives include: • adopting and using established cybersecurity standards and industry best practices; • protecting personally identifiable information; • protecting infrastructure operations, including Supervisory Control and Data Acquisition (SCADA) systems at electric substations and natural gas plants; • securing customers’, employees’, and the Company’s data; • complying with North American Reliability Corporation Critical Infrastructure Protection Reliability Standards and standards for the protection of Bulk Electric System Cyber Systems; and • continually assessing and, as necessary, enhancing the Company’s cybersecurity through a managed process integrated with the Company’s risk management principl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is responsible for oversight of the Company’s ERM program, including risks from cybersecurity threats. The Board has not assigned that responsibility to any committee or subcommittee of the Board. The Company’s management generally provides the Board with updates on and assessments of ongoing and emerging risks from cybersecurity threats at regularly scheduled Board meetings. The Company’s cybersecurity management team is responsible for assessing and managing the Company’s material risks from cybersecurity threats, including implementing the Cybersecurity Plan. The team includes the Company’s Chief Technology Officer and Vice President of Information Technology (the “CTO”), the Director of Information Security and Cyber Operations, Manager of Cyber Security Operations and two Cyber Operations Engineers, all of whom have an educational background relevant to, professional experience in, or other expertise in cybersecurity. This team is supported by the Company’s Information Technology department. The CTO holds a Master of Business Administration and a Bachelor of Science in Electrical Engineering with over 30 years of professional experience in the utility industry with extensive management experience in engineering, operations and information technology. The CTO also assumes responsibilities as the Company’s Chief Information Security Officer and Chief Cyber Security Officer. The CTO has overall management responsibility for the Company’s cybersecurity. The CTO reports to the Company’s Chief Executive Officer. The Director of Information Security and Cyber Operations holds a Bachelor of Science in Computer Science and a Masters Certificate in Cyber Security with a concentration in Power Systems and has over 30 years of experience in the information technology field. The Director of Information Security and Cyber Operations has primary responsibility for the cyber security program including threat and vulnerability management, vendor security posture assessment, Industrial Control System (ICS) and SCADA infrastructure cyber security protection at electric substations and natural gas plants, as well as leading the Cyber Incident Response Team. The Manager of Cyber Security Operations has a Bachelor of Science in Information Technology and over 20 years of experience in various information technology and cyber roles. The Company’s cybersecurity management team assesses and manages the Company’s material risks from cybersecurity threats through or by: • active monitoring of cyber threat alerts, warnings, advisories, notices, vulnerability assessments, incident bulletins, security briefings, reports and white papers from industry and national organizations, including: downstream Natural Gas Information Sharing and Analysis Center; Electricity Information Sharing and Analysis Center; Cybersecurity and Infrastructure Security Agency; and Federal Bureau of Investigation; • threat and vulnerability management; • vendor security posture assessment; • Industrial Control System and Supervisory Control and Data Acquisition infrastructure cyber security protection at electric substations and natural gas plants; and • leading the Company’s Cyber Incident Response Team. In addition, the Company uses (i) a Security Operations Center vendor with 24x7 monitoring and response capabilities to identify any suspicious activity on the Company’s networks and (ii) a security consulting firm for assessments, penetration testing and incident response. In the event of a cybersecurity threat, the CTO and these parties would collaborate to assess and manage the risk with ultimate responsibility residing with the Board. Also, in the event of a cybersecurity threat or cybersecurity incident, the Company’s cybersecurity management team will investigate and perform impact analysis and, as necessary, the CTO will activate the Company’s Cyber Incident Response Team. The Cyber Incident Response Team is a subset of the Company’s Crisis Response Team, which has responsibility for operational and business resilience, as well as tactical and strategic response. A foundational aspect of the Crisis Response Team is prompt and comprehensive communications to all concerned parties, both internal and external, including direction for management to inform the Board about risks from cybersecurity threats. In the event that a cybersecurity incident occurs which results in damage to the Company’s data or infrastructure, the Cyber Incident Response Team would follow the Company’s Cyber Incident Response Plan. The Cyber Incident Response Plan was developed using the guidelines described in the National Institute of Standards and Technology Special Publication 800-61 Revision 2 Computer Security Incident Handling Guide, has been reviewed and assessed by outside experts, is updated annually, and is used to train for cybersecurity incidents. The Cyber Incident Response Plan details the identification, containment, eradication and recovery processes specific to the Company’s environment with prioritization of critical assets. The Cyber Incident Response Plan also details emergency actions required to isolate and protect industrial control system environments, should the incident pose a risk to electric or gas operations. The Company participates in annual industry drill exercises to test the Cyber Incident Response Plan. The Company’s determination of the materiality of a cybersecurity incident would generally include an evaluation of the incident’s effect on the Company (including (i) its business strategy, results of operations, or financial condition, (ii) the integrity, confidentiality, resiliency, and security of the Company’s networks and systems, and (iii) the Company’s operations).</t>
        </is>
      </c>
    </row>
    <row r="11">
      <c r="A11" s="4" t="inlineStr">
        <is>
          <t>Cybersecurity Risk Board Committee or Subcommittee Responsible for Oversight [Text Block]</t>
        </is>
      </c>
      <c r="B11" s="4" t="inlineStr">
        <is>
          <t>The Company’s cybersecurity management team is responsible for assessing and managing the Company’s material risks from cybersecurity threats, including implementing the Cybersecurity Plan.</t>
        </is>
      </c>
    </row>
    <row r="12">
      <c r="A12" s="4" t="inlineStr">
        <is>
          <t>Cybersecurity Risk Process for Informing Board Committee or Subcommittee Responsible for Oversight [Text Block]</t>
        </is>
      </c>
      <c r="B12" s="4" t="inlineStr">
        <is>
          <t>The team includes the Company’s Chief Technology Officer and Vice President of Information Technology (the “CTO”), the Director of Information Security and Cyber Operations, Manager of Cyber Security Operations and two Cyber Operations Engineers, all of whom have an educational background relevant to, professional experience in, or other expertise in cybersecurity. This team is supported by the Company’s Information Technology department. The CTO holds a Master of Business Administration and a Bachelor of Science in Electrical Engineering with over 30 years of professional experience in the utility industry with extensive management experience in engineering, operations and information technology. The CTO also assumes responsibilities as the Company’s Chief Information Security Officer and Chief Cyber Security Officer. The CTO has overall management responsibility for the Company’s cybersecurity. The CTO reports to the Company’s Chief Executive Officer. The Director of Information Security and Cyber Operations holds a Bachelor of Science in Computer Science and a Masters Certificate in Cyber Security with a concentration in Power Systems and has over 30 years of experience in the information technology field. The Director of Information Security and Cyber Operations has primary responsibility for the cyber security program including threat and vulnerability management, vendor security posture assessment, Industrial Control System (ICS) and SCADA infrastructure cyber security protection at electric substations and natural gas plants, as well as leading the Cyber Incident Response Team. The Manager of Cyber Security Operations has a Bachelor of Science in Information Technology and over 20 years of experience in various information technology and cyber roles.</t>
        </is>
      </c>
    </row>
    <row r="13">
      <c r="A13" s="4" t="inlineStr">
        <is>
          <t>Cybersecurity Risk Role of Management [Text Block]</t>
        </is>
      </c>
      <c r="B13" s="4" t="inlineStr">
        <is>
          <t>The Company’s cybersecurity management team is responsible for assessing and managing the Company’s material risks from cybersecurity threats, including implementing the Cybersecurity Plan. The team includes the Company’s Chief Technology Officer and Vice President of Information Technology (the “CTO”), the Director of Information Security and Cyber Operations, Manager of Cyber Security Operations and two Cyber Operations Engineers, all of whom have an educational background relevant to, professional experience in, or other expertise in cybersecurity. This team is supported by the Company’s Information Technology department. The CTO holds a Master of Business Administration and a Bachelor of Science in Electrical Engineering with over 30 years of professional experience in the utility industry with extensive management experience in engineering, operations and information technology. The CTO also assumes responsibilities as the Company’s Chief Information Security Officer and Chief Cyber Security Officer. The CTO has overall management responsibility for the Company’s cybersecurity. The CTO reports to the Company’s Chief Executive Officer. The Director of Information Security and Cyber Operations holds a Bachelor of Science in Computer Science and a Masters Certificate in Cyber Security with a concentration in Power Systems and has over 30 years of experience in the information technology field. The Director of Information Security and Cyber Operations has primary responsibility for the cyber security program including threat and vulnerability management, vendor security posture assessment, Industrial Control System (ICS) and SCADA infrastructure cyber security protection at electric substations and natural gas plants, as well as leading the Cyber Incident Response Team. The Manager of Cyber Security Operations has a Bachelor of Science in Information Technology and over 20 years of experience in various information technology and cyber roles. The Company’s cybersecurity management team assesses and manages the Company’s material risks from cybersecurity threats through or by: • active monitoring of cyber threat alerts, warnings, advisories, notices, vulnerability assessments, incident bulletins, security briefings, reports and white papers from industry and national organizations, including: downstream Natural Gas Information Sharing and Analysis Center; Electricity Information Sharing and Analysis Center; Cybersecurity and Infrastructure Security Agency; and Federal Bureau of Investigation; • threat and vulnerability management; • vendor security posture assessment; • Industrial Control System and Supervisory Control and Data Acquisition infrastructure cyber security protection at electric substations and natural gas plants; and • leading the Company’s Cyber Incident Response Team. In addition, the Company uses (i) a Security Operations Center vendor with 24x7 monitoring and response capabilities to identify any suspicious activity on the Company’s networks and (ii) a security consulting firm for assessments, penetration testing and incident response. In the event of a cybersecurity threat, the CTO and these parties would collaborate to assess and manage the risk with ultimate responsibility residing with the Board. Also, in the event of a cybersecurity threat or cybersecurity incident, the Company’s cybersecurity management team will investigate and perform impact analysis and, as necessary, the CTO will activate the Company’s Cyber Incident Response Team. The Cyber Incident Response Team is a subset of the Company’s Crisis Response Team, which has responsibility for operational and business resilience, as well as tactical and strategic response. A foundational aspect of the Crisis Response Team is prompt and comprehensive communications to all concerned parties, both internal and external, including direction for management to inform the Board about risks from cybersecurity threats. In the event that a cybersecurity incident occurs which results in damage to the Company’s data or infrastructure, the Cyber Incident Response Team would follow the Company’s Cyber Incident Response Plan. The Cyber Incident Response Plan was developed using the guidelines described in the National Institute of Standards and Technology Special Publication 800-61 Revision 2 Computer Security Incident Handling Guide, has been reviewed and assessed by outside experts, is updated annually, and is used to train for cybersecurity incidents. The Cyber Incident Response Plan details the identification, containment, eradication and recovery processes specific to the Company’s environment with prioritization of critical assets. The Cyber Incident Response Plan also details emergency actions required to isolate and protect industrial control system environments, should the incident pose a risk to electric or gas operations. The Company participates in annual industry drill exercises to test the Cyber Incident Response Plan. The Company’s determination of the materiality of a cybersecurity incident would generally include an evaluation of the incident’s effect on the Company (including (i) its business strategy, results of operations, or financial condition, (ii) the integrity, confidentiality, resiliency, and security of the Company’s networks and systems, and (iii) the Company’s ope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team includes the Company’s Chief Technology Officer and Vice President of Information Technology (the “CTO”), the Director of Information Security and Cyber Operations, Manager of Cyber Security Operations and two Cyber Operations Engineers, all of whom have an educational background relevant to, professional experience in, or other expertise in cybersecurity. The CTO holds a Master of Business Administration and a Bachelor of Science in Electrical Engineering with over 30 years of professional experience in the utility industry with extensive management experience in engineering, operations and information technology. The Director of Information Security and Cyber Operations holds a Bachelor of Science in Computer Science and a Masters Certificate in Cyber Security with a concentration in Power Systems and has over 30 years of experience in the information technology field. The Manager of Cyber Security Operations has a Bachelor of Science in Information Technology and over 20 years of experience in various information technology and cyber roles. </t>
        </is>
      </c>
    </row>
    <row r="16">
      <c r="A16" s="4" t="inlineStr">
        <is>
          <t>Cybersecurity Risk Management Expertise of Management Responsible [Text Block]</t>
        </is>
      </c>
      <c r="B16" s="4" t="inlineStr">
        <is>
          <t>In addition, the Company uses (i) a Security Operations Center vendor with 24x7 monitoring and response capabilities to identify any suspicious activity on the Company’s networks and (ii) a security consulting firm for assessments, penetration testing and incident response. In the event of a cybersecurity threat, the CTO and these parties would collaborate to assess and manage the risk with ultimate responsibility residing with the Board. Also, in the event of a cybersecurity threat or cybersecurity incident, the Company’s cybersecurity management team will investigate and perform impact analysis and, as necessary, the CTO will activate the Company’s Cyber Incident Response Team. The Cyber Incident Response Team is a subset of the Company’s Crisis Response Team, which has responsibility for operational and business resilience, as well as tactical and strategic response. A foundational aspect of the Crisis Response Team is prompt and comprehensive communications to all concerned parties, both internal and external, including direction for management to inform the Board about risks from cybersecurity threats.</t>
        </is>
      </c>
    </row>
    <row r="17">
      <c r="A17" s="4" t="inlineStr">
        <is>
          <t>Cybersecurity Risk Process for Informing Management or Committees Responsible [Text Block]</t>
        </is>
      </c>
      <c r="B17" s="4" t="inlineStr">
        <is>
          <t>In the event that a cybersecurity incident occurs which results in damage to the Company’s data or infrastructure, the Cyber Incident Response Team would follow the Company’s Cyber Incident Response Plan. The Cyber Incident Response Plan was developed using the guidelines described in the National Institute of Standards and Technology Special Publication 800-61 Revision 2 Computer Security Incident Handling Guide, has been reviewed and assessed by outside experts, is updated annually, and is used to train for cybersecurity incidents. The Cyber Incident Response Plan details the identification, containment, eradication and recovery processes specific to the Company’s environment with prioritization of critical assets. The Cyber Incident Response Plan also details emergency actions required to isolate and protect industrial control system environments, should the incident pose a risk to electric or gas operations. The Company participates in annual industry drill exercises to test the Cybe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7.1</v>
      </c>
      <c r="C4" s="7" t="n">
        <v>45.2</v>
      </c>
      <c r="D4" s="7" t="n">
        <v>4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00:10Z</dcterms:created>
  <dcterms:modified xmlns:dcterms="http://purl.org/dc/terms/" xmlns:xsi="http://www.w3.org/2001/XMLSchema-instance" xsi:type="dcterms:W3CDTF">2025-02-10T22:00:10Z</dcterms:modified>
</cp:coreProperties>
</file>